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 INVESTMENTS" sheetId="13" state="visible" r:id="rId13"/>
    <sheet xmlns:r="http://schemas.openxmlformats.org/officeDocument/2006/relationships" name="LAND AND DEVELOPMENT COSTS AND " sheetId="14" state="visible" r:id="rId14"/>
    <sheet xmlns:r="http://schemas.openxmlformats.org/officeDocument/2006/relationships" name="INVESTMENT SECURITIES" sheetId="15" state="visible" r:id="rId15"/>
    <sheet xmlns:r="http://schemas.openxmlformats.org/officeDocument/2006/relationships" name="FAIR VALUE OF FINANCIAL INSTRUM" sheetId="16" state="visible" r:id="rId16"/>
    <sheet xmlns:r="http://schemas.openxmlformats.org/officeDocument/2006/relationships" name="INTANGIBLE ASSETS AND LIABILITI" sheetId="17" state="visible" r:id="rId17"/>
    <sheet xmlns:r="http://schemas.openxmlformats.org/officeDocument/2006/relationships" name="IMPAIRMENT OF LONG-LIVED ASSETS" sheetId="18" state="visible" r:id="rId18"/>
    <sheet xmlns:r="http://schemas.openxmlformats.org/officeDocument/2006/relationships" name="OTHER ASSETS" sheetId="19" state="visible" r:id="rId19"/>
    <sheet xmlns:r="http://schemas.openxmlformats.org/officeDocument/2006/relationships" name="COMMON STOCK AND EARNINGS PER S" sheetId="20" state="visible" r:id="rId20"/>
    <sheet xmlns:r="http://schemas.openxmlformats.org/officeDocument/2006/relationships" name="TREASURY STOCK" sheetId="21" state="visible" r:id="rId21"/>
    <sheet xmlns:r="http://schemas.openxmlformats.org/officeDocument/2006/relationships" name="LONG-TERM DEBT" sheetId="22" state="visible" r:id="rId22"/>
    <sheet xmlns:r="http://schemas.openxmlformats.org/officeDocument/2006/relationships" name="INTEREST RATE SWAP" sheetId="23" state="visible" r:id="rId23"/>
    <sheet xmlns:r="http://schemas.openxmlformats.org/officeDocument/2006/relationships" name="ACCRUED AND OTHER LIABILITIES" sheetId="24" state="visible" r:id="rId24"/>
    <sheet xmlns:r="http://schemas.openxmlformats.org/officeDocument/2006/relationships" name="DEFERRED 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SEGMENT DATA" sheetId="29" state="visible" r:id="rId29"/>
    <sheet xmlns:r="http://schemas.openxmlformats.org/officeDocument/2006/relationships" name="VARIABLE INTEREST ENTITY" sheetId="30" state="visible" r:id="rId30"/>
    <sheet xmlns:r="http://schemas.openxmlformats.org/officeDocument/2006/relationships" name="SUBSEQUENT EVENTS" sheetId="31" state="visible" r:id="rId31"/>
    <sheet xmlns:r="http://schemas.openxmlformats.org/officeDocument/2006/relationships" name="QUARTERLY FINANCIAL DATA" sheetId="32" state="visible" r:id="rId32"/>
    <sheet xmlns:r="http://schemas.openxmlformats.org/officeDocument/2006/relationships" name="SCHEDULE III REAL ESTATE AND AC" sheetId="33" state="visible" r:id="rId33"/>
    <sheet xmlns:r="http://schemas.openxmlformats.org/officeDocument/2006/relationships" name="Schedule IV MORTGAGE LOANS ON R"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COME PROPERTIES (Tables)" sheetId="37" state="visible" r:id="rId37"/>
    <sheet xmlns:r="http://schemas.openxmlformats.org/officeDocument/2006/relationships" name="COMMERCIAL LOAN INVESTMENTS (Ta" sheetId="38" state="visible" r:id="rId38"/>
    <sheet xmlns:r="http://schemas.openxmlformats.org/officeDocument/2006/relationships" name="LAND AND DEVELOPMENT COSTS AN39" sheetId="39" state="visible" r:id="rId39"/>
    <sheet xmlns:r="http://schemas.openxmlformats.org/officeDocument/2006/relationships" name="INVESTMENT SECURITIES (Tables)" sheetId="40" state="visible" r:id="rId40"/>
    <sheet xmlns:r="http://schemas.openxmlformats.org/officeDocument/2006/relationships" name="FAIR VALUE OF FINANCIAL INSTR41" sheetId="41" state="visible" r:id="rId41"/>
    <sheet xmlns:r="http://schemas.openxmlformats.org/officeDocument/2006/relationships" name="INTANGIBLE ASSETS AND LIABILI42" sheetId="42" state="visible" r:id="rId42"/>
    <sheet xmlns:r="http://schemas.openxmlformats.org/officeDocument/2006/relationships" name="OTHER ASSETS (Tables)" sheetId="43" state="visible" r:id="rId43"/>
    <sheet xmlns:r="http://schemas.openxmlformats.org/officeDocument/2006/relationships" name="COMMON STOCK AND EARNINGS PER44" sheetId="44" state="visible" r:id="rId44"/>
    <sheet xmlns:r="http://schemas.openxmlformats.org/officeDocument/2006/relationships" name="LONG-TERM DEBT (Tables)" sheetId="45" state="visible" r:id="rId45"/>
    <sheet xmlns:r="http://schemas.openxmlformats.org/officeDocument/2006/relationships" name="ACCRUED AND OTHER LIABILITIES (" sheetId="46" state="visible" r:id="rId46"/>
    <sheet xmlns:r="http://schemas.openxmlformats.org/officeDocument/2006/relationships" name="DEFERRED REVENUE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BUSINESS SEGMENT DATA (Tables)" sheetId="51" state="visible" r:id="rId51"/>
    <sheet xmlns:r="http://schemas.openxmlformats.org/officeDocument/2006/relationships" name="QUARTERLY FINANCIAL DATA (Table"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INCOME PROPERTIES - 2017 Acquis" sheetId="61" state="visible" r:id="rId61"/>
    <sheet xmlns:r="http://schemas.openxmlformats.org/officeDocument/2006/relationships" name="INCOME PROPERTIES - 2017 Proper" sheetId="62" state="visible" r:id="rId62"/>
    <sheet xmlns:r="http://schemas.openxmlformats.org/officeDocument/2006/relationships" name="INCOME PROPERTIES - 2017 Dispos" sheetId="63" state="visible" r:id="rId63"/>
    <sheet xmlns:r="http://schemas.openxmlformats.org/officeDocument/2006/relationships" name="INCOME PROPERTIES - Rent and Le" sheetId="64" state="visible" r:id="rId64"/>
    <sheet xmlns:r="http://schemas.openxmlformats.org/officeDocument/2006/relationships" name="INCOME PROPERTIES - 2016 Acquis" sheetId="65" state="visible" r:id="rId65"/>
    <sheet xmlns:r="http://schemas.openxmlformats.org/officeDocument/2006/relationships" name="INCOME PROPERTIES - 2016 Dispos" sheetId="66" state="visible" r:id="rId66"/>
    <sheet xmlns:r="http://schemas.openxmlformats.org/officeDocument/2006/relationships" name="INCOME PROPERTIES - 2015 Acquis" sheetId="67" state="visible" r:id="rId67"/>
    <sheet xmlns:r="http://schemas.openxmlformats.org/officeDocument/2006/relationships" name="INCOME PROPERTIES - 2015 Dispos" sheetId="68" state="visible" r:id="rId68"/>
    <sheet xmlns:r="http://schemas.openxmlformats.org/officeDocument/2006/relationships" name="COMMERCIAL LOAN INVESTMENTS - P" sheetId="69" state="visible" r:id="rId69"/>
    <sheet xmlns:r="http://schemas.openxmlformats.org/officeDocument/2006/relationships" name="COMMERCIAL LOAN INVESTMENTS - C" sheetId="70" state="visible" r:id="rId70"/>
    <sheet xmlns:r="http://schemas.openxmlformats.org/officeDocument/2006/relationships" name="COMMERCIAL LOAN INVESTMENTS -71" sheetId="71" state="visible" r:id="rId71"/>
    <sheet xmlns:r="http://schemas.openxmlformats.org/officeDocument/2006/relationships" name="LAND AND DEVELOPMENT COSTS AN72" sheetId="72" state="visible" r:id="rId72"/>
    <sheet xmlns:r="http://schemas.openxmlformats.org/officeDocument/2006/relationships" name="LAND AND DEVELOPMENT COSTS AN73" sheetId="73" state="visible" r:id="rId73"/>
    <sheet xmlns:r="http://schemas.openxmlformats.org/officeDocument/2006/relationships" name="LAND AND DEVELOPMENT COSTS AN74" sheetId="74" state="visible" r:id="rId74"/>
    <sheet xmlns:r="http://schemas.openxmlformats.org/officeDocument/2006/relationships" name="LAND AND DEVELOPMENT COSTS AN75" sheetId="75" state="visible" r:id="rId75"/>
    <sheet xmlns:r="http://schemas.openxmlformats.org/officeDocument/2006/relationships" name="LAND AND DEVELOPMENT COSTS AN76" sheetId="76" state="visible" r:id="rId76"/>
    <sheet xmlns:r="http://schemas.openxmlformats.org/officeDocument/2006/relationships" name="LAND AND DEVELOPMENT COSTS AN77" sheetId="77" state="visible" r:id="rId77"/>
    <sheet xmlns:r="http://schemas.openxmlformats.org/officeDocument/2006/relationships" name="LAND AND DEVELOPMENT COSTS AN78" sheetId="78" state="visible" r:id="rId78"/>
    <sheet xmlns:r="http://schemas.openxmlformats.org/officeDocument/2006/relationships" name="LAND AND DEVELOPMENT COSTS AN79" sheetId="79" state="visible" r:id="rId79"/>
    <sheet xmlns:r="http://schemas.openxmlformats.org/officeDocument/2006/relationships" name="INVESTMENT SECURITIES - Disposi" sheetId="80" state="visible" r:id="rId80"/>
    <sheet xmlns:r="http://schemas.openxmlformats.org/officeDocument/2006/relationships" name="INVESTMENT SECURITIES - Gains a"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INTANGIBLE LEASE ASSETS AND LIA" sheetId="85" state="visible" r:id="rId85"/>
    <sheet xmlns:r="http://schemas.openxmlformats.org/officeDocument/2006/relationships" name="INTANGIBLE ASSETS AND LIABILI86" sheetId="86" state="visible" r:id="rId86"/>
    <sheet xmlns:r="http://schemas.openxmlformats.org/officeDocument/2006/relationships" name="INTANGIBLE LEASE ASSETS AND L87" sheetId="87" state="visible" r:id="rId87"/>
    <sheet xmlns:r="http://schemas.openxmlformats.org/officeDocument/2006/relationships" name="INTANGIBLE LEASE ASSETS AND L88" sheetId="88" state="visible" r:id="rId88"/>
    <sheet xmlns:r="http://schemas.openxmlformats.org/officeDocument/2006/relationships" name="INTANGIBLE ASSETS AND LIABILI89" sheetId="89" state="visible" r:id="rId89"/>
    <sheet xmlns:r="http://schemas.openxmlformats.org/officeDocument/2006/relationships" name="IMPAIRMENT OF LONG-LIVED ASSE90" sheetId="90" state="visible" r:id="rId90"/>
    <sheet xmlns:r="http://schemas.openxmlformats.org/officeDocument/2006/relationships" name="OTHER ASSETS - Components of Ot" sheetId="91" state="visible" r:id="rId91"/>
    <sheet xmlns:r="http://schemas.openxmlformats.org/officeDocument/2006/relationships" name="COMMON STOCK AND EARNINGS PER92" sheetId="92" state="visible" r:id="rId92"/>
    <sheet xmlns:r="http://schemas.openxmlformats.org/officeDocument/2006/relationships" name="COMMON STOCK AND EARNINGS PER93" sheetId="93" state="visible" r:id="rId93"/>
    <sheet xmlns:r="http://schemas.openxmlformats.org/officeDocument/2006/relationships" name="TREASURY STOCK (Details)" sheetId="94" state="visible" r:id="rId94"/>
    <sheet xmlns:r="http://schemas.openxmlformats.org/officeDocument/2006/relationships" name="LONG-TERM DEBT - Outstanding In" sheetId="95" state="visible" r:id="rId95"/>
    <sheet xmlns:r="http://schemas.openxmlformats.org/officeDocument/2006/relationships" name="LONG-TERM DEBT - Credit Facilit" sheetId="96" state="visible" r:id="rId96"/>
    <sheet xmlns:r="http://schemas.openxmlformats.org/officeDocument/2006/relationships" name="LONG-TERM DEBT - Mortgage Notes" sheetId="97" state="visible" r:id="rId97"/>
    <sheet xmlns:r="http://schemas.openxmlformats.org/officeDocument/2006/relationships" name="LONG-TERM DEBT - Convertible No" sheetId="98" state="visible" r:id="rId98"/>
    <sheet xmlns:r="http://schemas.openxmlformats.org/officeDocument/2006/relationships" name="LONG-TERM DEBT - Components (De" sheetId="99" state="visible" r:id="rId99"/>
    <sheet xmlns:r="http://schemas.openxmlformats.org/officeDocument/2006/relationships" name="LONG-TERM DEBT - Payments Appli" sheetId="100" state="visible" r:id="rId100"/>
    <sheet xmlns:r="http://schemas.openxmlformats.org/officeDocument/2006/relationships" name="LONG-TERM DEBT - Carrying Value" sheetId="101" state="visible" r:id="rId101"/>
    <sheet xmlns:r="http://schemas.openxmlformats.org/officeDocument/2006/relationships" name="LONG-TERM DEBT - Interest Expen" sheetId="102" state="visible" r:id="rId102"/>
    <sheet xmlns:r="http://schemas.openxmlformats.org/officeDocument/2006/relationships" name="INTEREST RATE SWAP (Details)" sheetId="103" state="visible" r:id="rId103"/>
    <sheet xmlns:r="http://schemas.openxmlformats.org/officeDocument/2006/relationships" name="ACCRUED AND OTHER LIABILITIES -" sheetId="104" state="visible" r:id="rId104"/>
    <sheet xmlns:r="http://schemas.openxmlformats.org/officeDocument/2006/relationships" name="ACCRUED AND OTHER LIABILITIE105" sheetId="105" state="visible" r:id="rId105"/>
    <sheet xmlns:r="http://schemas.openxmlformats.org/officeDocument/2006/relationships" name="ACCRUED AND OTHER LIABILITIE106" sheetId="106" state="visible" r:id="rId106"/>
    <sheet xmlns:r="http://schemas.openxmlformats.org/officeDocument/2006/relationships" name="ACCRUED AND OTHER LIABILITIE107" sheetId="107" state="visible" r:id="rId107"/>
    <sheet xmlns:r="http://schemas.openxmlformats.org/officeDocument/2006/relationships" name="DEFERRED REVENUE - Summary of D" sheetId="108" state="visible" r:id="rId108"/>
    <sheet xmlns:r="http://schemas.openxmlformats.org/officeDocument/2006/relationships" name="DEFERRED REVENUE - Rent Paid in" sheetId="109" state="visible" r:id="rId109"/>
    <sheet xmlns:r="http://schemas.openxmlformats.org/officeDocument/2006/relationships" name="STOCK-BASED COMPENSATION - All " sheetId="110" state="visible" r:id="rId110"/>
    <sheet xmlns:r="http://schemas.openxmlformats.org/officeDocument/2006/relationships" name="STOCK-BASED COMPENSATION - Perf" sheetId="111" state="visible" r:id="rId111"/>
    <sheet xmlns:r="http://schemas.openxmlformats.org/officeDocument/2006/relationships" name="STOCK-BASED COMPENSATION - Mark" sheetId="112" state="visible" r:id="rId112"/>
    <sheet xmlns:r="http://schemas.openxmlformats.org/officeDocument/2006/relationships" name="STOCK-BASED COMPENSATION - M113" sheetId="113" state="visible" r:id="rId113"/>
    <sheet xmlns:r="http://schemas.openxmlformats.org/officeDocument/2006/relationships" name="STOCK-BASED COMPENSATION - Thre" sheetId="114" state="visible" r:id="rId114"/>
    <sheet xmlns:r="http://schemas.openxmlformats.org/officeDocument/2006/relationships" name="STOCK-BASED COMPENSATION - Non-" sheetId="115" state="visible" r:id="rId115"/>
    <sheet xmlns:r="http://schemas.openxmlformats.org/officeDocument/2006/relationships" name="STOCK-BASED COMPENSATION - N116" sheetId="116" state="visible" r:id="rId116"/>
    <sheet xmlns:r="http://schemas.openxmlformats.org/officeDocument/2006/relationships" name="STOCK-BASED COMPENSATION - N117" sheetId="117" state="visible" r:id="rId117"/>
    <sheet xmlns:r="http://schemas.openxmlformats.org/officeDocument/2006/relationships" name="STOCK-BASED COMPENSATION - Liab" sheetId="118" state="visible" r:id="rId118"/>
    <sheet xmlns:r="http://schemas.openxmlformats.org/officeDocument/2006/relationships" name="STOCK-BASED COMPENSATION - Assu" sheetId="119" state="visible" r:id="rId119"/>
    <sheet xmlns:r="http://schemas.openxmlformats.org/officeDocument/2006/relationships" name="STOCK-BASED COMPENSATION - Stoc" sheetId="120" state="visible" r:id="rId120"/>
    <sheet xmlns:r="http://schemas.openxmlformats.org/officeDocument/2006/relationships" name="STOCK-BASED COMPENSATION - Reco" sheetId="121" state="visible" r:id="rId121"/>
    <sheet xmlns:r="http://schemas.openxmlformats.org/officeDocument/2006/relationships" name="STOCK-BASED COMPENSATION - Exce" sheetId="122" state="visible" r:id="rId122"/>
    <sheet xmlns:r="http://schemas.openxmlformats.org/officeDocument/2006/relationships" name="INCOME TAXES - Components of Pr" sheetId="123" state="visible" r:id="rId123"/>
    <sheet xmlns:r="http://schemas.openxmlformats.org/officeDocument/2006/relationships" name="INCOME TAXES - Sources of Defer" sheetId="124" state="visible" r:id="rId124"/>
    <sheet xmlns:r="http://schemas.openxmlformats.org/officeDocument/2006/relationships" name="INCOME TAXES - Valuation Allowa" sheetId="125" state="visible" r:id="rId125"/>
    <sheet xmlns:r="http://schemas.openxmlformats.org/officeDocument/2006/relationships" name="INCOME TAXES - Reconciliation o" sheetId="126" state="visible" r:id="rId126"/>
    <sheet xmlns:r="http://schemas.openxmlformats.org/officeDocument/2006/relationships" name="INCOME TAXES - Income Tax Rates" sheetId="127" state="visible" r:id="rId127"/>
    <sheet xmlns:r="http://schemas.openxmlformats.org/officeDocument/2006/relationships" name="INCOME TAXES - Stock-Based Comp" sheetId="128" state="visible" r:id="rId128"/>
    <sheet xmlns:r="http://schemas.openxmlformats.org/officeDocument/2006/relationships" name="INCOME TAXES - Uncertain Tax Po" sheetId="129" state="visible" r:id="rId129"/>
    <sheet xmlns:r="http://schemas.openxmlformats.org/officeDocument/2006/relationships" name="INCOME TAXES - Paid and Refunde"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BUSINESS SEGMENT DATA - Descrip" sheetId="136" state="visible" r:id="rId136"/>
    <sheet xmlns:r="http://schemas.openxmlformats.org/officeDocument/2006/relationships" name="BUSINESS SEGMENT DATA - Summary" sheetId="137" state="visible" r:id="rId137"/>
    <sheet xmlns:r="http://schemas.openxmlformats.org/officeDocument/2006/relationships" name="BUSINESS SEGMENT DATA - Land Po" sheetId="138" state="visible" r:id="rId138"/>
    <sheet xmlns:r="http://schemas.openxmlformats.org/officeDocument/2006/relationships" name="VARIABLE INTEREST ENTITY (Detai" sheetId="139" state="visible" r:id="rId139"/>
    <sheet xmlns:r="http://schemas.openxmlformats.org/officeDocument/2006/relationships" name="SUBSEQUENT EVENTS (Details)" sheetId="140" state="visible" r:id="rId140"/>
    <sheet xmlns:r="http://schemas.openxmlformats.org/officeDocument/2006/relationships" name="QUARTERLY FINANCIAL DATA (UNAUD" sheetId="141" state="visible" r:id="rId141"/>
    <sheet xmlns:r="http://schemas.openxmlformats.org/officeDocument/2006/relationships" name="SCHEDULE III REAL ESTATE AND142" sheetId="142" state="visible" r:id="rId142"/>
    <sheet xmlns:r="http://schemas.openxmlformats.org/officeDocument/2006/relationships" name="SCHEDULE III REAL ESTATE AND143" sheetId="143" state="visible" r:id="rId143"/>
    <sheet xmlns:r="http://schemas.openxmlformats.org/officeDocument/2006/relationships" name="SCHEDULE III REAL ESTATE AND144" sheetId="144" state="visible" r:id="rId144"/>
    <sheet xmlns:r="http://schemas.openxmlformats.org/officeDocument/2006/relationships" name="SCHEDULE IV MORTGAGE LOANS O145" sheetId="145" state="visible" r:id="rId145"/>
  </sheets>
  <definedNames/>
  <calcPr calcId="124519" fullCalcOnLoad="1"/>
</workbook>
</file>

<file path=xl/sharedStrings.xml><?xml version="1.0" encoding="utf-8"?>
<sst xmlns="http://schemas.openxmlformats.org/spreadsheetml/2006/main" uniqueCount="1601">
  <si>
    <t>Document and Entity Information - USD ($)</t>
  </si>
  <si>
    <t>12 Months Ended</t>
  </si>
  <si>
    <t>Dec. 31, 2017</t>
  </si>
  <si>
    <t>Feb. 15, 2018</t>
  </si>
  <si>
    <t>Jun. 30, 2017</t>
  </si>
  <si>
    <t>Document And Entity Information</t>
  </si>
  <si>
    <t>Entity Registrant Name</t>
  </si>
  <si>
    <t>CONSOLIDATED TOMOKA LAND CO</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t>
  </si>
  <si>
    <t>Dec. 31, 2016</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 - Net</t>
  </si>
  <si>
    <t>Land and Development Costs</t>
  </si>
  <si>
    <t>Intangible Lease Assets - Net</t>
  </si>
  <si>
    <t>Impact Fee and Mitigation Credits</t>
  </si>
  <si>
    <t>Commercial Loan Investments</t>
  </si>
  <si>
    <t>Cash and Cash Equivalents</t>
  </si>
  <si>
    <t>Restricted Cash</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 - Net</t>
  </si>
  <si>
    <t>Long-Term Debt</t>
  </si>
  <si>
    <t>Total Liabilities</t>
  </si>
  <si>
    <t>Commitments and Contingencies - See Note 18</t>
  </si>
  <si>
    <t xml:space="preserve"> </t>
  </si>
  <si>
    <t>Shareholders' Equity:</t>
  </si>
  <si>
    <t>Common Stock – 25,000,000 shares authorized; $1 par value, 6,030,990 shares issued and 5,584,335 shares outstanding at December 31, 2017; 6,021,564 shares issued and 5,710,238 shares outstanding at December 31, 2016</t>
  </si>
  <si>
    <t>Treasury Stock – 446,655 shares at December 31, 2017; 311,326 shares at December 31, 2016</t>
  </si>
  <si>
    <t>Additional Paid-In Capital</t>
  </si>
  <si>
    <t>Retained Earnings</t>
  </si>
  <si>
    <t>Accumulated Other Comprehensive Income</t>
  </si>
  <si>
    <t>Total Shareholders' Equity</t>
  </si>
  <si>
    <t>Total Liabilities and Shareholders’ Equity</t>
  </si>
  <si>
    <t>CONSOLIDATED BALANCE SHEETS (Parenthetical) - $ / shares</t>
  </si>
  <si>
    <t>CONSOLIDATED BALANCE SHEETS</t>
  </si>
  <si>
    <t>Common Stock, shares authorized</t>
  </si>
  <si>
    <t>Common Stock, par value (in dollars per share)</t>
  </si>
  <si>
    <t>Common Stock, shares issued</t>
  </si>
  <si>
    <t>Common Stock, shares outstanding</t>
  </si>
  <si>
    <t>Treasury Stock, shares held</t>
  </si>
  <si>
    <t>CONSOLIDATED STATEMENTS OF OPERATIONS - USD ($)</t>
  </si>
  <si>
    <t>Dec. 31, 2015</t>
  </si>
  <si>
    <t>Revenues</t>
  </si>
  <si>
    <t>Direct Cost of Revenues</t>
  </si>
  <si>
    <t>Total Direct Cost of Revenues</t>
  </si>
  <si>
    <t>General and Administrative Expenses</t>
  </si>
  <si>
    <t>Impairment Charges</t>
  </si>
  <si>
    <t>Depreciation and Amortization</t>
  </si>
  <si>
    <t>Gain on Disposition of Assets</t>
  </si>
  <si>
    <t>Land Lease Income</t>
  </si>
  <si>
    <t>Total Operating Expenses</t>
  </si>
  <si>
    <t>Operating Income</t>
  </si>
  <si>
    <t>Investment Income (Loss)</t>
  </si>
  <si>
    <t>Interest Expense</t>
  </si>
  <si>
    <t>Income Before Income Tax Expense</t>
  </si>
  <si>
    <t>Income Tax Benefit (Expense)</t>
  </si>
  <si>
    <t>Net Income</t>
  </si>
  <si>
    <t>Less: Net Loss Attributable to Noncontrolling Interest in Consolidated VIE</t>
  </si>
  <si>
    <t>Net Income Attributable to Consolidated-Tomoka Land Co.</t>
  </si>
  <si>
    <t>Per Share Information- See Note 10</t>
  </si>
  <si>
    <t>Basic Net Income Attributable to Consolidated-Tomoka Land Co.</t>
  </si>
  <si>
    <t>Diluted Net Income Attributable to Consolidated-Tomoka Land Co.</t>
  </si>
  <si>
    <t>Dividends Declared (in dollars per share)</t>
  </si>
  <si>
    <t>Dividends Paid (in dollars per share)</t>
  </si>
  <si>
    <t>Income Properties</t>
  </si>
  <si>
    <t>Real Estate Operations</t>
  </si>
  <si>
    <t>Golf Operations</t>
  </si>
  <si>
    <t>Agriculture And Other</t>
  </si>
  <si>
    <t>CONSOLIDATED STATEMENTS OF COMPREHENSIVE INCOME - USD ($)</t>
  </si>
  <si>
    <t>CONSOLIDATED STATEMENTS OF COMPREHENSIVE INCOME</t>
  </si>
  <si>
    <t>Other Comprehensive Income</t>
  </si>
  <si>
    <t>Realized Loss (Gain) on Investment Securities Sold (Net of Income Tax of $-0-, $222,025, and $61,738, respectively)</t>
  </si>
  <si>
    <t>Unrealized Gain (Loss) on Investment Securities (Net of Income Tax of $-0-, $210,652, and $414,962, respectively)</t>
  </si>
  <si>
    <t>Cash Flow Hedging Derivative - Interest Rate Swap (Net of Income Tax of $73,304, $160,701, and $-0-, respectively)</t>
  </si>
  <si>
    <t>Total Other Comprehensive Income (Loss), Net of Income Tax</t>
  </si>
  <si>
    <t>Total Comprehensive Income</t>
  </si>
  <si>
    <t>CONSOLIDATED STATEMENTS OF COMPREHENSIVE INCOME (Parenthetical) - USD ($)</t>
  </si>
  <si>
    <t>Realized Loss (Gain) on Investment Securities Sold, Income Tax, Expense (Benefit)</t>
  </si>
  <si>
    <t>Unrealized Gain (Loss) on Investment Securities, Income Tax, Expense (Benefit)</t>
  </si>
  <si>
    <t>Cash Flow Hedging Derivative - Interest Rate Swap, Income Tax</t>
  </si>
  <si>
    <t>CONSOLIDATED STATEMENTS OF SHAREHOLDERS’ EQUITY - USD ($)</t>
  </si>
  <si>
    <t>Common Stock</t>
  </si>
  <si>
    <t>Treasury Stock</t>
  </si>
  <si>
    <t>Accumulated Other Comprehensive Income (Loss)</t>
  </si>
  <si>
    <t>Total Consolidated-Tomoka Land Co. Shareholders’ Equity</t>
  </si>
  <si>
    <t>Noncontrolling Interest in Consolidated VIE</t>
  </si>
  <si>
    <t>Total</t>
  </si>
  <si>
    <t>Balance at Dec. 31, 2014</t>
  </si>
  <si>
    <t>Increase (decrease) in shareholders' equity</t>
  </si>
  <si>
    <t>Net Income (Loss)</t>
  </si>
  <si>
    <t>Contributions from Noncontrolling Interest in Consolidated VIE</t>
  </si>
  <si>
    <t>Stock Repurchase</t>
  </si>
  <si>
    <t>Equity Component of Convertible Debt</t>
  </si>
  <si>
    <t>Exercise of Stock Options</t>
  </si>
  <si>
    <t>Vested Restricted Stock</t>
  </si>
  <si>
    <t>Stock Issuance</t>
  </si>
  <si>
    <t>Stock Compensation Expense from Restricted Stock Grants and Equity Classified Stock Options</t>
  </si>
  <si>
    <t>Cash Dividends ($0.18, $0.12 and $0.08 per share, for the years ended December 31, 2017, 2016 and 2015, respectively)</t>
  </si>
  <si>
    <t>Other Comprehensive Loss, Net of Income Tax</t>
  </si>
  <si>
    <t>Balance at Dec. 31, 2015</t>
  </si>
  <si>
    <t>Acquisition of Noncontrolling Interest</t>
  </si>
  <si>
    <t>Balance at Dec. 31, 2016</t>
  </si>
  <si>
    <t>Balance at Dec. 31, 2017</t>
  </si>
  <si>
    <t>CONSOLIDATED STATEMENTS OF SHAREHOLDERS’ EQUITY (Parenthetical) - $ / shares</t>
  </si>
  <si>
    <t>CONSOLIDATED STATEMENTS OF SHAREHOLDERS’ EQUITY</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Amortization of Discount on Debt Securities within Investment Securities</t>
  </si>
  <si>
    <t>Gain on Disposition of Property, Plant, and Equipment and Intangible Assets</t>
  </si>
  <si>
    <t>Accretion of Commercial Loan Origination Fees</t>
  </si>
  <si>
    <t>Amortization of Fees on Acquisition of Commercial Loan Investments</t>
  </si>
  <si>
    <t>Discount on Commercial Loan Investment Payoff</t>
  </si>
  <si>
    <t>Realized Loss (Gain) on Investment Securities</t>
  </si>
  <si>
    <t>Impairment Charge on Investment Securities</t>
  </si>
  <si>
    <t>Deferred Income Taxes</t>
  </si>
  <si>
    <t>Non-Cash Compensation</t>
  </si>
  <si>
    <t>Decrease (Increase) in Assets:</t>
  </si>
  <si>
    <t>Impact Fees and Mitigation Credits</t>
  </si>
  <si>
    <t>Increase (Decrease) in Liabilities:</t>
  </si>
  <si>
    <t>Net Cash Provided By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Acquisition of Commercial Loan Investments</t>
  </si>
  <si>
    <t>Acquisition of Land</t>
  </si>
  <si>
    <t>Decrease (Increase) in Restricted Cash</t>
  </si>
  <si>
    <t>Proceeds from Sale of Investment Securities</t>
  </si>
  <si>
    <t>Proceeds from Sale of Put Options</t>
  </si>
  <si>
    <t>Acquisition of Investment Securities</t>
  </si>
  <si>
    <t>Proceeds from Disposition of Property, Plant, and Equipment</t>
  </si>
  <si>
    <t>Principal Payments Received on Commercial Loan Investments</t>
  </si>
  <si>
    <t>Net Cash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from Excess Tax Benefit (Expense) from Vesting of Restricted Stock</t>
  </si>
  <si>
    <t>Cash Paid for Vesting of Restricted Stock</t>
  </si>
  <si>
    <t>Dividends Paid</t>
  </si>
  <si>
    <t>Net Cash Provided By (Used In) Financing Activities</t>
  </si>
  <si>
    <t>Net Increase (Decrease) in Cash</t>
  </si>
  <si>
    <t>Cash, Beginning of Year</t>
  </si>
  <si>
    <t>Cash, End of Period</t>
  </si>
  <si>
    <t>CONSOLIDATED STATEMENTS OF CASH FLOWS (Parenthetical)</t>
  </si>
  <si>
    <t>Dec. 31, 2017USD ($)a$ / item</t>
  </si>
  <si>
    <t>Dec. 31, 2016USD ($)a</t>
  </si>
  <si>
    <t>Dec. 31, 2015USD ($)a</t>
  </si>
  <si>
    <t>Supplemental Disclosure of Cash Flows:</t>
  </si>
  <si>
    <t>Interest paid</t>
  </si>
  <si>
    <t>Interest capitalized</t>
  </si>
  <si>
    <t>Income taxes paid</t>
  </si>
  <si>
    <t>Income taxes refunded</t>
  </si>
  <si>
    <t>Supplemental disclosure of investing and financing activities</t>
  </si>
  <si>
    <t>Annual surcharge, per round of golf played | $ / item</t>
  </si>
  <si>
    <t>Minimum annual per round surcharge</t>
  </si>
  <si>
    <t>Maximum aggregate amount of per round surcharge</t>
  </si>
  <si>
    <t>Contingent consideration on Golf Course Land Purchase reflected as an increase in increase in Golf Buildings, Improvements, and Equipment and also as an increase in Accrued and Other Liabilities</t>
  </si>
  <si>
    <t>Face amount of debt</t>
  </si>
  <si>
    <t>Acquisition of property</t>
  </si>
  <si>
    <t>Acquisition of noncontrolling interest and (discount on acquisition)</t>
  </si>
  <si>
    <t>Reduction in the value of accrued stock-based compensation</t>
  </si>
  <si>
    <t>Land Parcel - Beachfront Property</t>
  </si>
  <si>
    <t>Area of Land | a</t>
  </si>
  <si>
    <t>Surface land over subsurface interests</t>
  </si>
  <si>
    <t>Surface land over subsurface interests | Lee County</t>
  </si>
  <si>
    <t>Subsurface rights interest (as a percent)</t>
  </si>
  <si>
    <t>50.00%</t>
  </si>
  <si>
    <t>Area of land for which surface entry rights were released | a</t>
  </si>
  <si>
    <t>Fair value of subsurface rights received for release of surface entry rights</t>
  </si>
  <si>
    <t>Partially owned consolidated property | Land Parcel - Beachfront Property</t>
  </si>
  <si>
    <t>Non-cash portion of property acquired</t>
  </si>
  <si>
    <t>Wetlands restoration</t>
  </si>
  <si>
    <t>Accrued restoration cost</t>
  </si>
  <si>
    <t>Additional accrual</t>
  </si>
  <si>
    <t>Amount spent related to restoration accrual</t>
  </si>
  <si>
    <t>4.50% Convertible Senior Notes due 2020</t>
  </si>
  <si>
    <t>Convertible senior notes issuance amount allocated to equity component for the conversion option, net of tax effect</t>
  </si>
  <si>
    <t>Convertible senior notes decrease in long-term debt for the conversion option</t>
  </si>
  <si>
    <t>Convertible senior notes issuance increase in deferred income taxes for the tax effect on the amount allocated to equity component for the conversion option</t>
  </si>
  <si>
    <t>Portfolio Sale | Sold</t>
  </si>
  <si>
    <t>Sales price</t>
  </si>
  <si>
    <t>Portion of sales price not received in cash</t>
  </si>
  <si>
    <t>Non-cash decrease in long-term debt for buyer assumption of mortgage loan</t>
  </si>
  <si>
    <t>SUMMARY OF SIGNIFICANT ACCOUNTING POLICIES</t>
  </si>
  <si>
    <t>NOTE 1. SUMMARY OF SIGNIFICANT ACCOUNTING POLICIES
NATURE OF OPERATIONS
The terms “us,” “we,” “our,” and “the Company” as used in this report refer to Consolidated-Tomoka Land Co. together with our consolidated subsidiaries.
We are a diversified real estate operating company. We own and manage thirty-seven commercial real estate properties in twelve states in the United States. As of December 31, 2017, we owned twenty-six single-tenant and eleven multi-tenant income-producing properties with over 2.1 million square feet of gross leasable space. We also own and manage a portfolio of undeveloped land totaling approximately 8,100 acres in the City of Daytona Beach, Florida (the “City”). As of December 31, 2017, we had two commercial loan investments including a variable-rate B-Note representing a secondary tranche in a commercial mortgage loan and a fixed-rate first mortgage loan. We have golf operations which consist of the LPGA International Golf Club, which is managed by a third party. We also lease some of our land for nineteen billboards, have agricultural operations that are managed by a third party, which consist of leasing land for hay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Subsequent to December 31, 2017, and prior to the date of this report, the Company completed two self-developed single-tenant net lease restaurant properties on a 6-acre beachfront parcel in Daytona Beach, Florida and acquired a newly constructed commercial building located in Aspen, Colorado under a twenty-year master lease to a single tenant, bringing the number of single-tenant and total income properties to 29 and 40, respectively.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
CASH AND CASH EQUIVALENTS
Cash and cash equivalents includes cash on hand, bank demand accounts, and money market accounts having original maturities of 90 days or less. The Company’s bank balances as of December 31, 2017 include certain amounts over the Federal Deposit Insurance Corporation limits.
RESTRICTED CASH
Restricted cash totaled approximately $6.5 million at December 31, 2017 of which approximately $5.6 million of cash is being held in escrow to be reinvested through the like-kind exchange structure into other income properties; approximately $646,000 is being held in three separate escrow accounts related to three separate land transactions of which one closed in each of December 2013, December 2015, and February 2017; approximately $127,000 is being held in a reserve for interest and property taxes for the $3.0 million first mortgage loan investment originated in July 2017; and approximately $160,000 is being held in a capital replacement reserve account in connection with our financing of six income properties with Wells Fargo.
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s ended December 31, 2017 or 2016, respectively.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mpany completed the disposition of its remaining position in Investment Securities during the year ended December 31, 2016 resulting in a loss of approximately $576,000. There were no Investment Securities remaining as of December 31,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as measured quarterly, on a recurring basis, using Level 1 inputs, or quoted prices for identical, actively traded assets. The fair value of the Company’s available-for-sale debt securities was measured quarterly, on a recurring basis, using Level 2 inputs.
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Put Options. There were no derivatives outstanding as of December 31, 2017, 2016, or 2015. There were certain derivatives outstanding as of September 30, 2015 which were exercised during the quarter ended December 31, 2015. These derivatives were not designated as hedging instruments and, accordingly, the changes in fair value (i.e. gains or losses) we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5, “Investment Securities.” The liability for the fair market value of the put options sold was included on the consolidated balance sheet in Accrued and Other Liabilities prior to their execution.
FAIR VALUE OF FINANCIAL INSTRUMENTS
The carrying amounts of the Company’s financial assets and liabilities including cash and cash equivalents, restricted cash, accounts receivable, accounts payable, and accrued and other liabilities at December 31, 2017 and 2016, approximate fair value because of the short maturity of these instruments. The carrying amount of the Company’s investments in variable rate commercial loans approximates fair value at December 31, 2017 and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unaccreted purchase discounts and origination fees, if applicable. Loans held for sale are classified separately and stated at the lower of cost or fair value once a decision has been made to sell loans not previously for sale.
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7 and 2016,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he tenant reimbursable expenses totaled approximately $895,000 and $125,000 as of December 31, 2017 and 2016, respectively.
Accounts receivable related to real estate operations, which are classified in other assets on the consolidated balance sheets, totaled approximately $2.2 million and $3.8 million as of December 31, 2017 and 2016, respectively. The accounts receivable as of December 31, 2017 and 2016 are primarily related to the reimbursement of certain infrastructure costs completed by the Company in conjunction with two land sale transactions that closed during the fourth quarter of 2015 as more fully described in Note 9, “Other Assets.”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349,000 and $326,000 as of December 31, 2017 and 2016, respectively.
The collectability of the aforementioned receivables is determined based on a review of specifically identified accounts using judgments. As of December 31, 2017 and 2016, no allowance for doubtful accounts was required.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nd during 2017, acquisition costs have been capitalized.
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SALE OF REAL ESTATE
Gains and losses on sales of real estate are accounted for as required by FASB ASC Topic 976-605-25, Accounting for Sales of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7, 2016, and 2015, was approximately $7.9 million, $5.5 million, and $3.5 million respectively. Interest of approximately $215,000 was capitalized to construction in progress during 2017, respectively with no interest capitalized in 2016 or 2015.
The range of estimated useful lives for property, plant, and equipment is as follows:
Golf Buildings and Improvements
-
43
Years
Golf Equipment
-
10
Years
Income Properties Buildings and Improvements
-
55
Years
Other Furnishings and Equipment
-
10
Years
Agriculture Equipment
-
20
Years
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
INCOME PROPERTY LEASES
The rental of the Company’s income properties are classified as operating leases. The Company recognizes lease income on these properties on a straight-line basis over the term of the lease.
OPERATING LEASE EXPENSE
The Company leases property and equipment, which are classified as operating leases. The Company recognizes lease expense on a straight-line basis over the term of the lease.
GOLF OPERATIONS
The Company operates two 18-hole golf courses and a 3-hole practice facility,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
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FASB ASC Topic 976-605-25, Accounting for Sales of Real Estate, the Company retains some form of continuing involvement in the property, or the transaction does not meet other requirements.
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Under the 2001 Plan, the option exercise price equaled the average of the high and low stock market price on the date of grant. The options generally vested over five years and expired after ten years. In connection with the grant of non-qualified options, a stock appreciation right for each share covered by the option could also be granted. The stock appreciation right entitled the optionee to receive a supplemental payment, which could be paid in whole or in part in cash or in shares of common stock equal to a portion of the spread between the exercise price and the fair market value of the underlying share at the time of exercise. The expenses associated with stock options and stock appreciation rights were recognized over their requisite service period.
Both the Company’s stock options and stock appreciation rights awarded under the 2001 Plan were liability classified awards and were required to be remeasured to fair value at each balance sheet date until the award was settled, as required by applicable provisions of FASB ASC Topic, Share-Based Payments. See Note 16, “Stock-Based Compensation.” As of December 31, 2017, none of these options remained.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and restatement of the entir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
CONCENTRATION OF CREDIT RISK
Financial instruments which potentially subject the Company to concentrations of credit risk consist principally of cash and cash equivalents.
Approximately 29% of the Company’s income property portfolio, based on square footage, and all of the Company’s land holdings, golf operations, agriculture operations, and Subsurface Interests (hereinafter defined) are in the State of Florida. Uncertainty of the duration of a prolonged real estate and economic downturn could have an adverse impact on the Company’s real estate values.
Due to the continuing diversification of our income property tenant mix, significant revenues from our real estate operations, and the addition of new revenue sources including the interest income from commercial loan investments, on a revenue basis, none of the Company’s income property tenants individually accounted for more than 10% of consolidated revenues during the years ended December 31, 2017, 2016, or 2015.
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7. The Company completed its evaluation of the provisions during the three months ended September 30, 2017 and has determined there will be no material impact on the Company’s revenue recognition within the consolidated financial statements. All required disclosures relating to ASU 2014-09 will be implemented as required by the sta</t>
  </si>
  <si>
    <t>INCOME PROPERTIES</t>
  </si>
  <si>
    <t>NOTE 2. INCOME PROPERTIES
2017 Activity. During the year ended December 31, 2017, the Company acquired four single-tenant income properties and two multi-tenant income properties, for an aggregate purchase price of approximately $79.8 million, or an aggregate acquisition cost of approximately $80.6 million including capitalized acquisition costs. Based on independent third-party purchase price allocation valuations, of the total acquisition cost, approximately $28.0 million was allocated to land, approximately $45.2 million was allocated to buildings and improvements, approximately $9.3 million was allocated to intangible assets pertaining to the in-place lease value, leasing fees and above market lease value, and approximately $1.9 million was allocated to intangible liabilities for the below market lease value. The weighted average amortization period for the intangible assets and liabilities was approximately 8.9 years at acquisition. The properties acquired during the year ended December 31, 2017 are described below:
Tenant Description
Tenant Type
Property Location
Date of Acquisition
Property Square-Feet
Property Acres
Purchase Price
Percentage Leased
Remaining Lease Term (in years)
Staples, Inc. (an affiliate of)
Single-Tenant
Sarasota, Florida
01/27/17
1.2
$
4,075,000
5.0
Grocery-Anchored Shopping Center (Westcliff)
Multi-Tenant
Fort Worth, Texas
03/01/17
10.3
15,000,000
4.1
JoAnn Stores, Inc.
Single-Tenant
Saugus, Massachusetts
04/06/17
2.6
6,315,000
11.8
LA Fitness
Single-Tenant
Brandon, Florida
04/28/17
45,000
5.3
14,650,000
13.9
Wells Fargo Bank, N.A.
Single-Tenant
Hillsboro, Oregon
10/27/17
211,863
18.9
39,750,000
8.2
440,383
$
79,790,000
No income properties were disposed of during the year ended December 31, 2017.
On April 7, 2017, rent commenced on the 15-year lease with 24 Hour Fitness, the anchor tenant at The Grove at Winter Park located in Winter Park, Florida. The lease is for approximately 40,000 square feet, or 36% of the 112,000 square foot multi-tenant retail center. As of December 31, 2017, the multi-tenant retail center was approximately 63% leased with eleven different tenants including 24 Hour Fitness.
2016 Activity. During the year ended December 31, 2016, the Company acquired ten income properties, seven single-tenant and three multi-tenant, at an aggregate purchase price of approximately $86.7 million. Based on independent third-party purchase price allocation valuations, of the total acquisition cost, approximately $40.4 million was allocated to land, approximately $27.4 million was allocated to buildings and improvements, approximately $20.0 million was allocated to intangible assets pertaining to the in-place lease value and above-market lease value, and approximately $1.1 million was allocated to intangible liabilities pertaining to the below-market lease value. The weighted average amortization period for the intangible assets and liabilities was approximately 14.3 years at the time of acquisition. Nineteen income properties were disposed of during the year ended December 31, 2016 for an aggregate sales price of approximately $74.3 million. Aggregate gains on 2016 dispositions were approximately $12.8 million, while impairments on disposals were approximately $1.2 million.
2015 Activity. During the year ended December 31, 2015, the Company acquired four income properties, two single-tenant, one multi-tenant, and one vacant outparcel adjacent to one of our multi-tenant properties, at an aggregate acquisition cost of approximately $76.5 million, for an aggregate purchase price of approximately $76.4 million. Based on the finalization of independent third-party purchase price allocation valuations completed during 2015, of the total acquisition cost, approximately $17.1 million was allocated to land, approximately $78.9 million was allocated to buildings and improvements, approximately $12.1 million was allocated to intangible assets pertaining to the in-place lease value and above-market lease value, and approximately $31.6 million was allocated to intangible liabilities pertaining to the below-market lease value. The weighted average amortization period for the intangible assets and liabilities was approximately 15.7 years at the time of acquisition. Six income properties were disposed of during the year ended December 31, 2015, for an aggregate sales price of approximately $24.3 million. Aggregate gains on 2015 dispositions were approximately $5.5 million, while impairments on disposals were approximately $510,000.</t>
  </si>
  <si>
    <t>COMMERCIAL LOAN INVESTMENTS</t>
  </si>
  <si>
    <t>NOTE 3.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generally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On July 31, 2017, the Company originated a $3.0 million first mortgage loan secured by a parcel of beachfront land in the City of Daytona Beach Shores, Florida which the borrower intends to develop as a residential condominium (the “Beach Loan”). The Beach Loan matures on August 1, 2018, includes a one-year extension option, bears a fixed interest rate of 11.00%, and requires payments of interest only prior to maturity. At closing, a loan origination fee of $60,000 was received by the Company. Should the borrower seek to obtain financing for the development of the project, the Beach Loan would likely be paid off in connection with that financing.
On October 23, 2017, the Company sold its two commercial loan investments secured by hotel properties in Atlanta, Georgia and Dallas, Texas. The Company sold these investments at a premium to par for proceeds of approximately $15.1 million on an aggregate principal value of $15.0 million. The Company utilized these proceeds to pay down the Credit Facility (hereinafter defined).
As of December 31, 2017, the Company owned two performing commercial loan investments which have an aggregate outstanding principal balance of approximately $12.0 million. These loans are secured by real estate, or the borrower’s equity interest in real estate, located in Daytona Beach Shores, Florida and Sarasota, Florida and have an average remaining maturity of approximately 0.5 years and a weighted average interest rate of 9.5%.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65,232
11.00%
Total
$
11,960,467
$
11,960,467
$
11,925,699
The carrying value of the commercial loan investment as of December 31, 2017 consisted of the following:
Total
Current Face Amount
$
11,960,467
Unamortized Fees
—
Unaccreted Origination Fees
(34,768)
Total Commercial Loan Investments
$
11,925,699
No commercial loan investments were classified as held for sale as of December 31, 2017.
The Company’s commercial loan investment portfolio was comprised of the following at December 31, 2016:
Date of
Maturity
Original Face
Current Face
Carrying
Description
Investment
Date
Amount
Amount
Value
Coupon Rate
Mezz – Hotel – Atlanta, GA
January 2014
February 2019
$
5,000,000
$
5,000,000
$
5,000,000
12.00%
B-Note – Retail Shopping Center, Sarasota, FL
May 2014
June 2017
8,960,467
8,960,467
8,960,467
30 day LIBOR
Mezz – Hotel, Dallas, TX
September 2014
September 2017
10,000,000
10,000,000
10,000,000
30 day LIBOR
Total
$
23,960,467
$
23,960,467
$
23,960,467
The carrying value of the commercial loan investment portfolio as of December 31, 2016 was equal to the face amount. No commercial loan investments were classified as held for sale as of December 31, 2016.</t>
  </si>
  <si>
    <t>LAND AND DEVELOPMENT COSTS AND SUBSURFACE INTERESTS</t>
  </si>
  <si>
    <t>NOTE 4. LAND AND DEVELOPMENT COSTS AND SUBSURFACE INTERESTS
As of December 31, 2017, the Company owned approximately 8,100 acres of undeveloped land in Daytona Beach, Florida, along six miles of the west and east sides of Interstate 95. Currently, the majority of this land is used for agricultural purposes. As of February 28, 2018, approximately 75% of this acreage, or approximately 6,042 acres, is under contract to be sold. Approximately 1,100 acres of our land holdings are located on the east side of Interstate 95 and are generally well suited for commercial development. Approximately 7,000 acres of our land holdings are located on the west side of Interstate 95 and the majority of this land is generally well suited for residential development. Included in the western land is approximately 1,100 acres, primarily an 850-acre parcel and three smaller parcels, which are located further west of Interstate 95 and a few miles north of Interstate 4 that is generally well suited for industrial purposes.
Land and development costs at December 31, 2017 and 2016, are summarized as follows:
December 31,
2017
2016
Land and Development Costs
$
32,625,857
$
39,681,558
Land, Timber, and Subsurface Interests
6,851,840
12,273,720
Total Land and Development Costs
$
39,477,697
$
51,955,278
Real estate operations revenue consisted of the following for the years ended December 31, 2017, 2016, and 2015, respectively:
2017
2016
2015
Revenue Description
($000's)
($000's)
($000's)
Land Sales Revenue
$
45,472
$
11,871
$
4,276
Tomoka Town Center - Percentage of Completion Revenue
—
17,490
8,128
Revenue from Reimbursement of Infrastructure Costs
1,860
4,500
—
Impact Fee and Mitigation Credit Sales
2,126
2,220
463
Subsurface Revenue
3,048
1,802
3,003
Fill Dirt and Other Revenue
17
261
73
Total Real Estate Operations Revenue
$
52,523
$
38,144
$
15,943
Tomoka Town Center. The Tomoka Town Center consists of approximately 235 acres of which approximately 180 acres are developable. During 2015 and 2016, land sales with a gross sales price totaling approximately $21.4 million within the Tomoka Town Center consisted of sales of approximately 99 acres to Tanger Outlets, Sam’s Club, and North American Development Group (“NADG”) (the “Tomoka Town Center Sales Agreements”). The Company performed certain infrastructure work, beginning in the fourth quarter of 2015 through completion in the fourth quarter of 2016, which required the sales price on the Tomoka Town Center Sales Agreements to be recognized on the percentage-of-completion basis. As the infrastructure work was completed in the fourth quarter of 2016, all revenue related to the Tomoka Town Center Sales Agreements had been recognized as of December 31, 2016. The timing of the remaining reimbursements for the cost of the infrastructure work which totals approximately $2.2 million is more fully described in Note 9, “Other Assets.”
Tanger Outlets completed its approximately 350,000 square foot outlet mall in November 2016. As of December 31, 2017, NADG has begun construction on its approximately 400,000 square foot retail power center.
During the second quarter of 2017, the Company completed the sale of approximately 19 acres to NADG (the “Third NADG Land Sale”). During the fourth quarter of 2017, the Company completed the sale of approximately 27 acres to NADG (the “Fourth NADG Land Sale”). The remaining developable acreage of approximately 35 acres is currently under contract with NADG as described in the land pipeline in Note 18, “Commitment and Contingencies.”
Land Sales. During the year ended December 31, 2017, a total of approximately 1,701 acres were sold for approximately $47.0 million as described below:
Gross Sales
Gain
Date of
No. of
Price (1)
Price
on Sale
Buyer (or Description)
Location
Sale
Acres
($000's)
per Acre
($000's)
1
Minto Communities, LLC
West of I-95
02/10/17
1,581.0
$
27,151
$
$
20,041
2
Commercial
East of I-95
03/22/17
6.4
1,556
11
3
Commercial
East of I-95
04/05/17
27.5
3,218
2,955
4
Commercial
East of I-95
04/13/17
4.5
1,235
13
5
Commercial
West of I-95
04/25/17
30.0
2,938
627
6
Third NADG Land Sale
East of I-95
06/27/17
19.4
4,422
3,263
7
Commercial
West of I-95
10/13/17
5.1
275
239
8
Fourth NADG Land Sale
East of I-95
12/29/17
27.0
6,216
4,609
1,700.9
$
47,011
$
$
31,758
(1) The Gross Sales Price of land sales during 2017 of approximately $47.0 million above includes the infrastructure reimbursement payments received in the amount of approximately $955,000 for the Third NADG Land Sale and approximately $584,000 for the Fourth NADG Land Sale. Additionally, during 2017, approximately $321,000 was received from Minto Communities, LLC as an infrastructure reimbursement for improvements to the I-95 off ramp, which is not included in the gross sales price in the table above.
During the year ended December 31, 2016, a total of approximately 707.7 acres were sold for approximately $13.8 million as described below:
Gross Sales
Gain
Date of
No. of
Price (1)
Price
on Sale
Buyer (or Description)
Location
Sale
Acres
($000's)
per Acre
($000's)
1
Commercial / Retail
East of I-95
02/12/16
3.1
$
190
$
$
145
2
NADG - OutParcel
East of I-95
03/30/16
4.4
2,000
1,304
3
Minto Sales Center
West of I-95
09/27/16
4.5
205
126
4
Commercial / Retail
West of I-95
10/13/16
17.1
3,034
2,675
5
Commercial / Retail
East of I-95
12/22/16
74.6
830
751
6
ICI Homes
West of I-95
12/29/16
604.0
7,500
3,303
707.7
$
13,759
$
$
8,304
(1) Land Sales Revenue for 2016 is equal to the Gross Sales Price of land sales during 2016 of approximately $13.8 million above, less the $2.0 million sales price for the NADG – OutParcel, plus approximately $112,000 of incentives earned and received during 2016 related to the Distribution Center sale which closed during 2014.
During the year ended December 31, 2015, a total of approximately 114.1 acres were sold for approximately $22.5 million as described below:
Gross Sales
Gain
Date of
No. of
Price (1)
Price
on Sale
Buyer (or Description)
Location
Sale
Acres
($000's)
per Acre
($000's)
1
Commercial / Retail
East of I-95
06/01/15
3.0
$
505
$
$
476
2
Commercial / Retail
Highlands County
06/17/15
0.9
250
223
3
Tanger
East of I-95
11/12/15
38.9
9,700
2,793
4
Integra Land Company
East of I-95
12/18/15
15.0
2,376
2,265
5
Sam's Club
East of I-95
12/23/15
18.1
4,500
1,279
6
NADG - First Parcel
East of I-95
12/29/15
37.3
5,168
1,421
7
Commercial / Retail
East of I-95
12/29/15
0.9
30
20
114.1
$
22,529
$
$
8,477
(1) Land Sales Revenue for 2015 is equal to the Gross Sales Price of land sales during 2015 of approximately $22.5 million above, less the aggregate $19.4 million sales price for the Tomoka Town Center Sales (Tanger, Sam’s Club, and NADG – First Parcel), plus approximately $1.03 million of incentives received and earned during 2015 related to the Distribution Center sale which closed during 2014, plus approximately $87,000 of percentage-of-completion revenue earned during 2015 for the Distribution Center Sale which closed during 2014.
Pipeline. For a description of our land which is currently under contract, see the land pipeline in Note 18, “Commitment and Contingencies.”
Land Impairments. As more fully described in Note 8, "Impairment of Long-Lived Assets," during the years ended December 31, 2017 and 2015 the Company did not recognize any impairments on its undeveloped land holdings. During the year ended December 31, 2016, impairment charges totaled approximately $1.0 million on the Company’s undeveloped land.
Beachfront Development. During the year ended December 31, 2015, the Company acquired, through a real estate venture with an unaffiliated third party institutional investor, an interest in approximately six acres of vacant beachfront property located in Daytona Beach, Florida. The property was acquired for approximately $11.3 million, of which the Company contributed approximately $5.7 million. As of December 31, 2015, the real estate venture was fully consolidated as the Company determined that it was the primary beneficiary of the variable interest entity (“VIE”). On November 17, 2016, the Company acquired the unaffiliated third party’s 50% interest for approximately $4.8 million, a discount of approximately $879,000. The discount was recorded through equity on the consolidated balance sheet during the year ended December 31, 2016. The Company evaluated its interest in the six-acre vacant beachfront property for impairment and determined that no impairment was necessary as of December 31, 2016. As the Company owns the entire real estate venture as of December 31, 2017, there is no longer a consolidated VIE.
The cost basis of the six-acre vacant beachfront property asset totaled approximately $11.7 million as of December 31, 2017, which includes costs for entitlement. The beachfront property received approval of the rezoning and entitlement of the site to allow for the development of two restaurants and also for the future potential development of up to approximately 1.2 million square feet of vertical density. In the first quarter of 2017, the Company executed a 15-year lease agreement with the operator of LandShark Bar &amp; Grill (“LandShark”), which provided for the development by the Company of an approximately 6,264 square foot restaurant property on the parcel. The annual rent under the LandShark lease is based on a percentage of the tenant’s net operating income (“NOI”) until the Company has received its investment basis in the property and thereafter, the Company will receive a lower percentage of the tenant’s NOI during the remaining lease term. In the second quarter of 2017, the Company executed a 15-year lease agreement with Cocina 214 Restaurant &amp; Bar (“Cocina 214”), for the second restaurant property to be developed on the parcel. The annual rent under the Cocina 214 lease is equal to the greater of $360,000 per year or a certain percentage of gross sales. The lease also provides for additional percentage rent upon the achievement of certain gross sales thresholds. The Company completed the design phase and commenced construction on the two single-tenant restaurants during the third quarter of 2017. As of December 31, 2017, the Company has incurred approximately $5.9 million of design and construction costs. See Note 18, “Commitment and Contingencies” for the total expected cost to be incurred for the development of the site and both restaurant properties. The development of the two restaurant properties was completed in time for the tenants to commence operations during January of 2018. Accordingly, during the first quarter of 2018, the total investment in the beach parcel and the construction costs of the two single-tenant properties will be classified as Income Properties, Land, Building, and Improvements, within the Property, Plant, and Equipment classification on the Company’s consolidated balance sheets.
Other Real Estate Assets . The Company owns impact fees with a cost basis of approximately $402,000 and mitigation credits with a cost basis of approximately $723,000, for a combined total of approximately $1.1 million as of December 31, 2017. During the year ended December 31, 2017, the Company sold mitigation credits for approximately $1.6 million, for a gain of approximately $1.3 million, or $0.15 per share, after tax. Additionally, the Company recorded the transfer of mitigation credits with a cost basis of approximately $298,000 as a charge to direct cost of revenues of real estate operations during the year ended December 31, 2017, as more fully described in Note 18, “Commitments and Contingencies.” During the years ended December 31, 2017 and 2016, the Company received cash payments of approximately $519,000 and $2.2 million, respectively, for impact fees with a cost basis that was generally of equal value.
Subsurface Interests. As of December 31, 2017, the Company owns full or fractional subsurface oil, gas, and mineral interests underlying approximately 462,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During the year ended December 31, 2017, the Company sold approximately 38,750 acres of subsurface interests in Osceola County, Florida for approximately $2.1 million (the "Osceola Subsurface Sale"). The gain from the Osceola Subsurface Sale totaled approximately $2.08 million, or $0.23 per share, after tax. The Company expects to utilize the proceeds from this sale to acquire an income property through the 1031 like-kind exchange structure.
During 2011, an eight-year oil exploration lease was executed covering a portion of our Subsurface Interests. On September 20, 2017, the Company amended the oil exploration lease to, among other things, extend the expiration of the original term for five additional years to the new expiration date of September 22, 2024. The lease is effectively thirteen one-year terms as the lessee has the option to terminate the lease at the end of each lease year. The lessee has exercised renewal options through lease year seven ending September 22, 2018. The terms of the lease state that the Company will receive royalty payments if production occurs, and may receive additional annual rental payments if the lease is continued in years eight through thirteen. The lease calls for annual lease payments which are recognized as revenue ratably over the respective twelve-month lease periods. In addition, non-refundable drilling penalty payments are made as required by the drilling requirements in the lease which are recognized as revenue when received.
Lease payments on the respective acreages and drilling penalties received through lease year seven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Total Payments Received to Date
$
9,827,121
$
1,975,000
(1)
Generally, cash payment for the Lease Payment and Drilling Penalty is received on or before the first day of the lease year. The Drilling Penalty, which is due within thirty days from the end of the prior lease year, is recorded as revenue when received, while the Lease Payment is recognized on a straight-line basis over the respective lease term. Pursuant to the amendment for the Year 7 renewal, the Lease Payment and Drilling Penalty were both received on October 11, 2017. See separate disclosure of revenue recognized per period below.
Lease income generated by the annual lease payments is recognized on a straight-line basis over the guaranteed lease term. For the years December 31, 2017, 2016, and 2015, lease income of approximately $807,000, $1.1 million, and $1.7 million was recognized, respectively. There can be no assurance that the oil exploration lease will be extended beyond the expiration of the current term of September 22, 2018 or, if extended, the terms or conditions of such extension.
During the years ended December 31, 2017, 2016, and 2015, the Company also received oil royalties from operating oil wells on 800 acres under a separate lease with a separate operator. Production volume from these oil wells was 60,287 in 2017, 50,441 barrels in 2016, and 62,745 barrels in 2015, resulting in revenues received from oil royalties of approximately $86,000, $50,000 and $68,000, respectively.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There were no releases of surface entry rights during the year ended December 31, 2017. Cash payments for the release of surface entry rights totaled approximately $493,000 and $995,000 during the years ended December 31, 2016 and 2015, respectively, which is included in revenue from real estate operations. During 2015, in conjunction with the release of the Company’s surface entry rights related to approximately 1,400 acres in Lee County, Florida, for a cash payment of approximately $920,000, the Company also received the 50% interest in the subsurface rights of those acres, which the Company did not previously own, for a fair value of approximately $68,000, which is also included in revenue from real estate operations.
In addition, the Company generated revenue of approximately $250,000 and $73,000 during the years ended December 31, 2016 and 2015, respectively, from fill dirt excavation agreements, with no such revenue generated during the year ended December 31, 2017.</t>
  </si>
  <si>
    <t>INVESTMENT SECURITIES</t>
  </si>
  <si>
    <t>NOTE 5. INVESTMENT SECURITIES
During the year ended December 31,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The Company had no remaining available-for-sale securities as of December 31, 2017 or 2016.
The following is a table reflecting the gains and losses recognized on the sale of investment securities during the years ended December 31, 2017, 2016, and 2015:
For the Year Ended December 31,
2017
2016
2015
Proceeds from the Disposition of Debt Securities
$
—
$
827,738
$
2,084,994
Cost Basis of Debt Securities Sold
—
(843,951)
(1,930,080)
Loss recognized in Statement of Operations on the Disposition of Debt Securities
—
(16,213)
154,914
Proceeds from the Disposition of Equity Securities
—
5,424,624
2,574,091
Cost Basis of Equity Securities Sold
—
(5,983,978)
(2,565,816)
Gain (Loss) recognized in Statement of Operations on the Disposition of Equity Securities
$
—
$
(559,354)
$
8,275
Total Gain (Loss) recognized in Statement of Operations on the Disposition of Debt and Equity Securities
$
—
$
(575,567)
$
163,189</t>
  </si>
  <si>
    <t>FAIR VALUE OF FINANCIAL INSTRUMENTS</t>
  </si>
  <si>
    <t>NOTE 6. FAIR VALUE OF FINANCIAL INSTRUMENTS
The following table presents the carrying value and estimated fair value of the Company’s financial instruments not carried at fair value on the consolidated balance sheets at December 31, 2017 and 2016:
December 31, 2017
December 31, 2016
Carrying
Estimated
Carrying
Estimated
Value
Fair Value
Value
Fair Value
Cash and Cash Equivalents - Level 1
$
6,559,409
$
6,559,409
$
7,779,562
$
7,779,562
Restricted Cash - Level 1
6,508,131
6,508,131
9,855,469
9,855,469
Commercial Loan Investments - Level 2
11,925,699
12,015,628
23,960,467
24,228,242
Long-Term Debt - Level 2
195,816,364
200,000,776
166,245,201
171,111,337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t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
The following table presents the fair value of assets measured on a recurring basis by Level at December 31, 2016:
Fair Value at Reporting Date Using
Quoted Prices in
Significant
Active Markets
Significant Other
Unobservable
for Identical
Observable Inputs
Inputs
12/31/2016
Assets (Level 1)
(Level 2)
(Level 3)
Cash Flow Hedge - Interest Rate Swap
$
416,590
$
—
$
416,590
$
—
Total
$
416,590
$
—
$
416,590
$
—
No assets were measured on a non-recurring basis as of December 31, 2017. At December 31, 2016, approximately eight acres of undeveloped land under contract for sale as of December 31, 2016 were measured on a non-recurring basis using Level 3 inputs in the fair value hierarchy, which resulted in aggregate impairment charge of approximately $1.0 million as further described in Note 8, “Impairment of Long-Lived Assets.” The following table presents the fair value of those assets measured on a non-recurring basis by Level as of December 31, 2016:
Fair Value at Reporting Date Using
Quoted Prices in
Significant
Active Markets
Significant Other
Unobservable
for Identical
Observable Inputs
Inputs
12/31/2016
Assets (Level 1)
(Level 2)
(Level 3)
Land Parcel - 3.6 Repurchased Acres
$
1,398,374
$
—
$
—
$
1,398,374
Land Parcel - 4.5 Repurchased Acres
1,119,410
—
—
1,119,410
Total
$
2,517,784
$
—
$
—
$
2,517,784</t>
  </si>
  <si>
    <t>INTANGIBLE ASSETS AND LIABILITIES</t>
  </si>
  <si>
    <t>NOTE 7.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17 and 2016:
As of
December 31,
2017
December 31,
2016
Intangible Lease Assets:
Value of In-Place Leases
$
36,827,226
$
30,978,776
Value of Above Market In-Place Leases
2,966,322
2,905,624
Value of Intangible Leasing Costs
10,405,135
7,010,192
Sub-total Intangible Lease Assets
50,198,683
40,894,592
Accumulated Amortization
(11,440,624)
(6,168,770)
Sub-total Intangible Lease Assets—Net
38,758,059
34,725,822
Intangible Lease Liabilities (included in accrued and other
Value of Below Market In-Place Leases
(35,312,017)
(33,370,217)
Sub-total Intangible Lease Liabilities
(35,312,017)
(33,370,217)
Accumulated Amortization
5,541,576
2,852,166
Sub-total Intangible Lease Liabilities—Net
(29,770,441)
(30,518,051)
Total Intangible Assets and Liabilities—Net
$
8,987,618
$
4,207,771
During the year ended December 31, 2017, the value of in-place leases increased by approximately $5.8 million, the value of above-market in-place leases increased by approximately $61,000, the value of intangible leasing costs increased by approximately $3.4 million, and the value of below-market in-place leases increased by approximately $1.9 million due to the acquisition of ten income properties, offset by the net amortization of approximately $2.6 million, for a net increase during 2017 of approximately $4.8 million.
As of December 31, 2017 and 2016, approximately $26.7 and $29.0 million, respectively, of the total below market in-place lease value is related to the Wells Fargo property located in Raleigh, North Carolina which was acquired on November 18, 2015.
The following table reflects the net amortization of intangible assets and liabilities during the years ended December 31, 2017, 2016, and 2015:
Year Ended
Year Ended
Year Ended
12/31/2017
12/31/2016
12/31/2015
($000's)
($000's)
($000's)
Depreciation and Amortization Expense
$
4,776
$
2,696
$
1,674
Increase to Income Properties Revenue
(2,194)
(2,240)
(159)
Net Amortization of Intangible Assets and Liabilities
$
2,582
$
456
$
1,515
The estimated future amortization expense (income) related to net intangible assets and liabilities is as follows:
Future Accretion
Net Future
Future
to Income
Amortization of
Amortization
Property
Intangible Assets
Year Ending December 31,
Amount
Revenue
and Liabilities
2018
$
5,340,302
$
(2,269,867)
$
3,070,435
2019
5,311,743
(2,264,743)
3,047,000
2020
4,870,322
(2,198,014)
2,672,308
2021
3,179,886
(2,348,869)
831,017
2022
2,561,959
(2,420,029)
141,930
Thereafter
15,387,811
(16,162,883)
(775,072)
Total
$
36,652,023
$
(27,664,405)
$
8,987,618
As of December 31, 2017, the weighted average amortization period of both the total intangible assets and liabilities was approximately 13 years.</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during the year ended December 31, 2017.
In the second quarter of 2016, an impairment charge of approximately $942,000 was recognized on an income property in Altamonte Springs, Florida leased to PNC Bank under contract for sale as of June 30, 2016. The total impairment charge represented the anticipated loss on the sale plus estimated closing costs. This sale closed in September 2016.
In the second quarter of 2016, an impairment charge of approximately $717,000 was recognized on approximately four of the approximately six acres of undeveloped land in the City for which a contract for sale was executed during the three months ended June 30, 2016. Such acreage was repurchased in prior years by the Company and carried a higher cost basis than the remainder of the Company’s historical land holdings. The total impairment charge represented the anticipated loss on the sale of approximately $646,000 plus estimated closing costs of approximately $71,000. This sale closed in March 2017.
In the second quarter of 2016, an impairment charge of approximately $311,000 was recognized on approximately four acres of undeveloped land in the City for which a contract for sale was executed during the three months ended June 30, 2016. Such acreage was repurchased in prior years by the Company and carried a higher cost basis than the remainder of the Company’s historical land holdings. The total impairment charge represented the anticipated loss on the sale of approximately $256,000 plus estimated closing costs of approximately $55,000. This sale closed in April 2017.
In the first quarter of 2016, an impairment charge of approximately $210,000 was recognized on an income property held for sale as of March 31, 2016. The total impairment charge represented the loss on the sale of approximately $134,000 plus closing costs of approximately $76,000. This sale closed in April 2016.
During the first quarter of 2015, an impairment charge of approximately $510,000 was recognized on two income properties held for sale as of March 31, 2015. The total impairment charge represented the loss on the sale of approximately $277,000 plus estimated closing costs of approximately $233,000. As the actual loss on the sale was approximately $497,000, an adjustment to reduce that charge in the amount of approximately $13,000 was recognized during the three months ended June 30, 2015. This sale closed in April 2015 .</t>
  </si>
  <si>
    <t>OTHER ASSETS</t>
  </si>
  <si>
    <t>NOTE 9. OTHER ASSETS
Other assets consisted of the following:
As of
December 31,
December 31,
Income Property Tenant Receivables
$
895,476
$
125,383
Income Property Straight-line Rent Adjustment
2,517,195
1,773,946
Income Property Lease Incentive
2,696,678
—
Interest Receivable from Commercial Loan Investments
38,078
72,418
Cash Flow Hedge - Interest Rate Swap
606,621
416,590
Infrastructure Reimbursement Receivables
2,213,305
3,844,236
Golf Operations Receivables
349,220
325,510
Deferred Deal Costs
480,257
745,878
Prepaid Expenses, Deposits, and Other
3,174,299
2,165,127
Total Other Assets
$
12,971,129
$
9,469,088
As of December 31, 2017, the Infrastructure Reimbursement Receivables were all related to the Tomoka Town Center land sales and consisted of approximately $1,575,000 due from Tanger for infrastructure reimbursement to be repaid in nine remaining annual installments of $175,000, net of a discount of approximately $172,000, and approximately $880,000 due from Sam’s Club for infrastructure reimbursement to be repaid in eight remaining annual installments of $110,000, net of a discount of approximately $75,000.
As of December 31, 2017, the Income Property Lease Incentive of approximately $2.7 million relates to a tenant improvement allowance provided to Hilton Grand Vacations in conjunction with the extension of their leases of two buildings from November 30, 2021 to November 30, 2026 which will be recognized as an offset to rental revenue over the remaining term of the leases.</t>
  </si>
  <si>
    <t>COMMON STOCK AND EARNINGS PER SHARE</t>
  </si>
  <si>
    <t>NOTE 10. COMMON STOCK AND EARNINGS PER SHARE
Basic earnings per common share were computed by dividing net income by the weighted average number of shares of common stock outstanding during the year. Diluted earnings per common share were determined based on the assumption of the conversion of stock options and vesting of restricted stock using the treasury stock method at average market prices for the periods.
Year Ended
December 31,
2017
December 31,
2016
December 31,
2015
Income Available to Common Shareholders:
Net Income Attributable to Consolidated-Tomoka Land Co.
$
41,719,424
$
16,251,248
$
8,347,166
Weighted Average Shares Outstanding
5,538,859
5,680,165
5,804,655
Common Shares Applicable to Stock
Options Using the Treasury Stock Method
40,933
13,697
25,423
Total Shares Applicable to Diluted Earnings Per Share
5,579,792
5,693,862
5,830,078
Per Share Information:
Basic
Net Income Attributable to Consolidated-Tomoka Land Co.
$
7.53
$
2.86
$
1.44
Diluted
Net Income Attributable to Consolidated-Tomoka Land Co.
$
7.48
$
2.85
$
1.43
In addition to the dilutive securities presented above, the effect of 57,750, 85,500, and 60,200 potentially dilutive securities were not included for the years ended December 31, 2017, 2016, and 2015,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urrent conversion price of $68.72. The average price of our common stock during the year ended December 31, 2017 did not exceed the conversion price which resulted in no additional diluted outstanding shares.</t>
  </si>
  <si>
    <t>TREASURY STOCK</t>
  </si>
  <si>
    <t>NOTE 11. TREASURY STOCK
In the fourth quarter of 2015, the Company announced a $10 million stock repurchase program (the “$10 Million Repurchase Program”). As of March 29, 2017, the $10 Million Repurchase Program had been completed. In the first quarter of 2017, the Company announced a new $10 million stock repurchase program (the “New $10 Million Repurchase Program”) under which approximately $4.6 million of the Company’s common stock had been repurchased as of December 31, 2017. In the aggregate, during the year ended December 31, 2017, under both programs, the Company repurchased 135,329 shares of its common stock on the open market for a total cost of approximately $7.2 million, or an average price per share of $53.27, and placed those shares in treasury.</t>
  </si>
  <si>
    <t>LONG-TERM DEBT</t>
  </si>
  <si>
    <t>NOTE 12. LONG-TERM DEBT
As of December 31, 2017, the Company’s outstanding indebtedness, at face value, was as follows:
Face
Maturity
Interest
Value Debt
Date
Rate
Credit Facility
$
70,000,000
September 2021
30 ‑day LIBOR
Mortgage Note Payable (originated with Wells Fargo) (1)
30,000,000
October 2034
4.330%
Mortgage Note Payable (originated with Wells Fargo) (2)
25,000,000
April 2021
30 ‑day LIBOR
4.50% Convertible Senior Notes due 2020, net of discount
75,000,000
March 2020
4.500%
Total Long-Term Face Value Debt
$
200,000,000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redit Facility. Bank of Montreal (“BMO”) serving as the administrative agent for the lenders thereunder, is unsecured with regard to our income property portfolio but is guaranteed by certain wholly-owned subsidiaries of the Company. The Credit Facility bank group is led by BMO and also includes Wells Fargo and Branch Banking &amp; Trust Company. On September 7, 2017, the Company executed the second amendment and restatement of the Credit Facility (the “Revolver Amendment”). Pursuant to the Revolver Amendment, the Credit Facility matures on September 7, 2021, with the ability to extend the term for 1 year.
As a result of the Revolver Amendment, the Credit Facility has a total borrowing capacity of $100.0 million, with the ability to increase that capacity up to $150.0 million during the term.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50 basis points to the 30-day LIBOR plus 220 basis points based on the total balance outstanding under the Credit Facility as a percentage of the total asset value of the Company, as defined in the Credit Facility. The Credit Facility also accrues a fee of 15 to 25 basis points for any unused portion of the borrowing capacity based on whether the unused portion is greater or less than 50% of the total borrowing capacity.
At December 31, 2017, the current commitment level under the Credit Facility was $100.0 million. The available borrowing capacity under the Credit Facility was approximately $30.0 million, based on the level of borrowing base assets. As of December 31, 2017, the Credit Facility had a $70.0 million balance. See Note 21, “Subsequent Events” for a description of increase in in the commitment level subsequent to December 31, 2017.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The Mortgage Note Payable originated with UBS Real Estate Securities, Inc. for $7.3 million was repaid during the year ended December 31, 2017.
Convertible Debt. The Company’s $75.0 million aggregate principal amount of 4.50% Convertible Notes (th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fourth quarter 2017 dividend, equal to 14.5515 shares of common stock for each $1,000 principal amount of Convertible Notes, which represents an adjusted conversion price of approximately $68.72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including a change in control of the Company.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December 31, 2017, the unamortized debt discount of our Convertible Notes was approximately $2.9 million.
Long-term debt consisted of the following:
December 31, 2017
December 31, 2016
Due Within
Due Within
Total
One Year
Total
One Year
Credit Facility
$
70,000,000
$
—
$
34,300,000
$
—
Mortgage Note Payable (originated with UBS)
—
—
7,300,000
—
Mortgage Note Payable (originated with Wells Fargo)
30,000,000
—
30,000,000
—
Mortgage Note Payable (originated with Wells Fargo)
25,000,000
—
25,000,000
—
4.50% Convertible Senior Notes due 2020, net of discount
72,075,295
—
70,880,581
—
Loan Costs, net of accumulated amortization
(1,258,931)
—
(1,235,380)
—
Total Long-Term Debt
$
195,816,364
$
—
$
166,245,201
$
—
Payments applicable to reduction of principal amounts will be required as follows:
Year Ending December 31,
Amount
2018
$
—
2019
—
2020
75,000,000
2021
95,000,000
2022
—
Thereafter
30,000,000
Total Long-Term Debt - Face Value
$
200,000,000
The carrying value of long-term debt as of December 31, 2017 consisted of the following:
Total
Current Face Amount
$
200,000,000
Unamortized Discount on Convertible Debt
(2,924,705)
Loan Costs, net of accumulated amortization
(1,258,931)
Total Long-Term Debt
$
195,816,364
The following table reflects a summary of interest expense incurred and paid during the years ended December 2017, 2016, and 2015:
Year Ended
Year Ended
Year Ended
12/31/2017
12/31/2016
12/31/2015
($000's)
($000's)
($000's)
Interest Expense
$
7,034
$
6,804
$
5,703
Amortization of Loan Costs
509
828
(1)
365
Amortization of Discount on Convertible Notes
1,195
1,121
852
Capitalized Interest
(215)
—
—
Total Interest Expense
$
8,523
$
8,753
$
6,920
Total Interest Paid
$
7,060
$
6,779
$
4,705
The Company was in compliance with all of its debt covenants as of December 31, 2017 and 2016.</t>
  </si>
  <si>
    <t>INTEREST RATE SWAP</t>
  </si>
  <si>
    <t>NOTE 13. INTEREST RATE SWAP
During April 2016, the Company entered into an interest rate swap agreement to hedge cash flows tied to changes in the underlying floating interest rate tied to LIBOR for the $25.0 million mortgage note payable as discussed in Note 12, “Long-Term Debt.” During the years ended December 31, 2017 and 2016, the interest rate swap agreement was 100% effective. Accordingly, the change in fair value on the interest rate swap has been classified in accumulated other comprehensive income. As of December 31, 2017 and 2016, the fair value of our interest rate swap agreement, which was a gain of approximately $607,000 and $417,000, respectively, was included in other assets on the consolidated balance sheets. The interest rate swap was effective on April 7, 2016 and matures on April 7, 2021. The interest rate swap fixed the variable rate debt on the notional amount of related debt of $25.0 million to a rate of 3.17%.</t>
  </si>
  <si>
    <t>ACCRUED AND OTHER LIABILITIES</t>
  </si>
  <si>
    <t>NOTE 14. ACCRUED AND OTHER LIABILITIES
Accrued and other liabilities consisted of the following:
As of
December 31,
December 31,
Golf Course Lease
$
—
$
2,226,527
Golf $1 Round Surcharge
700,000
—
Accrued Property Taxes
66,909
28,973
Reserve for Tenant Improvements
3,302,831
398,621
Accrued Construction Costs
1,360,950
856,947
Accrued Interest
1,194,681
1,220,990
Environmental Reserve and Restoration Cost Accrual
866,936
1,505,757
Other
2,668,219
2,430,082
Total Accrued and Other Liabilities
$
10,160,526
$
8,667,897
Golf Course Lease. In July 2012, the Company entered into an agreement with the City to, among other things, amend the lease payments under its golf course lease (the “Lease Amendment”). Under the Lease Amendment, the base rent payment, which was scheduled to increase from $250,000 to $500,000 as of September 1, 2012, remained at $250,000 for the remainder of the lease term and any extensions would have been subject to an annual rate increase of 1.75% beginning September 1, 2013. On January 24, 2017, the Company acquired the approximately 690 acres of land and improvements comprising the golf courses, previously leased from the City, for approximately $1.5 million (the “Golf Course Land Purchase”). In conjunction with the Golf Course Land Purchase, the lease between the Company and the City was terminated. Therefore, during the first quarter of 2017, the Company eliminated the remaining accrued liability of approximately $2.2 million, resulting in the recognition of approximately $0.40 per share in non-cash earnings, or $0.24 per share after tax, which comprises the land lease termination in the consolidated statements of operations. The balance as of December 31, 2016 of approximately $2.2 million consisted of approximately $1.7 million which reflected the acceleration of the remaining amount of accrued rent that was no longer owed to the City as a result of the Lease Amendment, which prior to the Golf Course Land Purchase was being recognized into income over the remaining lease term which was originally to expire in 2022. The remaining approximately $500,000 reflected the amount of rent accrued pursuant to the lease, as amended, which is no longer owed to the City due to the lease termination on January 24, 2017.
Golf $1 Round Surcharge.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has been recorded as an increase in Golf Buildings, Improvements, and Equipment and Accrued and Other Liabilities in the accompany consolidated balance sheets as of December 31, 2017. The first annual payment of $70,000 was made in January 2018 leaving a remaining commitment of $630,000 as of the date of this report.
Reserve for Tenant Improvements. In connection with the acquisition on April 22, 2014 of the property in Katy, Texas leased to Lowe’s, the Company was credited approximately $651,000 at closing for certain required tenant improvements, some of which were not required to be completed until December 2016. Through December 31, 2016, approximately $100,000 of these tenant improvements had been completed and funded, leaving approximately $551,000 remaining to be funded. The remaining commitment as of December 31, 2016, totaled approximately $381,000, which was equal to the amount of the final reimbursement request the Company received from Lowe’s and was paid during the year ended December 31, 2017, leaving no remaining commitment related to the Lowe’s property.
In connection with the acquisition on April 28, 2017 of the property in Tampa, Florida leased to LA Fitness, the Company was credited approximately $400,000 at closing for certain tenant improvements. As of December 31, 2017, no amounts have been completed and funded related to the LA Fitness property. Additionally, the Company is obligated to fund the Income Property Lease Incentive to Hilton Grand Vacations, as described in Note 9, “Other Assets” in the amount of approximately $2.7 million as of December 31, 2017. The approximately $2.7 million Income Property Lease Incentive payment was made during January 2018. These two items comprise the majority of the approximately $3.3 million reserve for tenant improvements as of December 31, 2017.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expected. Since the total accrual of approximately $661,000 was made, approximately $502,000 in costs have been incurred through December 31, 2017, leaving a remaining accrual of approximately $159,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1.3 million of the total $2.0 million of estimated costs through the period ended December 31, 2017, leaving a remaining accrual of approximately $708,000. This matter is more fully described in Note 18, “Commitments and Contingencies.”</t>
  </si>
  <si>
    <t>DEFERRED REVENUE</t>
  </si>
  <si>
    <t>NOTE 15. DEFERRED REVENUE
Deferred revenue consisted of the following:
As of
December 31,
December 31,
Deferred Oil Exploration Lease Revenue
$
585,675
$
585,674
Prepaid Rent
1,126,408
1,068,972
Other Deferred Revenue
318,376
337,020
Total Deferred Revenue
$
2,030,459
$
1,991,666
On September 20, 2016, the Company received an approximate $807,000 rent payment for the sixth year of the Company’s thirteen-year oil exploration lease, which was recognized ratably over the twelve-month lease period ending in September 2017. On October 11, 2017, the Company received an approximate $807,000 rent payment for the seventh year of the Company’s thirteen-year oil exploration lease, which is being recognized ratably over the twelve-month lease period ending in September 2018. The oil exploration lease is more fully described in Note 4 “Land and Subsurface Interests.”</t>
  </si>
  <si>
    <t>STOCK-BASED COMPENSATION</t>
  </si>
  <si>
    <t xml:space="preserve">NOTE 16. STOCK-BASED COMPENSATION
SUMMARY OF STOCK-BASED COMPENSATION
A summary of share activity for all equity and liability classified stock compensation during the year ended December 31, 2017, is presented below:
Shares
Vested /
Shares
Outstanding
Granted
Exercised
Expired
Forfeited
Outstanding
Type of Award
at 1/1/2017
Shares
Shares
Shares
Shares
at 12/31/2017
Equity Classified - Performance Share Awards - Peer Group Market Condition Vesting
—
12,635
—
—
—
12,635
Equity Classified - Market Condition Restricted Shares - Stock Price Vesting
69,500
—
(7,750)
(32,000)
—
29,750
Equity Classified - Three Year Vest Restricted Shares
37,504
17,451
(17,298)
—
(267)
37,390
Equity Classified - Non-Qualified Stock Option Awards
113,500
—
(23,500)
—
—
90,000
Liability Classified - Stock Options and Stock Appreciation Rights
11,000
—
(6,000)
(5,000)
—
—
Total Shares
231,504
30,086
(54,548)
(37,000)
(267)
169,775
EQUITY-CLASSIFIED STOCK COMPENSATION
Performance Share Awards – Peer Group Market Condition Vesting
On February 3, 2017, the Company awarded 12,635 Performance Shares to certain employe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to be issued upon vesting will be determined based on the calculation of the Company’s total shareholder return compared to the total shareholder return of the peer group of companies, established at the grant date, during a three-year performance period commencing on January 1, 2017 and ending on December 31, 2019.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three-year performance period, the relative performance of the Company’s stock price and shareholder return compared to the companies in the peer group, annual dividends paid by the Company, and a risk-free interest rate assumption. Compensation cost is recognized regardless of the achievement of the market conditions, provided the requisite service period is met.
A summary of activity during the years ended December 31, 2017, 2016, and 2015 is presented below:
Wtd. Avg.
Performance Shares with Market Conditions
Shares
Fair Value
Outstanding at January 1, 2015
—
$
—
Granted
—
—
Vested
—
—
Expired
—
—
Forfeited
—
—
Outstanding at December 31, 2015
—
$
—
Granted
—
—
Vested
—
—
Expired
—
—
Forfeited
—
—
Outstanding at December 31, 2016
—
$
—
Granted
12,635
55.66
Vested
—
—
Expired
—
—
Forfeited
—
—
Outstanding at December 31, 2017
12,635
$
55.66
As of December 31, 2017, there was approximately $469,000 of unrecognized compensation cost, adjusted for estimated forfeitures, related to Performance Share awards, which will be recognized over a remaining weighted average period of 2.0 years.
Market Condition Restricted Shares – Peer Group Vesting
Under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years ended December 31, 2017, 2016, and 2015 is presented below:
Wtd. Avg.
Grant Date
Market Condition Non-Vested Restricted Shares
Shares
Fair Value
Outstanding at January 1, 2015
5,067
$
23.13
Granted
—
—
Vested
(2,034)
22.80
Expired
—
—
Forfeited
(633)
22.80
Outstanding at December 31, 2015
2,400
$
23.42
Granted
—
—
Vested
(2,300)
23.42
Expired
—
—
Forfeited
(100)
23.42
Outstanding at December 31, 2016
—
$
—
Granted
—
—
Vested
—
—
Expired
—
—
Forfeited
—
—
Outstanding at December 31, 2017
—
$
—
As of December 31, 2017, there is no unrecognized compensation as there are no outstanding shares remaining.
Market Condition Restricted Shares–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under this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December 31, 2017, four increments of Mr. Albright’s grants had vested. On August 1, 2017, the remaining 32,000 unvested “inducement” grant restricted shares, for the $60 and $65 price increments, awarded to Mr. Albright expired without vesting. As of December 31, 2017, the first five increments of Mr. Patten’s grants had vested.
Additional grants of 2,500 and 3,000 shares of restricted Company common stock were awarded to Mr. Smith and Steven R. Greathouse, the Company’s Sr. Vice President of Investments,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December 31, 2017, the first increment of Mr. Smith’s and Mr. Greathouse’s grants had vested.
A grant of 94,000 shares of restricted Company common stock was awarded to Mr. Albright under the 2010 Plan during the second quarter of 2015. As more fully described at the end of this Note 16, “Stock-Based Compensation,” on February 26, 2016, 72,000 of these shares were surrendered, of which 4,000 were re-granted on February 26, 2016 with identical terms of the surrendered restricted stock (68,000 of the shares having been permanently surrendered). The 26,000 shares of restricted Company common stock outstanding from these grants will vest in four increments based upon the price per share of the Company’s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December 31, 2017, one increment of this award had vested.
Pursuant to amendments to the employment agreements and certain restricted share award agreements entered into by the Company on February 26, 2016 and August 4, 2017, the restricted shares granted thereunder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years ended December 31, 2017, 2016, and 2015 is presented below:
Wtd. Avg.
Market Condition Non-Vested Restricted Shares
Shares
Fair Value
Outstanding at January 1, 2015
40,500
$
15.55
Granted
97,000
36.85
Vested
—
—
Expired
—
—
Forfeited
—
—
Outstanding at December 31, 2015
137,500
$
30.58
Granted
4,000
38.98
Vested
—
—
Expired
—
—
Forfeited
(72,000)
34.46
Outstanding at December 31, 2016
69,500
$
27.03
Granted
—
—
Vested
(7,750)
34.30
Expired
(32,000)
14.08
Forfeited
—
—
Outstanding at December 31, 2017
29,750
$
39.07
In connection with the permanent surrender of 68,000 shares of restricted Company common stock, approximately $1.6 million of related stock-based compensation expense was recognized during the year ended December 31, 2016 to accelerate the remaining expense pertaining the total grant date fair value of these awards.
As of December 31, 2017,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will vest on each of the first, second, and third anniversaries of the grant date, provided they are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of certain employees including Messrs. Albright, Patten, Smith, and Greathouse,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for these awards during the years ended December 31, 2017, 2016, and 2015, is presented below:
Wtd. Avg.
Fair Value
Three Year Vest Non-Vested Restricted Shares
Shares
Per Share
Outstanding at January 1, 2015
14,200
36.08
Granted
19,700
55.93
Vested
(4,734)
36.08
Expired
—
—
Forfeited
(2,266)
46.59
Outstanding at December 31, 2015
26,900
49.73
Granted
21,100
44.88
Vested
(10,363)
47.89
Expired
—
—
Forfeited
(133)
46.08
Outstanding at December 31, 2016
37,504
47.53
Granted
17,451
55.06
Vested
(17,298)
46.70
Expired
—
—
Forfeited
(267)
52.51
Outstanding at December 31, 2017
37,390
$
51.39
As of December 31, 2017, there was approximately $1.0 million of unrecognized compensation cost, adjusted for estimated forfeitures, related to the three year vest non-vested restricted shares, which will be recognized over a remaining weighted average period of 1.7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vested on the first, second, and third anniversaries of their respective grant dates.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of $34.95. One-third of these options vested on each of the first, second, and third anniversaries of the grant date. As of December 31, 2017, all 51,000 of these options have been exercised, including the 10,000 shares awarded to Mr. Patten.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As more fully described at the end of this Note 16, “Stock-Based Compensation,” on February 26, 2016, this option was surrendered and an option to purchase 40,000 shares was granted on February 26, 2016 with identical terms. One-third of the options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those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17, 2016, and 2015, is presented below:
Wtd. Avg.
Remaining
Contractual
Aggregate
Wtd. Avg.
Term
Intrinsic
Non-Qualified Stock Option Awards
Shares
Ex. Price
(Years)
Value
Outstanding at January 1, 2015
84,765
$
34.39
Granted
70,000
56.43
Exercised
(30,155)
30.24
Expired
—
—
Forfeited
(7,760)
34.95
Outstanding at December 31, 2015
116,850
48.63
Granted
40,000
55.62
Exercised
(3,350)
34.95
Expired
—
—
Forfeited
(40,000)
55.62
Outstanding at December 31, 2016
113,500
49.03
Granted
—
—
Exercised
(23,500)
34.95
Expired
—
—
Forfeited
—
—
Outstanding at December 31, 2017
90,000
$
52.71
6.98
$
971,400
Exercisable at December 31, 2016
76,600
$
45.94
1.87
$
573,181
Exercisable at December 31, 2017
73,000
$
51.94
6.88
$
843,968
A summary of the non-vested options for these awards during the years ended December 31, 2017, 2016, and 2015, is presented below:
Fair Value
of Shares
Non-Qualified Stock Option Awards
Shares
Vested
Non-Vested at January 1, 2015
47,570
Granted
70,000
Vested
(21,550)
$
783,764
Expired
—
Forfeited
(7,760)
Non-Vested at December 31, 2015
88,260
Granted
40,000
Vested
(51,360)
$
2,643,088
Expired
—
Forfeited
(40,000)
Non-Vested at December 31, 2016
36,900
Granted
—
Vested
(19,900)
$
1,094,066
Expired
—
Forfeited
—
Non-Vested at December 31, 2017
17,000
No options were granted during the year ended December 31, 2017. The total intrinsic value of options exercised during the year ended December 31, 2017 was approximately $451,000. As of December 31, 2017, there was approximately $78,000 of unrecognized compensation related to non-qualified, non-vested stock option awards, which will be recognized over a weighted average period of 0.4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FASB ASC Topic, Share-Based Payments, which are required to be remeasured at fair value at each balance sheet date until the award is settled.
A summary of share option activity under the 2001 Plan during the years ended December 31, 2017, 2016, and 2015 is presented below:
Stock Options
Wtd. Avg.
Remaining
Contractual
Aggregate
Wtd. Avg.
Term
Intrinsic
Liability-Classified Stock Options
Shares
Ex. Price
(Years)
Value
Outstanding at January 1, 2015
35,300
62.47
Granted
—
—
Exercised
(3,300)
33.16
Expired
—
—
Forfeited
(14,000)
66.54
Outstanding at December 31, 2015
18,000
64.69
Granted
—
—
Exercised
—
—
Expired
(3,000)
67.27
Forfeited
(4,000)
64.99
Outstanding at December 31, 2016
11,000
63.87
Granted
—
—
Exercised
(6,000)
52.73
Expired
(5,000)
52.73
Forfeited
—
—
Outstanding at December 31, 2017
—
$
—
—
$
—
Exercisable at December 31, 2017
—
$
—
—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year ended December 31, 2017 was approximately $316,000. No options remain outstanding and exercisable as of December 31, 2017.
Stock Appreciation Rights
Wtd. Avg.
Remaining
Contractual
Aggregate
Wtd. Avg.
Term
Intrinsic
Liability-Classified Stock Appreciation Rights
Shares
Fair Value
(Years)
Value
Outstanding at January 1, 2015
35,300
5.56
Granted
—
—
Exercised
(3,300)
12.19
Expired
—
—
Forfeited
(14,000)
4.84
Outstanding at December 31, 2015
18,000
2.64
Granted
—
—
Exercised
—
—
Expired
(3,000)
—
Forfeited
(4,000)
0.87
Outstanding at December 31, 2016
11,000
1.33
Granted
—
—
Exercised
(6,000)
3.84
Expired
(5,000)
—
Forfeited
—
—
Outstanding at December 31, 2017
—
$
—
—
$
—
Exercisable at December 31, 2017
—
$
—
—
$
—
The total intrinsic value of stock appreciation rights exercised during the year ended December 31, 2017 was approximately $23,000. No stock appreciation rights remain outstanding and exercisable as of December 31, 2017.
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for the years ended December 31, 2016 and 2015. There were no assumptions for the year ended December 31, 2017 as there are no remaining stock options or stock appreciation rights:
Assumptions at:
December 31,
2017
December 31,
2016
December 31,
2015
Expected Volatility
—
%
14.13
%
29.40
%
Expected Dividends
—
%
0.22
%
0.15
%
Expected Term
—
years
0.61
years
years
Risk-Free Rate
—
%
0.66
%
0.75
%
There were no stock options or stock appreciation rights granted under the 2001 Plan during the years ended December 31, 2017, 2016, or 2015.
The liability for stock options and stock appreciation rights, at fair value, reflected on the consolidated balance sheet at December 31, 2016, was approximately $42,000. There was no remaining liability as of December 31, 2017 because there were no options outstanding and exercisable as of December 31, 2017.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financial statements for stock options, stock appreciation rights, and restricted stock are as follows:
Year Ended
December 31,
2017
December 31,
2016
December 31,
2015
Accelerated Charge for Stock-Based Compensation
$
—
$
1,649,513
$
—
Recurring Charge for Stock-Based Compensation
1,437,223
1,529,370
2,186,408
Total Cost of Share-Based Plans Charged Against Income Before Tax Effect
$
1,437,223
$
3,178,883
$
2,186,408
Income Tax Expense Recognized in Income
$
(554,409)
$
(1,226,254)
$
(843,407)
In January 2015, the Compensation Committee awarded to Mr. Albright 8,000 restricted shares of the Company’s common stock. In February 2015, the Compensation Committee awarded to Mr. Albright options to purchase a total of 20,000 shares of the Company’s common stock. In May 2015, in connection with the extension of Mr. Albright’s employment agreement, the Compensation Committee awarded to Mr. Albright 94,000 restricted shares of the Company’s common stock (the “May 2015 Restricted Share Grant”) and options to purchase a total of 40,000 shares of the Company’s common stock (the “May 2015 Option Grant”). Each of these awards were approved by the Company’s Board.
Upon review of the total equity awards to Mr. Albright in 2015, it was determined that the annual per person award limit under the 2010 Plan was inadvertently exceeded. In determining the extent to which the 2010 Plan’s individual annual award limit had been exceeded by the above awards, the Compensation Committee, as the administrator of the 2010 Plan, identified a conflict between Sections 3(d) and 3(e) of the 2010 Plan, the relevant provisions which provide limitations of the 2010 Plan. Section 3(d) of the 2010 Plan could be read to provide an overall limit of 50,000 shares applicable to all awards granted to a participant in any calendar year; however, the Compensation Committee could not disregard Section 3(e) of the 2010 Plan. Section 3(e) could be read to provide for two additional limits of 50,000 shares each for any (a) “Qualified Performance-Based Awards” (as defined in the 2010 Plan) constituting stock options and stock appreciation rights and (b) “Qualified Performance-Based Awards” other than stock options and stock appreciation rights. If the Compensation Committee were to determine that Section 3(e) of the 2010 Plan provides the applicable limits for two categories of “Qualified Performance-Based Awards,” then the Compensation Committee could conclude that Section 3(d) of the 2010 Plan provides the limit for awards other than Qualified Performance-Based Awards.
The Compensation Committee consulted with outside advisors and determined that it was not possible to conclude which interpretation of the 2010 Plan was conclusively correct. Pursuant to its authority to interpret the 2010 Plan, the Compensation Committee elected to comply with the limit in Section 3(d) of the 2010 Plan. As a result of applying this interpretation of the 2010 Plan, the awards granted to Mr. Albright in 2015 exceeded the 2010 Plan’s individual annual award limit by 112,000 shares of our common stock (the “Excess 2015 Awards”).
On February 26, 2016, the Company notified the NYSE American (i) that the Excess 2015 Awards may have violated Rule 711 of the NYSE American Company Guide and (ii) of the Company and Mr. Albright’s intention to rectify the Excess 2015 Awards in the manner described below. On March 4, 2016, the NYSE American notified the Company that it would not take any action and considered the matter closed.
In consultation with the Board, Mr. Albright elected to rectify the Excess 2015 Awards by surrendering, in full, the May 2015 Option Grant and surrendering, in part, the May 2015 Restricted Share Grant. In 2016, a portion of the surrendered awards were replaced with new awards under the 2010 Plan. Effective as of February 26, 2016, the Compensation Committee awarded Mr. Albright (i) an option to purchase an additional 40,000 shares of our common stock under the 2010 Plan (the “New Option Grant”) and (ii) a grant of 4,000 restricted shares of our common stock (the “New Restricted Share Grant”).
The New Option Grant has an exercise price per share of $55.62, which is equal to the exercise price per share applicable to the May 2015 Option Grant. This option is intended to have the same vesting terms as the May 2015 Option Grant, and as a result has vested with respect to 26,400 shares, and will vest with respect to 13,600 shares on January 28, 2018. 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 Mr. Albright has the right to vote the restricted shares prior to their vesting but is not entitled to dividends paid on any unvested shares. These restricted shares have not yet vested.
Because the Excess 2015 Awards exceeded the 2010 Plan limits, the grants do not qualify, for purposes of calculating the Code Section 162(m) compensation for Mr. Albright for tax purposes, as performance-based awards.
As noted herein, 112,000 shares of the awards granted to Mr. Albright in 2015 were deemed to have exceeded the limits of the 2010 Plan. However, when granted these shares were issued and outstanding as of their grant date and all legal requirements for their issuance under Florida law and the Company’s organizational documents were fulfilled and Mr. Albright’s ability to enforce his rights to such grants could not be negated or otherwise impaired. All requirements under FASB ASC Topic 718-10-20 were met, including a mutual understanding of the key terms and conditions of the awards, the Company was contingently liable to issue the shares underlying the awards, and all required approvals for the awards to be legally issued and outstanding were obtained as of the grant date. Consequently, the 112,000 shares were deemed appropriately reflected as stock compensation expense as of the year ended December 31, 2015.
Effective as of February 26, 2016, the Company entered into amendments to the employment agreements and certain restricted share award agreements of Messrs. Albright, Patten, and Smith to </t>
  </si>
  <si>
    <t>INCOME TAXES</t>
  </si>
  <si>
    <t>NOTE 17. INCOME TAXES
The provisions for income tax benefit (expense) are summarized as follows:
2017
2016
2015
Current
Deferred
Current
Deferred
Current
Deferred
Federal
$
794,174
$
8,317,453
$
(159,596)
$
(10,740,617)
$
479,671
$
(5,607,970)
State
70,384
753,255
(311,525)
(625,116)
185,584
(326,389)
Total
$
864,558
$
9,070,708
$
(471,121)
$
(11,365,733)
$
665,255
$
(5,934,359)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Deferred Tax
2017
2016
Deferred Income Tax Assets
Depreciation
$
2,073,439
$
2,475,898
Intangible Lease Liabilities
7,512,629
11,714,651
Impairment Reserves
1,139,918
2,085,808
Stock Options and Restricted Stock
883,725
1,438,292
Net Operating Loss Carryforward
266,036
—
Capital Loss Carryforward
20,750
—
Deferred Oil Lease Income
148,439
225,924
Deferred Lease Expense
—
858,882
Other - Net
60,480
217,887
Gross Deferred Income Tax Assets
12,105,416
19,017,342
Less - Valuation Allowance
(272,966)
(415,453)
Net Deferred Income Tax Assets
11,832,450
18,601,889
Deferred Income Tax Liabilities
Sales of Real Estate
(52,720,764)
(68,358,404)
Discount on Equity Component of Convertible Debt
(421,895)
(904,422)
Basis Difference in Joint Venture
(224,715)
(342,015)
Interest Rate Swap
(452,873)
(255,891)
Deferred Revenue (Net of Straight-line Rent Adjustments)
(226,673)
(105,729)
Other - Net
(79,394)
—
Total Deferred Income Tax Liabilities
(54,126,314)
(69,966,461)
Net Deferred Income Tax Liabilities
$
(42,293,864)
$
(51,364,572)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7 and 2016, we believe it is more likely than not that a portion of the Company’s deferred income tax assets will not be realized, and accordingly, a valuation allowance has been provided. As of December 31, 2017 and 2016, the valuation allowance was approximately $273,000 and $415,000, respectively, with the decrease being related solely to the decrease in the federal corporate tax rate.
As of December 31, 2017 and 2016, the valuation allowance relates solely to a basis difference in a joint venture with a wholly owned and fully consolidated subsidiary, and no valuation allowance is provided for charitable contribution carryforwards due to the expectation of full utilization during 2017 and 2016.
Following is a reconciliation of the income tax computed at the federal statutory rate of 21% for 2017 and 35% 2016 and 2015:
Year ended December 31,
2017
2016
2015
Income Tax (Expense) Benefit Computed at Federal Statutory Rate
$
(10,528,124)
$
(9,219,942)
$
(4,481,029)
Increase (Decrease) Resulting from:
State Income Tax, Net of Federal Income Tax Benefit
(1,703,805)
(1,693,578)
(755,481)
Income Tax on Permanently Non-Deductible Items
66,015
(1,015,936)
—
Change in Corporate Federal Tax Rate
22,249,536
—
—
Other Reconciling Items
(148,356)
92,602
(32,594)
Benefit (Expense) for Income Taxes
$
9,935,266
$
(11,836,854)
$
(5,269,104)
The effective income tax rate for each of the three years ended December 31, 2017, 2016, and 2015, including income taxes attributable to the discontinued operations, was (31.0)%, 42.2%, and 38.9%, respectively. The provision for income taxes reflects the Company’s estimate of the effective rate expected to be applicable for the full fiscal year, adjusted for any discrete events, which are reported in the period that they occur. During the fourth quarter of 2017, the Company recorded an income tax benefit of approximately $22.2 million due to the impact of the reduction in the corporate tax rate from 35% to 21% for the Tax Cuts and Jobs Act.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 For the years ended December 31, 2017, 2016, and 2015 the Company recognized no uncertain tax positions or accrued interest and penalties for uncertain tax positions.
Net income taxes paid during the years ended December 31, 2017, 2016, and 2015 totaled approximately $334,000, $510,000, and $1.2 million, respectively. Additionally, income taxes totaling approximately $958,000 and $133,000 were refunded during the years ended December 31, 2017 and 2016, respectively.</t>
  </si>
  <si>
    <t>COMMITMENTS AND CONTINGENCIES</t>
  </si>
  <si>
    <t>NOTE 18. COMMITMENTS AND CONTINGENCIES
MINIMUM FUTURE RENTAL PAYMENTS
The Company leases, as lessee, certain equipment under operating leases.
Minimum future rental payments under non-cancelable operating leases having remaining terms in excess of one year as of December 31, 2017, are summarized as follows:
Year Ending December 31,
Amounts
2018
$
150,689
2019
146,334
2020
71,804
2021
5,740
2022
—
2023 and thereafter (cumulative)
—
Total
$
374,567
Rental expense under all operating leases amounted to approximately $339,000, $389,000, and $410,000, for the years ended December 31, 2017, 2016, and 2015, respectively.
MINIMUM FUTURE RENTAL RECEIPTS
Additionally, the Company, as lessor, leases certain land, buildings, and improvements under operating leases.
Minimum future rental receipts under non-cancelable operating leases having remaining terms in excess of one year as of December 31, 2017, are summarized as follows:
Year Ending December 31,
Amounts
2018
$
27,723,892
2019
27,062,887
2020
25,829,071
2021
22,671,393
2022
21,043,187
2023 and thereafter (cumulative)
94,483,824
Total
$
218,814,254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its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mid-2018 to 2019. Harris Teeter has expressed satisfaction with the redesigned project and indicated that it will not attempt to terminate its lease if this project is built as currently redesigned. Because the redesigned project will not be completed until mid-2018 to 2019, the condemnation case has been placed in administrative closure. As a result, the trial and mediation will not likely be scheduled until requested by the parties, most likely in 2019 .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The Company’s commitment to fund the improvement costs benefiting the remaining Company land within Williamson Crossing can be paid over five years utilizing proceeds from sales of the remaining land or at the end of the fifth year. In 2013, the Company deposited $283,500 of cash in escrow related to the improvements, which is classified as restricted cash in the consolidated balance sheets. The total amount in escrow as of December 31, 2017 was approximately $288,000, including accrued interest. Accordingly, as of December 31, 2017, the remaining maximum commitment is approximately $689,000.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remains classified as restricted cash in the consolidated balance sheets. The total amount in escrow as of December 31, 2017 was approximately $125,000, including accrued interest. Accordingly, the Company’s maximum commitment related to the construction work benefitting the outparcels adjacent to Sam’s land parcel is approximately $125,000, to be paid from escrow upon completion.
In conjunction with the Company’s development of two income properties, both restaurants, on the beach parcel as described in Note 4, “Land and Subsurface Interests,” the Company has executed multiple contracts with third-parties to perform the work necessary to prepare the site, construct the restaurants, and acquire the related furniture and equipment. Pursuant to the leases with the tenants of the two restaurant properties, LandShark and Cocina 214, and based on the Company’s current cost estimates, the total estimated cost to improve the land and develop the income properties is approximately $6.7 million. Through December 31, 2017, the Company has incurred approximately $5.9 million of the total estimated cost, which is included in Construction in Progress on the Company’s consolidated balance sheets, leaving a remaining commitment of approximately $858,000. The development of the two restaurant properties was completed in time for the tenants to commence operations during January of 2018. Accordingly, during the first quarter of 2018, the total investment in the beach parcel and the construction costs of the two single-tenant properties will be classified as Income Properties, Land, Building, and Improvements, within the Property, Plant, and Equipment classification on the Company’s consolidated balance sheets.
In conjunction with the extension of the leases with Hilton Grand Vacations executed during the fourth quarter of 2017, the Company is obligated to fund the Income Property Lease Incentive to Hilton Grand Vacations, as described in Note 9, “Other Assets” in the amount of approximately $2.7 million as of December 31, 2017. This payment was made during January 2018.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has been recorded as an increase in Golf Buildings, Improvements, and Equipment and Accrued and Other Liabilities in the accompany consolidated balance sheets as of December 31, 2017. The first annual payment of $70,000 was made in January 2018 leaving a remaining commitment of $630,000 as of the date of this report.
CONTRACTUAL COMMITMENTS – LAND PIPELINE
As of February 28, 2018, the Company’s pipeline of potential land sales transactions, including the terms of an executed non-binding term sheet to form a joint venture with an institutional investor to establish a mitigation bank on a parcel of our land (the “Mitigation Bank”), included the following eighteen potential transactions with sixteen different buyers, representing more than 6,000 acres or approximately 75% of our land holdings:
No. of
Amount
Price
Estimated
Transaction (Buyer)
Acres
($000's)
per Acre
Timing
1
Commercial/Retail - O'Connor - East of I-95 (2)
123
$
29,250
$
'18 - '19
2
Residential (AR) - Minto Communities - West of I-95
1,614
26,500
Q4 '18
3
Residential (SF) - ICI Homes - West of I-95
1,016
21,000
'19
4
Mitigation Bank - Term Sheet - West of I-95 (1)
2,492
15,000
Q2 '18
5
Mixed-Use Retail - North American - East of I-95 (5)
35
14,362
409,000
Q4 '18
6
Commercial/Retail - Buc'ees - East of I-95 (2)
35
14,000
Q2 '18
7
Residential (Multi-Family) - East of I-95 (3)
45
5,200
Q3 '18 &amp; '20
8
Distribution/Warehouse - VanTrust - East of I-95
71
5,000
'19
9
Commercial/Retail - East of I-95
20
4,250
Q4 '18 - '19
10
Residential (SF) - West of I-95 (4)
200
3,324
Q4 '18 &amp; '20
11
Commercial/Distribution - VanTrust - East of I-95
26
3,215
Q4 '18 - '19
12
Specialty Grocer - East of I-95
9
2,790
Q4 '18
13
Auto Dealership - West of I-95
13
2,000
Q3 '18
14
Commercial (RV) - West of I-95
164
1,900
'19
15
Residential (SF) - ICI Homes - West of I-95
146
1,400
Q4 '18
16
Commercial/Retail - East of I-95
8
782
Q4 '18
17
Commercial/Retail - East of I-95
6
625
Q4 '18
18
Commercial/Retail - West of I-95
19
285
Q4 '18
Total (Average)
6,042
$
150,883
$
(1) The amount for the Mitigation Bank represents the amount in the term sheet for buyer’s acquisition of approximately 70% of the joint venture that owns the Mitigation Bank, with the Company retaining 30%.
(2) Land sales transactions which require the Company to incur the cost to provide the requisite mitigation credits necessary for obtaining the applicable regulatory permits for the buyer, with such costs representing either our basis in the credits that we own, or potentially up to 5% - 10% of the contract amount noted.
(3) The acres and amount include the buyer’s option to acquire approximately 19 acres for approximately $2.0 million, in addition to the base contract of approximately 26 acres for approximately $3.2 million.
(4) The acres and amount include the buyer’s option to acquire approximately 71 acres for approximately $574,000, in addition to the base contract of approximately 129 acres for approximately $2.75 million.
(5) Pursuant to the contract, amount includes the reimbursement of infrastructure costs incurred by the Company for Tomoka Town Center plus interest accrued as of December 31, 2017.
As noted above, these agreements contemplate closing dates ranging from early 2018 through fiscal year 2020, and although some of the transactions may close in 2018, some of the buyers are not contractually obligated to close until after 2018. Each of the transactions are in varying stages of due diligence by the various buyers including, in some instances, making submissions to the planning and development departments of the City, and other permitting activities with other applicable governmental authorities, including wetlands permits from the St. John’s River Water Management District and the U.S. Army Corps of Engineers, and conducting traffic analyses with local government and the Florida Department of Transportation and negotiating other matters with Volusia County.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3 million of the total $2.0 million of estimated costs through December 31, 2017. The Company believes there is at least a reasonable possibility that the estimated remaining liability of approximately $708,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708,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leaving an escrow balance of approximately $234,000 as of December 31, 2017.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December 31, 2017.
During the period from the fourth quarter of 2015 through the first quarter of 2016, the Company received communications from Wintergreen Advisers, LLC (“Wintergreen”), some of which have been filed publicly. In investigating Wintergreen’s allegations contained in certain of these communications, in pursuing the strategic alternatives process suggested by Wintergreen, and in engaging in a proxy contest in 2017, the Company has incurred costs of approximately $3.0 million, to date, through December 31, 2017. Approximately $1.6 million of the approximately $3.0 million was incurred during the year ended December 31, 2017, of which approximately $1.2 million is specifically for legal representation and third party costs related to the proxy contest. None of Wintergreen’s allegations, which included allegations regarding inadequate disclosure and other wrong-doing by the Company and its directors and officers, were found to have any basis or merit.</t>
  </si>
  <si>
    <t>BUSINESS SEGMENT DATA</t>
  </si>
  <si>
    <t>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83.4% and 74.1% of our identifiable assets as of December 31, 2017 and 2016, respectively, and 34.4%, 35.3%, and 44.3% of our consolidated revenues for the years ended December 31, 2017, 2016, and 2015, respectively. As of December 31, 2017, we had two commercial loan investments including a variable-rate B-Note representing a secondary tranche in a commercial mortgage loan and a fixed-rate first mortgage loan.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years ended December 31, 2017, 2016, and 2015 is as follows:
Year Ended
December 31,
2017
December 31,
2016
December 31,
2015
Revenues:
Income Properties
$
31,406,930
$
25,092,484
$
19,041,111
Commercial Loan Investments
2,052,689
2,588,235
2,691,385
Real Estate Operations
52,522,555
38,144,347
15,942,894
Golf Operations
5,095,313
5,190,394
5,243,485
Agriculture and Other Income
334,804
59,401
78,805
Total Revenues
$
91,412,291
$
71,074,861
$
42,997,680
Operating Income:
Income Properties
$
24,489,187
$
19,887,621
$
15,385,176
Commercial Loan Investments
2,052,689
2,588,235
2,691,385
Real Estate Operations
35,161,533
23,263,036
11,650,370
Golf Operations
(863,575)
(396,683)
(349,600)
Agriculture and Other Income
238,655
(107,368)
(147,749)
General and Corporate Expense
(20,809,180)
(7,915,254)
(8,960,273)
Total Operating Income
$
40,269,309
$
37,319,587
$
20,269,309
Depreciation and Amortization:
Income Properties
$
12,272,265
$
7,872,689
$
4,898,803
Golf Operations
349,261
266,074
263,335
Agriculture and Other
42,433
56,654
50,759
Total Depreciation and Amortization
$
12,663,959
$
8,195,417
$
5,212,897
Capital Expenditures:
Income Properties
$
92,125,062
$
92,434,774
$
84,261,324
Commercial Loan Investments
3,000,000
—
15,394,879
Real Estate Operations ($5,744,636 Contributed by Consolidated VIE in 2015)
—
—
11,489,272
Golf Operations
2,373,894
95,513
109,505
Agriculture and Other
128,716
19,881
38,714
Total Capital Expenditures
$
97,627,672
$
92,550,168
$
111,293,694
As of
December 31,
2017
December 31,
2016
Identifiable Assets:
Income Properties
$
388,602,721
$
302,757,565
Commercial Loan Investments
11,963,777
24,032,885
Real Estate Operations
43,296,528
58,868,298
Golf Operations
6,262,634
3,675,842
Agriculture and Other
16,004,718
19,288,836
Total Assets
$
466,130,378
$
408,623,426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Land, timber, and Subsurface Interests were previously stated as a separate line item within property, plant, and equipment on the consolidated financial statements and are now included with land, timber, and development costs as all of the costs are related to the Company’s land portfolio of approximately 8,100 acres.</t>
  </si>
  <si>
    <t>VARIABLE INTEREST ENTITY</t>
  </si>
  <si>
    <t>Variable Interest Entity</t>
  </si>
  <si>
    <t xml:space="preserve">NOTE 20. VARIABLE INTEREST ENTITY
During the year ended December 31, 2015, the Company entered into a real estate venture with an unaffiliated third party institutional investor, whereby the venture acquired approximately six acres of vacant beachfront property located in Daytona Beach, Florida. The Company acquired its 50% interest in the real estate venture for approximately $5.7 million and served as its general partner with day-to-day management responsibilities. The venture was structured such that the Company earned a base management fee and would have received a preferred interest as well as a promoted interest if certain return hurdles were achieved. The Company’s preferred interest represents the first 9% of the investment return achieved at the disposition of the property. GAAP requires consolidation of a VIE in which an enterprise has a controlling financial interest and is the primary beneficiary. Upon entering into the venture described above and as of December 31, 2015, the Company determined it has a controlling financial interest and is the primary beneficiary; therefore, the venture is a VIE and has been consolidated in the Company’s financial statements.
As of December 31, 2015, the VIE had one asset totaling $11,329,574, consisting of the six acre vacant beachfront property. During the year ended December 31, 2015, the Company contributed 50%, or $5,664,787, to the VIE for the initial property acquisition, with the other 50% contributed by the noncontrolling interest in the consolidated VIE. This consolidated venture has been accounted for in real estate operations with the inter-company management fees totaling approximately $9,000 during the year ended 2015 eliminated upon consolidation.
On November 17, 2016, the Company acquired the unaffiliated third party’s interest for approximately $4.8 million, a discount of approximately $879,000. The discount was recorded through equity on the consolidated balance sheet during the quarter and year ended December 31, 2016. The Company evaluated its interest in the six-acre vacant beachfront property for impairment and determined that no impairment was necessary as of December 31, 2017 and 2016. As the Company owned the entire real estate venture as of December 31, 2016, there is no longer a consolidated VIE.
The cost basis of the six-acre vacant beachfront property asset totaled approximately $11.7 million as of December 31, 2017 which includes costs for entitlement. The beachfront property received approval of the rezoning and entitlement of the site to allow for the development of two restaurants and also for the future potential development of up to approximately 1.2 million square feet of vertical density. In the first quarter of 2017, the Company executed a 15-year lease agreement with the operator of LandShark, which provided for the development by the Company of an approximately 6,264 square foot restaurant property on the parcel. The annual rent under the LandShark lease is based on a percentage of the tenant’s net operating income (“NOI”) until the Company has received its investment basis in the property and thereafter, the Company will receive a lower percentage of the tenant’s NOI during the remaining lease term. In the second quarter of 2017, the Company executed a 15-year lease agreement with Cocina 214, for the second restaurant property to be developed on the parcel. The annual rent under the Cocina 214 lease is equal to the greater of $360,000 per year or a certain percentage of gross sales. The lease also provides for additional percentage rent upon the achievement of certain gross sales thresholds. The Company completed the design phase and commenced construction on the two restaurants during the third quarter of 2017. As of December 31, 2017, the Company has incurred approximately $5.9 million of design and construction costs. See Note 18, “Commitment and Contingencies” for the total expected cost to be incurred for the development of the site and both restaurants. The development of the two restaurant properties was completed in time for the tenants to commence operations during January of 2018. Accordingly, during the first quarter of 2018, the total investment in the beach parcel and the construction costs of the two single-tenant properties will be classified as Income Properties, Land, Building, and Improvements, within the Property, Plant, and Equipment classification on the Company’s consolidated balance sheets. </t>
  </si>
  <si>
    <t>SUBSEQUENT EVENTS</t>
  </si>
  <si>
    <t>NOTE 21. SUBSEQUENT EVENTS
The Company reviewed all subsequent events and transactions that have occurred after December 31, 2017, the date of the consolidated balance sheet.
During the first quarter of 2018, the Company expanded the commitment under its Credit Facility to $130.0 million, providing an additional capacity of approximately $60.0 million, based on the outstanding balance as of December 31, 2017 of approximately $70.0 million.
On February 21, 2018, the Company acquired a 19,596-square foot, newly constructed commercial building (the “Aspen Property”) located in downtown Aspen, Colorado for approximately $28 million, with the Company’s net investment totaling approximately $26.5 million after giving affect for contributions made by the Master Tenant. Simultaneously with the closing, the Company entered a twenty-year master lease on the Aspen Property with a Dallas, Texas based family office (the “Master Tenant”). The lease includes annual rent escalations, tenant repurchase options and is absolute net to the Company.
There were no other reportable subsequent events or transactions.</t>
  </si>
  <si>
    <t>QUARTERLY FINANCIAL DATA</t>
  </si>
  <si>
    <t>NOTE 22. QUARTERLY FINANCIAL DATA
QUARTERLY FINANCIAL DATA
(UNAUDITED)
March 31,
June 30,
September 30,
December 31,
2017
2016
2017
2016
2017
2016
2017
2016
Revenues
Income Properties
$
7,073,240
$
6,429,241
$
7,565,007
$
6,033,082
$
7,928,258
$
6,021,331
$
8,840,425
$
6,608,830
Interest Income from Commercial Loan Investments
536,489
881,245
553,159
635,050
637,801
534,212
325,240
537,728
Real Estate Operations
29,474,460
9,560,898
13,257,355
4,774,620
2,926,406
4,643,646
6,864,334
19,165,183
Golf Operations
1,474,944
1,464,359
1,383,513
1,412,196
797,420
1,001,368
1,439,436
1,312,471
Agriculture and Other Income
154,151
18,692
78,749
18,990
90,717
10,388
11,187
11,331
Total Revenues
38,713,284
18,354,435
22,837,783
12,873,938
12,380,602
12,210,945
17,480,622
27,635,543
Direct Cost of Revenues
Income Properties
(1,411,713)
(1,176,707)
(1,629,515)
(1,204,040)
(1,715,516)
(1,430,642)
(2,160,999)
(1,393,474)
Real Estate Operations
(9,156,849)
(2,257,041)
(5,792,529)
(1,124,641)
(459,169)
(1,257,183)
(2,071,650)
(10,242,446)
Golf Operations
(1,498,678)
(1,404,588)
(1,401,919)
(1,447,176)
(1,272,647)
(1,302,920)
(1,785,644)
(1,432,393)
Agriculture and Other Income
(40,437)
(48,051)
(30,536)
(52,654)
(18,874)
(52,894)
(6,302)
(13,170)
Total Direct Cost of Revenues
(12,107,677)
(4,886,387)
(8,854,499)
(3,828,511)
(3,466,206)
(4,043,639)
(6,024,595)
(13,081,483)
General and Administrative Expenses
(3,220,147)
(4,797,457)
(2,727,187)
(1,899,126)
(1,995,512)
(1,821,827)
(2,309,764)
(1,779,467)
Impairment Charges
—
(209,908)
—
(1,970,822)
—
—
—
—
Depreciation and Amortization
(2,762,575)
(2,067,367)
(3,215,690)
(1,805,559)
(3,161,169)
(1,945,460)
(3,524,525)
(2,377,031)
Gain (Loss) on Disposition of Assets
—
—
—
1,362,948
(266)
11,479,490
304
(83,668)
Land Lease Income
2,226,526
—
—
—
—
—
—
—
Total Operating Expenses
(15,863,873)
(11,961,119)
(14,797,376)
(8,141,070)
(8,623,153)
3,668,564
(11,858,580)
(17,321,649)
Operating Income
22,849,411
6,393,316
8,040,407
4,732,868
3,757,449
15,879,509
5,622,042
10,313,894
Investment Income (Loss)
9,183
(566,384)
8,524
2,691
9,724
2,531
10,554
31,181
Interest Expense
(2,061,891)
(2,091,766)
(2,144,176)
(2,154,437)
(2,073,299)
(2,454,390)
(2,243,770)
(2,052,745)
Income Before Income Tax Benefit (Expense)
20,796,703
3,735,166
5,904,755
2,581,122
1,693,874
13,427,650
3,388,826
8,292,330
Income Tax Benefit (Expense)
(8,050,311)
(2,342,601)
(2,225,847)
(1,000,480)
(726,974)
(5,281,646)
20,938,398
(3,212,127)
Net Income
12,746,392
1,392,565
3,678,908
1,580,642
966,900
8,146,004
24,327,224
5,080,203
Less: Net Loss (Income) Attributable to Noncontrolling Interest in Consolidated VIE
—
32,153
—
(10,199)
—
15,010
14,870
Net Income Attributable to Consolidated-Tomoka Land Co.
$
12,746,392
$
1,424,718
$
3,678,908
$
1,570,443
$
966,900
$
8,161,014
$
24,327,224
$
5,095,073
Per Share Information:
Basic
Net Income Attributable to Consolidated-Tomoka Land Co.
$
2.28
$
0.25
$
0.67
$
0.28
$
0.18
$
1.44
$
4.42
$
0.91
Diluted
Net Income Attributable to Consolidated-Tomoka Land Co.
$
2.27
$
0.25
$
0.66
$
0.28
$
0.18
$
1.44
$
4.38
$
0.90</t>
  </si>
  <si>
    <t>SCHEDULE III REAL ESTATE AND ACCUMULATED DEPRECIATION</t>
  </si>
  <si>
    <t>SCHEDULE III
REAL ESTATE AND ACCUMULATED DEPRECIATION
FOR THE YEAR ENDED DECEMBER 31, 2017
Costs Capitalized
Subsequent to
Initial Cost to Company
Acquisition
Buildings &amp;
Carrying
Description
Encumbrances
Land
Improvements
Improvements
Costs
$
$
$
$
$
Income Properties:
3600 Peterson, Santa Clara, CA
—
17,855,023
8,414,925
—
—
7-Eleven, Inc., Dallas, TX
—
974,862
1,550,744
—
—
At Home, Raleigh, NC
—
2,118,420
5,774,284
—
—
Bank of America, Monterey, CA
—
4,458,840
—
—
—
Barnes &amp; Noble, Daytona Beach, FL
—
1,798,600
3,803,000
—
—
Best Buy, McDonough, GA
—
2,622,682
3,150,000
82,264
—
Big Lots, Germantown, MD
3,300,000
1,781,918
2,951,231
—
—
Big Lots, Phoenix, AZ
3,400,000
1,715,717
3,050,164
—
—
Carrabba's Italian Grill, Austin, TX
—
1,160,925
1,305,117
—
—
Century Theatre, Reno, NV
—
1,669,377
4,484,938
11,140
—
Container Store, Glendale, AZ
—
1,968,398
5,493,102
—
—
CVS, Dallas, TX
—
7,535,013
—
—
—
Dick's Sporting Goods, McDonough, GA
—
3,934,022
4,725,000
—
—
Harris Teeter Supermarket, Charlotte, NC
6,600,000
5,601,837
3,409,338
—
—
Hilton Grand Vacations (Office), Orlando, FL
—
2,810,942
6,590,681
20,188
—
Hilton Grand Vacations (Office), Orlando, FL
—
1,210,138
2,453,690
282,099
—
Joann's, Saugus, MA
—
1,574,594
4,769,946
—
—
LA Fitness, Brandon, FL
—
3,208,889
9,677,636
—
—
Lowe's, Katy, TX
8,500,000
9,412,181
3,480,650
—
—
Maple Ave Land, Dallas, TX
—
359,116
—
—
—
Outback Steakhouse, Austin, TX
—
1,376,793
1,585,791
—
—
Outback Steakhouse, Charlottesville, VA
—
1,308,881
3,135,515
—
—
Outback steakhouse, Huntersville, NC
—
1,987,831
1,299,017
—
—
Rite Aid, Renton, WA
4,700,000
2,036,235
4,148,415
—
—
Riverside, Jacksonville, FL
—
6,019,815
14,239,515
264,128
—
Staples, Sarasota, FL
—
2,728,083
1,145,137
—
—
The Grove, Winter Park, FL
—
1,240,000
1,860,000
8,431,336
—
Walgreens, Alpharetta, GA
—
3,265,623
1,406,160
—
—
Walgreens, Clermont, FL
3,500,000
3,021,665
1,269,449
—
—
Wells Fargo, Hillsboro, OR
—
10,005,650
25,902,632
—
—
Wells Fargo, Raleigh, NC
25,000,000
8,680,056
59,166,753
241,641
—
Westcliff, Fort Worth, TX
—
10,520,822
4,196,359
—
—
Whole Foods Market Centre, Sarasota, FL
—
4,497,825
13,104,352
274,085
—
Mason Commerce Center-Bldg 1, Daytona Beach, FL
—
66,304
1,277,027
1,064,124
—
Mason Commerce Center-Bldg 2, Daytona Beach, FL
—
66,304
1,277,027
913,032
—
Williamson Business Park-Bldg 3, Daytona Beach, FL
—
110,509
1,008,784
986,104
—
Concierge Office Building, Daytona Beach, FL
—
293,872
2,862,171
157,497
—
Vacant Pad Site, Winter Park, FL
—
436,400
—
—
—
55,000,000
131,434,162
213,968,550
12,727,638
—
Gross Amount at Which
Carried at Close of Period
December 31, 2017
Land
Buildings
Total
Accumulated Depreciation
Date of Completion of Construction
Date Acquired
Life
$
$
$
$
Income Properties:
3600 Peterson, Santa Clara, CA
17,855,023
8,414,925
26,269,948
718,307
N/A
10/14/16
30 Yrs.
7-Eleven, Inc., Dallas, TX
974,862
1,550,744
2,525,606
71,076
N/A
02/18/16
40 Yrs.
At Home, Raleigh, NC
2,118,420
5,774,284
7,892,704
429,700
N/A
09/29/16
20 Yrs
Bank of America, Monterey, CA
4,458,840
—
4,458,840
—
N/A
08/17/16
N/A
Barnes &amp; Noble, Daytona Beach, FL
1,798,600
3,803,000
5,601,600
1,616,275
N/A
12/15/05
40 Yrs.
Best Buy, McDonough, GA
2,622,682
3,232,264
5,854,946
915,616
N/A
06/15/06
40 Yrs.
Big Lots, Germantown, MD
1,781,918
2,951,231
4,733,149
319,717
N/A
09/13/13
40 Yrs.
Big Lots, Phoenix, AZ
1,715,717
3,050,164
4,765,881
374,916
N/A
01/23/13
40 Yrs.
Carrabba's Italian Grill, Austin, TX
1,160,925
1,305,117
2,466,042
88,026
N/A
09/15/16
25 Yrs
Century Theatre, Reno, NV
1,669,377
4,496,078
6,165,455
260,643
N/A
11/30/16
23 Yrs
Container Store, Glendale, AZ
1,968,398
5,493,102
7,461,500
335,042
N/A
05/18/15
55 Yrs.
CVS, Dallas, TX
7,535,013
—
7,535,013
—
N/A
09/22/16
N/A
Dick's Sporting Goods, McDonough, GA
3,934,022
4,725,000
8,659,022
1,368,280
N/A
06/15/06
40 Yrs.
Harris Teeter Supermarket, Charlotte, NC
5,601,837
3,409,338
9,011,175
831,026
N/A
04/17/08
40 Yrs.
Hilton Grand Vacations (Office), Orlando, FL
2,810,942
6,610,869
9,421,811
804,368
N/A
01/30/13
40 Yrs.
Hilton Grand Vacations (Office), Orlando, FL
1,210,138
2,735,789
3,945,927
328,545
N/A
01/30/13
40 Yrs.
Joann's, Saugus, MA
1,574,594
4,769,946
6,344,540
97,692
N/A
04/06/17
50 Yrs.
LA Fitness, Brandon, FL
3,208,889
9,677,636
12,886,525
271,310
N/A
04/28/17
30 Yrs.
Lowe's, Katy, TX
9,412,181
3,480,650
12,892,831
491,997
N/A
04/22/14
30 Yrs.
Maple Ave Land, Dallas, TX
359,116
—
359,116
—
N/A
03/17/17
N/A
Outback Steakhouse, Austin, TX
1,376,793
1,585,791
2,962,584
91,270
N/A
09/15/16
30 Yrs.
Outback Steakhouse, Charlottesville, VA
1,308,881
3,135,515
4,444,396
161,768
N/A
09/15/16
30 Yrs.
Outback steakhouse, Huntersville, NC
1,987,831
1,299,017
3,286,848
109,046
N/A
09/15/16
20 Yrs.
Rite Aid, Renton, WA
2,036,235
4,148,415
6,184,650
458,054
N/A
07/25/13
40 Yrs.
Riverside, Jacksonville, FL
6,019,815
14,503,643
20,523,458
1,601,471
N/A
07/16/15
43 Yrs.
Staples, Sarasota, FL
2,728,083
1,145,137
3,873,220
52,584
N/A
01/27/17
40 Yrs.
The Grove, Winter Park, FL
1,240,000
10,291,336
11,531,336
439,199
N/A
12/30/14
40 Yrs.
Walgreens, Alpharetta, GA
3,265,623
1,406,160
4,671,783
483,368
N/A
03/31/04
40 Yrs.
Walgreens, Clermont, FL
3,021,665
1,269,449
4,291,114
431,084
N/A
05/27/04
40 Yrs.
Wells Fargo, Hillsboro, OR
10,005,650
25,902,632
35,908,282
226,204
N/A
10/27/17
35 Yrs.
Wells Fargo, Raleigh, NC
8,680,056
59,408,394
68,088,450
4,198,411
N/A
11/18/15
45 Yrs.
Westcliff, Fort Worth, TX
10,520,822
4,196,359
14,717,181
338,105
N/A
03/01/17
10 Yrs.
Whole Foods Market Centre, Sarasota, FL
4,497,825
13,378,437
17,876,262
1,099,829
N/A
10/07/14
40 Yrs.
Mason Commerce Center-Bldg 1, Daytona Beach, FL
66,304
2,341,151
2,407,455
948,544
09/01/08
N/A
40 Yrs.
Mason Commerce Center-Bldg 2, Daytona Beach, FL
66,304
2,190,059
2,256,363
843,737
09/01/08
N/A
40 Yrs.
Williamson Business Park-Bldg 3, Daytona Beach, FL
110,509
1,994,888
2,105,397
157,395
05/01/14
N/A
40 Yrs.
Concierge Office Building, Daytona Beach, FL
293,872
3,019,668
3,313,540
915,860
07/01/09
N/A
40 Yrs.
Vacant Pad Site, Winter Park, FL
436,400
—
436,400
—
N/A
05/28/15
N/A
131,434,162
226,696,188
358,130,350
21,878,465
REAL ESTATE AND ACCUMULATED DEPRECIATION
FOR THE YEAR ENDED DECEMBER 31, 2017
2017
2016
2015
$
$
$
Cost:
Balance at Beginning of Year
274,334,139
268,970,875
209,294,277
Additions and Improvements
83,796,211
68,274,211
97,767,725
Adjust to Fair Value
—
—
(2,343,013)
Cost of Real Estate Sold
—
(62,910,947)
(20,431,548)
Reclassification to Land and Development Costs
—
—
(15,316,566)
Balance at End of Year
358,130,350
274,334,139
268,970,875
$
$
$
Accumulated Depreciation:
Balance at Beginning of Year
14,391,567
14,374,079
14,073,096
Depreciation and Amortization
7,486,898
5,346,538
3,224,227
Depreciation on Real Estate Sold
—
(5,329,050)
(2,472,192)
Reclassification to Land and Development Costs
—
—
(451,052)
Balance at End of Year
21,878,465
14,391,567
14,374,079
(1) Reconciliation to Consolidated Balance Sheet at December 31, 2017
Income Properties, Land, Buildings, and Improvements
358,130,350
358,130,350
(2) Cost Basis of Assets Classified as Held for Sale on Balance Sheet
—
Total Per Schedule
358,130,350</t>
  </si>
  <si>
    <t>Schedule IV MORTGAGE LOANS ON REAL ESTATE</t>
  </si>
  <si>
    <t>SCHEDULE IV MORTGAGE LOANS ON REAL ESTATE</t>
  </si>
  <si>
    <t>SCHEDULE IV
MORTGAGE LOANS ON REAL ESTATE
FOR THE YEAR ENDED DECEMBER 31, 2017
Description
Interest Rate
Final Maturity
Periodic Payment
Prior
Face Amount
Carrying Amounts
Principal Amount of
%
$
$
$
$
Junior Mortgage Loan:
Retail Shopping Center – Sarasota, FL
30-day LIBOR
June 2018
Principal payable
—
8,960,467
8,960,467
—
First Mortgage:
Land Parcel -
11.00%
July 2018
Principal payable
—
3,000,000
2,965,232
—
Totals
—
11,960,467
11,925,699
—
2017
2016
2015
$
$
$
Balance at Beginning of Year
23,960,467
38,331,956
30,208,074
Additions During the Year:
New Mortgage Loans (1)
3,000,000
—
15,394,878
Loan Fees Paid
—
—
40,000
Accretion of Origination Fees (2)
(34,768)
132,923
74,781
Deductions During the Year:
Collection of Principal
(15,000,000)
(14,282,500)
(7,200,909)
Discount on Payoff
—
(217,500)
—
Collection of Origination Fees
—
—
(181,250)
Amortization of Fees
—
(4,412)
(3,618)
Balance at End of Year
11,925,699
23,960,467
38,331,956
(1)
Includes 2015 construction loan draws
(2)
Non-cash accretion of loan origination fees</t>
  </si>
  <si>
    <t>SUMMARY OF SIGNIFICANT ACCOUNTING POLICIES (Policies)</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commercial loans, could change materially during the time span associated with the continued volatility of the real estate and financial markets or as a result of a significant dislocation in those markets.</t>
  </si>
  <si>
    <t>CASH AND CASH EQUIVALENTS</t>
  </si>
  <si>
    <t>CASH AND CASH EQUIVALENTS
Cash and cash equivalents includes cash on hand, bank demand accounts, and money market accounts having original maturities of 90 days or less. The Company’s bank balances as of December 31, 2017 include certain amounts over the Federal Deposit Insurance Corporation limits.</t>
  </si>
  <si>
    <t>RESTRICTED CASH</t>
  </si>
  <si>
    <t>RESTRICTED CASH
Restricted cash totaled approximately $6.5 million at December 31, 2017 of which approximately $5.6 million of cash is being held in escrow to be reinvested through the like-kind exchange structure into other income properties; approximately $646,000 is being held in three separate escrow accounts related to three separate land transactions of which one closed in each of December 2013, December 2015, and February 2017; approximately $127,000 is being held in a reserve for interest and property taxes for the $3.0 million first mortgage loan investment originated in July 2017; and approximately $160,000 is being held in a capital replacement reserve account in connection with our financing of six income properties with Wells Fargo.</t>
  </si>
  <si>
    <t>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income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years ended December 31, 2017 or 2016, respectively. As of and for the year ended December 31, 2015, an other-than-temporary impairment was deemed to exist on a portion of the Company’s equity securities resulting in an impairment charge of approximately $60,000 which is included as a reduction in investment income in the consolidated statements of operations. The Company completed the disposition of its remaining position in Investment Securities during the year ended December 31, 2016 resulting in a loss of approximately $576,000. There were no Investment Securities remaining as of December 31,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as measured quarterly, on a recurring basis, using Level 1 inputs, or quoted prices for identical, actively traded assets. The fair value of the Company’s available-for-sale debt securities was measured quarterly, on a recurring basis, using Level 2 inputs.</t>
  </si>
  <si>
    <t>DERIVATIVE FINANCIAL INSTRUMENTS AND HEDGING ACTIVITY</t>
  </si>
  <si>
    <t>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Put Options. There were no derivatives outstanding as of December 31, 2017, 2016, or 2015. There were certain derivatives outstanding as of September 30, 2015 which were exercised during the quarter ended December 31, 2015. These derivatives were not designated as hedging instruments and, accordingly, the changes in fair value (i.e. gains or losses) were recorded in the consolidated statements of operations through investment income. The fair value of the Company’s derivatives not designated as hedging instruments are measured quarterly, on a recurring basis, using Level 2 inputs. The Company’s derivatives exercised during the year ended December 31, 2015 were for put options sold related to common stock investments included in the investment securities asset category; see Note 5, “Investment Securities.” The liability for the fair market value of the put options sold was included on the consolidated balance sheet in Accrued and Other Liabilities prior to their execution.</t>
  </si>
  <si>
    <t>FAIR VALUE OF FINANCIAL INSTRUMENTS
The carrying amounts of the Company’s financial assets and liabilities including cash and cash equivalents, restricted cash, accounts receivable, accounts payable, and accrued and other liabilities at December 31, 2017 and 2016, approximate fair value because of the short maturity of these instruments. The carrying amount of the Company’s investments in variable rate commercial loans approximates fair value at December 31, 2017 and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unaccreted purchase discounts and origination fees, if applicable. Loans held for sale are classified separately and stated at the lower of cost or fair value once a decision has been made to sell loans not previously for sale.</t>
  </si>
  <si>
    <t>COMMERCIAL LOAN INVESTMENT IMPAIRMENT</t>
  </si>
  <si>
    <t>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7 and 2016,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he tenant reimbursable expenses totaled approximately $895,000 and $125,000 as of December 31, 2017 and 2016, respectively.
Accounts receivable related to real estate operations, which are classified in other assets on the consolidated balance sheets, totaled approximately $2.2 million and $3.8 million as of December 31, 2017 and 2016, respectively. The accounts receivable as of December 31, 2017 and 2016 are primarily related to the reimbursement of certain infrastructure costs completed by the Company in conjunction with two land sale transactions that closed during the fourth quarter of 2015 as more fully described in Note 9, “Other Assets.”
Trade accounts receivable primarily consist of receivables related to golf operations, which are classified in other assets on the consolidated balance sheets. Trade accounts receivable related to golf operations, which primarily consist of membership and event receivables, totaled approximately $349,000 and $326,000 as of December 31, 2017 and 2016, respectively.
The collectability of the aforementioned receivables is determined based on a review of specifically identified accounts using judgments. As of December 31, 2017 and 2016, no allowance for doubtful accounts was required.</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a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determined to be an asset acquisition. The Company early adopted ASU 2017-01 effective October 1, 2016 on a prospective basis. Accordingly, for income property acquisitions during the fourth quarter of 2016 and during 2017, acquisition costs have been capitalized.</t>
  </si>
  <si>
    <t>LAND AND DEVELOPMENT COSTS</t>
  </si>
  <si>
    <t>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SALE OF REAL ESTATE</t>
  </si>
  <si>
    <t>SALE OF REAL ESTATE
Gains and losses on sales of real estate are accounted for as required by FASB ASC Topic 976-605-25, Accounting for Sales of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PROPERTY, PLANT, AND EQUIPMENT</t>
  </si>
  <si>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property, plant, and equipment, exclusive of amortization related to intangible assets, recognized for the years ended December 31, 2017, 2016, and 2015, was approximately $7.9 million, $5.5 million, and $3.5 million respectively. Interest of approximately $215,000 was capitalized to construction in progress during 2017, respectively with no interest capitalized in 2016 or 2015.
The range of estimated useful lives for property, plant, and equipment is as follows:
Golf Buildings and Improvements
-
43
Years
Golf Equipment
-
10
Years
Income Properties Buildings and Improvements
-
55
Years
Other Furnishings and Equipment
-
10
Years
Agriculture Equipment
-
20
Years</t>
  </si>
  <si>
    <t>LONG-LIVED ASSETS</t>
  </si>
  <si>
    <t>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INCOME PROPERTY LEASES</t>
  </si>
  <si>
    <t>INCOME PROPERTY LEASES
The rental of the Company’s income properties are classified as operating leases. The Company recognizes lease income on these properties on a straight-line basis over the term of the lease.</t>
  </si>
  <si>
    <t>OPERATING LEASE EXPENSE</t>
  </si>
  <si>
    <t>OPERATING LEASE EXPENSE
The Company leases property and equipment, which are classified as operating leases. The Company recognizes lease expense on a straight-line basis over the term of the lease.</t>
  </si>
  <si>
    <t>GOLF OPERATIONS</t>
  </si>
  <si>
    <t>GOLF OPERATIONS
The Company operates two 18-hole golf courses and a 3-hole practice facility, a clubhouse facility, including food and beverage operations, and a fitness center. Revenues from this operation, including greens fees, cart rentals, merchandise, and food and beverage sales, are recognized at the time of sale. Initiation fees and membership dues are recognized over the life of the membership, which is generally twelve months.</t>
  </si>
  <si>
    <t>OTHER REAL ESTATE INTERESTS</t>
  </si>
  <si>
    <t>OTHER REAL ESTATE INTERESTS
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FASB ASC Topic 976-605-25, Accounting for Sales of Real Estate, the Company retains some form of continuing involvement in the property, or the transaction does not meet other requirements.</t>
  </si>
  <si>
    <t>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Under the 2001 Plan, the option exercise price equaled the average of the high and low stock market price on the date of grant. The options generally vested over five years and expired after ten years. In connection with the grant of non-qualified options, a stock appreciation right for each share covered by the option could also be granted. The stock appreciation right entitled the optionee to receive a supplemental payment, which could be paid in whole or in part in cash or in shares of common stock equal to a portion of the spread between the exercise price and the fair market value of the underlying share at the time of exercise. The expenses associated with stock options and stock appreciation rights were recognized over their requisite service period.
Both the Company’s stock options and stock appreciation rights awarded under the 2001 Plan were liability classified awards and were required to be remeasured to fair value at each balance sheet date until the award was settled, as required by applicable provisions of FASB ASC Topic, Share-Based Payments. See Note 16, “Stock-Based Compensation.” As of December 31, 2017, none of these options remained.
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and restatement of the entir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t>
  </si>
  <si>
    <t>CONCENTRATION OF CREDIT RISK</t>
  </si>
  <si>
    <t>CONCENTRATION OF CREDIT RISK
Financial instruments which potentially subject the Company to concentrations of credit risk consist principally of cash and cash equivalents.
Approximately 29% of the Company’s income property portfolio, based on square footage, and all of the Company’s land holdings, golf operations, agriculture operations, and Subsurface Interests (hereinafter defined) are in the State of Florida. Uncertainty of the duration of a prolonged real estate and economic downturn could have an adverse impact on the Company’s real estate values.
Due to the continuing diversification of our income property tenant mix, significant revenues from our real estate operations, and the addition of new revenue sources including the interest income from commercial loan investments, on a revenue basis, none of the Company’s income property tenants individually accounted for more than 10% of consolidated revenues during the years ended December 31, 2017, 2016, or 2015.</t>
  </si>
  <si>
    <t>RECENTLY ISSUED ACCOUNTING STANDARDS</t>
  </si>
  <si>
    <t xml:space="preserve">RECENTLY ISSUED ACCOUNTING STANDARDS
In May 2014, the FASB issued ASU 2014-09, which amends its guidance on the recognition and reporting of revenue from contracts with customers. The amendments in this update are effective for annual reporting periods beginning after December 15, 2017. The Company completed its evaluation of the provisions during the three months ended September 30, 2017 and has determined there will be no material impact on the Company’s revenue recognition within the consolidated financial statements. All required disclosures relating to ASU 2014-09 will be implemented as required by the standard. The Company adopted ASU 2014-09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has determined there will be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adopted ASU 2016-09 effective January 1, 2017.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has determined there will be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is currently evaluating the provisions to determine the potential impact, if any, the adoption will have on its consolidated statements of cash flows. The Company adopted ASU 2016-18 effective January 1, 2018 and will classify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 </t>
  </si>
  <si>
    <t>SUMMARY OF SIGNIFICANT ACCOUNTING POLICIES (Tables)</t>
  </si>
  <si>
    <t>Schedule of estimated useful lives for property, plant, and equipment</t>
  </si>
  <si>
    <t>Golf Buildings and Improvements
-
43
Years
Golf Equipment
-
10
Years
Income Properties Buildings and Improvements
-
55
Years
Other Furnishings and Equipment
-
10
Years
Agriculture Equipment
-
20
Years</t>
  </si>
  <si>
    <t>INCOME PROPERTIES (Tables)</t>
  </si>
  <si>
    <t>Schedule of income properties acquired</t>
  </si>
  <si>
    <t>The properties acquired during the year ended December 31, 2017 are described below:
Tenant Description
Tenant Type
Property Location
Date of Acquisition
Property Square-Feet
Property Acres
Purchase Price
Percentage Leased
Remaining Lease Term (in years)
Staples, Inc. (an affiliate of)
Single-Tenant
Sarasota, Florida
01/27/17
1.2
$
4,075,000
5.0
Grocery-Anchored Shopping Center (Westcliff)
Multi-Tenant
Fort Worth, Texas
03/01/17
10.3
15,000,000
4.1
JoAnn Stores, Inc.
Single-Tenant
Saugus, Massachusetts
04/06/17
2.6
6,315,000
11.8
LA Fitness
Single-Tenant
Brandon, Florida
04/28/17
45,000
5.3
14,650,000
13.9
Wells Fargo Bank, N.A.
Single-Tenant
Hillsboro, Oregon
10/27/17
211,863
18.9
39,750,000
8.2
440,383
$
79,790,000</t>
  </si>
  <si>
    <t>COMMERCIAL LOAN INVESTMENTS (Tables)</t>
  </si>
  <si>
    <t>Schedule of components of commercial loan investment portfolio</t>
  </si>
  <si>
    <t>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65,232
11.00%
Total
$
11,960,467
$
11,960,467
$
11,925,699
The carrying value of the commercial loan investment as of December 31, 2017 consisted of the following:
Total
Current Face Amount
$
11,960,467
Unamortized Fees
—
Unaccreted Origination Fees
(34,768)
Total Commercial Loan Investments
$
11,925,699
No commercial loan investments were classified as held for sale as of December 31, 2017.
The Company’s commercial loan investment portfolio was comprised of the following at December 31, 2016:
Date of
Maturity
Original Face
Current Face
Carrying
Description
Investment
Date
Amount
Amount
Value
Coupon Rate
Mezz – Hotel – Atlanta, GA
January 2014
February 2019
$
5,000,000
$
5,000,000
$
5,000,000
12.00%
B-Note – Retail Shopping Center, Sarasota, FL
May 2014
June 2017
8,960,467
8,960,467
8,960,467
30 day LIBOR
Mezz – Hotel, Dallas, TX
September 2014
September 2017
10,000,000
10,000,000
10,000,000
30 day LIBOR
Total
$
23,960,467
$
23,960,467
$
23,960,467</t>
  </si>
  <si>
    <t>LAND AND DEVELOPMENT COSTS AND SUBSURFACE INTERESTS (Tables)</t>
  </si>
  <si>
    <t>Summary of land and development costs</t>
  </si>
  <si>
    <t>December 31,
2017
2016
Land and Development Costs
$
32,625,857
$
39,681,558
Land, Timber, and Subsurface Interests
6,851,840
12,273,720
Total Land and Development Costs
$
39,477,697
$
51,955,278</t>
  </si>
  <si>
    <t>Schedule of components of real estate operations revenue</t>
  </si>
  <si>
    <t>2017
2016
2015
Revenue Description
($000's)
($000's)
($000's)
Land Sales Revenue
$
45,472
$
11,871
$
4,276
Tomoka Town Center - Percentage of Completion Revenue
—
17,490
8,128
Revenue from Reimbursement of Infrastructure Costs
1,860
4,500
—
Impact Fee and Mitigation Credit Sales
2,126
2,220
463
Subsurface Revenue
3,048
1,802
3,003
Fill Dirt and Other Revenue
17
261
73
Total Real Estate Operations Revenue
$
52,523
$
38,144
$
15,943</t>
  </si>
  <si>
    <t>Summary of land sales</t>
  </si>
  <si>
    <t>During the year ended December 31, 2017, a total of approximately 1,701 acres were sold for approximately $47.0 million as described below:
Gross Sales
Gain
Date of
No. of
Price (1)
Price
on Sale
Buyer (or Description)
Location
Sale
Acres
($000's)
per Acre
($000's)
1
Minto Communities, LLC
West of I-95
02/10/17
1,581.0
$
27,151
$
$
20,041
2
Commercial
East of I-95
03/22/17
6.4
1,556
11
3
Commercial
East of I-95
04/05/17
27.5
3,218
2,955
4
Commercial
East of I-95
04/13/17
4.5
1,235
13
5
Commercial
West of I-95
04/25/17
30.0
2,938
627
6
Third NADG Land Sale
East of I-95
06/27/17
19.4
4,422
3,263
7
Commercial
West of I-95
10/13/17
5.1
275
239
8
Fourth NADG Land Sale
East of I-95
12/29/17
27.0
6,216
4,609
1,700.9
$
47,011
$
$
31,758
(1) The Gross Sales Price of land sales during 2017 of approximately $47.0 million above includes the infrastructure reimbursement payments received in the amount of approximately $955,000 for the Third NADG Land Sale and approximately $584,000 for the Fourth NADG Land Sale. Additionally, during 2017, approximately $321,000 was received from Minto Communities, LLC as an infrastructure reimbursement for improvements to the I-95 off ramp, which is not included in the gross sales price in the table above.
During the year ended December 31, 2016, a total of approximately 707.7 acres were sold for approximately $13.8 million as described below:
Gross Sales
Gain
Date of
No. of
Price (1)
Price
on Sale
Buyer (or Description)
Location
Sale
Acres
($000's)
per Acre
($000's)
1
Commercial / Retail
East of I-95
02/12/16
3.1
$
190
$
$
145
2
NADG - OutParcel
East of I-95
03/30/16
4.4
2,000
1,304
3
Minto Sales Center
West of I-95
09/27/16
4.5
205
126
4
Commercial / Retail
West of I-95
10/13/16
17.1
3,034
2,675
5
Commercial / Retail
East of I-95
12/22/16
74.6
830
751
6
ICI Homes
West of I-95
12/29/16
604.0
7,500
3,303
707.7
$
13,759
$
$
8,304
(1) Land Sales Revenue for 2016 is equal to the Gross Sales Price of land sales during 2016 of approximately $13.8 million above, less the $2.0 million sales price for the NADG – OutParcel, plus approximately $112,000 of incentives earned and received during 2016 related to the Distribution Center sale which closed during 2014.
During the year ended December 31, 2015, a total of approximately 114.1 acres were sold for approximately $22.5 million as described below:
Gross Sales
Gain
Date of
No. of
Price (1)
Price
on Sale
Buyer (or Description)
Location
Sale
Acres
($000's)
per Acre
($000's)
1
Commercial / Retail
East of I-95
06/01/15
3.0
$
505
$
$
476
2
Commercial / Retail
Highlands County
06/17/15
0.9
250
223
3
Tanger
East of I-95
11/12/15
38.9
9,700
2,793
4
Integra Land Company
East of I-95
12/18/15
15.0
2,376
2,265
5
Sam's Club
East of I-95
12/23/15
18.1
4,500
1,279
6
NADG - First Parcel
East of I-95
12/29/15
37.3
5,168
1,421
7
Commercial / Retail
East of I-95
12/29/15
0.9
30
20
114.1
$
22,529
$
$
8,477
(1) Land Sales Revenue for 2015 is equal to the Gross Sales Price of land sales during 2015 of approximately $22.5 million above, less the aggregate $19.4 million sales price for the Tomoka Town Center Sales (Tanger, Sam’s Club, and NADG – First Parcel), plus approximately $1.03 million of incentives received and earned during 2015 related to the Distribution Center sale which closed during 2014, plus approximately $87,000 of percentage-of-completion revenue earned during 2015 for the Distribution Center Sale which closed during 2014.</t>
  </si>
  <si>
    <t>Schedule of lease payments on respective acreages and drilling penalties received</t>
  </si>
  <si>
    <t>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Total Payments Received to Date
$
9,827,121
$
1,975,000
(1)
Generally, cash payment for the Lease Payment and Drilling Penalty is received on or before the first day of the lease year. The Drilling Penalty, which is due within thirty days from the end of the prior lease year, is recorded as revenue when received, while the Lease Payment is recognized on a straight-line basis over the respective lease term. Pursuant to the amendment for the Year 7 renewal, the Lease Payment and Drilling Penalty were both received on October 11, 2017. See separate disclosure of revenue recognized per period below.</t>
  </si>
  <si>
    <t>INVESTMENT SECURITIES (Tables)</t>
  </si>
  <si>
    <t>Schedule of gains and losses recognized on sale of investment securities</t>
  </si>
  <si>
    <t>For the Year Ended December 31,
2017
2016
2015
Proceeds from the Disposition of Debt Securities
$
—
$
827,738
$
2,084,994
Cost Basis of Debt Securities Sold
—
(843,951)
(1,930,080)
Loss recognized in Statement of Operations on the Disposition of Debt Securities
—
(16,213)
154,914
Proceeds from the Disposition of Equity Securities
—
5,424,624
2,574,091
Cost Basis of Equity Securities Sold
—
(5,983,978)
(2,565,816)
Gain (Loss) recognized in Statement of Operations on the Disposition of Equity Securities
$
—
$
(559,354)
$
8,275
Total Gain (Loss) recognized in Statement of Operations on the Disposition of Debt and Equity Securities
$
—
$
(575,567)
$
163,189</t>
  </si>
  <si>
    <t>FAIR VALUE OF FINANCIAL INSTRUMENTS (Tables)</t>
  </si>
  <si>
    <t>Schedule of carrying value and estimated fair value of financial instruments</t>
  </si>
  <si>
    <t>December 31, 2017
December 31, 2016
Carrying
Estimated
Carrying
Estimated
Value
Fair Value
Value
Fair Value
Cash and Cash Equivalents - Level 1
$
6,559,409
$
6,559,409
$
7,779,562
$
7,779,562
Restricted Cash - Level 1
6,508,131
6,508,131
9,855,469
9,855,469
Commercial Loan Investments - Level 2
11,925,699
12,015,628
23,960,467
24,228,242
Long-Term Debt - Level 2
195,816,364
200,000,776
166,245,201
171,111,337</t>
  </si>
  <si>
    <t>Schedule of fair value of assets measured on recurring basis by Level</t>
  </si>
  <si>
    <t>The following table presents the fair value of assets measured on a recurring basis by Level at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
The following table presents the fair value of assets measured on a recurring basis by Level at December 31, 2016:
Fair Value at Reporting Date Using
Quoted Prices in
Significant
Active Markets
Significant Other
Unobservable
for Identical
Observable Inputs
Inputs
12/31/2016
Assets (Level 1)
(Level 2)
(Level 3)
Cash Flow Hedge - Interest Rate Swap
$
416,590
$
—
$
416,590
$
—
Total
$
416,590
$
—
$
416,590
$
—</t>
  </si>
  <si>
    <t>Schedule of fair value of assets measured on non-recurring basis by Level</t>
  </si>
  <si>
    <t>Fair Value at Reporting Date Using
Quoted Prices in
Significant
Active Markets
Significant Other
Unobservable
for Identical
Observable Inputs
Inputs
12/31/2016
Assets (Level 1)
(Level 2)
(Level 3)
Land Parcel - 3.6 Repurchased Acres
$
1,398,374
$
—
$
—
$
1,398,374
Land Parcel - 4.5 Repurchased Acres
1,119,410
—
—
1,119,410
Total
$
2,517,784
$
—
$
—
$
2,517,784</t>
  </si>
  <si>
    <t>INTANGIBLE ASSETS AND LIABILITIES (Tables)</t>
  </si>
  <si>
    <t>Schedule of components of intangible lease assets and liabilities</t>
  </si>
  <si>
    <t>As of
December 31,
2017
December 31,
2016
Intangible Lease Assets:
Value of In-Place Leases
$
36,827,226
$
30,978,776
Value of Above Market In-Place Leases
2,966,322
2,905,624
Value of Intangible Leasing Costs
10,405,135
7,010,192
Sub-total Intangible Lease Assets
50,198,683
40,894,592
Accumulated Amortization
(11,440,624)
(6,168,770)
Sub-total Intangible Lease Assets—Net
38,758,059
34,725,822
Intangible Lease Liabilities (included in accrued and other
Value of Below Market In-Place Leases
(35,312,017)
(33,370,217)
Sub-total Intangible Lease Liabilities
(35,312,017)
(33,370,217)
Accumulated Amortization
5,541,576
2,852,166
Sub-total Intangible Lease Liabilities—Net
(29,770,441)
(30,518,051)
Total Intangible Assets and Liabilities—Net
$
8,987,618
$
4,207,771</t>
  </si>
  <si>
    <t>Schedule of amortization of intangible assets and liabilities</t>
  </si>
  <si>
    <t>Year Ended
Year Ended
Year Ended
12/31/2017
12/31/2016
12/31/2015
($000's)
($000's)
($000's)
Depreciation and Amortization Expense
$
4,776
$
2,696
$
1,674
Increase to Income Properties Revenue
(2,194)
(2,240)
(159)
Net Amortization of Intangible Assets and Liabilities
$
2,582
$
456
$
1,515</t>
  </si>
  <si>
    <t>Schedule of estimated future amortization and accretion of intangible lease assets and liabilities</t>
  </si>
  <si>
    <t>Future Accretion
Net Future
Future
to Income
Amortization of
Amortization
Property
Intangible Assets
Year Ending December 31,
Amount
Revenue
and Liabilities
2018
$
5,340,302
$
(2,269,867)
$
3,070,435
2019
5,311,743
(2,264,743)
3,047,000
2020
4,870,322
(2,198,014)
2,672,308
2021
3,179,886
(2,348,869)
831,017
2022
2,561,959
(2,420,029)
141,930
Thereafter
15,387,811
(16,162,883)
(775,072)
Total
$
36,652,023
$
(27,664,405)
$
8,987,618</t>
  </si>
  <si>
    <t>OTHER ASSETS (Tables)</t>
  </si>
  <si>
    <t>Schedule of components of other assets</t>
  </si>
  <si>
    <t>As of
December 31,
December 31,
Income Property Tenant Receivables
$
895,476
$
125,383
Income Property Straight-line Rent Adjustment
2,517,195
1,773,946
Income Property Lease Incentive
2,696,678
—
Interest Receivable from Commercial Loan Investments
38,078
72,418
Cash Flow Hedge - Interest Rate Swap
606,621
416,590
Infrastructure Reimbursement Receivables
2,213,305
3,844,236
Golf Operations Receivables
349,220
325,510
Deferred Deal Costs
480,257
745,878
Prepaid Expenses, Deposits, and Other
3,174,299
2,165,127
Total Other Assets
$
12,971,129
$
9,469,088</t>
  </si>
  <si>
    <t>COMMON STOCK AND EARNINGS PER SHARE (Tables)</t>
  </si>
  <si>
    <t>Schedule of computation of earnings per share</t>
  </si>
  <si>
    <t>Year Ended
December 31,
2017
December 31,
2016
December 31,
2015
Income Available to Common Shareholders:
Net Income Attributable to Consolidated-Tomoka Land Co.
$
41,719,424
$
16,251,248
$
8,347,166
Weighted Average Shares Outstanding
5,538,859
5,680,165
5,804,655
Common Shares Applicable to Stock
Options Using the Treasury Stock Method
40,933
13,697
25,423
Total Shares Applicable to Diluted Earnings Per Share
5,579,792
5,693,862
5,830,078
Per Share Information:
Basic
Net Income Attributable to Consolidated-Tomoka Land Co.
$
7.53
$
2.86
$
1.44
Diluted
Net Income Attributable to Consolidated-Tomoka Land Co.
$
7.48
$
2.85
$
1.43</t>
  </si>
  <si>
    <t>LONG-TERM DEBT (Tables)</t>
  </si>
  <si>
    <t>Schedule of outstanding indebtedness, at face value</t>
  </si>
  <si>
    <t xml:space="preserve">As of December 31, 2017, the Company’s outstanding indebtedness, at face value, was as follows:
Face
Maturity
Interest
Value Debt
Date
Rate
Credit Facility
$
70,000,000
September 2021
30 ‑day LIBOR
Mortgage Note Payable (originated with Wells Fargo) (1)
30,000,000
October 2034
4.330%
Mortgage Note Payable (originated with Wells Fargo) (2)
25,000,000
April 2021
30 ‑day LIBOR
4.50% Convertible Senior Notes due 2020, net of discount
75,000,000
March 2020
4.500%
Total Long-Term Face Value Debt
$
200,000,000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t>
  </si>
  <si>
    <t>Schedule of components of long-term debt</t>
  </si>
  <si>
    <t>Long-term debt consisted of the following:
December 31, 2017
December 31, 2016
Due Within
Due Within
Total
One Year
Total
One Year
Credit Facility
$
70,000,000
$
—
$
34,300,000
$
—
Mortgage Note Payable (originated with UBS)
—
—
7,300,000
—
Mortgage Note Payable (originated with Wells Fargo)
30,000,000
—
30,000,000
—
Mortgage Note Payable (originated with Wells Fargo)
25,000,000
—
25,000,000
—
4.50% Convertible Senior Notes due 2020, net of discount
72,075,295
—
70,880,581
—
Loan Costs, net of accumulated amortization
(1,258,931)
—
(1,235,380)
—
Total Long-Term Debt
$
195,816,364
$
—
$
166,245,201
$
—</t>
  </si>
  <si>
    <t>Schedule of payments applicable to reduction of principal amounts</t>
  </si>
  <si>
    <t>Year Ending December 31,
Amount
2018
$
—
2019
—
2020
75,000,000
2021
95,000,000
2022
—
Thereafter
30,000,000
Total Long-Term Debt - Face Value
$
200,000,000</t>
  </si>
  <si>
    <t>Schedule of carrying value of long-term debt</t>
  </si>
  <si>
    <t>The carrying value of long-term debt as of December 31, 2017 consisted of the following:
Total
Current Face Amount
$
200,000,000
Unamortized Discount on Convertible Debt
(2,924,705)
Loan Costs, net of accumulated amortization
(1,258,931)
Total Long-Term Debt
$
195,816,364</t>
  </si>
  <si>
    <t>Schedule of interest expense on debt</t>
  </si>
  <si>
    <t>Year Ended
Year Ended
Year Ended
12/31/2017
12/31/2016
12/31/2015
($000's)
($000's)
($000's)
Interest Expense
$
7,034
$
6,804
$
5,703
Amortization of Loan Costs
509
828
(1)
365
Amortization of Discount on Convertible Notes
1,195
1,121
852
Capitalized Interest
(215)
—
—
Total Interest Expense
$
8,523
$
8,753
$
6,920
Total Interest Paid
$
7,060
$
6,779
$
4,705</t>
  </si>
  <si>
    <t>ACCRUED AND OTHER LIABILITIES (Tables)</t>
  </si>
  <si>
    <t>Schedule of components of accrued and other liabilities</t>
  </si>
  <si>
    <t>As of
December 31,
December 31,
Golf Course Lease
$
—
$
2,226,527
Golf $1 Round Surcharge
700,000
—
Accrued Property Taxes
66,909
28,973
Reserve for Tenant Improvements
3,302,831
398,621
Accrued Construction Costs
1,360,950
856,947
Accrued Interest
1,194,681
1,220,990
Environmental Reserve and Restoration Cost Accrual
866,936
1,505,757
Other
2,668,219
2,430,082
Total Accrued and Other Liabilities
$
10,160,526
$
8,667,897</t>
  </si>
  <si>
    <t>DEFERRED REVENUE (Tables)</t>
  </si>
  <si>
    <t>Schedule of components of deferred revenue</t>
  </si>
  <si>
    <t>As of
December 31,
December 31,
Deferred Oil Exploration Lease Revenue
$
585,675
$
585,674
Prepaid Rent
1,126,408
1,068,972
Other Deferred Revenue
318,376
337,020
Total Deferred Revenue
$
2,030,459
$
1,991,666</t>
  </si>
  <si>
    <t>STOCK-BASED COMPENSATION (Tables)</t>
  </si>
  <si>
    <t>Summary of share activity for all equity and liability classified stock compensation</t>
  </si>
  <si>
    <t>A summary of share activity for all equity and liability classified stock compensation during the year ended December 31, 2017, is presented below:
Shares
Vested /
Shares
Outstanding
Granted
Exercised
Expired
Forfeited
Outstanding
Type of Award
at 1/1/2017
Shares
Shares
Shares
Shares
at 12/31/2017
Equity Classified - Performance Share Awards - Peer Group Market Condition Vesting
—
12,635
—
—
—
12,635
Equity Classified - Market Condition Restricted Shares - Stock Price Vesting
69,500
—
(7,750)
(32,000)
—
29,750
Equity Classified - Three Year Vest Restricted Shares
37,504
17,451
(17,298)
—
(267)
37,390
Equity Classified - Non-Qualified Stock Option Awards
113,500
—
(23,500)
—
—
90,000
Liability Classified - Stock Options and Stock Appreciation Rights
11,000
—
(6,000)
(5,000)
—
—
Total Shares
231,504
30,086
(54,548)
(37,000)
(267)
169,775</t>
  </si>
  <si>
    <t>Summary of stock appreciation rights activity</t>
  </si>
  <si>
    <t>Wtd. Avg.
Remaining
Contractual
Aggregate
Wtd. Avg.
Term
Intrinsic
Liability-Classified Stock Appreciation Rights
Shares
Fair Value
(Years)
Value
Outstanding at January 1, 2015
35,300
5.56
Granted
—
—
Exercised
(3,300)
12.19
Expired
—
—
Forfeited
(14,000)
4.84
Outstanding at December 31, 2015
18,000
2.64
Granted
—
—
Exercised
—
—
Expired
(3,000)
—
Forfeited
(4,000)
0.87
Outstanding at December 31, 2016
11,000
1.33
Granted
—
—
Exercised
(6,000)
3.84
Expired
(5,000)
—
Forfeited
—
—
Outstanding at December 31, 2017
—
$
—
—
$
—
Exercisable at December 31, 2017
—
$
—
—
$
—</t>
  </si>
  <si>
    <t>Schedule of assumptions used in determining the fair value of stock options and stock appreciation rights</t>
  </si>
  <si>
    <t>Assumptions at:
December 31,
2017
December 31,
2016
December 31,
2015
Expected Volatility
—
%
14.13
%
29.40
%
Expected Dividends
—
%
0.22
%
0.15
%
Expected Term
—
years
0.61
years
years
Risk-Free Rate
—
%
0.66
%
0.75
%</t>
  </si>
  <si>
    <t>Schedule of amounts recognized for stock options, stock appreciation rights, and restricted stock</t>
  </si>
  <si>
    <t>Year Ended
December 31,
2017
December 31,
2016
December 31,
2015
Accelerated Charge for Stock-Based Compensation
$
—
$
1,649,513
$
—
Recurring Charge for Stock-Based Compensation
1,437,223
1,529,370
2,186,408
Total Cost of Share-Based Plans Charged Against Income Before Tax Effect
$
1,437,223
$
3,178,883
$
2,186,408
Income Tax Expense Recognized in Income
$
(554,409)
$
(1,226,254)
$
(843,407)</t>
  </si>
  <si>
    <t>Peer Group Market Condition Vesting</t>
  </si>
  <si>
    <t>Summary of performance share awards activity</t>
  </si>
  <si>
    <t>A summary of activity during the years ended December 31, 2017, 2016, and 2015 is presented below:
Wtd. Avg.
Performance Shares with Market Conditions
Shares
Fair Value
Outstanding at January 1, 2015
—
$
—
Granted
—
—
Vested
—
—
Expired
—
—
Forfeited
—
—
Outstanding at December 31, 2015
—
$
—
Granted
—
—
Vested
—
—
Expired
—
—
Forfeited
—
—
Outstanding at December 31, 2016
—
$
—
Granted
12,635
55.66
Vested
—
—
Expired
—
—
Forfeited
—
—
Outstanding at December 31, 2017
12,635
$
55.66</t>
  </si>
  <si>
    <t>Summary of nonvested restricted stock award activity</t>
  </si>
  <si>
    <t>A summary of activity during the years ended December 31, 2017, 2016, and 2015 is presented below:
Wtd. Avg.
Grant Date
Market Condition Non-Vested Restricted Shares
Shares
Fair Value
Outstanding at January 1, 2015
5,067
$
23.13
Granted
—
—
Vested
(2,034)
22.80
Expired
—
—
Forfeited
(633)
22.80
Outstanding at December 31, 2015
2,400
$
23.42
Granted
—
—
Vested
(2,300)
23.42
Expired
—
—
Forfeited
(100)
23.42
Outstanding at December 31, 2016
—
$
—
Granted
—
—
Vested
—
—
Expired
—
—
Forfeited
—
—
Outstanding at December 31, 2017
—
$
—</t>
  </si>
  <si>
    <t>Stock Price Vesting</t>
  </si>
  <si>
    <t>A summary of the activity for these awards during the years ended December 31, 2017, 2016, and 2015 is presented below:
Wtd. Avg.
Market Condition Non-Vested Restricted Shares
Shares
Fair Value
Outstanding at January 1, 2015
40,500
$
15.55
Granted
97,000
36.85
Vested
—
—
Expired
—
—
Forfeited
—
—
Outstanding at December 31, 2015
137,500
$
30.58
Granted
4,000
38.98
Vested
—
—
Expired
—
—
Forfeited
(72,000)
34.46
Outstanding at December 31, 2016
69,500
$
27.03
Granted
—
—
Vested
(7,750)
34.30
Expired
(32,000)
14.08
Forfeited
—
—
Outstanding at December 31, 2017
29,750
$
39.07</t>
  </si>
  <si>
    <t>Three-Year Vesting</t>
  </si>
  <si>
    <t>A summary of activity for these awards during the years ended December 31, 2017, 2016, and 2015, is presented below:
Wtd. Avg.
Fair Value
Three Year Vest Non-Vested Restricted Shares
Shares
Per Share
Outstanding at January 1, 2015
14,200
36.08
Granted
19,700
55.93
Vested
(4,734)
36.08
Expired
—
—
Forfeited
(2,266)
46.59
Outstanding at December 31, 2015
26,900
49.73
Granted
21,100
44.88
Vested
(10,363)
47.89
Expired
—
—
Forfeited
(133)
46.08
Outstanding at December 31, 2016
37,504
47.53
Granted
17,451
55.06
Vested
(17,298)
46.70
Expired
—
—
Forfeited
(267)
52.51
Outstanding at December 31, 2017
37,390
$
51.39</t>
  </si>
  <si>
    <t>Amended and Restated 2010 Equity Incentive Plan</t>
  </si>
  <si>
    <t>Summary of activity for stock option awards</t>
  </si>
  <si>
    <t>A summary of the activity for these awards during the years ended December 31, 2017, 2016, and 2015, is presented below:
Wtd. Avg.
Remaining
Contractual
Aggregate
Wtd. Avg.
Term
Intrinsic
Non-Qualified Stock Option Awards
Shares
Ex. Price
(Years)
Value
Outstanding at January 1, 2015
84,765
$
34.39
Granted
70,000
56.43
Exercised
(30,155)
30.24
Expired
—
—
Forfeited
(7,760)
34.95
Outstanding at December 31, 2015
116,850
48.63
Granted
40,000
55.62
Exercised
(3,350)
34.95
Expired
—
—
Forfeited
(40,000)
55.62
Outstanding at December 31, 2016
113,500
49.03
Granted
—
—
Exercised
(23,500)
34.95
Expired
—
—
Forfeited
—
—
Outstanding at December 31, 2017
90,000
$
52.71
6.98
$
971,400
Exercisable at December 31, 2016
76,600
$
45.94
1.87
$
573,181
Exercisable at December 31, 2017
73,000
$
51.94
6.88
$
843,968</t>
  </si>
  <si>
    <t>Summary of non-vested stock option awards</t>
  </si>
  <si>
    <t>A summary of the non-vested options for these awards during the years ended December 31, 2017, 2016, and 2015, is presented below:
Fair Value
of Shares
Non-Qualified Stock Option Awards
Shares
Vested
Non-Vested at January 1, 2015
47,570
Granted
70,000
Vested
(21,550)
$
783,764
Expired
—
Forfeited
(7,760)
Non-Vested at December 31, 2015
88,260
Granted
40,000
Vested
(51,360)
$
2,643,088
Expired
—
Forfeited
(40,000)
Non-Vested at December 31, 2016
36,900
Granted
—
Vested
(19,900)
$
1,094,066
Expired
—
Forfeited
—
Non-Vested at December 31, 2017
17,000</t>
  </si>
  <si>
    <t>2001 Stock Option Plan</t>
  </si>
  <si>
    <t>Wtd. Avg.
Remaining
Contractual
Aggregate
Wtd. Avg.
Term
Intrinsic
Liability-Classified Stock Options
Shares
Ex. Price
(Years)
Value
Outstanding at January 1, 2015
35,300
62.47
Granted
—
—
Exercised
(3,300)
33.16
Expired
—
—
Forfeited
(14,000)
66.54
Outstanding at December 31, 2015
18,000
64.69
Granted
—
—
Exercised
—
—
Expired
(3,000)
67.27
Forfeited
(4,000)
64.99
Outstanding at December 31, 2016
11,000
63.87
Granted
—
—
Exercised
(6,000)
52.73
Expired
(5,000)
52.73
Forfeited
—
—
Outstanding at December 31, 2017
—
$
—
—
$
—
Exercisable at December 31, 2017
—
$
—
—
$
—</t>
  </si>
  <si>
    <t>INCOME TAXES (Tables)</t>
  </si>
  <si>
    <t>Summary of provisions for income tax benefit (expense)</t>
  </si>
  <si>
    <t>2017
2016
2015
Current
Deferred
Current
Deferred
Current
Deferred
Federal
$
794,174
$
8,317,453
$
(159,596)
$
(10,740,617)
$
479,671
$
(5,607,970)
State
70,384
753,255
(311,525)
(625,116)
185,584
(326,389)
Total
$
864,558
$
9,070,708
$
(471,121)
$
(11,365,733)
$
665,255
$
(5,934,359)</t>
  </si>
  <si>
    <t>Summary of deferred income tax assets (liabilities)</t>
  </si>
  <si>
    <t>Deferred Tax
2017
2016
Deferred Income Tax Assets
Depreciation
$
2,073,439
$
2,475,898
Intangible Lease Liabilities
7,512,629
11,714,651
Impairment Reserves
1,139,918
2,085,808
Stock Options and Restricted Stock
883,725
1,438,292
Net Operating Loss Carryforward
266,036
—
Capital Loss Carryforward
20,750
—
Deferred Oil Lease Income
148,439
225,924
Deferred Lease Expense
—
858,882
Other - Net
60,480
217,887
Gross Deferred Income Tax Assets
12,105,416
19,017,342
Less - Valuation Allowance
(272,966)
(415,453)
Net Deferred Income Tax Assets
11,832,450
18,601,889
Deferred Income Tax Liabilities
Sales of Real Estate
(52,720,764)
(68,358,404)
Discount on Equity Component of Convertible Debt
(421,895)
(904,422)
Basis Difference in Joint Venture
(224,715)
(342,015)
Interest Rate Swap
(452,873)
(255,891)
Deferred Revenue (Net of Straight-line Rent Adjustments)
(226,673)
(105,729)
Other - Net
(79,394)
—
Total Deferred Income Tax Liabilities
(54,126,314)
(69,966,461)
Net Deferred Income Tax Liabilities
$
(42,293,864)
$
(51,364,572)</t>
  </si>
  <si>
    <t>Schedule of reconciliation of income tax computed at the federal statutory rate</t>
  </si>
  <si>
    <t>Year ended December 31,
2017
2016
2015
Income Tax (Expense) Benefit Computed at Federal Statutory Rate
$
(10,528,124)
$
(9,219,942)
$
(4,481,029)
Increase (Decrease) Resulting from:
State Income Tax, Net of Federal Income Tax Benefit
(1,703,805)
(1,693,578)
(755,481)
Income Tax on Permanently Non-Deductible Items
66,015
(1,015,936)
—
Change in Corporate Federal Tax Rate
22,249,536
—
—
Other Reconciling Items
(148,356)
92,602
(32,594)
Benefit (Expense) for Income Taxes
$
9,935,266
$
(11,836,854)
$
(5,269,104)</t>
  </si>
  <si>
    <t>COMMITMENTS AND CONTINGENCIES (Tables)</t>
  </si>
  <si>
    <t>Schedule of minimum future rental payments under non-cancelable operating leases having remaining terms in excess of one year</t>
  </si>
  <si>
    <t>Year Ending December 31,
Amounts
2018
$
150,689
2019
146,334
2020
71,804
2021
5,740
2022
—
2023 and thereafter (cumulative)
—
Total
$
374,567</t>
  </si>
  <si>
    <t>Schedule of minimum future rental receipts under non-cancelable operating leases having remaining terms in excess of one year</t>
  </si>
  <si>
    <t>Year Ending December 31,
Amounts
2018
$
27,723,892
2019
27,062,887
2020
25,829,071
2021
22,671,393
2022
21,043,187
2023 and thereafter (cumulative)
94,483,824
Total
$
218,814,254</t>
  </si>
  <si>
    <t>Schedule of pipeline of potential land sales transactions</t>
  </si>
  <si>
    <t>As of February 28, 2018, the Company’s pipeline of potential land sales transactions, including the terms of an executed non-binding term sheet to form a joint venture with an institutional investor to establish a mitigation bank on a parcel of our land (the “Mitigation Bank”), included the following eighteen potential transactions with sixteen different buyers, representing more than 6,000 acres or approximately 75% of our land holdings:
No. of
Amount
Price
Estimated
Transaction (Buyer)
Acres
($000's)
per Acre
Timing
1
Commercial/Retail - O'Connor - East of I-95 (2)
123
$
29,250
$
'18 - '19
2
Residential (AR) - Minto Communities - West of I-95
1,614
26,500
Q4 '18
3
Residential (SF) - ICI Homes - West of I-95
1,016
21,000
'19
4
Mitigation Bank - Term Sheet - West of I-95 (1)
2,492
15,000
Q2 '18
5
Mixed-Use Retail - North American - East of I-95 (5)
35
14,362
409,000
Q4 '18
6
Commercial/Retail - Buc'ees - East of I-95 (2)
35
14,000
Q2 '18
7
Residential (Multi-Family) - East of I-95 (3)
45
5,200
Q3 '18 &amp; '20
8
Distribution/Warehouse - VanTrust - East of I-95
71
5,000
'19
9
Commercial/Retail - East of I-95
20
4,250
Q4 '18 - '19
10
Residential (SF) - West of I-95 (4)
200
3,324
Q4 '18 &amp; '20
11
Commercial/Distribution - VanTrust - East of I-95
26
3,215
Q4 '18 - '19
12
Specialty Grocer - East of I-95
9
2,790
Q4 '18
13
Auto Dealership - West of I-95
13
2,000
Q3 '18
14
Commercial (RV) - West of I-95
164
1,900
'19
15
Residential (SF) - ICI Homes - West of I-95
146
1,400
Q4 '18
16
Commercial/Retail - East of I-95
8
782
Q4 '18
17
Commercial/Retail - East of I-95
6
625
Q4 '18
18
Commercial/Retail - West of I-95
19
285
Q4 '18
Total (Average)
6,042
$
150,883
$
(1) The amount for the Mitigation Bank represents the amount in the term sheet for buyer’s acquisition of approximately 70% of the joint venture that owns the Mitigation Bank, with the Company retaining 30%.
(2) Land sales transactions which require the Company to incur the cost to provide the requisite mitigation credits necessary for obtaining the applicable regulatory permits for the buyer, with such costs representing either our basis in the credits that we own, or potentially up to 5% - 10% of the contract amount noted.
(3) The acres and amount include the buyer’s option to acquire approximately 19 acres for approximately $2.0 million, in addition to the base contract of approximately 26 acres for approximately $3.2 million.
(4) The acres and amount include the buyer’s option to acquire approximately 71 acres for approximately $574,000, in addition to the base contract of approximately 129 acres for approximately $2.75 million.
(5) Pursuant to the contract, amount includes the reimbursement of infrastructure costs incurred by the Company for Tomoka Town Center plus interest accrued as of December 31, 2017.</t>
  </si>
  <si>
    <t>BUSINESS SEGMENT DATA (Tables)</t>
  </si>
  <si>
    <t>Schedule of operations in different segments</t>
  </si>
  <si>
    <t>Year Ended
December 31,
2017
December 31,
2016
December 31,
2015
Revenues:
Income Properties
$
31,406,930
$
25,092,484
$
19,041,111
Commercial Loan Investments
2,052,689
2,588,235
2,691,385
Real Estate Operations
52,522,555
38,144,347
15,942,894
Golf Operations
5,095,313
5,190,394
5,243,485
Agriculture and Other Income
334,804
59,401
78,805
Total Revenues
$
91,412,291
$
71,074,861
$
42,997,680
Operating Income:
Income Properties
$
24,489,187
$
19,887,621
$
15,385,176
Commercial Loan Investments
2,052,689
2,588,235
2,691,385
Real Estate Operations
35,161,533
23,263,036
11,650,370
Golf Operations
(863,575)
(396,683)
(349,600)
Agriculture and Other Income
238,655
(107,368)
(147,749)
General and Corporate Expense
(20,809,180)
(7,915,254)
(8,960,273)
Total Operating Income
$
40,269,309
$
37,319,587
$
20,269,309
Depreciation and Amortization:
Income Properties
$
12,272,265
$
7,872,689
$
4,898,803
Golf Operations
349,261
266,074
263,335
Agriculture and Other
42,433
56,654
50,759
Total Depreciation and Amortization
$
12,663,959
$
8,195,417
$
5,212,897
Capital Expenditures:
Income Properties
$
92,125,062
$
92,434,774
$
84,261,324
Commercial Loan Investments
3,000,000
—
15,394,879
Real Estate Operations ($5,744,636 Contributed by Consolidated VIE in 2015)
—
—
11,489,272
Golf Operations
2,373,894
95,513
109,505
Agriculture and Other
128,716
19,881
38,714
Total Capital Expenditures
$
97,627,672
$
92,550,168
$
111,293,694
As of
December 31,
2017
December 31,
2016
Identifiable Assets:
Income Properties
$
388,602,721
$
302,757,565
Commercial Loan Investments
11,963,777
24,032,885
Real Estate Operations
43,296,528
58,868,298
Golf Operations
6,262,634
3,675,842
Agriculture and Other
16,004,718
19,288,836
Total Assets
$
466,130,378
$
408,623,426</t>
  </si>
  <si>
    <t>QUARTERLY FINANCIAL DATA (Tables)</t>
  </si>
  <si>
    <t>Schedule of quarterly financial data</t>
  </si>
  <si>
    <t>March 31,
June 30,
September 30,
December 31,
2017
2016
2017
2016
2017
2016
2017
2016
Revenues
Income Properties
$
7,073,240
$
6,429,241
$
7,565,007
$
6,033,082
$
7,928,258
$
6,021,331
$
8,840,425
$
6,608,830
Interest Income from Commercial Loan Investments
536,489
881,245
553,159
635,050
637,801
534,212
325,240
537,728
Real Estate Operations
29,474,460
9,560,898
13,257,355
4,774,620
2,926,406
4,643,646
6,864,334
19,165,183
Golf Operations
1,474,944
1,464,359
1,383,513
1,412,196
797,420
1,001,368
1,439,436
1,312,471
Agriculture and Other Income
154,151
18,692
78,749
18,990
90,717
10,388
11,187
11,331
Total Revenues
38,713,284
18,354,435
22,837,783
12,873,938
12,380,602
12,210,945
17,480,622
27,635,543
Direct Cost of Revenues
Income Properties
(1,411,713)
(1,176,707)
(1,629,515)
(1,204,040)
(1,715,516)
(1,430,642)
(2,160,999)
(1,393,474)
Real Estate Operations
(9,156,849)
(2,257,041)
(5,792,529)
(1,124,641)
(459,169)
(1,257,183)
(2,071,650)
(10,242,446)
Golf Operations
(1,498,678)
(1,404,588)
(1,401,919)
(1,447,176)
(1,272,647)
(1,302,920)
(1,785,644)
(1,432,393)
Agriculture and Other Income
(40,437)
(48,051)
(30,536)
(52,654)
(18,874)
(52,894)
(6,302)
(13,170)
Total Direct Cost of Revenues
(12,107,677)
(4,886,387)
(8,854,499)
(3,828,511)
(3,466,206)
(4,043,639)
(6,024,595)
(13,081,483)
General and Administrative Expenses
(3,220,147)
(4,797,457)
(2,727,187)
(1,899,126)
(1,995,512)
(1,821,827)
(2,309,764)
(1,779,467)
Impairment Charges
—
(209,908)
—
(1,970,822)
—
—
—
—
Depreciation and Amortization
(2,762,575)
(2,067,367)
(3,215,690)
(1,805,559)
(3,161,169)
(1,945,460)
(3,524,525)
(2,377,031)
Gain (Loss) on Disposition of Assets
—
—
—
1,362,948
(266)
11,479,490
304
(83,668)
Land Lease Income
2,226,526
—
—
—
—
—
—
—
Total Operating Expenses
(15,863,873)
(11,961,119)
(14,797,376)
(8,141,070)
(8,623,153)
3,668,564
(11,858,580)
(17,321,649)
Operating Income
22,849,411
6,393,316
8,040,407
4,732,868
3,757,449
15,879,509
5,622,042
10,313,894
Investment Income (Loss)
9,183
(566,384)
8,524
2,691
9,724
2,531
10,554
31,181
Interest Expense
(2,061,891)
(2,091,766)
(2,144,176)
(2,154,437)
(2,073,299)
(2,454,390)
(2,243,770)
(2,052,745)
Income Before Income Tax Benefit (Expense)
20,796,703
3,735,166
5,904,755
2,581,122
1,693,874
13,427,650
3,388,826
8,292,330
Income Tax Benefit (Expense)
(8,050,311)
(2,342,601)
(2,225,847)
(1,000,480)
(726,974)
(5,281,646)
20,938,398
(3,212,127)
Net Income
12,746,392
1,392,565
3,678,908
1,580,642
966,900
8,146,004
24,327,224
5,080,203
Less: Net Loss (Income) Attributable to Noncontrolling Interest in Consolidated VIE
—
32,153
—
(10,199)
—
15,010
14,870
Net Income Attributable to Consolidated-Tomoka Land Co.
$
12,746,392
$
1,424,718
$
3,678,908
$
1,570,443
$
966,900
$
8,161,014
$
24,327,224
$
5,095,073
Per Share Information:
Basic
Net Income Attributable to Consolidated-Tomoka Land Co.
$
2.28
$
0.25
$
0.67
$
0.28
$
0.18
$
1.44
$
4.42
$
0.91
Diluted
Net Income Attributable to Consolidated-Tomoka Land Co.
$
2.27
$
0.25
$
0.66
$
0.28
$
0.18
$
1.44
$
4.38
$
0.90</t>
  </si>
  <si>
    <t>SUMMARY OF SIGNIFICANT ACCOUNTING POLICIES - NATURE OF OPERATIONS (Details) ft² in Millions</t>
  </si>
  <si>
    <t>Feb. 21, 2018property</t>
  </si>
  <si>
    <t>Dec. 31, 2017ft²arestaurantitemstateloanproperty</t>
  </si>
  <si>
    <t>Jan. 31, 2018arestaurant</t>
  </si>
  <si>
    <t>Sep. 30, 2017restaurant</t>
  </si>
  <si>
    <t>Dec. 31, 2016a</t>
  </si>
  <si>
    <t>Land</t>
  </si>
  <si>
    <t>Description of business</t>
  </si>
  <si>
    <t>Number under lease | item</t>
  </si>
  <si>
    <t>Commercial loans</t>
  </si>
  <si>
    <t>Number of mortgage loan investments | loan</t>
  </si>
  <si>
    <t>Commercial</t>
  </si>
  <si>
    <t>Number of real estate properties</t>
  </si>
  <si>
    <t>Number of states in which entity operates | state</t>
  </si>
  <si>
    <t>Gross leasable space | ft²</t>
  </si>
  <si>
    <t>Single-tenant</t>
  </si>
  <si>
    <t>Multi-tenant</t>
  </si>
  <si>
    <t>Acres | a</t>
  </si>
  <si>
    <t>Land Parcel - Beachfront Property | Restaurant property</t>
  </si>
  <si>
    <t>Number under lease | restaurant</t>
  </si>
  <si>
    <t>Daytona Beach, FL | Undeveloped land</t>
  </si>
  <si>
    <t>Subsequent Event | Aspen, Colorado | Commercial | Master lease</t>
  </si>
  <si>
    <t>Lease term</t>
  </si>
  <si>
    <t>20 years</t>
  </si>
  <si>
    <t>SUMMARY OF SIGNIFICANT ACCOUNTING POLICIES - RESTRICTED CASH and INVESTMENT SECURITIES (Details)</t>
  </si>
  <si>
    <t>Jul. 31, 2017USD ($)</t>
  </si>
  <si>
    <t>Feb. 28, 2017Transaction</t>
  </si>
  <si>
    <t>Dec. 31, 2015Transaction</t>
  </si>
  <si>
    <t>Dec. 31, 2013Transaction</t>
  </si>
  <si>
    <t>Dec. 31, 2017USD ($)Transactionitemproperty</t>
  </si>
  <si>
    <t>Dec. 31, 2016USD ($)</t>
  </si>
  <si>
    <t>Dec. 31, 2015USD ($)</t>
  </si>
  <si>
    <t>Number of closed land transactions | Transaction</t>
  </si>
  <si>
    <t>Mortgage loan originated</t>
  </si>
  <si>
    <t>Investment Securities</t>
  </si>
  <si>
    <t>Other-than-temporary impairment charge</t>
  </si>
  <si>
    <t>Loss from disposition of Investment Securities</t>
  </si>
  <si>
    <t>Investment Securities remaining</t>
  </si>
  <si>
    <t>First mortgage loan</t>
  </si>
  <si>
    <t>Escrow deposit to be reinvested through like-kind exchange structure</t>
  </si>
  <si>
    <t>Restricted cash, escrow deposit related to land transactions</t>
  </si>
  <si>
    <t>Number of separate escrow accounts | item</t>
  </si>
  <si>
    <t>Number of separate land transactions | Transaction</t>
  </si>
  <si>
    <t>Restricted cash reserve for interest and property taxes for first mortgage loan investment</t>
  </si>
  <si>
    <t>Capital replacement reserve account</t>
  </si>
  <si>
    <t>Number of real estate properties in financing | property</t>
  </si>
  <si>
    <t>SUMMARY OF SIGNIFICANT ACCOUNTING POLICIES - DERIVATIVE FINANCIAL INSTRUMENTS (Details) - derivative</t>
  </si>
  <si>
    <t>Put Options</t>
  </si>
  <si>
    <t>Derivatives outstanding</t>
  </si>
  <si>
    <t>SUMMARY OF SIGNIFICANT ACCOUNTING POLICIES - COMMERCIAL LOAN INVESTMENTS and ACCOUNTS RECEIVABLE (Details)</t>
  </si>
  <si>
    <t>3 Months Ended</t>
  </si>
  <si>
    <t>Dec. 31, 2017USD ($)</t>
  </si>
  <si>
    <t>Commercial Loan Investment Impairment</t>
  </si>
  <si>
    <t>Allowance for impairment of loans</t>
  </si>
  <si>
    <t>Accounts Receivable</t>
  </si>
  <si>
    <t>Receivables related to tenant reimbursable expenses</t>
  </si>
  <si>
    <t>Accounts receivable related to golf operations</t>
  </si>
  <si>
    <t>Allowance for doubtful accounts</t>
  </si>
  <si>
    <t>Accounts receivable related to real estate operations</t>
  </si>
  <si>
    <t>SUMMARY OF SIGNIFICANT ACCOUNTING POLICIES - PROPERTY, PLANT, AND EQUIPMENT and GOLF OPERATIONS (Details)</t>
  </si>
  <si>
    <t>Dec. 31, 2017USD ($)itemproperty</t>
  </si>
  <si>
    <t>Depreciation | $</t>
  </si>
  <si>
    <t>Interest capitalized | $</t>
  </si>
  <si>
    <t>Number of golf courses | property</t>
  </si>
  <si>
    <t>Number of holes to the golf course | item</t>
  </si>
  <si>
    <t>Number of holes to the golf course practice facility | item</t>
  </si>
  <si>
    <t>Golf course and clubhouse facility membership period</t>
  </si>
  <si>
    <t>12 months</t>
  </si>
  <si>
    <t>Golf Buildings and Improvements | Minimum</t>
  </si>
  <si>
    <t>Useful lives for property, plant, and equipment</t>
  </si>
  <si>
    <t>10 years</t>
  </si>
  <si>
    <t>Golf Buildings and Improvements | Maximum</t>
  </si>
  <si>
    <t>43 years</t>
  </si>
  <si>
    <t>Golf Equipment | Minimum</t>
  </si>
  <si>
    <t>3 years</t>
  </si>
  <si>
    <t>Golf Equipment | Maximum</t>
  </si>
  <si>
    <t>Income Properties Buildings and Improvements | Minimum</t>
  </si>
  <si>
    <t>5 years</t>
  </si>
  <si>
    <t>Income Properties Buildings and Improvements | Maximum</t>
  </si>
  <si>
    <t>55 years</t>
  </si>
  <si>
    <t>Other Furnishings and Equipment | Minimum</t>
  </si>
  <si>
    <t>Other Furnishings and Equipment | Maximum</t>
  </si>
  <si>
    <t>Agriculture Equipment | Minimum</t>
  </si>
  <si>
    <t>Agriculture Equipment | Maximum</t>
  </si>
  <si>
    <t>SUMMARY OF SIGNIFICANT ACCOUNTING POLICIES - STOCK-BASED COMPENSATION (Details) - shares</t>
  </si>
  <si>
    <t>Apr. 23, 2014</t>
  </si>
  <si>
    <t>Apr. 30, 2011</t>
  </si>
  <si>
    <t>Dec. 31, 2009</t>
  </si>
  <si>
    <t>Stock options and stock appreciation rights outstanding (in shares)</t>
  </si>
  <si>
    <t>Shares authorized for issuance</t>
  </si>
  <si>
    <t>Number of additional shares authorized</t>
  </si>
  <si>
    <t>Maximum award per participant</t>
  </si>
  <si>
    <t>Period after adoption that plan expires</t>
  </si>
  <si>
    <t>Stock Option Awards | 2001 Stock Option Plan</t>
  </si>
  <si>
    <t>Awards available for issue ( in shares)</t>
  </si>
  <si>
    <t>Vesting period</t>
  </si>
  <si>
    <t>Period of expiration from grant date</t>
  </si>
  <si>
    <t>Stock Options and Stock Appreciation Rights | 2001 Stock Option Plan</t>
  </si>
  <si>
    <t>SUMMARY OF SIGNIFICANT ACCOUNTING POLICIES - INCOME TAXES (Details)</t>
  </si>
  <si>
    <t>Income Taxes</t>
  </si>
  <si>
    <t>Reserves for uncertain income tax positions</t>
  </si>
  <si>
    <t>SUMMARY OF SIGNIFICANT ACCOUNTING POLICIES - CONCENTRATION OF CREDIT RISK (Details)</t>
  </si>
  <si>
    <t>Segment square footage | Geographic Concentration Risk | Income Properties | State of Florida</t>
  </si>
  <si>
    <t>Concentration risk percentage</t>
  </si>
  <si>
    <t>29.00%</t>
  </si>
  <si>
    <t>INCOME PROPERTIES - 2017 Acquisitions (Details)</t>
  </si>
  <si>
    <t>Dec. 31, 2017USD ($)property</t>
  </si>
  <si>
    <t>Amount allocated of total acquisition cost</t>
  </si>
  <si>
    <t>Weighted average amortization period of intangible assets</t>
  </si>
  <si>
    <t>13 years</t>
  </si>
  <si>
    <t>Weighted average amortization period of intangible liabilities</t>
  </si>
  <si>
    <t>2017 acquisitions of income property subject to a lease</t>
  </si>
  <si>
    <t>Acquisitions of Income Properties</t>
  </si>
  <si>
    <t>Number of real estate properties | property</t>
  </si>
  <si>
    <t>2017 acquisitions of income property subject to a lease | Commercial</t>
  </si>
  <si>
    <t>Purchase price</t>
  </si>
  <si>
    <t>Aggregate acquisition cost including capitalized acquisition costs</t>
  </si>
  <si>
    <t>8 years 10 months 24 days</t>
  </si>
  <si>
    <t>2017 acquisitions of income property subject to a lease | Commercial | Nonrecurring basis</t>
  </si>
  <si>
    <t>Buildings and improvements</t>
  </si>
  <si>
    <t>Intangible assets pertaining to the in-place lease value, leasing fees and above market lease value</t>
  </si>
  <si>
    <t>Intangible liabilities for below market lease value</t>
  </si>
  <si>
    <t>2017 acquisitions of income property subject to a lease | Single-tenant</t>
  </si>
  <si>
    <t>2017 acquisitions of income property subject to a lease | Multi-tenant</t>
  </si>
  <si>
    <t>INCOME PROPERTIES - 2017 Properties Acquired (Details) - 2017 acquisitions of income property subject to a lease</t>
  </si>
  <si>
    <t>Dec. 31, 2017USD ($)ft²a</t>
  </si>
  <si>
    <t>Description of properties acquired</t>
  </si>
  <si>
    <t>Square-Feet</t>
  </si>
  <si>
    <t>Purchase price | $</t>
  </si>
  <si>
    <t>Remaining Lease Term</t>
  </si>
  <si>
    <t>Sarasota, FL | Single-tenant</t>
  </si>
  <si>
    <t>Percentage Leased</t>
  </si>
  <si>
    <t>100.00%</t>
  </si>
  <si>
    <t>Fort Worth, TX | Multi-tenant</t>
  </si>
  <si>
    <t>96.00%</t>
  </si>
  <si>
    <t>4 years 1 month 6 days</t>
  </si>
  <si>
    <t>Saugus, MA | Single-tenant</t>
  </si>
  <si>
    <t>11 years 9 months 18 days</t>
  </si>
  <si>
    <t>Brandon, FL | Commercial</t>
  </si>
  <si>
    <t>13 years 10 months 24 days</t>
  </si>
  <si>
    <t>Brandon, FL | Single-tenant</t>
  </si>
  <si>
    <t>Brandon, FL | Multi-tenant</t>
  </si>
  <si>
    <t>Hillsboro, OR | Single-tenant</t>
  </si>
  <si>
    <t>8 years 2 months 12 days</t>
  </si>
  <si>
    <t>INCOME PROPERTIES - 2017 Dispositions (Details)</t>
  </si>
  <si>
    <t>Dec. 31, 2017property</t>
  </si>
  <si>
    <t>Sold | 2017 dispositions of income property subject to a lease</t>
  </si>
  <si>
    <t>Dispositions of Income Properties</t>
  </si>
  <si>
    <t>Number of properties in the disposal group</t>
  </si>
  <si>
    <t>INCOME PROPERTIES - Rent and Lease Information (Details) - Multi-tenant</t>
  </si>
  <si>
    <t>Apr. 07, 2017</t>
  </si>
  <si>
    <t>Dec. 31, 2017ft²tenant</t>
  </si>
  <si>
    <t>The Grove of Winter Park</t>
  </si>
  <si>
    <t>Income properties</t>
  </si>
  <si>
    <t>Property leased (as a percent)</t>
  </si>
  <si>
    <t>63.00%</t>
  </si>
  <si>
    <t>Number of tenants | tenant</t>
  </si>
  <si>
    <t>24 Hour Fitness</t>
  </si>
  <si>
    <t>Lessor, Operating Lease, Term of Contract</t>
  </si>
  <si>
    <t>15 years</t>
  </si>
  <si>
    <t>Percentage of the total area of real estate property leased by tenant</t>
  </si>
  <si>
    <t>36.00%</t>
  </si>
  <si>
    <t>INCOME PROPERTIES - 2016 Acquisitions (Details) $ in Millions</t>
  </si>
  <si>
    <t>Dec. 31, 2016USD ($)property</t>
  </si>
  <si>
    <t>Amount allocated to below market lease value</t>
  </si>
  <si>
    <t>2016 acquisitions</t>
  </si>
  <si>
    <t>Amount allocated to intangible assets</t>
  </si>
  <si>
    <t>2016 acquisitions | Commercial</t>
  </si>
  <si>
    <t>Number of income properties acquired | property</t>
  </si>
  <si>
    <t>Aggregate purchase of income properties</t>
  </si>
  <si>
    <t>14 years 3 months 18 days</t>
  </si>
  <si>
    <t>2016 acquisitions | Single-tenant</t>
  </si>
  <si>
    <t>2016 acquisitions | Multi-tenant</t>
  </si>
  <si>
    <t>2016 acquisitions | Land</t>
  </si>
  <si>
    <t>Amount allocated to land, buildings and improvements</t>
  </si>
  <si>
    <t>2016 acquisitions | Building and building improvements</t>
  </si>
  <si>
    <t>INCOME PROPERTIES - 2016 Dispositions and Impairment Charges (Details) - Sold - 2016 dispositions of income property subject to a lease $ in Millions</t>
  </si>
  <si>
    <t>Number of properties in the disposal group | property</t>
  </si>
  <si>
    <t>Gain on Sale</t>
  </si>
  <si>
    <t>Impairment charge</t>
  </si>
  <si>
    <t>INCOME PROPERTIES - 2015 Acquisitions (Detail)</t>
  </si>
  <si>
    <t>Dec. 31, 2015USD ($)property</t>
  </si>
  <si>
    <t>Acquisitions</t>
  </si>
  <si>
    <t>Aggregate purchase price</t>
  </si>
  <si>
    <t>Recognized assets and liabilities</t>
  </si>
  <si>
    <t>2015 Acquisitions</t>
  </si>
  <si>
    <t>Number of acquisitions | property</t>
  </si>
  <si>
    <t>Intangible assets</t>
  </si>
  <si>
    <t>Intangible liabilities</t>
  </si>
  <si>
    <t>15 years 8 months 12 days</t>
  </si>
  <si>
    <t>2015 Acquisitions | Single-tenant</t>
  </si>
  <si>
    <t>2015 Acquisitions | Multi-tenant</t>
  </si>
  <si>
    <t>2015 Acquisitions | Vacant Parcel</t>
  </si>
  <si>
    <t>INCOME PROPERTIES - 2015 Dispositions and Impairments (Details) - Sold - 2015 dispositions of income property subject to a lease</t>
  </si>
  <si>
    <t>COMMERCIAL LOAN INVESTMENTS - Portfolio Information (Details)</t>
  </si>
  <si>
    <t>Dec. 31, 2017USD ($)loan</t>
  </si>
  <si>
    <t>Oct. 23, 2017USD ($)loan</t>
  </si>
  <si>
    <t>Sep. 30, 2017USD ($)</t>
  </si>
  <si>
    <t>Commercial loan investment portfolio</t>
  </si>
  <si>
    <t>Commercial loans | Performing</t>
  </si>
  <si>
    <t>Aggregate outstanding principal balance</t>
  </si>
  <si>
    <t>Average remaining maturity</t>
  </si>
  <si>
    <t>6 months</t>
  </si>
  <si>
    <t>Interest Rate (as a percent)</t>
  </si>
  <si>
    <t>9.50%</t>
  </si>
  <si>
    <t>Maturity extension period</t>
  </si>
  <si>
    <t>1 year</t>
  </si>
  <si>
    <t>11.00%</t>
  </si>
  <si>
    <t>Loan origination fee received</t>
  </si>
  <si>
    <t>Mezzanine loans</t>
  </si>
  <si>
    <t>Number of loans sold | loan</t>
  </si>
  <si>
    <t>Proceeds from loans sold</t>
  </si>
  <si>
    <t>Aggregate principal value</t>
  </si>
  <si>
    <t>COMMERCIAL LOAN INVESTMENTS - Composition of Portfolio (Details) - USD ($)</t>
  </si>
  <si>
    <t>Original Face Amount</t>
  </si>
  <si>
    <t>Carrying Value</t>
  </si>
  <si>
    <t>Current Face Amount</t>
  </si>
  <si>
    <t>Fixed–rate mezzanine | Commercial loans</t>
  </si>
  <si>
    <t>12.00%</t>
  </si>
  <si>
    <t>Fixed-rate first mortgage | Commercial loans</t>
  </si>
  <si>
    <t>Variable-rate B-Note Junior Mortgage | Commercial loans</t>
  </si>
  <si>
    <t>Variable-rate B-Note Junior Mortgage | Commercial loans | LIBOR</t>
  </si>
  <si>
    <t>Loans receivable basis spread on variable rate (as a percent)</t>
  </si>
  <si>
    <t>7.50%</t>
  </si>
  <si>
    <t>Variable–rate mezzanine | Commercial loans</t>
  </si>
  <si>
    <t>Variable–rate mezzanine | Commercial loans | LIBOR</t>
  </si>
  <si>
    <t>7.25%</t>
  </si>
  <si>
    <t>COMMERCIAL LOAN INVESTMENTS - Carrying Value of Held for Investment and Loans Classified as Held for Sale (Details) - USD ($)</t>
  </si>
  <si>
    <t>Carrying value of the commercial loan investment portfolio</t>
  </si>
  <si>
    <t>Total Commercial Loan Investments</t>
  </si>
  <si>
    <t>Unaccreted Origination Fees</t>
  </si>
  <si>
    <t>Loans classified as held for sale</t>
  </si>
  <si>
    <t>Loan investments classified as held for sale</t>
  </si>
  <si>
    <t>LAND AND DEVELOPMENT COSTS AND SUBSURFACE INTERESTS - Daytona Beach, Florida Land (Details)</t>
  </si>
  <si>
    <t>Feb. 28, 2018a</t>
  </si>
  <si>
    <t>Dec. 31, 2017apropertymi</t>
  </si>
  <si>
    <t>Expected</t>
  </si>
  <si>
    <t>Land and development costs and subsurface interests</t>
  </si>
  <si>
    <t>Area of land sales as a percentage of land holdings</t>
  </si>
  <si>
    <t>75.00%</t>
  </si>
  <si>
    <t>Land sale acres</t>
  </si>
  <si>
    <t>Undeveloped land | Daytona Beach, FL</t>
  </si>
  <si>
    <t>Acres</t>
  </si>
  <si>
    <t>Undeveloped land | Daytona Beach, FL | Property west of Interstate 95</t>
  </si>
  <si>
    <t>Distance of land owned along Interstate | mi</t>
  </si>
  <si>
    <t>Undeveloped land | Daytona Beach, FL | Property west of Interstate 95 and north of Interstate 4</t>
  </si>
  <si>
    <t>Undeveloped land | Daytona Beach, FL | Property east of Interstate 95</t>
  </si>
  <si>
    <t>Undeveloped land, parcel one | Daytona Beach, FL | Property west of Interstate 95 and north of Interstate 4</t>
  </si>
  <si>
    <t>Undeveloped land, smaller parcels | Daytona Beach, FL | Property west of Interstate 95 and north of Interstate 4</t>
  </si>
  <si>
    <t>Number of land parcels | property</t>
  </si>
  <si>
    <t>LAND AND DEVELOPMENT COSTS AND SUBSURFACE INTERESTS - Land and Development Costs (Details) - USD ($)</t>
  </si>
  <si>
    <t>Land, Timber, and Subsurface Interests</t>
  </si>
  <si>
    <t>Total Land and Development Costs</t>
  </si>
  <si>
    <t>LAND AND DEVELOPMENT COSTS AND SUBSURFACE INTERESTS - Real Estate Operations Revenues (Details) - USD ($)</t>
  </si>
  <si>
    <t>Sep. 30, 2017</t>
  </si>
  <si>
    <t>Mar. 31, 2017</t>
  </si>
  <si>
    <t>Sep. 30, 2016</t>
  </si>
  <si>
    <t>Jun. 30, 2016</t>
  </si>
  <si>
    <t>Mar. 31, 2016</t>
  </si>
  <si>
    <t>Total Revenues</t>
  </si>
  <si>
    <t>Land Sales Revenue</t>
  </si>
  <si>
    <t>Tomoka Town Center - Percentage of Completion Revenue</t>
  </si>
  <si>
    <t>Revenue from Reimbursement of Infrastructure Costs</t>
  </si>
  <si>
    <t>Impact Fee and Mitigation Credit Sales</t>
  </si>
  <si>
    <t>Subsurface Revenue</t>
  </si>
  <si>
    <t>Fill Dirt and Other Revenue</t>
  </si>
  <si>
    <t>LAND AND DEVELOPMENT COSTS AND SUBSURFACE INTERESTS - Tomoka Town Center (Details)</t>
  </si>
  <si>
    <t>24 Months Ended</t>
  </si>
  <si>
    <t>Jun. 30, 2017USD ($)a</t>
  </si>
  <si>
    <t>Mar. 31, 2017USD ($)</t>
  </si>
  <si>
    <t>Sep. 30, 2016USD ($)</t>
  </si>
  <si>
    <t>Jun. 30, 2016USD ($)</t>
  </si>
  <si>
    <t>Mar. 31, 2016USD ($)</t>
  </si>
  <si>
    <t>Nov. 30, 2016ft²</t>
  </si>
  <si>
    <t>Gross Sales Price | $</t>
  </si>
  <si>
    <t>Infrastructure Reimbursement Receivables | $</t>
  </si>
  <si>
    <t>Tomoka Town Center</t>
  </si>
  <si>
    <t>Tomoka Town Center | Land</t>
  </si>
  <si>
    <t>Tomoka Town Center | Developable land</t>
  </si>
  <si>
    <t>Tanger</t>
  </si>
  <si>
    <t>Area of real estate property | ft²</t>
  </si>
  <si>
    <t>NADG retail power center</t>
  </si>
  <si>
    <t>Tomoka Town Center Sales Agreements | Tomoka Town Center</t>
  </si>
  <si>
    <t>Acres sold</t>
  </si>
  <si>
    <t>Third NADG Land Sale | Tomoka Town Center</t>
  </si>
  <si>
    <t>Fourth NADG Land Sale | Tomoka Town Center</t>
  </si>
  <si>
    <t>NADG Contract | Tomoka Town Center | Developable land</t>
  </si>
  <si>
    <t>LAND AND DEVELOPMENT COSTS AND SUBSURFACE INTERESTS - Land Sales and Impairments (Details)</t>
  </si>
  <si>
    <t>Dec. 29, 2017USD ($)a$ / a</t>
  </si>
  <si>
    <t>Oct. 13, 2017USD ($)a$ / a</t>
  </si>
  <si>
    <t>Jun. 27, 2017USD ($)a$ / a</t>
  </si>
  <si>
    <t>Apr. 25, 2017USD ($)a$ / a</t>
  </si>
  <si>
    <t>Apr. 13, 2017USD ($)a$ / a</t>
  </si>
  <si>
    <t>Apr. 05, 2017USD ($)a$ / a</t>
  </si>
  <si>
    <t>Mar. 22, 2017USD ($)a$ / a</t>
  </si>
  <si>
    <t>Feb. 10, 2017USD ($)a$ / a</t>
  </si>
  <si>
    <t>Dec. 29, 2016USD ($)a$ / a</t>
  </si>
  <si>
    <t>Dec. 22, 2016USD ($)a$ / a</t>
  </si>
  <si>
    <t>Oct. 13, 2016USD ($)a$ / a</t>
  </si>
  <si>
    <t>Sep. 27, 2016USD ($)a$ / a</t>
  </si>
  <si>
    <t>Mar. 30, 2016USD ($)a$ / a</t>
  </si>
  <si>
    <t>Feb. 12, 2016USD ($)a$ / a</t>
  </si>
  <si>
    <t>Dec. 29, 2015USD ($)a$ / a</t>
  </si>
  <si>
    <t>Dec. 23, 2015USD ($)a$ / a</t>
  </si>
  <si>
    <t>Dec. 18, 2015USD ($)a$ / a</t>
  </si>
  <si>
    <t>Nov. 12, 2015USD ($)a$ / a</t>
  </si>
  <si>
    <t>Jun. 17, 2015USD ($)a$ / a</t>
  </si>
  <si>
    <t>Jun. 01, 2015USD ($)a$ / a</t>
  </si>
  <si>
    <t>Jun. 30, 2017USD ($)</t>
  </si>
  <si>
    <t>Dec. 31, 2017USD ($)a$ / a</t>
  </si>
  <si>
    <t>Dec. 31, 2016USD ($)a$ / a</t>
  </si>
  <si>
    <t>Dec. 31, 2015USD ($)a$ / a</t>
  </si>
  <si>
    <t>Gross Sales Price</t>
  </si>
  <si>
    <t>Impairment charges</t>
  </si>
  <si>
    <t>Undeveloped land</t>
  </si>
  <si>
    <t>NADG - Out Parcel</t>
  </si>
  <si>
    <t>Total sales price</t>
  </si>
  <si>
    <t>Land Sales</t>
  </si>
  <si>
    <t>No. of Acres | a</t>
  </si>
  <si>
    <t>Price per Acre | $ / a</t>
  </si>
  <si>
    <t>Land Sales | Commercial</t>
  </si>
  <si>
    <t>Land Sales | Commercial/Retail Site</t>
  </si>
  <si>
    <t>Land Sales | Minto Communities LLC</t>
  </si>
  <si>
    <t>Land Sales | NADG - Third Parcel</t>
  </si>
  <si>
    <t>Land Sales | NADG - Fourth Parcel</t>
  </si>
  <si>
    <t>Land Sales | NADG - Out Parcel</t>
  </si>
  <si>
    <t>Land Sales | Minto Sales Center</t>
  </si>
  <si>
    <t>Land Sales | ICI Homes</t>
  </si>
  <si>
    <t>Land Sales | Distribution Center</t>
  </si>
  <si>
    <t>Percentage of completion revenue earned</t>
  </si>
  <si>
    <t>Incentives received and earned</t>
  </si>
  <si>
    <t>Land Sales | Tanger</t>
  </si>
  <si>
    <t>Land Sales | Integra Land Company</t>
  </si>
  <si>
    <t>Land Sales | Sam's Club land</t>
  </si>
  <si>
    <t>Land Sales | NADG - First Parcel</t>
  </si>
  <si>
    <t>Infrastructure reimbursement | Minto Communities LLC</t>
  </si>
  <si>
    <t>Reimbursement received</t>
  </si>
  <si>
    <t>Infrastructure reimbursement | NADG - Third Parcel</t>
  </si>
  <si>
    <t>Infrastructure reimbursement | NADG - Fourth Parcel</t>
  </si>
  <si>
    <t>LAND AND DEVELOPMENT COSTS AND SUBSURFACE INTERESTS - Beachfront Venture (Details)</t>
  </si>
  <si>
    <t>Dec. 31, 2017USD ($)ft²arestaurant</t>
  </si>
  <si>
    <t>Nov. 17, 2016USD ($)</t>
  </si>
  <si>
    <t>Mar. 31, 2017ft²</t>
  </si>
  <si>
    <t>Nov. 16, 2016</t>
  </si>
  <si>
    <t>Land and subsurface interests</t>
  </si>
  <si>
    <t>Cost basis</t>
  </si>
  <si>
    <t>Land and land improvements</t>
  </si>
  <si>
    <t>Square-Feet | ft²</t>
  </si>
  <si>
    <t>Number of properties | restaurant</t>
  </si>
  <si>
    <t>Design and construction costs incurred</t>
  </si>
  <si>
    <t>Land Parcel - Beachfront Property | Restaurant property | LandShark Bar and Grill</t>
  </si>
  <si>
    <t>Land Parcel - Beachfront Property | Restaurant property | Cocina 214 Restaurant and Bar</t>
  </si>
  <si>
    <t>Annual minimum rent per year</t>
  </si>
  <si>
    <t>Land Parcel - Beachfront Property | Land and land improvements</t>
  </si>
  <si>
    <t>Beachfront Venture</t>
  </si>
  <si>
    <t>Unaffiliated third party’s percentage ownership</t>
  </si>
  <si>
    <t>Beachfront Venture | Land Parcel - Beachfront Property</t>
  </si>
  <si>
    <t>LAND AND DEVELOPMENT COSTS AND SUBSURFACE INTERESTS - Other Real Estate Assets (Details) - USD ($)</t>
  </si>
  <si>
    <t>Impact fees</t>
  </si>
  <si>
    <t>Mitigation credits</t>
  </si>
  <si>
    <t>Mitigation credits sold</t>
  </si>
  <si>
    <t>Gain on mitigation credits sold</t>
  </si>
  <si>
    <t>Gain on mitigation credits sold (in dollars per share)</t>
  </si>
  <si>
    <t>Cash payments received for impact fees</t>
  </si>
  <si>
    <t>Real Estate Operations | Cost of revenues</t>
  </si>
  <si>
    <t>Mitigation credits transferred</t>
  </si>
  <si>
    <t>LAND AND DEVELOPMENT COSTS AND SUBSURFACE INTERESTS - Subsurface Interests (Details)</t>
  </si>
  <si>
    <t>Oct. 11, 2017</t>
  </si>
  <si>
    <t>Sep. 20, 2017</t>
  </si>
  <si>
    <t>Sep. 20, 2016</t>
  </si>
  <si>
    <t>Dec. 31, 2017USD ($)acounty$ / sharesbbl</t>
  </si>
  <si>
    <t>Dec. 31, 2016USD ($)abbl</t>
  </si>
  <si>
    <t>Dec. 31, 2015USD ($)abbl</t>
  </si>
  <si>
    <t>Dec. 31, 2011</t>
  </si>
  <si>
    <t>Dec. 31, 2017USD ($)acounty</t>
  </si>
  <si>
    <t>Fill dirt excavation agreements</t>
  </si>
  <si>
    <t>Lease income</t>
  </si>
  <si>
    <t>Fill dirt and other revenue</t>
  </si>
  <si>
    <t>Subsurface Interests</t>
  </si>
  <si>
    <t>Subsurface interests</t>
  </si>
  <si>
    <t>Acres sold | a</t>
  </si>
  <si>
    <t>After tax gain on sale (in dollars per share) | $ / shares</t>
  </si>
  <si>
    <t>Number of acres with operating oil wells | a</t>
  </si>
  <si>
    <t>Oil production volume | bbl</t>
  </si>
  <si>
    <t>Revenues received from royalties</t>
  </si>
  <si>
    <t>Oil exploration</t>
  </si>
  <si>
    <t>Period of extended lease term</t>
  </si>
  <si>
    <t>Period of lease term after which lessee has option to terminate lease</t>
  </si>
  <si>
    <t>Lease payments on the respective acreages and drilling penalties received</t>
  </si>
  <si>
    <t>Lease Payment</t>
  </si>
  <si>
    <t>Drilling Penalty</t>
  </si>
  <si>
    <t>Period from end of prior lease year payment for drilling penalty is due</t>
  </si>
  <si>
    <t>30 days</t>
  </si>
  <si>
    <t>Minimum | Oil exploration</t>
  </si>
  <si>
    <t>Period of lease term after which additional rental payments may be received</t>
  </si>
  <si>
    <t>8 years</t>
  </si>
  <si>
    <t>Maximum | Oil exploration</t>
  </si>
  <si>
    <t>Number of counties in which Subsurface Interests are owned | county</t>
  </si>
  <si>
    <t>Real Estate Operations | Surface land over subsurface interests</t>
  </si>
  <si>
    <t>Revenue recognized for cash payments for the release of surface entry rights</t>
  </si>
  <si>
    <t>Real Estate Operations | Surface land over subsurface interests | Lee County</t>
  </si>
  <si>
    <t>Lease Year 1 - 9/23/2011 - 9/22/2012 | Lee and Hendry County | Oil exploration</t>
  </si>
  <si>
    <t>Acreage | a</t>
  </si>
  <si>
    <t>Lease Year 2 - 9/23/2012 - 9/22/2013 | Lee and Hendry County | Oil exploration</t>
  </si>
  <si>
    <t>Lease Year 3 - 9/23/2013 - 9/22/2014 | Hendry County | Oil exploration</t>
  </si>
  <si>
    <t>Lease Year 4 - 9/23/2014 - 9/22/2015 | Hendry County | Oil exploration</t>
  </si>
  <si>
    <t>Lease Year 5 - 9/23/2015 - 9/22/2016 | Hendry County | Oil exploration</t>
  </si>
  <si>
    <t>Lease Year 6 - 9/23/2016 - 9/22/2017 | Hendry County | Oil exploration</t>
  </si>
  <si>
    <t>Lease Year 7 - 9/23/2017 - 9/22/2018 | Hendry County | Oil exploration</t>
  </si>
  <si>
    <t>INVESTMENT SECURITIES - Disposition of Remaining Position (Details) - USD ($)</t>
  </si>
  <si>
    <t>Total basis of investment securities sold</t>
  </si>
  <si>
    <t>INVESTMENT SECURITIES - Gains and Losses Recognized on Sale of Investment Securities (Details) - USD ($)</t>
  </si>
  <si>
    <t>Gains and losses recognized on the sale of investment securities</t>
  </si>
  <si>
    <t>Proceeds from the Disposition of Securities</t>
  </si>
  <si>
    <t>Cost Basis of Securities Sold</t>
  </si>
  <si>
    <t>Total Gain (Loss) recognized in Statement of Operations on the Disposition of Securities</t>
  </si>
  <si>
    <t>Debt Securities</t>
  </si>
  <si>
    <t>Equity Securities</t>
  </si>
  <si>
    <t>FAIR VALUE OF FINANCIAL INSTRUMENTS - Carrying Value and Estimated Fair Value (Details) - USD ($)</t>
  </si>
  <si>
    <t>Carrying value and estimated fair value of financial instruments</t>
  </si>
  <si>
    <t>Estimated Fair Value | Quoted Prices in Active Markets for Identical Assets (Level 1)</t>
  </si>
  <si>
    <t>Estimated Fair Value | Significant Other Observable Inputs (Level 2)</t>
  </si>
  <si>
    <t>FAIR VALUE OF FINANCIAL INSTRUMENTS - Measured on a Recurring Basis (Details) - USD ($)</t>
  </si>
  <si>
    <t>Fair value of assets</t>
  </si>
  <si>
    <t>Cash Flow Hedge</t>
  </si>
  <si>
    <t>Recurring basis</t>
  </si>
  <si>
    <t>Recurring basis | Significant Other Observable Inputs (Level 2)</t>
  </si>
  <si>
    <t>FAIR VALUE OF FINANCIAL INSTRUMENTS - Assets Measured on a Nonrecurring Basis (Details)</t>
  </si>
  <si>
    <t>Jun. 30, 2016USD ($)a</t>
  </si>
  <si>
    <t>Fair value of financial instruments</t>
  </si>
  <si>
    <t>Four acres of undeveloped land, (4.5 Repurchased Acres)</t>
  </si>
  <si>
    <t>Land Under Contract for Sale | Undeveloped land</t>
  </si>
  <si>
    <t>Land Under Contract for Sale | Four acres of undeveloped land, (3.6 Repurchased Acres)</t>
  </si>
  <si>
    <t>Nonrecurring basis</t>
  </si>
  <si>
    <t>Asset fair value</t>
  </si>
  <si>
    <t>Nonrecurring basis | Land Under Contract for Sale | Undeveloped land</t>
  </si>
  <si>
    <t>Nonrecurring basis | Land Under Contract for Sale | Four acres of undeveloped land, (3.6 Repurchased Acres)</t>
  </si>
  <si>
    <t>Nonrecurring basis | Land Under Contract for Sale | Four acres of undeveloped land, (4.5 Repurchased Acres)</t>
  </si>
  <si>
    <t>Nonrecurring basis | Significant Unobservable Inputs (Level 3) | Land Under Contract for Sale | Undeveloped land</t>
  </si>
  <si>
    <t>Nonrecurring basis | Significant Unobservable Inputs (Level 3) | Land Under Contract for Sale | Four acres of undeveloped land, (3.6 Repurchased Acres)</t>
  </si>
  <si>
    <t>Nonrecurring basis | Significant Unobservable Inputs (Level 3) | Land Under Contract for Sale | Four acres of undeveloped land, (4.5 Repurchased Acres)</t>
  </si>
  <si>
    <t>INTANGIBLE LEASE ASSETS AND LIABILITIES - Components (Details) - USD ($)</t>
  </si>
  <si>
    <t>Intangible Assets And Liabilities [Line Items]</t>
  </si>
  <si>
    <t>Sub-total Intangible Lease Assets</t>
  </si>
  <si>
    <t>Accumulated Amortization</t>
  </si>
  <si>
    <t>Total Intangible Lease Assets—Net</t>
  </si>
  <si>
    <t>Intangible Lease Liabilities</t>
  </si>
  <si>
    <t>Value of Below Market In-Place Leases</t>
  </si>
  <si>
    <t>Sub-total Intangible Lease Liabilities</t>
  </si>
  <si>
    <t>Total Intangible Lease Liabilities—Net</t>
  </si>
  <si>
    <t>Total Intangible Assets and Liabilities—Net</t>
  </si>
  <si>
    <t>Value of In-Place Leases</t>
  </si>
  <si>
    <t>Value of Above Market In-Place Leases</t>
  </si>
  <si>
    <t>Value of Intangible Leasing Costs</t>
  </si>
  <si>
    <t>INTANGIBLE ASSETS AND LIABILITIES - Activity (Details)</t>
  </si>
  <si>
    <t>Intangible Assets And Liabilities</t>
  </si>
  <si>
    <t>Increase in below-market in-place leases from acquisitions</t>
  </si>
  <si>
    <t>Net amortization related to intangible lease assets and liabilities</t>
  </si>
  <si>
    <t>Net increase in intangible assets and liabilities</t>
  </si>
  <si>
    <t>Below market lease value</t>
  </si>
  <si>
    <t>Wells Fargo property | Raleigh, NC</t>
  </si>
  <si>
    <t>Increase from acquisitions</t>
  </si>
  <si>
    <t>INTANGIBLE LEASE ASSETS AND LIABILITIES - Amortization (Details) - USD ($)</t>
  </si>
  <si>
    <t>Depreciation and amortization expense</t>
  </si>
  <si>
    <t>Increase to Income Properties Revenue</t>
  </si>
  <si>
    <t>Net Amortization of Intangible Assets and Liabilities</t>
  </si>
  <si>
    <t>INTANGIBLE LEASE ASSETS AND LIABILITIES - Summary of Estimated Amortization and Accretion (Details) - USD ($)</t>
  </si>
  <si>
    <t>Future Amortization Amount</t>
  </si>
  <si>
    <t>Future Accretion to Income Property Revenue</t>
  </si>
  <si>
    <t>Net Future Amortization of Intangible Assets and Liabilities</t>
  </si>
  <si>
    <t>Thereafter</t>
  </si>
  <si>
    <t>Value of In-Place Leases and Intangible Leasing Costs</t>
  </si>
  <si>
    <t>Value of Below Market, net of Above Market In-Place Leases</t>
  </si>
  <si>
    <t>INTANGIBLE ASSETS AND LIABILITIES - Weighted Average Amortization Period (Details)</t>
  </si>
  <si>
    <t>IMPAIRMENT OF LONG-LIVED ASSETS (Details)</t>
  </si>
  <si>
    <t>6 Months Ended</t>
  </si>
  <si>
    <t>Jun. 30, 2015USD ($)</t>
  </si>
  <si>
    <t>Mar. 31, 2015USD ($)property</t>
  </si>
  <si>
    <t>Dec. 31, 2016USD ($)aproperty</t>
  </si>
  <si>
    <t>Impairment of Long-Lived Assets</t>
  </si>
  <si>
    <t>2016 dispositions of income property subject to a lease | Sold</t>
  </si>
  <si>
    <t>Impairment charge (gain)</t>
  </si>
  <si>
    <t>Gain (loss) on disposal</t>
  </si>
  <si>
    <t>September 2016 disposition of income property subject to a lease | Held for sale or under contract to be sold</t>
  </si>
  <si>
    <t>April 2016 disposition of income property subject to a lease | Held for sale or under contract to be sold</t>
  </si>
  <si>
    <t>Closing costs</t>
  </si>
  <si>
    <t>April 2015 disposition of income property subject to a lease | Held for sale or under contract to be sold</t>
  </si>
  <si>
    <t>April 2015 disposition of income property subject to a lease | Sold</t>
  </si>
  <si>
    <t>Undeveloped land | Land Under Contract for Sale</t>
  </si>
  <si>
    <t>Four acres of undeveloped land, (3.6 Repurchased Acres) | Land Under Contract for Sale</t>
  </si>
  <si>
    <t>Anticipated loss on the sale</t>
  </si>
  <si>
    <t>Estimated closing costs</t>
  </si>
  <si>
    <t>OTHER ASSETS - Components of Other Assets (Details)</t>
  </si>
  <si>
    <t>Dec. 31, 2017USD ($)buildinginstallment</t>
  </si>
  <si>
    <t>Income Property Tenant Receivables</t>
  </si>
  <si>
    <t>Income Property Straight-line Rent Adjustment</t>
  </si>
  <si>
    <t>Income Property Lease Incentive</t>
  </si>
  <si>
    <t>Interest Receivable from Commercial Loan Investments</t>
  </si>
  <si>
    <t>Infrastructure Reimbursement Receivables</t>
  </si>
  <si>
    <t>Golf Operations Receivables</t>
  </si>
  <si>
    <t>Deferred Deal Costs</t>
  </si>
  <si>
    <t>Prepaid Expenses, Deposits, and Other</t>
  </si>
  <si>
    <t>Total Other Assets</t>
  </si>
  <si>
    <t>Number of installments to repay infrastructure reimbursement receivable | installment</t>
  </si>
  <si>
    <t>Infrastructure reimbursement receivables, installment payment amounts</t>
  </si>
  <si>
    <t>Infrastructure reimbursement receivable, discount</t>
  </si>
  <si>
    <t>Sam's Club</t>
  </si>
  <si>
    <t>Buildings | Hilton Grand Vacations</t>
  </si>
  <si>
    <t>Number of real estate properties | building</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Per Share Information:</t>
  </si>
  <si>
    <t>COMMON STOCK AND EARNINGS PER SHARE - Anti-dilutive Securities and Convertible Notes (Details) - $ / shares</t>
  </si>
  <si>
    <t>Mar. 31, 2015</t>
  </si>
  <si>
    <t>Mar. 11, 2015</t>
  </si>
  <si>
    <t>Antidilutive Securities Excluded from Computation of Earnings Per Share [Line Items]</t>
  </si>
  <si>
    <t>Anti-dilutive securities (in shares)</t>
  </si>
  <si>
    <t>Additional diluted outstanding shares related to Convertible Notes</t>
  </si>
  <si>
    <t>Stated interest rate (as a percent)</t>
  </si>
  <si>
    <t>4.50%</t>
  </si>
  <si>
    <t>Conversion price per share</t>
  </si>
  <si>
    <t>TREASURY STOCK (Details) - USD ($)</t>
  </si>
  <si>
    <t>9 Months Ended</t>
  </si>
  <si>
    <t>Mar. 29, 2017</t>
  </si>
  <si>
    <t>Stock repurchased amount</t>
  </si>
  <si>
    <t>Fourth quarter 2015 and first quarter 2017 $10 Million Repurchase Programs</t>
  </si>
  <si>
    <t>Stock repurchased (in shares)</t>
  </si>
  <si>
    <t>Average price per share of stock repurchased</t>
  </si>
  <si>
    <t>Fourth quarter 2015 $10 Million Repurchase Program</t>
  </si>
  <si>
    <t>Stock repurchase program authorized amount</t>
  </si>
  <si>
    <t>First quarter 2017 $10 Million Repurchase Program</t>
  </si>
  <si>
    <t>LONG-TERM DEBT - Outstanding Indebtedness (Details)</t>
  </si>
  <si>
    <t>Apr. 30, 2016USD ($)</t>
  </si>
  <si>
    <t>Long-term debt</t>
  </si>
  <si>
    <t>Face Value of Debt</t>
  </si>
  <si>
    <t>Interest Rate Swap</t>
  </si>
  <si>
    <t>Fixed interest rate through use of derivative (as a percent)</t>
  </si>
  <si>
    <t>3.17%</t>
  </si>
  <si>
    <t>Credit Facility</t>
  </si>
  <si>
    <t>Credit Facility | LIBOR | Minimum</t>
  </si>
  <si>
    <t>Margin added to variable rate basis (as a percent)</t>
  </si>
  <si>
    <t>1.50%</t>
  </si>
  <si>
    <t>Credit Facility | LIBOR | Maximum</t>
  </si>
  <si>
    <t>2.20%</t>
  </si>
  <si>
    <t>Wells Fargo Mortgage Note Payable Originated September 30, 2014</t>
  </si>
  <si>
    <t>4.33%</t>
  </si>
  <si>
    <t>Number of income properties securing debt | property</t>
  </si>
  <si>
    <t>Period of fixed interest rate</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Term of loan</t>
  </si>
  <si>
    <t>2 years</t>
  </si>
  <si>
    <t>Period of amortization for principal payments</t>
  </si>
  <si>
    <t>25 years</t>
  </si>
  <si>
    <t>Wells Fargo Mortgage Note Payable Originated April 15, 2016 | LIBOR</t>
  </si>
  <si>
    <t>1.90%</t>
  </si>
  <si>
    <t>LONG-TERM DEBT - Credit Facility (Details) - Credit Facility $ in Millions</t>
  </si>
  <si>
    <t>Extension term</t>
  </si>
  <si>
    <t>Maximum borrowing capacity</t>
  </si>
  <si>
    <t>Maximum borrowing capacity, after possible increase</t>
  </si>
  <si>
    <t>Unused portion of the borrowing capacity fee percentage condition</t>
  </si>
  <si>
    <t>Current borrowing capacity</t>
  </si>
  <si>
    <t>Available borrowing capacity</t>
  </si>
  <si>
    <t>Amount outstanding</t>
  </si>
  <si>
    <t>Minimum</t>
  </si>
  <si>
    <t>Commitment fee percentage on unused portion of the borrowing capacity</t>
  </si>
  <si>
    <t>0.15%</t>
  </si>
  <si>
    <t>Maximum</t>
  </si>
  <si>
    <t>0.25%</t>
  </si>
  <si>
    <t>LIBOR | Minimum</t>
  </si>
  <si>
    <t>LIBOR | Maximum</t>
  </si>
  <si>
    <t>LONG-TERM DEBT - Mortgage Notes Payable (Details) - USD ($)</t>
  </si>
  <si>
    <t>Borrowings repaid</t>
  </si>
  <si>
    <t>UBS Mortgage Note Payable</t>
  </si>
  <si>
    <t>LONG-TERM DEBT - Convertible Notes (Details)</t>
  </si>
  <si>
    <t>Mar. 11, 2015USD ($)$ / shares</t>
  </si>
  <si>
    <t>Dec. 31, 2017USD ($)$ / shares</t>
  </si>
  <si>
    <t>Mar. 31, 2015$ / shares</t>
  </si>
  <si>
    <t>Unamortized debt discount of notes</t>
  </si>
  <si>
    <t>Debt instrument conversion ratio</t>
  </si>
  <si>
    <t>Conversion price per share | $ / shares</t>
  </si>
  <si>
    <t>Sinking fund provided</t>
  </si>
  <si>
    <t>Debt discount, cash portion</t>
  </si>
  <si>
    <t>Debt discount, equity component</t>
  </si>
  <si>
    <t>LONG-TERM DEBT - Components (Details) - USD ($)</t>
  </si>
  <si>
    <t>Loan Costs, net of accumulated amortization</t>
  </si>
  <si>
    <t>Long-term debt 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Amortization of loan costs</t>
  </si>
  <si>
    <t>Amortization of discount</t>
  </si>
  <si>
    <t>Capitalized Interest</t>
  </si>
  <si>
    <t>Total Interest Expense</t>
  </si>
  <si>
    <t>INTEREST RATE SWAP (Details) - USD ($)</t>
  </si>
  <si>
    <t>Apr. 30, 2016</t>
  </si>
  <si>
    <t>Derivative [Line Items]</t>
  </si>
  <si>
    <t>Effectiveness of interest rate cash flow hedge (as a percent)</t>
  </si>
  <si>
    <t>Derivative fixed interest rate (as a percent)</t>
  </si>
  <si>
    <t>Interest Rate Swap | Other Assets</t>
  </si>
  <si>
    <t>Fair value of interest rate swap agreement to hedge cash flows</t>
  </si>
  <si>
    <t>Designated as a hedge | Interest Rate Swap</t>
  </si>
  <si>
    <t>Notional amount</t>
  </si>
  <si>
    <t>ACCRUED AND OTHER LIABILITIES - Components (Details)</t>
  </si>
  <si>
    <t>Dec. 31, 2017USD ($)$ / item</t>
  </si>
  <si>
    <t>Jan. 31, 2018USD ($)</t>
  </si>
  <si>
    <t>Golf Course Lease</t>
  </si>
  <si>
    <t>Golf $1 Round Surcharge</t>
  </si>
  <si>
    <t>Accrued Property Taxes</t>
  </si>
  <si>
    <t>Reserve for Tenant Improvements</t>
  </si>
  <si>
    <t>Accrued Construction Costs</t>
  </si>
  <si>
    <t>Accrued Interest</t>
  </si>
  <si>
    <t>Environmental Reserve and Restoration Cost Accrual</t>
  </si>
  <si>
    <t>Other</t>
  </si>
  <si>
    <t>Total Accrued and Other Liabilities</t>
  </si>
  <si>
    <t>ACCRUED AND OTHER LIABILITIES - Golf Course Lease and Surcharge (Details)</t>
  </si>
  <si>
    <t>Jan. 24, 2017USD ($)a</t>
  </si>
  <si>
    <t>Jul. 31, 2012USD ($)</t>
  </si>
  <si>
    <t>Mar. 31, 2017USD ($)$ / shares</t>
  </si>
  <si>
    <t>Accrued and other liabilities</t>
  </si>
  <si>
    <t>Land and land improvements acquired</t>
  </si>
  <si>
    <t>Gain from elimination of accrued rent liability</t>
  </si>
  <si>
    <t>Balance of accrued rent under golf course lease</t>
  </si>
  <si>
    <t>Maximum Aggregate Amount of Per Round Surcharge</t>
  </si>
  <si>
    <t>Annual per round surcharge payment made</t>
  </si>
  <si>
    <t>Accrued surcharge commitment</t>
  </si>
  <si>
    <t>Golf course land purchase</t>
  </si>
  <si>
    <t>Golf course lease</t>
  </si>
  <si>
    <t>Base rent payment</t>
  </si>
  <si>
    <t>Base rent, including increase</t>
  </si>
  <si>
    <t>Noncash gain from elimination of accrued rent liability (in dollars per share) | $ / shares</t>
  </si>
  <si>
    <t>After tax gain from elimination of accrued rent liability (in dollars per share) | $ / shares</t>
  </si>
  <si>
    <t>Acceleration of the remaining amount of accrued rent</t>
  </si>
  <si>
    <t>Amount of rent accrued pursuant to the lease, as amended, which will no longer be owed</t>
  </si>
  <si>
    <t>Golf course lease amendment</t>
  </si>
  <si>
    <t>Base rent annual rate increase during extensions (as a percent)</t>
  </si>
  <si>
    <t>1.75%</t>
  </si>
  <si>
    <t>ACCRUED AND OTHER LIABILITIES - Tenant Improvement Credits (Details)</t>
  </si>
  <si>
    <t>Apr. 22, 2014USD ($)</t>
  </si>
  <si>
    <t>Dec. 31, 2017USD ($)tenant</t>
  </si>
  <si>
    <t>Apr. 28, 2017USD ($)</t>
  </si>
  <si>
    <t>Tenant improvements</t>
  </si>
  <si>
    <t>Tenant reimbursement commitment</t>
  </si>
  <si>
    <t>Number of counterparties with a tenant reimbursement commitment | tenant</t>
  </si>
  <si>
    <t>Hilton Grand Vacations | Buildings | Tenant reimbursement commitment</t>
  </si>
  <si>
    <t>Tenant improvements completed and funded</t>
  </si>
  <si>
    <t>Katy, TX | Property | Tenant reimbursement commitment</t>
  </si>
  <si>
    <t>Contractual Obligation</t>
  </si>
  <si>
    <t>Remaining amount of commitment</t>
  </si>
  <si>
    <t>Katy, TX | Property | Tenant reimbursement commitment | 2014 Acquisitions</t>
  </si>
  <si>
    <t>Liability incurred</t>
  </si>
  <si>
    <t>Tampa, Florida | Property | Tenant reimbursement commitment</t>
  </si>
  <si>
    <t>2017 acquisitions of income property subject to a lease | Tampa, Florida | Property | Tenant reimbursement commitment</t>
  </si>
  <si>
    <t>ACCRUED AND OTHER LIABILITIES - Environmental Reserves (Details)</t>
  </si>
  <si>
    <t>Dec. 31, 2014USD ($)a</t>
  </si>
  <si>
    <t>Environmental Reserve for Monitoring Environmental Remediation Work Previously Performed</t>
  </si>
  <si>
    <t>Environmental reserves</t>
  </si>
  <si>
    <t>Additional environmental reserve accrued</t>
  </si>
  <si>
    <t>Environmental costs funded</t>
  </si>
  <si>
    <t>Environmental reserve accrued</t>
  </si>
  <si>
    <t>Estimated cost</t>
  </si>
  <si>
    <t>Area of previously disposed land subject to remediation | a</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Prepaid Rent</t>
  </si>
  <si>
    <t>Other Deferred Revenue</t>
  </si>
  <si>
    <t>Total Deferred Revenue</t>
  </si>
  <si>
    <t>DEFERRED REVENUE - Rent Paid in Advance (Details) - Oil exploration - USD ($)</t>
  </si>
  <si>
    <t>Deferred Revenue Arrangement [Line Items]</t>
  </si>
  <si>
    <t>Rent payment received</t>
  </si>
  <si>
    <t>Period over which rent received in advance is recognized</t>
  </si>
  <si>
    <t>STOCK-BASED COMPENSATION - All Equity and Liability Classified Award Activity (Details) - shares</t>
  </si>
  <si>
    <t>Feb. 03, 2017</t>
  </si>
  <si>
    <t>Jan. 25, 2017</t>
  </si>
  <si>
    <t>Jan. 27, 2016</t>
  </si>
  <si>
    <t>Jan. 22, 2014</t>
  </si>
  <si>
    <t>Shares</t>
  </si>
  <si>
    <t>Outstanding (in shares)</t>
  </si>
  <si>
    <t>Granted (in shares)</t>
  </si>
  <si>
    <t>Vested / Exercised (in shares)</t>
  </si>
  <si>
    <t>Expired (in shares)</t>
  </si>
  <si>
    <t>Forfeited (in shares)</t>
  </si>
  <si>
    <t>Peer Group Market Condition Vesting | Performance Shares</t>
  </si>
  <si>
    <t>Peer Group Market Condition Vesting | Restricted Shares</t>
  </si>
  <si>
    <t>Vested (in shares)</t>
  </si>
  <si>
    <t>Stock Price Vesting | Restricted Shares</t>
  </si>
  <si>
    <t>Three-Year Vesting | Restricted Shares</t>
  </si>
  <si>
    <t>Amended and Restated 2010 Equity Incentive Plan | Stock Option Awards</t>
  </si>
  <si>
    <t>Exercised (in shares)</t>
  </si>
  <si>
    <t>2001 Stock Option Plan | Stock Option Awards</t>
  </si>
  <si>
    <t>2001 Stock Option Plan | Stock Options and Stock Appreciation Rights</t>
  </si>
  <si>
    <t>STOCK-BASED COMPENSATION - Performance Share Awards – Peer Group Market Condition Vesting (Details) - Performance Shares - Peer Group Market Condition Vesting - USD ($)</t>
  </si>
  <si>
    <t>Stock-based compensation</t>
  </si>
  <si>
    <t>Performance period</t>
  </si>
  <si>
    <t>Weighted Average Fair Value</t>
  </si>
  <si>
    <t>Granted (in dollars per share</t>
  </si>
  <si>
    <t>Outstanding (in dollars per share)</t>
  </si>
  <si>
    <t>Compensation cost</t>
  </si>
  <si>
    <t>Unrecognized compensation cost</t>
  </si>
  <si>
    <t>Weighted average period of recognition of unrecognized compensation cost</t>
  </si>
  <si>
    <t>Vesting percentage</t>
  </si>
  <si>
    <t>0.00%</t>
  </si>
  <si>
    <t>150.00%</t>
  </si>
  <si>
    <t>STOCK-BASED COMPENSATION - Market Condition Restricted Shares - Peer Group Vesting (Details) - Peer Group Market Condition Vesting - Restricted Shares - USD ($)</t>
  </si>
  <si>
    <t>1 Months Ended</t>
  </si>
  <si>
    <t>Jan. 31, 2011</t>
  </si>
  <si>
    <t>Sep. 30, 2010</t>
  </si>
  <si>
    <t>Vested (in dollars per share)</t>
  </si>
  <si>
    <t>Forfeited (in dollars per share)</t>
  </si>
  <si>
    <t>STOCK-BASED COMPENSATION - Market Condition Restricted Shares - Stock Price Vesting (Details)</t>
  </si>
  <si>
    <t>Aug. 04, 2017</t>
  </si>
  <si>
    <t>Aug. 01, 2017$ / sharesshares</t>
  </si>
  <si>
    <t>Feb. 26, 2016item$ / sharesshares</t>
  </si>
  <si>
    <t>May 31, 2015shares</t>
  </si>
  <si>
    <t>Mar. 31, 2016USD ($)$ / sharesshares</t>
  </si>
  <si>
    <t>Jun. 30, 2015shares</t>
  </si>
  <si>
    <t>Mar. 31, 2015$ / sharesshares</t>
  </si>
  <si>
    <t>Dec. 31, 2014$ / sharesshares</t>
  </si>
  <si>
    <t>Mar. 31, 2015item$ / shares</t>
  </si>
  <si>
    <t>Dec. 31, 2017USD ($)item$ / sharesshares</t>
  </si>
  <si>
    <t>Dec. 31, 2016USD ($)$ / sharesshares</t>
  </si>
  <si>
    <t>Dec. 31, 2015USD ($)$ / sharesshares</t>
  </si>
  <si>
    <t>Dec. 31, 2012$ / sharesshares</t>
  </si>
  <si>
    <t>Dec. 31, 2011shares</t>
  </si>
  <si>
    <t>Dec. 31, 2012item$ / shares</t>
  </si>
  <si>
    <t>Accelerated stock compensation expense | $</t>
  </si>
  <si>
    <t>Total shares surrendered</t>
  </si>
  <si>
    <t>Outstanding (in dollars per share) | $ / shares</t>
  </si>
  <si>
    <t>Granted (in dollars per share | $ / shares</t>
  </si>
  <si>
    <t>Vested (in dollars per share) | $ / shares</t>
  </si>
  <si>
    <t>Expired (in dollars per share) | $ / shares</t>
  </si>
  <si>
    <t>Forfeited (in dollars per share) | $ / shares</t>
  </si>
  <si>
    <t>Unrecognized compensation cost | $</t>
  </si>
  <si>
    <t>Stock Price Vesting | Restricted Shares | Mr. Albright</t>
  </si>
  <si>
    <t>Stock based compensation, shares, surrendered</t>
  </si>
  <si>
    <t>Shares permanently surrendered</t>
  </si>
  <si>
    <t>Stock based compensation, shares, permanently surrendered</t>
  </si>
  <si>
    <t>Stock Price Vesting | Restricted Shares | Mr. Albright | 2011 grant</t>
  </si>
  <si>
    <t>Number of increments vested | item</t>
  </si>
  <si>
    <t>Stock Price Vesting | Restricted Shares | Mr. Albright | 2011 grant | Minimum</t>
  </si>
  <si>
    <t>Closing share price (in dollars per share) | $ / shares</t>
  </si>
  <si>
    <t>Stock Price Vesting | Restricted Shares | Mr. Albright | 2011 grant | Maximum</t>
  </si>
  <si>
    <t>Stock Price Vesting | Restricted Shares | Mr. Albright | February 26, 2016 grant</t>
  </si>
  <si>
    <t>Restricted share award period after termination of employment</t>
  </si>
  <si>
    <t>60 days</t>
  </si>
  <si>
    <t>Period for average closing price</t>
  </si>
  <si>
    <t>Stock Price Vesting | Restricted Shares | Mr. Albright | 2015 and February 26, 2016 grants</t>
  </si>
  <si>
    <t>Number of increments to vest | item</t>
  </si>
  <si>
    <t>Stock Price Vesting | Restricted Shares | Mr. Albright | 2015 and February 26, 2016 grants | Minimum</t>
  </si>
  <si>
    <t>Stock Price Vesting | Restricted Shares | Mr. Albright | 2015 and February 26, 2016 grants | Maximum</t>
  </si>
  <si>
    <t>Stock Price Vesting | Restricted Shares | Mr. Patten</t>
  </si>
  <si>
    <t>Stock Price Vesting | Restricted Shares | Mr. Patten | 2012 grant</t>
  </si>
  <si>
    <t>Stock Price Vesting | Restricted Shares | Mr. Albright and Mr. Patten</t>
  </si>
  <si>
    <t>Period subject to stock price condition</t>
  </si>
  <si>
    <t>6 years</t>
  </si>
  <si>
    <t>Stock Price Vesting | Restricted Shares | Mr. Albright and Mr. Patten | Minimum</t>
  </si>
  <si>
    <t>Stock Price Vesting | Restricted Shares | Mr. Albright and Mr. Patten | Maximum</t>
  </si>
  <si>
    <t>Stock Price Vesting | Restricted Shares | Mr. Smith</t>
  </si>
  <si>
    <t>Stock Price Vesting | Restricted Shares | Mr. Greathouse</t>
  </si>
  <si>
    <t>Stock Price Vesting | Restricted Shares | Mr. Smith and Mr. Greathouse</t>
  </si>
  <si>
    <t>Stock Price Vesting | Restricted Shares | Mr. Smith and Mr. Greathouse | Minimum</t>
  </si>
  <si>
    <t>Stock Price Vesting | Restricted Shares | Mr. Smith and Mr. Greathouse | Maximum</t>
  </si>
  <si>
    <t>Equity Award Agreements</t>
  </si>
  <si>
    <t>Award agreements</t>
  </si>
  <si>
    <t>Period after change of control for equity award to fully vest upon termination of employment without cause or resignation</t>
  </si>
  <si>
    <t>24 months</t>
  </si>
  <si>
    <t>Equity Award Agreements | Mr. Albright</t>
  </si>
  <si>
    <t>Equity Award Agreements | Stock Price Vesting</t>
  </si>
  <si>
    <t>STOCK-BASED COMPENSATION - Three Year Vest Restricted Shares (Details) - USD ($) $ / shares in Units, $ in Millions</t>
  </si>
  <si>
    <t>Feb. 26, 2016</t>
  </si>
  <si>
    <t>Feb. 09, 2015</t>
  </si>
  <si>
    <t>Jan. 28, 2015</t>
  </si>
  <si>
    <t>Vesting per year (as a percent)</t>
  </si>
  <si>
    <t>33.00%</t>
  </si>
  <si>
    <t>1 year 8 months 12 days</t>
  </si>
  <si>
    <t>Three-Year Vesting | Restricted Shares | Certain employees, excluding Mr. Albright</t>
  </si>
  <si>
    <t>Three-Year Vesting | Restricted Shares | Mr. Albright</t>
  </si>
  <si>
    <t>Equity Award Agreements | Three-Year Vesting</t>
  </si>
  <si>
    <t>STOCK-BASED COMPENSATION - Non-Qualified Stock Option Awards Granted (Details) - $ / shares</t>
  </si>
  <si>
    <t>Jun. 29, 2015</t>
  </si>
  <si>
    <t>May 20, 2015</t>
  </si>
  <si>
    <t>Jan. 23, 2013</t>
  </si>
  <si>
    <t>May 31, 2015</t>
  </si>
  <si>
    <t>Dec. 31, 2014</t>
  </si>
  <si>
    <t>Dec. 31, 2012</t>
  </si>
  <si>
    <t>Stock Option Awards | Amended and Restated 2010 Equity Incentive Plan</t>
  </si>
  <si>
    <t>Exercise price (in dollars per share)</t>
  </si>
  <si>
    <t>Surrendered (in shares)</t>
  </si>
  <si>
    <t>Stock Option Awards | Amended and Restated 2010 Equity Incentive Plan | Albright, Patten, and Smith</t>
  </si>
  <si>
    <t>Period of expiration after death or termination for disability</t>
  </si>
  <si>
    <t>Period of expiration after termination of employment for reason other than death or disability</t>
  </si>
  <si>
    <t>Stock Option Awards | Amended and Restated 2010 Equity Incentive Plan | Certain employees</t>
  </si>
  <si>
    <t>Stock Option Awards | Amended and Restated 2010 Equity Incentive Plan | Certain employees | January 23, 2013 grant</t>
  </si>
  <si>
    <t>Stock Option Awards | Amended and Restated 2010 Equity Incentive Plan | Mr. Patten</t>
  </si>
  <si>
    <t>Stock Option Awards | Amended and Restated 2010 Equity Incentive Plan | Mr. Patten | January 23, 2013 grant</t>
  </si>
  <si>
    <t>Stock Option Awards | Amended and Restated 2010 Equity Incentive Plan | Mr. Albright</t>
  </si>
  <si>
    <t>Stock Option Awards | Amended and Restated 2010 Equity Incentive Plan | Mr. Albright | Immediate vesting</t>
  </si>
  <si>
    <t>Stock Option Awards | Amended and Restated 2010 Equity Incentive Plan | Mr. Albright | Vesting on designated anniversary dates</t>
  </si>
  <si>
    <t>67.00%</t>
  </si>
  <si>
    <t>Stock Option Awards | Amended and Restated 2010 Equity Incentive Plan | Officer</t>
  </si>
  <si>
    <t>Equity Award Agreements | Albright, Patten, and Smith</t>
  </si>
  <si>
    <t>Equity Award Agreements | Stock Option Awards | Amended and Restated 2010 Equity Incentive Plan</t>
  </si>
  <si>
    <t>STOCK-BASED COMPENSATION - Non-Qualified Stock Option Award Activity (Details) - Amended and Restated 2010 Equity Incentive Plan - Stock Option Awards - USD ($)</t>
  </si>
  <si>
    <t>Exercisable (in shares)</t>
  </si>
  <si>
    <t>Weighted Average Exercise Price (in dollars per share)</t>
  </si>
  <si>
    <t>Granted (in dollars per share)</t>
  </si>
  <si>
    <t>Exercised (in dollars per share)</t>
  </si>
  <si>
    <t>Exercisable (in dollars per share)</t>
  </si>
  <si>
    <t>Weighted Average Remaining Contractual Term</t>
  </si>
  <si>
    <t>Outstanding</t>
  </si>
  <si>
    <t>6 years 11 months 23 days</t>
  </si>
  <si>
    <t>Exercisable</t>
  </si>
  <si>
    <t>6 years 10 months 17 days</t>
  </si>
  <si>
    <t>1 year 10 months 13 days</t>
  </si>
  <si>
    <t>Aggregate Intrinsic Value, Outstanding (in dollars)</t>
  </si>
  <si>
    <t>Aggregate Intrinsic Value, Exercisable (in dollars)</t>
  </si>
  <si>
    <t>STOCK-BASED COMPENSATION - Non-Qualified Stock Option Non-Vested Award Activity (Details) - Amended and Restated 2010 Equity Incentive Plan - Stock Option Awards - USD ($)</t>
  </si>
  <si>
    <t>Non-Vested Shares</t>
  </si>
  <si>
    <t>Fair Value of Shares Vested</t>
  </si>
  <si>
    <t>Total intrinsic value of options exercised (in dollars)</t>
  </si>
  <si>
    <t>Unrecognized compensation cost (in dollars)</t>
  </si>
  <si>
    <t>4 months 24 days</t>
  </si>
  <si>
    <t>STOCK-BASED COMPENSATION - Liability-Classified Stock Compensation Activity (Details) - 2001 Stock Option Plan - USD ($)</t>
  </si>
  <si>
    <t>Shares eligible for issuance</t>
  </si>
  <si>
    <t>Stock Option Awards</t>
  </si>
  <si>
    <t>Expired (in dollars per share)</t>
  </si>
  <si>
    <t>Stock Appreciation Rights</t>
  </si>
  <si>
    <t>Aggregate Intrinsic Value</t>
  </si>
  <si>
    <t>Total intrinsic value of options exercised</t>
  </si>
  <si>
    <t>STOCK-BASED COMPENSATION - Assumptions Used in Determining Fair Value of Liability-Classified Stock Options and Stock Appreciation Rights (Details) - Stock Options and Stock Appreciation Rights</t>
  </si>
  <si>
    <t>Expected Volatility</t>
  </si>
  <si>
    <t>14.13%</t>
  </si>
  <si>
    <t>29.40%</t>
  </si>
  <si>
    <t>Expected Dividends</t>
  </si>
  <si>
    <t>0.22%</t>
  </si>
  <si>
    <t>Expected Term</t>
  </si>
  <si>
    <t>7 months 10 days</t>
  </si>
  <si>
    <t>1 year 3 months 18 days</t>
  </si>
  <si>
    <t>Risk-Free Rate</t>
  </si>
  <si>
    <t>0.66%</t>
  </si>
  <si>
    <t>0.75%</t>
  </si>
  <si>
    <t>STOCK-BASED COMPENSATION - Stock Options and Stock Appreciation Rights Grants and Liability (Details) - USD ($)</t>
  </si>
  <si>
    <t>STOCK-BASED COMPENSATION - Recognized in Financial Statements (Details) - USD ($)</t>
  </si>
  <si>
    <t>Accelerated Charge for Stock-Based Compensation</t>
  </si>
  <si>
    <t>Recurring Charge for Stock-Based Compensation</t>
  </si>
  <si>
    <t>Total Cost of Share-Based Plans Charged Against Income Before Tax Effect</t>
  </si>
  <si>
    <t>Income Tax Expense Recognized in Income</t>
  </si>
  <si>
    <t>STOCK-BASED COMPENSATION - Excess 2015 Awards (Details)</t>
  </si>
  <si>
    <t>Jan. 25, 2017shares</t>
  </si>
  <si>
    <t>Feb. 26, 2016$ / sharesshares</t>
  </si>
  <si>
    <t>Jan. 27, 2016shares</t>
  </si>
  <si>
    <t>May 20, 2015$ / sharesshares</t>
  </si>
  <si>
    <t>Feb. 09, 2015$ / sharesshares</t>
  </si>
  <si>
    <t>Jan. 22, 2014shares</t>
  </si>
  <si>
    <t>Feb. 09, 2015shares</t>
  </si>
  <si>
    <t>Dec. 31, 2017shares</t>
  </si>
  <si>
    <t>Dec. 31, 2016$ / sharesshares</t>
  </si>
  <si>
    <t>Dec. 31, 2015item$ / sharesshares</t>
  </si>
  <si>
    <t>Dec. 31, 2014shares</t>
  </si>
  <si>
    <t>Dec. 31, 2012shares</t>
  </si>
  <si>
    <t>Jan. 28, 2018shares</t>
  </si>
  <si>
    <t>Annual per person overall award limit (in shares)</t>
  </si>
  <si>
    <t>Number of additional share limits per employee | item</t>
  </si>
  <si>
    <t>Amended and Restated 2010 Equity Incentive Plan | Mr. Albright</t>
  </si>
  <si>
    <t>Shares awarded in excess of the individual annual limit</t>
  </si>
  <si>
    <t>Stock Options and Stock Appreciation Rights | Amended and Restated 2010 Equity Incentive Plan</t>
  </si>
  <si>
    <t>Additional annual per person award limit for Qualified Performance-Based Awards</t>
  </si>
  <si>
    <t>Awards other than stock options and stock appreciation rights | Amended and Restated 2010 Equity Incentive Plan</t>
  </si>
  <si>
    <t>Exercise price (in dollars per share) | $ / shares</t>
  </si>
  <si>
    <t>Stock Price Vesting | Restricted Shares | February 26, 2016 grant | Mr. Albright</t>
  </si>
  <si>
    <t>INCOME TAXES - Components of Provision (Details) - USD ($)</t>
  </si>
  <si>
    <t>Federal - Current</t>
  </si>
  <si>
    <t>State - Current</t>
  </si>
  <si>
    <t>Total - Current</t>
  </si>
  <si>
    <t>Federal - Deferred</t>
  </si>
  <si>
    <t>State - Deferred</t>
  </si>
  <si>
    <t>Total - Deferred</t>
  </si>
  <si>
    <t>INCOME TAXES - Sources of Deferred Income Tax Assets (Liabilities) (Details) - USD ($)</t>
  </si>
  <si>
    <t>Deferred Income Tax Assets</t>
  </si>
  <si>
    <t>Depreciation</t>
  </si>
  <si>
    <t>Impairment Reserves</t>
  </si>
  <si>
    <t>Stock Options and Restricted Stock</t>
  </si>
  <si>
    <t>Net Operating Loss Carryforward</t>
  </si>
  <si>
    <t>Capital Loss Carryforward</t>
  </si>
  <si>
    <t>Deferred Oil Lease Income</t>
  </si>
  <si>
    <t>Deferred Lease Expense</t>
  </si>
  <si>
    <t>Other - Net</t>
  </si>
  <si>
    <t>Gross Deferred Income Tax Assets</t>
  </si>
  <si>
    <t>Less - Valuation Allowance</t>
  </si>
  <si>
    <t>Net Deferred Income Tax Assets</t>
  </si>
  <si>
    <t>Deferred Income Tax Liabilities</t>
  </si>
  <si>
    <t>Sales of Real Estate</t>
  </si>
  <si>
    <t>Discount on Equity Component of Convertible Debt</t>
  </si>
  <si>
    <t>Basis Difference in Joint Venture</t>
  </si>
  <si>
    <t>Deferred Revenue (Net of Straight-line Rent Adjustments)</t>
  </si>
  <si>
    <t>Total Deferred Income Tax Liabilities</t>
  </si>
  <si>
    <t>Net Deferred Income Tax Liabilities</t>
  </si>
  <si>
    <t>INCOME TAXES - Valuation Allowance - Charitable Contributions (Details) - USD ($)</t>
  </si>
  <si>
    <t>Valuation Allowance [Line Items]</t>
  </si>
  <si>
    <t>Valuation allowance</t>
  </si>
  <si>
    <t>Charitable contribution carryforwards</t>
  </si>
  <si>
    <t>INCOME TAXES - Reconciliation of Income Tax Computed at Federal Statutory Rate (Details) - USD ($)</t>
  </si>
  <si>
    <t>Jan. 01, 2018</t>
  </si>
  <si>
    <t>Income taxes</t>
  </si>
  <si>
    <t>Federal statutory rate (as a percent)</t>
  </si>
  <si>
    <t>35.00%</t>
  </si>
  <si>
    <t>Increase (Decrease) Resulting from:</t>
  </si>
  <si>
    <t>Income Tax (Expense) Benefit Computed at Federal Statutory Rate</t>
  </si>
  <si>
    <t>State Income Tax, Net of Federal Income Tax Benefit</t>
  </si>
  <si>
    <t>Income Tax on Permanently Non-Deductible Items</t>
  </si>
  <si>
    <t>Change in Corporate Federal Tax Rate</t>
  </si>
  <si>
    <t>Other Reconciling Items</t>
  </si>
  <si>
    <t>Benefit (Expense) for Income Taxes</t>
  </si>
  <si>
    <t>21.00%</t>
  </si>
  <si>
    <t>INCOME TAXES - Income Tax Rates (Details) - USD ($) $ in Millions</t>
  </si>
  <si>
    <t>Effective income tax rate</t>
  </si>
  <si>
    <t>(31.00%)</t>
  </si>
  <si>
    <t>42.20%</t>
  </si>
  <si>
    <t>38.90%</t>
  </si>
  <si>
    <t>Income tax benefit recorded due to the impact of the reduction in the corporate tax rate</t>
  </si>
  <si>
    <t>Corporate tax rate (as a percent)</t>
  </si>
  <si>
    <t>INCOME TAXES - Stock-Based Compensation (Details) - USD ($)</t>
  </si>
  <si>
    <t>15 Months Ended</t>
  </si>
  <si>
    <t>Accelerated stock compensation expense</t>
  </si>
  <si>
    <t>Restricted Shares</t>
  </si>
  <si>
    <t>Income tax benefit recorded related to additional stock compensation expense</t>
  </si>
  <si>
    <t>Restricted Shares | Stock Price Vesting</t>
  </si>
  <si>
    <t>Restricted Shares | Stock Price Vesting | Mr. Albright</t>
  </si>
  <si>
    <t>INCOME TAXES - Uncertain Tax Positions (Details) - USD ($)</t>
  </si>
  <si>
    <t>Change to unrecognized tax benefits</t>
  </si>
  <si>
    <t>Interest and penalties accrued for uncertain positions</t>
  </si>
  <si>
    <t>INCOME TAXES - Paid and Refunded (Details) - USD ($)</t>
  </si>
  <si>
    <t>Net income taxes paid</t>
  </si>
  <si>
    <t>Income tax refunds</t>
  </si>
  <si>
    <t>COMMITMENTS AND CONTINGENCIES - Minimum Future Rental Payments (Details) - USD ($)</t>
  </si>
  <si>
    <t>Minimum future rental payments under non-cancelable operating leases having remaining terms in excess of one year</t>
  </si>
  <si>
    <t>Operating leases</t>
  </si>
  <si>
    <t>Rental expense under all operating leases</t>
  </si>
  <si>
    <t>COMMITMENTS AND CONTINGENCIES - Minimum Future Rental Receipts (Details)</t>
  </si>
  <si>
    <t>Minimum future rental receipts under non-cancelable operating leases having remaining terms in excess of one year</t>
  </si>
  <si>
    <t>2023 and thereafter (cumulative)</t>
  </si>
  <si>
    <t>COMMITMENTS AND CONTINGENCIES - Contractual Commitments - Expenditures (Details)</t>
  </si>
  <si>
    <t>Dec. 31, 2013USD ($)a</t>
  </si>
  <si>
    <t>Dec. 31, 2017USD ($)arestaurant$ / item</t>
  </si>
  <si>
    <t>Jan. 31, 2018USD ($)arestaurant</t>
  </si>
  <si>
    <t>Commitments</t>
  </si>
  <si>
    <t>Obligations</t>
  </si>
  <si>
    <t>Total estimated cost to improve the land and develop the income properties</t>
  </si>
  <si>
    <t>Payments for construction in progress</t>
  </si>
  <si>
    <t>Commitment amount</t>
  </si>
  <si>
    <t>Race Trac</t>
  </si>
  <si>
    <t>Sam's Club affiliate</t>
  </si>
  <si>
    <t>Sam's Club affiliate | Buyer reimbursement</t>
  </si>
  <si>
    <t>Deposit of cash in escrow classified as restricted cash</t>
  </si>
  <si>
    <t>Hilton Grand Vacations | Tenant reimbursement commitment | Buildings</t>
  </si>
  <si>
    <t>Williamson Crossing site</t>
  </si>
  <si>
    <t>Williamson Crossing site | Road and other land improvements</t>
  </si>
  <si>
    <t>Area of land subject to contractual commitment | a</t>
  </si>
  <si>
    <t>Estimated cost for improvements</t>
  </si>
  <si>
    <t>Williamson Crossing site | Buyer reimbursement</t>
  </si>
  <si>
    <t>Percentage of cost paid</t>
  </si>
  <si>
    <t>77.50%</t>
  </si>
  <si>
    <t>Reimbursement period of land improvement cost</t>
  </si>
  <si>
    <t>Maximum | Sam's Club affiliate | Buyer reimbursement</t>
  </si>
  <si>
    <t>Maximum | Williamson Crossing site | Buyer reimbursement</t>
  </si>
  <si>
    <t>COMMITMENTS AND CONTINGENCIES - Contractual Commitments - Land Pipeline (Details) - Expected</t>
  </si>
  <si>
    <t>Feb. 28, 2018USD ($)aentityTransaction$ / a</t>
  </si>
  <si>
    <t>Contracts</t>
  </si>
  <si>
    <t>Number of purchase and sale agreements | Transaction</t>
  </si>
  <si>
    <t>Number of buyers | entity</t>
  </si>
  <si>
    <t>No. of Acres</t>
  </si>
  <si>
    <t>Contract Amount | $</t>
  </si>
  <si>
    <t>Mitigation Bank joint venture</t>
  </si>
  <si>
    <t>Ownership interest retained (as a percent)</t>
  </si>
  <si>
    <t>30.00%</t>
  </si>
  <si>
    <t>Institutional investor | Mitigation Bank joint venture</t>
  </si>
  <si>
    <t>Interest acquired in joint venture (as a percent)</t>
  </si>
  <si>
    <t>70.00%</t>
  </si>
  <si>
    <t>Commercial/Retail | O'Connor - East Of I-95</t>
  </si>
  <si>
    <t>Commercial/Retail | O'Connor - East Of I-95 | Minimum</t>
  </si>
  <si>
    <t>Cost of requisite mitigation credits as a percentage of land sale contract amount</t>
  </si>
  <si>
    <t>5.00%</t>
  </si>
  <si>
    <t>Commercial/Retail | O'Connor - East Of I-95 | Maximum</t>
  </si>
  <si>
    <t>10.00%</t>
  </si>
  <si>
    <t>Commercial/Retail | Buc'ees - East of I-95</t>
  </si>
  <si>
    <t>Commercial/Retail | Buc'ees - East of I-95 | Minimum</t>
  </si>
  <si>
    <t>Commercial/Retail | Buc'ees - East of I-95 | Maximum</t>
  </si>
  <si>
    <t>Commercial/Retail | Property East of I-95, one</t>
  </si>
  <si>
    <t>Commercial/Retail | Property East of I-95, two</t>
  </si>
  <si>
    <t>Commercial/Retail | Property East of I-95, three</t>
  </si>
  <si>
    <t>Commercial/Retail | Property west of Interstate 95</t>
  </si>
  <si>
    <t>Residential (AR) | Minto Communities - West of I-95</t>
  </si>
  <si>
    <t>Residential (SF) | ICI Homes - West of I-95</t>
  </si>
  <si>
    <t>Residential (SF) | ICI Homes - West of I-95, property two</t>
  </si>
  <si>
    <t>Residential (SF) | Property west of Interstate 95</t>
  </si>
  <si>
    <t>Residential (SF) | Buyer's option | Property west of Interstate 95</t>
  </si>
  <si>
    <t>Residential (SF) | Base contract | Property west of Interstate 95</t>
  </si>
  <si>
    <t>Commercial | Mitigation Bank - Term Sheet - West of I-95</t>
  </si>
  <si>
    <t>Commercial | Property west of Interstate 95</t>
  </si>
  <si>
    <t>Mixed-Use Retail | North American - East of I-95</t>
  </si>
  <si>
    <t>Residential (Multi-Family) | Property east of Interstate 95</t>
  </si>
  <si>
    <t>Residential (Multi-Family) | Buyer's option | Property east of Interstate 95</t>
  </si>
  <si>
    <t>Residential (Multi-Family) | Base contract | Property east of Interstate 95</t>
  </si>
  <si>
    <t>Distribution/Warehouse | Property east of Interstate 95</t>
  </si>
  <si>
    <t>Commercial/Distribution | Property east of Interstate 95</t>
  </si>
  <si>
    <t>Specialty Grocer | Property east of Interstate 95</t>
  </si>
  <si>
    <t>Auto Dealership | Property west of Interstate 95</t>
  </si>
  <si>
    <t>COMMITMENTS AND CONTINGENCIES - Other Matters (Details)</t>
  </si>
  <si>
    <t>Jun. 30, 2017aitem</t>
  </si>
  <si>
    <t>Mar. 31, 2017USD ($)a</t>
  </si>
  <si>
    <t>Dec. 31, 2017USD ($)a</t>
  </si>
  <si>
    <t>Contingencies</t>
  </si>
  <si>
    <t>Escrow balance</t>
  </si>
  <si>
    <t>Unfavorable regulatory action</t>
  </si>
  <si>
    <t>Accrued loss contingency</t>
  </si>
  <si>
    <t>Wintergreen Advisers, LLC maters</t>
  </si>
  <si>
    <t>Cost incurred</t>
  </si>
  <si>
    <t>Legal representation and third party costs</t>
  </si>
  <si>
    <t>Minto Communities LLC</t>
  </si>
  <si>
    <t>Wetlands restoration | Minto Communities LLC</t>
  </si>
  <si>
    <t>Cash deposited in (refunded from) escrow</t>
  </si>
  <si>
    <t>Wetlands restoration | Minimum</t>
  </si>
  <si>
    <t>Wetlands restoration | Maximum</t>
  </si>
  <si>
    <t>Mitigation activities</t>
  </si>
  <si>
    <t>Number of mitigation credits required to be utilized | item</t>
  </si>
  <si>
    <t>BUSINESS SEGMENT DATA - Description (Details)</t>
  </si>
  <si>
    <t>Dec. 31, 2017loanitemproperty</t>
  </si>
  <si>
    <t>Dec. 31, 2017segmentitemproperty</t>
  </si>
  <si>
    <t>Business segment data</t>
  </si>
  <si>
    <t>Number of business segments | segment</t>
  </si>
  <si>
    <t>Number of golf courses owned | property</t>
  </si>
  <si>
    <t>Product concentration | Identifiable assets | Income Properties</t>
  </si>
  <si>
    <t>Percentage of total</t>
  </si>
  <si>
    <t>83.40%</t>
  </si>
  <si>
    <t>74.10%</t>
  </si>
  <si>
    <t>Product concentration | Consolidated revenues | Income Properties</t>
  </si>
  <si>
    <t>34.40%</t>
  </si>
  <si>
    <t>35.30%</t>
  </si>
  <si>
    <t>44.30%</t>
  </si>
  <si>
    <t>BUSINESS SEGMENT DATA - Summary of Operations in Different Segments (Details) - USD ($)</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Real Estate Operations | Primary beneficiary, Consolidated VIE | Operating Segments</t>
  </si>
  <si>
    <t>Golf Operations | Operating Segments</t>
  </si>
  <si>
    <t>Agriculture And Other | Operating Segments</t>
  </si>
  <si>
    <t>BUSINESS SEGMENT DATA - Land Portfolio (Details)</t>
  </si>
  <si>
    <t>Dec. 31, 2017a</t>
  </si>
  <si>
    <t>Area of Land</t>
  </si>
  <si>
    <t>VARIABLE INTEREST ENTITY (Details)</t>
  </si>
  <si>
    <t>Dec. 31, 2015USD ($)aproperty</t>
  </si>
  <si>
    <t>Variable Interest Entity [Line Items]</t>
  </si>
  <si>
    <t>Primary beneficiary, Consolidated VIE | Daytona Beach, FL</t>
  </si>
  <si>
    <t>Preferred interest investment return (as a percent)</t>
  </si>
  <si>
    <t>9.00%</t>
  </si>
  <si>
    <t>Ownership interest (as a percent)</t>
  </si>
  <si>
    <t>Eliminated upon consolidation | Partially owned consolidated property | Land Parcel - Beachfront Property</t>
  </si>
  <si>
    <t>Management fee</t>
  </si>
  <si>
    <t>Beachfront Venture | Primary beneficiary, Consolidated VIE</t>
  </si>
  <si>
    <t>SUBSEQUENT EVENTS (Details)</t>
  </si>
  <si>
    <t>Feb. 21, 2018USD ($)ft²</t>
  </si>
  <si>
    <t>Mar. 31, 2018USD ($)</t>
  </si>
  <si>
    <t>Subsequent Events</t>
  </si>
  <si>
    <t>Subsequent Event | Credit Facility</t>
  </si>
  <si>
    <t>Subsequent Event | 2018 acquisitions of income property subject to a lease | Aspen, Colorado</t>
  </si>
  <si>
    <t>Net investment in property</t>
  </si>
  <si>
    <t>Subsequent Event | Expected | Credit Facility</t>
  </si>
  <si>
    <t>QUARTERLY FINANCIAL DATA (UNAUDITED) (Details) - USD ($)</t>
  </si>
  <si>
    <t>Gain (Loss) on Disposition of Assets</t>
  </si>
  <si>
    <t>Income Before Income Tax Benefit (Expense)</t>
  </si>
  <si>
    <t>Basic</t>
  </si>
  <si>
    <t>Net Income (Loss) Attributable to Consolidated-Tomoka Land Co.</t>
  </si>
  <si>
    <t>Diluted</t>
  </si>
  <si>
    <t>SCHEDULE III REAL ESTATE AND ACCUMULATED DEPRECIATION - Initial Cost and Subsequent Costs Capitalized (Details) - USD ($)</t>
  </si>
  <si>
    <t>Cost:</t>
  </si>
  <si>
    <t>Encumbrances</t>
  </si>
  <si>
    <t>Building &amp; Improvements</t>
  </si>
  <si>
    <t>Improvements</t>
  </si>
  <si>
    <t>Gross Amount Carried at Close</t>
  </si>
  <si>
    <t>Buildings</t>
  </si>
  <si>
    <t>Accumulated Depreciation</t>
  </si>
  <si>
    <t>3600 Peterson | Santa Clara, CA</t>
  </si>
  <si>
    <t>Life</t>
  </si>
  <si>
    <t>30 years</t>
  </si>
  <si>
    <t>7-Eleven, Inc. | Dallas, TX</t>
  </si>
  <si>
    <t>40 years</t>
  </si>
  <si>
    <t>At Home | Raleigh, NC</t>
  </si>
  <si>
    <t>Bank of America | Monterey, CA</t>
  </si>
  <si>
    <t>Barnes and Noble | Daytona Beach, FL</t>
  </si>
  <si>
    <t>Best Buy | McDonough, GA</t>
  </si>
  <si>
    <t>Big Lots | Germantown, MD</t>
  </si>
  <si>
    <t>Big Lots | Phoenix, AZ</t>
  </si>
  <si>
    <t>Carrabba's Italian Grill | Austin, TX</t>
  </si>
  <si>
    <t>Century Theatres | Reno, NV</t>
  </si>
  <si>
    <t>23 years</t>
  </si>
  <si>
    <t>Container Store | Glendale, AZ</t>
  </si>
  <si>
    <t>CVS Pharmacy | Dallas, TX</t>
  </si>
  <si>
    <t>Dick's Sporting Goods | McDonough, GA</t>
  </si>
  <si>
    <t>Harris Teeter Supermarket | Charlotte, NC</t>
  </si>
  <si>
    <t>Hilton Grand Vacations (Office), one | Orlando, FL</t>
  </si>
  <si>
    <t>Hilton Grand Vacations (Office), two | Orlando, FL</t>
  </si>
  <si>
    <t>Joann's | Saugus, MA</t>
  </si>
  <si>
    <t>50 years</t>
  </si>
  <si>
    <t>L.A. Fitness | Brandon, FL</t>
  </si>
  <si>
    <t>Lowes | Katy, TX</t>
  </si>
  <si>
    <t>Maple Ave Land | Dallas, TX</t>
  </si>
  <si>
    <t>Outback Steakhouse | Austin, TX</t>
  </si>
  <si>
    <t>Outback Steakhouse | Charlottesville, VA</t>
  </si>
  <si>
    <t>Outback Steakhouse | Huntersville, NC</t>
  </si>
  <si>
    <t>Rite Aid | Renton, WA</t>
  </si>
  <si>
    <t>Riverside | Jacksonville, FL</t>
  </si>
  <si>
    <t>Staples | Sarasota, FL</t>
  </si>
  <si>
    <t>The Grove | Winter Park, FL</t>
  </si>
  <si>
    <t>Walgreens | Alpharetta, GA</t>
  </si>
  <si>
    <t>Walgreens | Clermont, FL</t>
  </si>
  <si>
    <t>Wells Fargo | Raleigh, NC</t>
  </si>
  <si>
    <t>45 years</t>
  </si>
  <si>
    <t>Wells Fargo | Hillsboro, OR</t>
  </si>
  <si>
    <t>35 years</t>
  </si>
  <si>
    <t>Westcliff property | Fort Worth, TX</t>
  </si>
  <si>
    <t>Whole Foods | Sarasota, FL</t>
  </si>
  <si>
    <t>Mason Commerce Center-Bldg 1 | Daytona Beach, FL</t>
  </si>
  <si>
    <t>Mason Commerce Center Bldg 2 | Daytona Beach, FL</t>
  </si>
  <si>
    <t>Williamson Business Park-Bldg 3 | Daytona Beach, FL</t>
  </si>
  <si>
    <t>Concierge Office Building | Daytona Beach, FL</t>
  </si>
  <si>
    <t>Vacant Pad Site | Winter Park, FL</t>
  </si>
  <si>
    <t>SCHEDULE III REAL ESTATE AND ACCUMULATED DEPRECIATION - Rollforward (Details) - USD ($)</t>
  </si>
  <si>
    <t>Balance at Beginning of Year</t>
  </si>
  <si>
    <t>Additions and Improvements</t>
  </si>
  <si>
    <t>Adjust to Fair Value</t>
  </si>
  <si>
    <t>Cost of Real Estate Sold</t>
  </si>
  <si>
    <t>Reclassification to Land and Development Costs</t>
  </si>
  <si>
    <t>Balance at End of Year</t>
  </si>
  <si>
    <t>Accumulated Depreciation:</t>
  </si>
  <si>
    <t>Depreciation on Real Estate Sold</t>
  </si>
  <si>
    <t>SCHEDULE III REAL ESTATE AND ACCUMULATED DEPRECIATION - Reconciliation (Details) - USD ($)</t>
  </si>
  <si>
    <t>SCHEDULE IV MORTGAGE LOANS ON REAL ESTATE (Details) - USD ($)</t>
  </si>
  <si>
    <t>MORTGAGE LOANS ON REAL ESTATE</t>
  </si>
  <si>
    <t>Face Amount of Mortgages</t>
  </si>
  <si>
    <t>Carrying Amounts of Mortgages</t>
  </si>
  <si>
    <t>Mortgage Loans on Real Estate Roll Forward</t>
  </si>
  <si>
    <t>New Mortgage Loans</t>
  </si>
  <si>
    <t>Loan Fees Paid</t>
  </si>
  <si>
    <t>Accretion of Origination Fees</t>
  </si>
  <si>
    <t>Collection of Principal</t>
  </si>
  <si>
    <t>Discount on payoff</t>
  </si>
  <si>
    <t>Collection of Origination Fees</t>
  </si>
  <si>
    <t>Amortization of Fees</t>
  </si>
  <si>
    <t>Variable-rate B-Note Junior Mortgage | Retail Shopping Center | Sarasota, FL</t>
  </si>
  <si>
    <t>Variable-rate B-Note Junior Mortgage | Retail Shopping Center | LIBOR | Sarasota, FL</t>
  </si>
  <si>
    <t>Interest rate margin added to variable rate (as a percent)</t>
  </si>
  <si>
    <t>Fixed-rate first mortgage | Land Parcel - Beachfront Property | Daytona Beach, F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3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5595040</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307616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184</v>
      </c>
      <c r="B1" s="2" t="s">
        <v>1</v>
      </c>
    </row>
    <row r="2" spans="1:4">
      <c r="B2" s="2" t="s">
        <v>185</v>
      </c>
      <c r="C2" s="2" t="s">
        <v>186</v>
      </c>
      <c r="D2" s="2" t="s">
        <v>187</v>
      </c>
    </row>
    <row r="3" spans="1:4">
      <c r="A3" s="3" t="s">
        <v>188</v>
      </c>
    </row>
    <row r="4" spans="1:4">
      <c r="A4" s="4" t="s">
        <v>189</v>
      </c>
      <c r="B4" s="6" t="n">
        <v>7060000</v>
      </c>
      <c r="C4" s="6" t="n">
        <v>6779000</v>
      </c>
      <c r="D4" s="6" t="n">
        <v>4705000</v>
      </c>
    </row>
    <row r="5" spans="1:4">
      <c r="A5" s="4" t="s">
        <v>190</v>
      </c>
      <c r="B5" s="5" t="n">
        <v>215000</v>
      </c>
      <c r="C5" s="5" t="n">
        <v>0</v>
      </c>
      <c r="D5" s="5" t="n">
        <v>0</v>
      </c>
    </row>
    <row r="6" spans="1:4">
      <c r="A6" s="4" t="s">
        <v>191</v>
      </c>
      <c r="B6" s="5" t="n">
        <v>334000</v>
      </c>
      <c r="C6" s="5" t="n">
        <v>510000</v>
      </c>
      <c r="D6" s="5" t="n">
        <v>1200000</v>
      </c>
    </row>
    <row r="7" spans="1:4">
      <c r="A7" s="4" t="s">
        <v>192</v>
      </c>
      <c r="B7" s="6" t="n">
        <v>958000</v>
      </c>
      <c r="C7" s="5" t="n">
        <v>133000</v>
      </c>
      <c r="D7" s="5" t="n">
        <v>0</v>
      </c>
    </row>
    <row r="8" spans="1:4">
      <c r="A8" s="3" t="s">
        <v>193</v>
      </c>
    </row>
    <row r="9" spans="1:4">
      <c r="A9" s="4" t="s">
        <v>194</v>
      </c>
      <c r="B9" s="5" t="n">
        <v>1</v>
      </c>
    </row>
    <row r="10" spans="1:4">
      <c r="A10" s="4" t="s">
        <v>195</v>
      </c>
      <c r="B10" s="6" t="n">
        <v>70000</v>
      </c>
    </row>
    <row r="11" spans="1:4">
      <c r="A11" s="4" t="s">
        <v>196</v>
      </c>
      <c r="B11" s="5" t="n">
        <v>700000</v>
      </c>
    </row>
    <row r="12" spans="1:4">
      <c r="A12" s="4" t="s">
        <v>197</v>
      </c>
      <c r="B12" s="5" t="n">
        <v>700000</v>
      </c>
    </row>
    <row r="13" spans="1:4">
      <c r="A13" s="4" t="s">
        <v>198</v>
      </c>
      <c r="B13" s="5" t="n">
        <v>200000000</v>
      </c>
    </row>
    <row r="14" spans="1:4">
      <c r="A14" s="4" t="s">
        <v>199</v>
      </c>
      <c r="C14" s="5" t="n">
        <v>4778790</v>
      </c>
      <c r="D14" s="5" t="n">
        <v>5664787</v>
      </c>
    </row>
    <row r="15" spans="1:4">
      <c r="A15" s="4" t="s">
        <v>200</v>
      </c>
      <c r="C15" s="5" t="n">
        <v>4778790</v>
      </c>
    </row>
    <row r="16" spans="1:4">
      <c r="A16" s="4" t="s">
        <v>201</v>
      </c>
      <c r="B16" s="6" t="n">
        <v>42000</v>
      </c>
      <c r="C16" s="6" t="n">
        <v>93000</v>
      </c>
      <c r="D16" s="6" t="n">
        <v>314000</v>
      </c>
    </row>
    <row r="17" spans="1:4">
      <c r="A17" s="4" t="s">
        <v>202</v>
      </c>
    </row>
    <row r="18" spans="1:4">
      <c r="A18" s="3" t="s">
        <v>193</v>
      </c>
    </row>
    <row r="19" spans="1:4">
      <c r="A19" s="4" t="s">
        <v>203</v>
      </c>
      <c r="B19" s="5" t="n">
        <v>6</v>
      </c>
      <c r="C19" s="5" t="n">
        <v>6</v>
      </c>
    </row>
    <row r="20" spans="1:4">
      <c r="A20" s="4" t="s">
        <v>204</v>
      </c>
    </row>
    <row r="21" spans="1:4">
      <c r="A21" s="3" t="s">
        <v>193</v>
      </c>
    </row>
    <row r="22" spans="1:4">
      <c r="A22" s="4" t="s">
        <v>203</v>
      </c>
      <c r="B22" s="5" t="n">
        <v>462000</v>
      </c>
    </row>
    <row r="23" spans="1:4">
      <c r="A23" s="4" t="s">
        <v>205</v>
      </c>
    </row>
    <row r="24" spans="1:4">
      <c r="A24" s="3" t="s">
        <v>193</v>
      </c>
    </row>
    <row r="25" spans="1:4">
      <c r="A25" s="4" t="s">
        <v>206</v>
      </c>
      <c r="D25" s="4" t="s">
        <v>207</v>
      </c>
    </row>
    <row r="26" spans="1:4">
      <c r="A26" s="4" t="s">
        <v>208</v>
      </c>
      <c r="D26" s="5" t="n">
        <v>1400</v>
      </c>
    </row>
    <row r="27" spans="1:4">
      <c r="A27" s="4" t="s">
        <v>209</v>
      </c>
      <c r="D27" s="6" t="n">
        <v>68000</v>
      </c>
    </row>
    <row r="28" spans="1:4">
      <c r="A28" s="4" t="s">
        <v>210</v>
      </c>
    </row>
    <row r="29" spans="1:4">
      <c r="A29" s="3" t="s">
        <v>193</v>
      </c>
    </row>
    <row r="30" spans="1:4">
      <c r="A30" s="4" t="s">
        <v>203</v>
      </c>
      <c r="D30" s="5" t="n">
        <v>6</v>
      </c>
    </row>
    <row r="31" spans="1:4">
      <c r="A31" s="4" t="s">
        <v>199</v>
      </c>
      <c r="D31" s="6" t="n">
        <v>5664787</v>
      </c>
    </row>
    <row r="32" spans="1:4">
      <c r="A32" s="4" t="s">
        <v>211</v>
      </c>
      <c r="D32" s="5" t="n">
        <v>5700000</v>
      </c>
    </row>
    <row r="33" spans="1:4">
      <c r="A33" s="4" t="s">
        <v>212</v>
      </c>
    </row>
    <row r="34" spans="1:4">
      <c r="A34" s="3" t="s">
        <v>193</v>
      </c>
    </row>
    <row r="35" spans="1:4">
      <c r="A35" s="4" t="s">
        <v>213</v>
      </c>
      <c r="B35" s="6" t="n">
        <v>708000</v>
      </c>
      <c r="D35" s="6" t="n">
        <v>1700000</v>
      </c>
    </row>
    <row r="36" spans="1:4">
      <c r="A36" s="4" t="s">
        <v>203</v>
      </c>
      <c r="D36" s="9" t="n">
        <v>148.4</v>
      </c>
    </row>
    <row r="37" spans="1:4">
      <c r="A37" s="4" t="s">
        <v>214</v>
      </c>
      <c r="C37" s="6" t="n">
        <v>325000</v>
      </c>
    </row>
    <row r="38" spans="1:4">
      <c r="A38" s="4" t="s">
        <v>215</v>
      </c>
      <c r="B38" s="5" t="n">
        <v>381000</v>
      </c>
      <c r="C38" s="5" t="n">
        <v>935000</v>
      </c>
    </row>
    <row r="39" spans="1:4">
      <c r="A39" s="4" t="s">
        <v>63</v>
      </c>
    </row>
    <row r="40" spans="1:4">
      <c r="A40" s="3" t="s">
        <v>193</v>
      </c>
    </row>
    <row r="41" spans="1:4">
      <c r="A41" s="4" t="s">
        <v>200</v>
      </c>
      <c r="C41" s="5" t="n">
        <v>-879158</v>
      </c>
    </row>
    <row r="42" spans="1:4">
      <c r="A42" s="4" t="s">
        <v>216</v>
      </c>
    </row>
    <row r="43" spans="1:4">
      <c r="A43" s="3" t="s">
        <v>193</v>
      </c>
    </row>
    <row r="44" spans="1:4">
      <c r="A44" s="4" t="s">
        <v>198</v>
      </c>
      <c r="B44" s="6" t="n">
        <v>75000000</v>
      </c>
      <c r="D44" s="6" t="n">
        <v>75000000</v>
      </c>
    </row>
    <row r="45" spans="1:4">
      <c r="A45" s="4" t="s">
        <v>217</v>
      </c>
      <c r="D45" s="5" t="n">
        <v>2100000</v>
      </c>
    </row>
    <row r="46" spans="1:4">
      <c r="A46" s="4" t="s">
        <v>218</v>
      </c>
      <c r="D46" s="5" t="n">
        <v>3400000</v>
      </c>
    </row>
    <row r="47" spans="1:4">
      <c r="A47" s="4" t="s">
        <v>219</v>
      </c>
      <c r="D47" s="6" t="n">
        <v>1300000</v>
      </c>
    </row>
    <row r="48" spans="1:4">
      <c r="A48" s="4" t="s">
        <v>220</v>
      </c>
    </row>
    <row r="49" spans="1:4">
      <c r="A49" s="3" t="s">
        <v>193</v>
      </c>
    </row>
    <row r="50" spans="1:4">
      <c r="A50" s="4" t="s">
        <v>221</v>
      </c>
      <c r="C50" s="5" t="n">
        <v>51600000</v>
      </c>
    </row>
    <row r="51" spans="1:4">
      <c r="A51" s="4" t="s">
        <v>222</v>
      </c>
      <c r="C51" s="5" t="n">
        <v>23100000</v>
      </c>
    </row>
    <row r="52" spans="1:4">
      <c r="A52" s="4" t="s">
        <v>223</v>
      </c>
      <c r="C52" s="6" t="n">
        <v>23100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022</v>
      </c>
      <c r="B1" s="2" t="s">
        <v>479</v>
      </c>
    </row>
    <row r="2" spans="1:2">
      <c r="A2" s="3" t="s">
        <v>1023</v>
      </c>
    </row>
    <row r="3" spans="1:2">
      <c r="A3" s="5" t="n">
        <v>2020</v>
      </c>
      <c r="B3" s="6" t="n">
        <v>75000000</v>
      </c>
    </row>
    <row r="4" spans="1:2">
      <c r="A4" s="5" t="n">
        <v>2021</v>
      </c>
      <c r="B4" s="5" t="n">
        <v>95000000</v>
      </c>
    </row>
    <row r="5" spans="1:2">
      <c r="A5" s="4" t="s">
        <v>898</v>
      </c>
      <c r="B5" s="5" t="n">
        <v>30000000</v>
      </c>
    </row>
    <row r="6" spans="1:2">
      <c r="A6" s="4" t="s">
        <v>1024</v>
      </c>
      <c r="B6" s="6" t="n">
        <v>2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25</v>
      </c>
      <c r="B1" s="2" t="s">
        <v>2</v>
      </c>
      <c r="C1" s="2" t="s">
        <v>30</v>
      </c>
    </row>
    <row r="2" spans="1:3">
      <c r="A2" s="3" t="s">
        <v>246</v>
      </c>
    </row>
    <row r="3" spans="1:3">
      <c r="A3" s="4" t="s">
        <v>644</v>
      </c>
      <c r="B3" s="6" t="n">
        <v>200000000</v>
      </c>
    </row>
    <row r="4" spans="1:3">
      <c r="A4" s="4" t="s">
        <v>1026</v>
      </c>
      <c r="B4" s="5" t="n">
        <v>-2924705</v>
      </c>
    </row>
    <row r="5" spans="1:3">
      <c r="A5" s="4" t="s">
        <v>1019</v>
      </c>
      <c r="B5" s="5" t="n">
        <v>-1258931</v>
      </c>
      <c r="C5" s="6" t="n">
        <v>-1235380</v>
      </c>
    </row>
    <row r="6" spans="1:3">
      <c r="A6" s="4" t="s">
        <v>1027</v>
      </c>
      <c r="B6" s="6" t="n">
        <v>195816364</v>
      </c>
      <c r="C6" s="6" t="n">
        <v>1662452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28</v>
      </c>
      <c r="B1" s="2" t="s">
        <v>1</v>
      </c>
    </row>
    <row r="2" spans="1:4">
      <c r="B2" s="2" t="s">
        <v>2</v>
      </c>
      <c r="C2" s="2" t="s">
        <v>30</v>
      </c>
      <c r="D2" s="2" t="s">
        <v>75</v>
      </c>
    </row>
    <row r="3" spans="1:4">
      <c r="A3" s="3" t="s">
        <v>246</v>
      </c>
    </row>
    <row r="4" spans="1:4">
      <c r="A4" s="4" t="s">
        <v>1029</v>
      </c>
      <c r="B4" s="6" t="n">
        <v>7034000</v>
      </c>
      <c r="C4" s="6" t="n">
        <v>6804000</v>
      </c>
      <c r="D4" s="6" t="n">
        <v>5703000</v>
      </c>
    </row>
    <row r="5" spans="1:4">
      <c r="A5" s="4" t="s">
        <v>1030</v>
      </c>
      <c r="B5" s="5" t="n">
        <v>509263</v>
      </c>
      <c r="C5" s="5" t="n">
        <v>828075</v>
      </c>
      <c r="D5" s="5" t="n">
        <v>365860</v>
      </c>
    </row>
    <row r="6" spans="1:4">
      <c r="A6" s="4" t="s">
        <v>1031</v>
      </c>
      <c r="B6" s="5" t="n">
        <v>1194714</v>
      </c>
      <c r="C6" s="5" t="n">
        <v>1120859</v>
      </c>
      <c r="D6" s="5" t="n">
        <v>852368</v>
      </c>
    </row>
    <row r="7" spans="1:4">
      <c r="A7" s="4" t="s">
        <v>1032</v>
      </c>
      <c r="B7" s="5" t="n">
        <v>-215000</v>
      </c>
    </row>
    <row r="8" spans="1:4">
      <c r="A8" s="4" t="s">
        <v>1033</v>
      </c>
      <c r="B8" s="5" t="n">
        <v>8523000</v>
      </c>
      <c r="C8" s="5" t="n">
        <v>8753000</v>
      </c>
      <c r="D8" s="5" t="n">
        <v>6920000</v>
      </c>
    </row>
    <row r="9" spans="1:4">
      <c r="A9" s="4" t="s">
        <v>189</v>
      </c>
      <c r="B9" s="6" t="n">
        <v>7060000</v>
      </c>
      <c r="C9" s="6" t="n">
        <v>6779000</v>
      </c>
      <c r="D9" s="6" t="n">
        <v>470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4</v>
      </c>
      <c r="B1" s="2" t="s">
        <v>1</v>
      </c>
    </row>
    <row r="2" spans="1:4">
      <c r="B2" s="2" t="s">
        <v>2</v>
      </c>
      <c r="C2" s="2" t="s">
        <v>30</v>
      </c>
      <c r="D2" s="2" t="s">
        <v>1035</v>
      </c>
    </row>
    <row r="3" spans="1:4">
      <c r="A3" s="3" t="s">
        <v>1036</v>
      </c>
    </row>
    <row r="4" spans="1:4">
      <c r="A4" s="4" t="s">
        <v>198</v>
      </c>
      <c r="B4" s="6" t="n">
        <v>200000000</v>
      </c>
    </row>
    <row r="5" spans="1:4">
      <c r="A5" s="4" t="s">
        <v>983</v>
      </c>
    </row>
    <row r="6" spans="1:4">
      <c r="A6" s="3" t="s">
        <v>1036</v>
      </c>
    </row>
    <row r="7" spans="1:4">
      <c r="A7" s="4" t="s">
        <v>198</v>
      </c>
      <c r="B7" s="6" t="n">
        <v>25000000</v>
      </c>
      <c r="D7" s="6" t="n">
        <v>25000000</v>
      </c>
    </row>
    <row r="8" spans="1:4">
      <c r="A8" s="4" t="s">
        <v>967</v>
      </c>
    </row>
    <row r="9" spans="1:4">
      <c r="A9" s="3" t="s">
        <v>1036</v>
      </c>
    </row>
    <row r="10" spans="1:4">
      <c r="A10" s="4" t="s">
        <v>1037</v>
      </c>
      <c r="B10" s="4" t="s">
        <v>560</v>
      </c>
      <c r="C10" s="4" t="s">
        <v>560</v>
      </c>
    </row>
    <row r="11" spans="1:4">
      <c r="A11" s="4" t="s">
        <v>1038</v>
      </c>
      <c r="B11" s="4" t="s">
        <v>969</v>
      </c>
    </row>
    <row r="12" spans="1:4">
      <c r="A12" s="4" t="s">
        <v>1039</v>
      </c>
    </row>
    <row r="13" spans="1:4">
      <c r="A13" s="3" t="s">
        <v>1036</v>
      </c>
    </row>
    <row r="14" spans="1:4">
      <c r="A14" s="4" t="s">
        <v>1040</v>
      </c>
      <c r="B14" s="6" t="n">
        <v>607000</v>
      </c>
      <c r="C14" s="6" t="n">
        <v>417000</v>
      </c>
    </row>
    <row r="15" spans="1:4">
      <c r="A15" s="4" t="s">
        <v>1041</v>
      </c>
    </row>
    <row r="16" spans="1:4">
      <c r="A16" s="3" t="s">
        <v>1036</v>
      </c>
    </row>
    <row r="17" spans="1:4">
      <c r="A17" s="4" t="s">
        <v>1042</v>
      </c>
      <c r="B17" s="6" t="n">
        <v>25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1043</v>
      </c>
      <c r="B1" s="2" t="s">
        <v>1</v>
      </c>
    </row>
    <row r="2" spans="1:4">
      <c r="B2" s="2" t="s">
        <v>1044</v>
      </c>
      <c r="C2" s="2" t="s">
        <v>1045</v>
      </c>
      <c r="D2" s="2" t="s">
        <v>458</v>
      </c>
    </row>
    <row r="3" spans="1:4">
      <c r="A3" s="3" t="s">
        <v>250</v>
      </c>
    </row>
    <row r="4" spans="1:4">
      <c r="A4" s="4" t="s">
        <v>1046</v>
      </c>
      <c r="D4" s="6" t="n">
        <v>2226527</v>
      </c>
    </row>
    <row r="5" spans="1:4">
      <c r="A5" s="4" t="s">
        <v>1047</v>
      </c>
      <c r="B5" s="6" t="n">
        <v>700000</v>
      </c>
      <c r="C5" s="6" t="n">
        <v>630000</v>
      </c>
    </row>
    <row r="6" spans="1:4">
      <c r="A6" s="4" t="s">
        <v>1048</v>
      </c>
      <c r="B6" s="5" t="n">
        <v>66909</v>
      </c>
      <c r="D6" s="5" t="n">
        <v>28973</v>
      </c>
    </row>
    <row r="7" spans="1:4">
      <c r="A7" s="4" t="s">
        <v>1049</v>
      </c>
      <c r="B7" s="5" t="n">
        <v>3302831</v>
      </c>
      <c r="D7" s="5" t="n">
        <v>398621</v>
      </c>
    </row>
    <row r="8" spans="1:4">
      <c r="A8" s="4" t="s">
        <v>1050</v>
      </c>
      <c r="B8" s="5" t="n">
        <v>1360950</v>
      </c>
      <c r="D8" s="5" t="n">
        <v>856947</v>
      </c>
    </row>
    <row r="9" spans="1:4">
      <c r="A9" s="4" t="s">
        <v>1051</v>
      </c>
      <c r="B9" s="5" t="n">
        <v>1194681</v>
      </c>
      <c r="D9" s="5" t="n">
        <v>1220990</v>
      </c>
    </row>
    <row r="10" spans="1:4">
      <c r="A10" s="4" t="s">
        <v>1052</v>
      </c>
      <c r="B10" s="5" t="n">
        <v>866936</v>
      </c>
      <c r="D10" s="5" t="n">
        <v>1505757</v>
      </c>
    </row>
    <row r="11" spans="1:4">
      <c r="A11" s="4" t="s">
        <v>1053</v>
      </c>
      <c r="B11" s="5" t="n">
        <v>2668219</v>
      </c>
      <c r="D11" s="5" t="n">
        <v>2430082</v>
      </c>
    </row>
    <row r="12" spans="1:4">
      <c r="A12" s="4" t="s">
        <v>1054</v>
      </c>
      <c r="B12" s="6" t="n">
        <v>10160526</v>
      </c>
      <c r="D12" s="6" t="n">
        <v>8667897</v>
      </c>
    </row>
    <row r="13" spans="1:4">
      <c r="A13" s="4" t="s">
        <v>194</v>
      </c>
      <c r="B13"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1"/>
    <col customWidth="1" max="6" min="6" width="29"/>
    <col customWidth="1" max="7" min="7" width="21"/>
    <col customWidth="1" max="8" min="8" width="21"/>
  </cols>
  <sheetData>
    <row r="1" spans="1:8">
      <c r="A1" s="1" t="s">
        <v>1055</v>
      </c>
      <c r="B1" s="2" t="s">
        <v>1056</v>
      </c>
      <c r="C1" s="2" t="s">
        <v>1045</v>
      </c>
      <c r="D1" s="2" t="s">
        <v>1057</v>
      </c>
      <c r="E1" s="2" t="s">
        <v>1058</v>
      </c>
      <c r="F1" s="2" t="s">
        <v>1044</v>
      </c>
      <c r="G1" s="2" t="s">
        <v>458</v>
      </c>
      <c r="H1" s="2" t="s">
        <v>459</v>
      </c>
    </row>
    <row r="2" spans="1:8">
      <c r="A2" s="3" t="s">
        <v>1059</v>
      </c>
    </row>
    <row r="3" spans="1:8">
      <c r="A3" s="4" t="s">
        <v>1060</v>
      </c>
      <c r="G3" s="6" t="n">
        <v>4778790</v>
      </c>
      <c r="H3" s="6" t="n">
        <v>5664787</v>
      </c>
    </row>
    <row r="4" spans="1:8">
      <c r="A4" s="4" t="s">
        <v>1061</v>
      </c>
      <c r="E4" s="6" t="n">
        <v>2226526</v>
      </c>
      <c r="F4" s="6" t="n">
        <v>2226526</v>
      </c>
    </row>
    <row r="5" spans="1:8">
      <c r="A5" s="4" t="s">
        <v>1062</v>
      </c>
      <c r="G5" s="5" t="n">
        <v>2226527</v>
      </c>
    </row>
    <row r="6" spans="1:8">
      <c r="A6" s="4" t="s">
        <v>194</v>
      </c>
      <c r="F6" s="5" t="n">
        <v>1</v>
      </c>
    </row>
    <row r="7" spans="1:8">
      <c r="A7" s="4" t="s">
        <v>195</v>
      </c>
      <c r="F7" s="6" t="n">
        <v>70000</v>
      </c>
    </row>
    <row r="8" spans="1:8">
      <c r="A8" s="4" t="s">
        <v>1063</v>
      </c>
      <c r="F8" s="5" t="n">
        <v>700000</v>
      </c>
    </row>
    <row r="9" spans="1:8">
      <c r="A9" s="4" t="s">
        <v>1064</v>
      </c>
      <c r="C9" s="6" t="n">
        <v>70000</v>
      </c>
    </row>
    <row r="10" spans="1:8">
      <c r="A10" s="4" t="s">
        <v>1065</v>
      </c>
      <c r="C10" s="6" t="n">
        <v>630000</v>
      </c>
      <c r="F10" s="6" t="n">
        <v>700000</v>
      </c>
    </row>
    <row r="11" spans="1:8">
      <c r="A11" s="4" t="s">
        <v>1066</v>
      </c>
    </row>
    <row r="12" spans="1:8">
      <c r="A12" s="3" t="s">
        <v>1059</v>
      </c>
    </row>
    <row r="13" spans="1:8">
      <c r="A13" s="4" t="s">
        <v>445</v>
      </c>
      <c r="B13" s="5" t="n">
        <v>690</v>
      </c>
    </row>
    <row r="14" spans="1:8">
      <c r="A14" s="4" t="s">
        <v>1060</v>
      </c>
      <c r="B14" s="6" t="n">
        <v>1500000</v>
      </c>
    </row>
    <row r="15" spans="1:8">
      <c r="A15" s="4" t="s">
        <v>1067</v>
      </c>
    </row>
    <row r="16" spans="1:8">
      <c r="A16" s="3" t="s">
        <v>1059</v>
      </c>
    </row>
    <row r="17" spans="1:8">
      <c r="A17" s="4" t="s">
        <v>1068</v>
      </c>
      <c r="D17" s="6" t="n">
        <v>250000</v>
      </c>
    </row>
    <row r="18" spans="1:8">
      <c r="A18" s="4" t="s">
        <v>1069</v>
      </c>
      <c r="D18" s="5" t="n">
        <v>500000</v>
      </c>
    </row>
    <row r="19" spans="1:8">
      <c r="A19" s="4" t="s">
        <v>1061</v>
      </c>
      <c r="E19" s="6" t="n">
        <v>2200000</v>
      </c>
    </row>
    <row r="20" spans="1:8">
      <c r="A20" s="4" t="s">
        <v>1070</v>
      </c>
      <c r="E20" s="7" t="n">
        <v>0.4</v>
      </c>
    </row>
    <row r="21" spans="1:8">
      <c r="A21" s="4" t="s">
        <v>1071</v>
      </c>
      <c r="E21" s="7" t="n">
        <v>0.24</v>
      </c>
    </row>
    <row r="22" spans="1:8">
      <c r="A22" s="4" t="s">
        <v>1062</v>
      </c>
      <c r="G22" s="6" t="n">
        <v>2200000</v>
      </c>
    </row>
    <row r="23" spans="1:8">
      <c r="A23" s="4" t="s">
        <v>1072</v>
      </c>
      <c r="E23" s="6" t="n">
        <v>1700000</v>
      </c>
    </row>
    <row r="24" spans="1:8">
      <c r="A24" s="4" t="s">
        <v>1073</v>
      </c>
      <c r="E24" s="6" t="n">
        <v>500000</v>
      </c>
    </row>
    <row r="25" spans="1:8">
      <c r="A25" s="4" t="s">
        <v>1074</v>
      </c>
    </row>
    <row r="26" spans="1:8">
      <c r="A26" s="3" t="s">
        <v>1059</v>
      </c>
    </row>
    <row r="27" spans="1:8">
      <c r="A27" s="4" t="s">
        <v>1068</v>
      </c>
      <c r="D27" s="6" t="n">
        <v>250000</v>
      </c>
    </row>
    <row r="28" spans="1:8">
      <c r="A28" s="4" t="s">
        <v>1075</v>
      </c>
      <c r="D28" s="4" t="s">
        <v>10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077</v>
      </c>
      <c r="B1" s="2" t="s">
        <v>1078</v>
      </c>
      <c r="C1" s="2" t="s">
        <v>1045</v>
      </c>
      <c r="D1" s="2" t="s">
        <v>1079</v>
      </c>
      <c r="E1" s="2" t="s">
        <v>458</v>
      </c>
      <c r="F1" s="2" t="s">
        <v>1080</v>
      </c>
    </row>
    <row r="2" spans="1:6">
      <c r="A2" s="3" t="s">
        <v>1059</v>
      </c>
    </row>
    <row r="3" spans="1:6">
      <c r="A3" s="4" t="s">
        <v>1081</v>
      </c>
      <c r="D3" s="6" t="n">
        <v>3302831</v>
      </c>
      <c r="E3" s="6" t="n">
        <v>398621</v>
      </c>
    </row>
    <row r="4" spans="1:6">
      <c r="A4" s="4" t="s">
        <v>1082</v>
      </c>
    </row>
    <row r="5" spans="1:6">
      <c r="A5" s="3" t="s">
        <v>1059</v>
      </c>
    </row>
    <row r="6" spans="1:6">
      <c r="A6" s="4" t="s">
        <v>1083</v>
      </c>
      <c r="D6" s="5" t="n">
        <v>2</v>
      </c>
    </row>
    <row r="7" spans="1:6">
      <c r="A7" s="4" t="s">
        <v>1084</v>
      </c>
    </row>
    <row r="8" spans="1:6">
      <c r="A8" s="3" t="s">
        <v>1059</v>
      </c>
    </row>
    <row r="9" spans="1:6">
      <c r="A9" s="4" t="s">
        <v>1081</v>
      </c>
      <c r="D9" s="6" t="n">
        <v>2700000</v>
      </c>
    </row>
    <row r="10" spans="1:6">
      <c r="A10" s="4" t="s">
        <v>1085</v>
      </c>
      <c r="C10" s="6" t="n">
        <v>2700000</v>
      </c>
    </row>
    <row r="11" spans="1:6">
      <c r="A11" s="4" t="s">
        <v>1086</v>
      </c>
    </row>
    <row r="12" spans="1:6">
      <c r="A12" s="3" t="s">
        <v>1059</v>
      </c>
    </row>
    <row r="13" spans="1:6">
      <c r="A13" s="4" t="s">
        <v>1087</v>
      </c>
      <c r="D13" s="5" t="n">
        <v>0</v>
      </c>
    </row>
    <row r="14" spans="1:6">
      <c r="A14" s="4" t="s">
        <v>1081</v>
      </c>
      <c r="E14" s="5" t="n">
        <v>381000</v>
      </c>
    </row>
    <row r="15" spans="1:6">
      <c r="A15" s="4" t="s">
        <v>1085</v>
      </c>
      <c r="E15" s="5" t="n">
        <v>100000</v>
      </c>
    </row>
    <row r="16" spans="1:6">
      <c r="A16" s="4" t="s">
        <v>1088</v>
      </c>
      <c r="E16" s="6" t="n">
        <v>551000</v>
      </c>
    </row>
    <row r="17" spans="1:6">
      <c r="A17" s="4" t="s">
        <v>1089</v>
      </c>
    </row>
    <row r="18" spans="1:6">
      <c r="A18" s="3" t="s">
        <v>1059</v>
      </c>
    </row>
    <row r="19" spans="1:6">
      <c r="A19" s="4" t="s">
        <v>1090</v>
      </c>
      <c r="B19" s="6" t="n">
        <v>651000</v>
      </c>
    </row>
    <row r="20" spans="1:6">
      <c r="A20" s="4" t="s">
        <v>1091</v>
      </c>
    </row>
    <row r="21" spans="1:6">
      <c r="A21" s="3" t="s">
        <v>1059</v>
      </c>
    </row>
    <row r="22" spans="1:6">
      <c r="A22" s="4" t="s">
        <v>1085</v>
      </c>
      <c r="D22" s="6" t="n">
        <v>0</v>
      </c>
    </row>
    <row r="23" spans="1:6">
      <c r="A23" s="4" t="s">
        <v>1092</v>
      </c>
    </row>
    <row r="24" spans="1:6">
      <c r="A24" s="3" t="s">
        <v>1059</v>
      </c>
    </row>
    <row r="25" spans="1:6">
      <c r="A25" s="4" t="s">
        <v>1081</v>
      </c>
      <c r="F25" s="6" t="n">
        <v>4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s>
  <sheetData>
    <row r="1" spans="1:11">
      <c r="A1" s="1" t="s">
        <v>1093</v>
      </c>
      <c r="B1" s="2" t="s">
        <v>699</v>
      </c>
      <c r="C1" s="2" t="s">
        <v>187</v>
      </c>
      <c r="D1" s="2" t="s">
        <v>479</v>
      </c>
      <c r="E1" s="2" t="s">
        <v>699</v>
      </c>
      <c r="F1" s="2" t="s">
        <v>479</v>
      </c>
      <c r="G1" s="2" t="s">
        <v>458</v>
      </c>
      <c r="H1" s="2" t="s">
        <v>187</v>
      </c>
      <c r="I1" s="2" t="s">
        <v>1094</v>
      </c>
      <c r="J1" s="2" t="s">
        <v>479</v>
      </c>
      <c r="K1" s="2" t="s">
        <v>479</v>
      </c>
    </row>
    <row r="2" spans="1:11">
      <c r="A2" s="4" t="s">
        <v>1095</v>
      </c>
    </row>
    <row r="3" spans="1:11">
      <c r="A3" s="3" t="s">
        <v>1096</v>
      </c>
    </row>
    <row r="4" spans="1:11">
      <c r="A4" s="4" t="s">
        <v>1097</v>
      </c>
      <c r="D4" s="6" t="n">
        <v>51000</v>
      </c>
      <c r="H4" s="6" t="n">
        <v>500000</v>
      </c>
      <c r="I4" s="6" t="n">
        <v>110000</v>
      </c>
      <c r="K4" s="6" t="n">
        <v>661000</v>
      </c>
    </row>
    <row r="5" spans="1:11">
      <c r="A5" s="4" t="s">
        <v>1098</v>
      </c>
      <c r="K5" s="5" t="n">
        <v>502000</v>
      </c>
    </row>
    <row r="6" spans="1:11">
      <c r="A6" s="4" t="s">
        <v>1099</v>
      </c>
      <c r="D6" s="5" t="n">
        <v>159000</v>
      </c>
      <c r="F6" s="6" t="n">
        <v>159000</v>
      </c>
      <c r="J6" s="6" t="n">
        <v>159000</v>
      </c>
      <c r="K6" s="5" t="n">
        <v>159000</v>
      </c>
    </row>
    <row r="7" spans="1:11">
      <c r="A7" s="4" t="s">
        <v>212</v>
      </c>
    </row>
    <row r="8" spans="1:11">
      <c r="A8" s="3" t="s">
        <v>1096</v>
      </c>
    </row>
    <row r="9" spans="1:11">
      <c r="A9" s="4" t="s">
        <v>445</v>
      </c>
      <c r="C9" s="9" t="n">
        <v>148.4</v>
      </c>
      <c r="H9" s="9" t="n">
        <v>148.4</v>
      </c>
    </row>
    <row r="10" spans="1:11">
      <c r="A10" s="4" t="s">
        <v>1100</v>
      </c>
      <c r="B10" s="6" t="n">
        <v>2000000</v>
      </c>
      <c r="E10" s="6" t="n">
        <v>2000000</v>
      </c>
      <c r="F10" s="5" t="n">
        <v>2000000</v>
      </c>
      <c r="J10" s="5" t="n">
        <v>2000000</v>
      </c>
    </row>
    <row r="11" spans="1:11">
      <c r="A11" s="4" t="s">
        <v>1098</v>
      </c>
      <c r="F11" s="5" t="n">
        <v>381000</v>
      </c>
      <c r="G11" s="6" t="n">
        <v>935000</v>
      </c>
      <c r="J11" s="5" t="n">
        <v>1300000</v>
      </c>
    </row>
    <row r="12" spans="1:11">
      <c r="A12" s="4" t="s">
        <v>213</v>
      </c>
      <c r="C12" s="6" t="n">
        <v>1700000</v>
      </c>
      <c r="D12" s="6" t="n">
        <v>708000</v>
      </c>
      <c r="F12" s="6" t="n">
        <v>708000</v>
      </c>
      <c r="H12" s="6" t="n">
        <v>1700000</v>
      </c>
      <c r="J12" s="6" t="n">
        <v>708000</v>
      </c>
      <c r="K12" s="6" t="n">
        <v>708000</v>
      </c>
    </row>
    <row r="13" spans="1:11">
      <c r="A13" s="4" t="s">
        <v>1101</v>
      </c>
      <c r="C13" s="9" t="n">
        <v>148.4</v>
      </c>
      <c r="H13" s="9" t="n">
        <v>148.4</v>
      </c>
    </row>
    <row r="14" spans="1:11">
      <c r="A14" s="4" t="s">
        <v>1102</v>
      </c>
      <c r="E14" s="6" t="n">
        <v>300000</v>
      </c>
      <c r="G14" s="6" t="n">
        <v>325000</v>
      </c>
    </row>
    <row r="15" spans="1:11">
      <c r="A15" s="4" t="s">
        <v>1103</v>
      </c>
    </row>
    <row r="16" spans="1:11">
      <c r="A16" s="3" t="s">
        <v>1096</v>
      </c>
    </row>
    <row r="17" spans="1:11">
      <c r="A17" s="4" t="s">
        <v>1100</v>
      </c>
      <c r="H17" s="6" t="n">
        <v>500000</v>
      </c>
    </row>
    <row r="18" spans="1:11">
      <c r="A18" s="4" t="s">
        <v>1104</v>
      </c>
    </row>
    <row r="19" spans="1:11">
      <c r="A19" s="3" t="s">
        <v>1096</v>
      </c>
    </row>
    <row r="20" spans="1:11">
      <c r="A20" s="4" t="s">
        <v>1100</v>
      </c>
      <c r="C20" s="6" t="n">
        <v>1700000</v>
      </c>
    </row>
    <row r="21" spans="1:11">
      <c r="A21" s="4" t="s">
        <v>1105</v>
      </c>
    </row>
    <row r="22" spans="1:11">
      <c r="A22" s="3" t="s">
        <v>1096</v>
      </c>
    </row>
    <row r="23" spans="1:11">
      <c r="A23" s="4" t="s">
        <v>445</v>
      </c>
      <c r="I23" s="5" t="n">
        <v>1</v>
      </c>
    </row>
    <row r="24" spans="1:11">
      <c r="A24" s="4" t="s">
        <v>1100</v>
      </c>
      <c r="H24" s="6" t="n">
        <v>1000000</v>
      </c>
    </row>
    <row r="25" spans="1:11">
      <c r="A25" s="4" t="s">
        <v>1106</v>
      </c>
    </row>
    <row r="26" spans="1:11">
      <c r="A26" s="3" t="s">
        <v>1096</v>
      </c>
    </row>
    <row r="27" spans="1:11">
      <c r="A27" s="4" t="s">
        <v>1100</v>
      </c>
      <c r="C27" s="6" t="n">
        <v>19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7</v>
      </c>
      <c r="B1" s="2" t="s">
        <v>2</v>
      </c>
      <c r="C1" s="2" t="s">
        <v>30</v>
      </c>
    </row>
    <row r="2" spans="1:3">
      <c r="A2" s="3" t="s">
        <v>252</v>
      </c>
    </row>
    <row r="3" spans="1:3">
      <c r="A3" s="4" t="s">
        <v>1108</v>
      </c>
      <c r="B3" s="6" t="n">
        <v>585675</v>
      </c>
      <c r="C3" s="6" t="n">
        <v>585674</v>
      </c>
    </row>
    <row r="4" spans="1:3">
      <c r="A4" s="4" t="s">
        <v>1109</v>
      </c>
      <c r="B4" s="5" t="n">
        <v>1126408</v>
      </c>
      <c r="C4" s="5" t="n">
        <v>1068972</v>
      </c>
    </row>
    <row r="5" spans="1:3">
      <c r="A5" s="4" t="s">
        <v>1110</v>
      </c>
      <c r="B5" s="5" t="n">
        <v>318376</v>
      </c>
      <c r="C5" s="5" t="n">
        <v>337020</v>
      </c>
    </row>
    <row r="6" spans="1:3">
      <c r="A6" s="4" t="s">
        <v>1111</v>
      </c>
      <c r="B6" s="6" t="n">
        <v>2030459</v>
      </c>
      <c r="C6" s="6" t="n">
        <v>19916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12</v>
      </c>
      <c r="B1" s="2" t="s">
        <v>795</v>
      </c>
      <c r="C1" s="2" t="s">
        <v>796</v>
      </c>
      <c r="D1" s="2" t="s">
        <v>797</v>
      </c>
      <c r="E1" s="2" t="s">
        <v>801</v>
      </c>
    </row>
    <row r="2" spans="1:5">
      <c r="A2" s="3" t="s">
        <v>1113</v>
      </c>
    </row>
    <row r="3" spans="1:5">
      <c r="A3" s="4" t="s">
        <v>1114</v>
      </c>
      <c r="B3" s="6" t="n">
        <v>807000</v>
      </c>
      <c r="D3" s="6" t="n">
        <v>807000</v>
      </c>
    </row>
    <row r="4" spans="1:5">
      <c r="A4" s="4" t="s">
        <v>1115</v>
      </c>
      <c r="B4" s="4" t="s">
        <v>495</v>
      </c>
      <c r="D4" s="4" t="s">
        <v>495</v>
      </c>
    </row>
    <row r="5" spans="1:5">
      <c r="A5" s="4" t="s">
        <v>1001</v>
      </c>
    </row>
    <row r="6" spans="1:5">
      <c r="A6" s="3" t="s">
        <v>1113</v>
      </c>
    </row>
    <row r="7" spans="1:5">
      <c r="A7" s="4" t="s">
        <v>450</v>
      </c>
      <c r="B7" s="4" t="s">
        <v>537</v>
      </c>
      <c r="C7" s="4" t="s">
        <v>537</v>
      </c>
      <c r="D7" s="4" t="s">
        <v>537</v>
      </c>
      <c r="E7" s="4" t="s">
        <v>8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6</v>
      </c>
      <c r="B1" s="2" t="s">
        <v>1117</v>
      </c>
      <c r="C1" s="2" t="s">
        <v>1118</v>
      </c>
      <c r="D1" s="2" t="s">
        <v>1119</v>
      </c>
      <c r="E1" s="2" t="s">
        <v>1120</v>
      </c>
      <c r="F1" s="2" t="s">
        <v>2</v>
      </c>
      <c r="G1" s="2" t="s">
        <v>30</v>
      </c>
      <c r="H1" s="2" t="s">
        <v>75</v>
      </c>
    </row>
    <row r="2" spans="1:8">
      <c r="A2" s="3" t="s">
        <v>1121</v>
      </c>
    </row>
    <row r="3" spans="1:8">
      <c r="A3" s="4" t="s">
        <v>1122</v>
      </c>
      <c r="F3" s="5" t="n">
        <v>231504</v>
      </c>
    </row>
    <row r="4" spans="1:8">
      <c r="A4" s="4" t="s">
        <v>1123</v>
      </c>
      <c r="F4" s="5" t="n">
        <v>30086</v>
      </c>
    </row>
    <row r="5" spans="1:8">
      <c r="A5" s="4" t="s">
        <v>1124</v>
      </c>
      <c r="F5" s="5" t="n">
        <v>-54548</v>
      </c>
    </row>
    <row r="6" spans="1:8">
      <c r="A6" s="4" t="s">
        <v>1125</v>
      </c>
      <c r="F6" s="5" t="n">
        <v>-37000</v>
      </c>
    </row>
    <row r="7" spans="1:8">
      <c r="A7" s="4" t="s">
        <v>1126</v>
      </c>
      <c r="F7" s="5" t="n">
        <v>-267</v>
      </c>
    </row>
    <row r="8" spans="1:8">
      <c r="A8" s="4" t="s">
        <v>1122</v>
      </c>
      <c r="F8" s="5" t="n">
        <v>169775</v>
      </c>
      <c r="G8" s="5" t="n">
        <v>231504</v>
      </c>
    </row>
    <row r="9" spans="1:8">
      <c r="A9" s="4" t="s">
        <v>1127</v>
      </c>
    </row>
    <row r="10" spans="1:8">
      <c r="A10" s="3" t="s">
        <v>1121</v>
      </c>
    </row>
    <row r="11" spans="1:8">
      <c r="A11" s="4" t="s">
        <v>1123</v>
      </c>
      <c r="B11" s="5" t="n">
        <v>12635</v>
      </c>
      <c r="F11" s="5" t="n">
        <v>12635</v>
      </c>
    </row>
    <row r="12" spans="1:8">
      <c r="A12" s="4" t="s">
        <v>1122</v>
      </c>
      <c r="F12" s="5" t="n">
        <v>12635</v>
      </c>
    </row>
    <row r="13" spans="1:8">
      <c r="A13" s="4" t="s">
        <v>1128</v>
      </c>
    </row>
    <row r="14" spans="1:8">
      <c r="A14" s="3" t="s">
        <v>1121</v>
      </c>
    </row>
    <row r="15" spans="1:8">
      <c r="A15" s="4" t="s">
        <v>1122</v>
      </c>
      <c r="G15" s="5" t="n">
        <v>2400</v>
      </c>
      <c r="H15" s="5" t="n">
        <v>5067</v>
      </c>
    </row>
    <row r="16" spans="1:8">
      <c r="A16" s="4" t="s">
        <v>1129</v>
      </c>
      <c r="G16" s="5" t="n">
        <v>-2300</v>
      </c>
      <c r="H16" s="5" t="n">
        <v>-2034</v>
      </c>
    </row>
    <row r="17" spans="1:8">
      <c r="A17" s="4" t="s">
        <v>1126</v>
      </c>
      <c r="G17" s="5" t="n">
        <v>-100</v>
      </c>
      <c r="H17" s="5" t="n">
        <v>-633</v>
      </c>
    </row>
    <row r="18" spans="1:8">
      <c r="A18" s="4" t="s">
        <v>1122</v>
      </c>
      <c r="H18" s="5" t="n">
        <v>2400</v>
      </c>
    </row>
    <row r="19" spans="1:8">
      <c r="A19" s="4" t="s">
        <v>1130</v>
      </c>
    </row>
    <row r="20" spans="1:8">
      <c r="A20" s="3" t="s">
        <v>1121</v>
      </c>
    </row>
    <row r="21" spans="1:8">
      <c r="A21" s="4" t="s">
        <v>1122</v>
      </c>
      <c r="F21" s="5" t="n">
        <v>69500</v>
      </c>
      <c r="G21" s="5" t="n">
        <v>137500</v>
      </c>
      <c r="H21" s="5" t="n">
        <v>40500</v>
      </c>
    </row>
    <row r="22" spans="1:8">
      <c r="A22" s="4" t="s">
        <v>1123</v>
      </c>
      <c r="G22" s="5" t="n">
        <v>4000</v>
      </c>
      <c r="H22" s="5" t="n">
        <v>97000</v>
      </c>
    </row>
    <row r="23" spans="1:8">
      <c r="A23" s="4" t="s">
        <v>1129</v>
      </c>
      <c r="F23" s="5" t="n">
        <v>-7750</v>
      </c>
    </row>
    <row r="24" spans="1:8">
      <c r="A24" s="4" t="s">
        <v>1125</v>
      </c>
      <c r="F24" s="5" t="n">
        <v>-32000</v>
      </c>
    </row>
    <row r="25" spans="1:8">
      <c r="A25" s="4" t="s">
        <v>1126</v>
      </c>
      <c r="G25" s="5" t="n">
        <v>-72000</v>
      </c>
    </row>
    <row r="26" spans="1:8">
      <c r="A26" s="4" t="s">
        <v>1122</v>
      </c>
      <c r="F26" s="5" t="n">
        <v>29750</v>
      </c>
      <c r="G26" s="5" t="n">
        <v>69500</v>
      </c>
      <c r="H26" s="5" t="n">
        <v>137500</v>
      </c>
    </row>
    <row r="27" spans="1:8">
      <c r="A27" s="4" t="s">
        <v>1131</v>
      </c>
    </row>
    <row r="28" spans="1:8">
      <c r="A28" s="3" t="s">
        <v>1121</v>
      </c>
    </row>
    <row r="29" spans="1:8">
      <c r="A29" s="4" t="s">
        <v>1122</v>
      </c>
      <c r="F29" s="5" t="n">
        <v>37504</v>
      </c>
      <c r="G29" s="5" t="n">
        <v>26900</v>
      </c>
      <c r="H29" s="5" t="n">
        <v>14200</v>
      </c>
    </row>
    <row r="30" spans="1:8">
      <c r="A30" s="4" t="s">
        <v>1123</v>
      </c>
      <c r="C30" s="5" t="n">
        <v>17451</v>
      </c>
      <c r="D30" s="5" t="n">
        <v>21100</v>
      </c>
      <c r="E30" s="5" t="n">
        <v>14500</v>
      </c>
      <c r="F30" s="5" t="n">
        <v>17451</v>
      </c>
      <c r="G30" s="5" t="n">
        <v>21100</v>
      </c>
      <c r="H30" s="5" t="n">
        <v>19700</v>
      </c>
    </row>
    <row r="31" spans="1:8">
      <c r="A31" s="4" t="s">
        <v>1129</v>
      </c>
      <c r="F31" s="5" t="n">
        <v>-17298</v>
      </c>
      <c r="G31" s="5" t="n">
        <v>-10363</v>
      </c>
      <c r="H31" s="5" t="n">
        <v>-4734</v>
      </c>
    </row>
    <row r="32" spans="1:8">
      <c r="A32" s="4" t="s">
        <v>1126</v>
      </c>
      <c r="F32" s="5" t="n">
        <v>-267</v>
      </c>
      <c r="G32" s="5" t="n">
        <v>-133</v>
      </c>
      <c r="H32" s="5" t="n">
        <v>-2266</v>
      </c>
    </row>
    <row r="33" spans="1:8">
      <c r="A33" s="4" t="s">
        <v>1122</v>
      </c>
      <c r="F33" s="5" t="n">
        <v>37390</v>
      </c>
      <c r="G33" s="5" t="n">
        <v>37504</v>
      </c>
      <c r="H33" s="5" t="n">
        <v>26900</v>
      </c>
    </row>
    <row r="34" spans="1:8">
      <c r="A34" s="4" t="s">
        <v>1132</v>
      </c>
    </row>
    <row r="35" spans="1:8">
      <c r="A35" s="3" t="s">
        <v>1121</v>
      </c>
    </row>
    <row r="36" spans="1:8">
      <c r="A36" s="4" t="s">
        <v>1122</v>
      </c>
      <c r="F36" s="5" t="n">
        <v>113500</v>
      </c>
      <c r="G36" s="5" t="n">
        <v>116850</v>
      </c>
      <c r="H36" s="5" t="n">
        <v>84765</v>
      </c>
    </row>
    <row r="37" spans="1:8">
      <c r="A37" s="4" t="s">
        <v>1123</v>
      </c>
      <c r="G37" s="5" t="n">
        <v>40000</v>
      </c>
      <c r="H37" s="5" t="n">
        <v>70000</v>
      </c>
    </row>
    <row r="38" spans="1:8">
      <c r="A38" s="4" t="s">
        <v>1133</v>
      </c>
      <c r="F38" s="5" t="n">
        <v>-23500</v>
      </c>
      <c r="G38" s="5" t="n">
        <v>-3350</v>
      </c>
      <c r="H38" s="5" t="n">
        <v>-30155</v>
      </c>
    </row>
    <row r="39" spans="1:8">
      <c r="A39" s="4" t="s">
        <v>1126</v>
      </c>
      <c r="G39" s="5" t="n">
        <v>-40000</v>
      </c>
      <c r="H39" s="5" t="n">
        <v>-7760</v>
      </c>
    </row>
    <row r="40" spans="1:8">
      <c r="A40" s="4" t="s">
        <v>1122</v>
      </c>
      <c r="F40" s="5" t="n">
        <v>90000</v>
      </c>
      <c r="G40" s="5" t="n">
        <v>113500</v>
      </c>
      <c r="H40" s="5" t="n">
        <v>116850</v>
      </c>
    </row>
    <row r="41" spans="1:8">
      <c r="A41" s="4" t="s">
        <v>1134</v>
      </c>
    </row>
    <row r="42" spans="1:8">
      <c r="A42" s="3" t="s">
        <v>1121</v>
      </c>
    </row>
    <row r="43" spans="1:8">
      <c r="A43" s="4" t="s">
        <v>1122</v>
      </c>
      <c r="F43" s="5" t="n">
        <v>11000</v>
      </c>
      <c r="G43" s="5" t="n">
        <v>18000</v>
      </c>
      <c r="H43" s="5" t="n">
        <v>35300</v>
      </c>
    </row>
    <row r="44" spans="1:8">
      <c r="A44" s="4" t="s">
        <v>1133</v>
      </c>
      <c r="F44" s="5" t="n">
        <v>-6000</v>
      </c>
      <c r="H44" s="5" t="n">
        <v>-3300</v>
      </c>
    </row>
    <row r="45" spans="1:8">
      <c r="A45" s="4" t="s">
        <v>1125</v>
      </c>
      <c r="F45" s="5" t="n">
        <v>-5000</v>
      </c>
      <c r="G45" s="5" t="n">
        <v>-3000</v>
      </c>
    </row>
    <row r="46" spans="1:8">
      <c r="A46" s="4" t="s">
        <v>1126</v>
      </c>
      <c r="G46" s="5" t="n">
        <v>-4000</v>
      </c>
      <c r="H46" s="5" t="n">
        <v>-14000</v>
      </c>
    </row>
    <row r="47" spans="1:8">
      <c r="A47" s="4" t="s">
        <v>1122</v>
      </c>
      <c r="G47" s="5" t="n">
        <v>11000</v>
      </c>
      <c r="H47" s="5" t="n">
        <v>18000</v>
      </c>
    </row>
    <row r="48" spans="1:8">
      <c r="A48" s="4" t="s">
        <v>1135</v>
      </c>
    </row>
    <row r="49" spans="1:8">
      <c r="A49" s="3" t="s">
        <v>1121</v>
      </c>
    </row>
    <row r="50" spans="1:8">
      <c r="A50" s="4" t="s">
        <v>1122</v>
      </c>
      <c r="F50" s="5" t="n">
        <v>11000</v>
      </c>
    </row>
    <row r="51" spans="1:8">
      <c r="A51" s="4" t="s">
        <v>1123</v>
      </c>
      <c r="F51" s="5" t="n">
        <v>0</v>
      </c>
      <c r="G51" s="5" t="n">
        <v>0</v>
      </c>
      <c r="H51" s="5" t="n">
        <v>0</v>
      </c>
    </row>
    <row r="52" spans="1:8">
      <c r="A52" s="4" t="s">
        <v>1124</v>
      </c>
      <c r="F52" s="5" t="n">
        <v>-6000</v>
      </c>
    </row>
    <row r="53" spans="1:8">
      <c r="A53" s="4" t="s">
        <v>1125</v>
      </c>
      <c r="F53" s="5" t="n">
        <v>-5000</v>
      </c>
    </row>
    <row r="54" spans="1:8">
      <c r="A54" s="4" t="s">
        <v>1122</v>
      </c>
      <c r="G54" s="5" t="n">
        <v>1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1117</v>
      </c>
      <c r="C1" s="2" t="s">
        <v>2</v>
      </c>
    </row>
    <row r="2" spans="1:3">
      <c r="A2" s="3" t="s">
        <v>1137</v>
      </c>
    </row>
    <row r="3" spans="1:3">
      <c r="A3" s="4" t="s">
        <v>1138</v>
      </c>
      <c r="C3" s="4" t="s">
        <v>502</v>
      </c>
    </row>
    <row r="4" spans="1:3">
      <c r="A4" s="3" t="s">
        <v>1121</v>
      </c>
    </row>
    <row r="5" spans="1:3">
      <c r="A5" s="4" t="s">
        <v>1123</v>
      </c>
      <c r="B5" s="5" t="n">
        <v>12635</v>
      </c>
      <c r="C5" s="5" t="n">
        <v>12635</v>
      </c>
    </row>
    <row r="6" spans="1:3">
      <c r="A6" s="4" t="s">
        <v>1122</v>
      </c>
      <c r="C6" s="5" t="n">
        <v>12635</v>
      </c>
    </row>
    <row r="7" spans="1:3">
      <c r="A7" s="3" t="s">
        <v>1139</v>
      </c>
    </row>
    <row r="8" spans="1:3">
      <c r="A8" s="4" t="s">
        <v>1140</v>
      </c>
      <c r="C8" s="7" t="n">
        <v>55.66</v>
      </c>
    </row>
    <row r="9" spans="1:3">
      <c r="A9" s="4" t="s">
        <v>1141</v>
      </c>
      <c r="C9" s="7" t="n">
        <v>55.66</v>
      </c>
    </row>
    <row r="10" spans="1:3">
      <c r="A10" s="3" t="s">
        <v>1142</v>
      </c>
    </row>
    <row r="11" spans="1:3">
      <c r="A11" s="4" t="s">
        <v>1143</v>
      </c>
      <c r="C11" s="6" t="n">
        <v>469000</v>
      </c>
    </row>
    <row r="12" spans="1:3">
      <c r="A12" s="4" t="s">
        <v>1144</v>
      </c>
      <c r="C12" s="4" t="s">
        <v>985</v>
      </c>
    </row>
    <row r="13" spans="1:3">
      <c r="A13" s="4" t="s">
        <v>998</v>
      </c>
    </row>
    <row r="14" spans="1:3">
      <c r="A14" s="3" t="s">
        <v>1137</v>
      </c>
    </row>
    <row r="15" spans="1:3">
      <c r="A15" s="4" t="s">
        <v>1145</v>
      </c>
      <c r="B15" s="4" t="s">
        <v>1146</v>
      </c>
    </row>
    <row r="16" spans="1:3">
      <c r="A16" s="4" t="s">
        <v>1001</v>
      </c>
    </row>
    <row r="17" spans="1:3">
      <c r="A17" s="3" t="s">
        <v>1137</v>
      </c>
    </row>
    <row r="18" spans="1:3">
      <c r="A18" s="4" t="s">
        <v>1145</v>
      </c>
      <c r="B18" s="4" t="s">
        <v>11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8</v>
      </c>
      <c r="B1" s="2" t="s">
        <v>1149</v>
      </c>
      <c r="D1" s="2" t="s">
        <v>1</v>
      </c>
    </row>
    <row r="2" spans="1:6">
      <c r="B2" s="2" t="s">
        <v>1150</v>
      </c>
      <c r="C2" s="2" t="s">
        <v>1151</v>
      </c>
      <c r="D2" s="2" t="s">
        <v>30</v>
      </c>
      <c r="E2" s="2" t="s">
        <v>75</v>
      </c>
      <c r="F2" s="2" t="s">
        <v>2</v>
      </c>
    </row>
    <row r="3" spans="1:6">
      <c r="A3" s="3" t="s">
        <v>1137</v>
      </c>
    </row>
    <row r="4" spans="1:6">
      <c r="A4" s="4" t="s">
        <v>1138</v>
      </c>
      <c r="B4" s="4" t="s">
        <v>505</v>
      </c>
      <c r="C4" s="4" t="s">
        <v>505</v>
      </c>
    </row>
    <row r="5" spans="1:6">
      <c r="A5" s="3" t="s">
        <v>1121</v>
      </c>
    </row>
    <row r="6" spans="1:6">
      <c r="A6" s="4" t="s">
        <v>1122</v>
      </c>
      <c r="D6" s="5" t="n">
        <v>2400</v>
      </c>
      <c r="E6" s="5" t="n">
        <v>5067</v>
      </c>
    </row>
    <row r="7" spans="1:6">
      <c r="A7" s="4" t="s">
        <v>1129</v>
      </c>
      <c r="D7" s="5" t="n">
        <v>-2300</v>
      </c>
      <c r="E7" s="5" t="n">
        <v>-2034</v>
      </c>
    </row>
    <row r="8" spans="1:6">
      <c r="A8" s="4" t="s">
        <v>1126</v>
      </c>
      <c r="D8" s="5" t="n">
        <v>-100</v>
      </c>
      <c r="E8" s="5" t="n">
        <v>-633</v>
      </c>
    </row>
    <row r="9" spans="1:6">
      <c r="A9" s="4" t="s">
        <v>1122</v>
      </c>
      <c r="E9" s="5" t="n">
        <v>2400</v>
      </c>
    </row>
    <row r="10" spans="1:6">
      <c r="A10" s="3" t="s">
        <v>1139</v>
      </c>
    </row>
    <row r="11" spans="1:6">
      <c r="A11" s="4" t="s">
        <v>1141</v>
      </c>
      <c r="D11" s="7" t="n">
        <v>23.42</v>
      </c>
      <c r="E11" s="7" t="n">
        <v>23.13</v>
      </c>
    </row>
    <row r="12" spans="1:6">
      <c r="A12" s="4" t="s">
        <v>1152</v>
      </c>
      <c r="D12" s="8" t="n">
        <v>23.42</v>
      </c>
      <c r="E12" s="8" t="n">
        <v>22.8</v>
      </c>
    </row>
    <row r="13" spans="1:6">
      <c r="A13" s="4" t="s">
        <v>1153</v>
      </c>
      <c r="D13" s="7" t="n">
        <v>23.42</v>
      </c>
      <c r="E13" s="8" t="n">
        <v>22.8</v>
      </c>
    </row>
    <row r="14" spans="1:6">
      <c r="A14" s="4" t="s">
        <v>1141</v>
      </c>
      <c r="E14" s="7" t="n">
        <v>23.42</v>
      </c>
    </row>
    <row r="15" spans="1:6">
      <c r="A15" s="3" t="s">
        <v>1142</v>
      </c>
    </row>
    <row r="16" spans="1:6">
      <c r="A16" s="4" t="s">
        <v>1143</v>
      </c>
      <c r="F16" s="6"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19"/>
    <col customWidth="1" max="6" min="6" width="37"/>
    <col customWidth="1" max="7" min="7" width="20"/>
    <col customWidth="1" max="8" min="8" width="30"/>
    <col customWidth="1" max="9" min="9" width="30"/>
    <col customWidth="1" max="10" min="10" width="28"/>
    <col customWidth="1" max="11" min="11" width="41"/>
    <col customWidth="1" max="12" min="12" width="37"/>
    <col customWidth="1" max="13" min="13" width="37"/>
    <col customWidth="1" max="14" min="14" width="30"/>
    <col customWidth="1" max="15" min="15" width="20"/>
    <col customWidth="1" max="16" min="16" width="37"/>
    <col customWidth="1" max="17" min="17" width="28"/>
  </cols>
  <sheetData>
    <row r="1" spans="1:17">
      <c r="A1" s="1" t="s">
        <v>1154</v>
      </c>
      <c r="B1" s="2" t="s">
        <v>1155</v>
      </c>
      <c r="C1" s="2" t="s">
        <v>1156</v>
      </c>
      <c r="D1" s="2" t="s">
        <v>1157</v>
      </c>
      <c r="E1" s="2" t="s">
        <v>1158</v>
      </c>
      <c r="F1" s="2" t="s">
        <v>1159</v>
      </c>
      <c r="G1" s="2" t="s">
        <v>1160</v>
      </c>
      <c r="H1" s="2" t="s">
        <v>1161</v>
      </c>
      <c r="I1" s="2" t="s">
        <v>1162</v>
      </c>
      <c r="J1" s="2" t="s">
        <v>1163</v>
      </c>
      <c r="K1" s="2" t="s">
        <v>1164</v>
      </c>
      <c r="L1" s="2" t="s">
        <v>1165</v>
      </c>
      <c r="M1" s="2" t="s">
        <v>1166</v>
      </c>
      <c r="N1" s="2" t="s">
        <v>1167</v>
      </c>
      <c r="O1" s="2" t="s">
        <v>1168</v>
      </c>
      <c r="P1" s="2" t="s">
        <v>1159</v>
      </c>
      <c r="Q1" s="2" t="s">
        <v>1169</v>
      </c>
    </row>
    <row r="2" spans="1:17">
      <c r="A2" s="3" t="s">
        <v>1142</v>
      </c>
    </row>
    <row r="3" spans="1:17">
      <c r="A3" s="4" t="s">
        <v>1170</v>
      </c>
      <c r="L3" s="6" t="n">
        <v>1649513</v>
      </c>
    </row>
    <row r="4" spans="1:17">
      <c r="A4" s="4" t="s">
        <v>1130</v>
      </c>
    </row>
    <row r="5" spans="1:17">
      <c r="A5" s="3" t="s">
        <v>1137</v>
      </c>
    </row>
    <row r="6" spans="1:17">
      <c r="A6" s="4" t="s">
        <v>1171</v>
      </c>
      <c r="L6" s="5" t="n">
        <v>72000</v>
      </c>
    </row>
    <row r="7" spans="1:17">
      <c r="A7" s="3" t="s">
        <v>1121</v>
      </c>
    </row>
    <row r="8" spans="1:17">
      <c r="A8" s="4" t="s">
        <v>1122</v>
      </c>
      <c r="F8" s="5" t="n">
        <v>137500</v>
      </c>
      <c r="H8" s="5" t="n">
        <v>40500</v>
      </c>
      <c r="K8" s="5" t="n">
        <v>69500</v>
      </c>
      <c r="L8" s="5" t="n">
        <v>137500</v>
      </c>
      <c r="M8" s="5" t="n">
        <v>40500</v>
      </c>
      <c r="P8" s="5" t="n">
        <v>40500</v>
      </c>
    </row>
    <row r="9" spans="1:17">
      <c r="A9" s="4" t="s">
        <v>1123</v>
      </c>
      <c r="L9" s="5" t="n">
        <v>4000</v>
      </c>
      <c r="M9" s="5" t="n">
        <v>97000</v>
      </c>
    </row>
    <row r="10" spans="1:17">
      <c r="A10" s="4" t="s">
        <v>1129</v>
      </c>
      <c r="K10" s="5" t="n">
        <v>-7750</v>
      </c>
    </row>
    <row r="11" spans="1:17">
      <c r="A11" s="4" t="s">
        <v>1125</v>
      </c>
      <c r="K11" s="5" t="n">
        <v>-32000</v>
      </c>
    </row>
    <row r="12" spans="1:17">
      <c r="A12" s="4" t="s">
        <v>1126</v>
      </c>
      <c r="L12" s="5" t="n">
        <v>-72000</v>
      </c>
    </row>
    <row r="13" spans="1:17">
      <c r="A13" s="4" t="s">
        <v>1122</v>
      </c>
      <c r="I13" s="5" t="n">
        <v>40500</v>
      </c>
      <c r="K13" s="5" t="n">
        <v>29750</v>
      </c>
      <c r="L13" s="5" t="n">
        <v>69500</v>
      </c>
      <c r="M13" s="5" t="n">
        <v>137500</v>
      </c>
    </row>
    <row r="14" spans="1:17">
      <c r="A14" s="3" t="s">
        <v>1139</v>
      </c>
    </row>
    <row r="15" spans="1:17">
      <c r="A15" s="4" t="s">
        <v>1172</v>
      </c>
      <c r="F15" s="7" t="n">
        <v>30.58</v>
      </c>
      <c r="H15" s="7" t="n">
        <v>15.55</v>
      </c>
      <c r="K15" s="7" t="n">
        <v>27.03</v>
      </c>
      <c r="L15" s="7" t="n">
        <v>30.58</v>
      </c>
      <c r="M15" s="7" t="n">
        <v>15.55</v>
      </c>
      <c r="P15" s="7" t="n">
        <v>15.55</v>
      </c>
    </row>
    <row r="16" spans="1:17">
      <c r="A16" s="4" t="s">
        <v>1173</v>
      </c>
      <c r="L16" s="8" t="n">
        <v>38.98</v>
      </c>
      <c r="M16" s="8" t="n">
        <v>36.85</v>
      </c>
    </row>
    <row r="17" spans="1:17">
      <c r="A17" s="4" t="s">
        <v>1174</v>
      </c>
      <c r="K17" s="8" t="n">
        <v>34.3</v>
      </c>
    </row>
    <row r="18" spans="1:17">
      <c r="A18" s="4" t="s">
        <v>1175</v>
      </c>
      <c r="K18" s="8" t="n">
        <v>14.08</v>
      </c>
    </row>
    <row r="19" spans="1:17">
      <c r="A19" s="4" t="s">
        <v>1176</v>
      </c>
      <c r="L19" s="8" t="n">
        <v>34.46</v>
      </c>
    </row>
    <row r="20" spans="1:17">
      <c r="A20" s="4" t="s">
        <v>1172</v>
      </c>
      <c r="I20" s="7" t="n">
        <v>15.55</v>
      </c>
      <c r="K20" s="7" t="n">
        <v>39.07</v>
      </c>
      <c r="L20" s="7" t="n">
        <v>27.03</v>
      </c>
      <c r="M20" s="7" t="n">
        <v>30.58</v>
      </c>
    </row>
    <row r="21" spans="1:17">
      <c r="A21" s="3" t="s">
        <v>1142</v>
      </c>
    </row>
    <row r="22" spans="1:17">
      <c r="A22" s="4" t="s">
        <v>1170</v>
      </c>
      <c r="F22" s="6" t="n">
        <v>1600000</v>
      </c>
      <c r="L22" s="6" t="n">
        <v>1600000</v>
      </c>
      <c r="M22" s="6" t="n">
        <v>676000</v>
      </c>
      <c r="P22" s="6" t="n">
        <v>2300000</v>
      </c>
    </row>
    <row r="23" spans="1:17">
      <c r="A23" s="4" t="s">
        <v>1177</v>
      </c>
      <c r="K23" s="6" t="n">
        <v>0</v>
      </c>
    </row>
    <row r="24" spans="1:17">
      <c r="A24" s="4" t="s">
        <v>1178</v>
      </c>
    </row>
    <row r="25" spans="1:17">
      <c r="A25" s="3" t="s">
        <v>1137</v>
      </c>
    </row>
    <row r="26" spans="1:17">
      <c r="A26" s="4" t="s">
        <v>1179</v>
      </c>
      <c r="D26" s="5" t="n">
        <v>72000</v>
      </c>
    </row>
    <row r="27" spans="1:17">
      <c r="A27" s="4" t="s">
        <v>1180</v>
      </c>
      <c r="F27" s="5" t="n">
        <v>68000</v>
      </c>
    </row>
    <row r="28" spans="1:17">
      <c r="A28" s="4" t="s">
        <v>1181</v>
      </c>
      <c r="D28" s="5" t="n">
        <v>68000</v>
      </c>
    </row>
    <row r="29" spans="1:17">
      <c r="A29" s="3" t="s">
        <v>1121</v>
      </c>
    </row>
    <row r="30" spans="1:17">
      <c r="A30" s="4" t="s">
        <v>1123</v>
      </c>
      <c r="E30" s="5" t="n">
        <v>94000</v>
      </c>
      <c r="G30" s="5" t="n">
        <v>94000</v>
      </c>
      <c r="O30" s="5" t="n">
        <v>96000</v>
      </c>
    </row>
    <row r="31" spans="1:17">
      <c r="A31" s="4" t="s">
        <v>1182</v>
      </c>
    </row>
    <row r="32" spans="1:17">
      <c r="A32" s="3" t="s">
        <v>1137</v>
      </c>
    </row>
    <row r="33" spans="1:17">
      <c r="A33" s="4" t="s">
        <v>1183</v>
      </c>
      <c r="K33" s="5" t="n">
        <v>4</v>
      </c>
    </row>
    <row r="34" spans="1:17">
      <c r="A34" s="3" t="s">
        <v>1121</v>
      </c>
    </row>
    <row r="35" spans="1:17">
      <c r="A35" s="4" t="s">
        <v>1125</v>
      </c>
      <c r="C35" s="5" t="n">
        <v>-32000</v>
      </c>
    </row>
    <row r="36" spans="1:17">
      <c r="A36" s="4" t="s">
        <v>1184</v>
      </c>
    </row>
    <row r="37" spans="1:17">
      <c r="A37" s="3" t="s">
        <v>1137</v>
      </c>
    </row>
    <row r="38" spans="1:17">
      <c r="A38" s="4" t="s">
        <v>1185</v>
      </c>
      <c r="C38" s="6" t="n">
        <v>60</v>
      </c>
    </row>
    <row r="39" spans="1:17">
      <c r="A39" s="4" t="s">
        <v>1186</v>
      </c>
    </row>
    <row r="40" spans="1:17">
      <c r="A40" s="3" t="s">
        <v>1137</v>
      </c>
    </row>
    <row r="41" spans="1:17">
      <c r="A41" s="4" t="s">
        <v>1185</v>
      </c>
      <c r="C41" s="6" t="n">
        <v>65</v>
      </c>
    </row>
    <row r="42" spans="1:17">
      <c r="A42" s="4" t="s">
        <v>1187</v>
      </c>
    </row>
    <row r="43" spans="1:17">
      <c r="A43" s="3" t="s">
        <v>1137</v>
      </c>
    </row>
    <row r="44" spans="1:17">
      <c r="A44" s="4" t="s">
        <v>1188</v>
      </c>
      <c r="D44" s="4" t="s">
        <v>1189</v>
      </c>
    </row>
    <row r="45" spans="1:17">
      <c r="A45" s="4" t="s">
        <v>1190</v>
      </c>
      <c r="D45" s="4" t="s">
        <v>820</v>
      </c>
    </row>
    <row r="46" spans="1:17">
      <c r="A46" s="4" t="s">
        <v>1185</v>
      </c>
      <c r="D46" s="6" t="n">
        <v>75</v>
      </c>
    </row>
    <row r="47" spans="1:17">
      <c r="A47" s="3" t="s">
        <v>1121</v>
      </c>
    </row>
    <row r="48" spans="1:17">
      <c r="A48" s="4" t="s">
        <v>1123</v>
      </c>
      <c r="D48" s="5" t="n">
        <v>4000</v>
      </c>
    </row>
    <row r="49" spans="1:17">
      <c r="A49" s="4" t="s">
        <v>1191</v>
      </c>
    </row>
    <row r="50" spans="1:17">
      <c r="A50" s="3" t="s">
        <v>1137</v>
      </c>
    </row>
    <row r="51" spans="1:17">
      <c r="A51" s="4" t="s">
        <v>1192</v>
      </c>
      <c r="D51" s="5" t="n">
        <v>4</v>
      </c>
    </row>
    <row r="52" spans="1:17">
      <c r="A52" s="4" t="s">
        <v>1188</v>
      </c>
      <c r="D52" s="4" t="s">
        <v>1189</v>
      </c>
    </row>
    <row r="53" spans="1:17">
      <c r="A53" s="4" t="s">
        <v>1190</v>
      </c>
      <c r="D53" s="4" t="s">
        <v>820</v>
      </c>
    </row>
    <row r="54" spans="1:17">
      <c r="A54" s="4" t="s">
        <v>1183</v>
      </c>
      <c r="K54" s="5" t="n">
        <v>1</v>
      </c>
    </row>
    <row r="55" spans="1:17">
      <c r="A55" s="3" t="s">
        <v>1121</v>
      </c>
    </row>
    <row r="56" spans="1:17">
      <c r="A56" s="4" t="s">
        <v>1122</v>
      </c>
      <c r="D56" s="5" t="n">
        <v>26000</v>
      </c>
    </row>
    <row r="57" spans="1:17">
      <c r="A57" s="4" t="s">
        <v>1193</v>
      </c>
    </row>
    <row r="58" spans="1:17">
      <c r="A58" s="3" t="s">
        <v>1137</v>
      </c>
    </row>
    <row r="59" spans="1:17">
      <c r="A59" s="4" t="s">
        <v>1185</v>
      </c>
      <c r="D59" s="6" t="n">
        <v>60</v>
      </c>
    </row>
    <row r="60" spans="1:17">
      <c r="A60" s="4" t="s">
        <v>1194</v>
      </c>
    </row>
    <row r="61" spans="1:17">
      <c r="A61" s="3" t="s">
        <v>1137</v>
      </c>
    </row>
    <row r="62" spans="1:17">
      <c r="A62" s="4" t="s">
        <v>1185</v>
      </c>
      <c r="D62" s="6" t="n">
        <v>75</v>
      </c>
    </row>
    <row r="63" spans="1:17">
      <c r="A63" s="4" t="s">
        <v>1195</v>
      </c>
    </row>
    <row r="64" spans="1:17">
      <c r="A64" s="3" t="s">
        <v>1121</v>
      </c>
    </row>
    <row r="65" spans="1:17">
      <c r="A65" s="4" t="s">
        <v>1123</v>
      </c>
      <c r="N65" s="5" t="n">
        <v>17000</v>
      </c>
    </row>
    <row r="66" spans="1:17">
      <c r="A66" s="4" t="s">
        <v>1196</v>
      </c>
    </row>
    <row r="67" spans="1:17">
      <c r="A67" s="3" t="s">
        <v>1137</v>
      </c>
    </row>
    <row r="68" spans="1:17">
      <c r="A68" s="4" t="s">
        <v>1183</v>
      </c>
      <c r="K68" s="5" t="n">
        <v>5</v>
      </c>
    </row>
    <row r="69" spans="1:17">
      <c r="A69" s="4" t="s">
        <v>1197</v>
      </c>
    </row>
    <row r="70" spans="1:17">
      <c r="A70" s="3" t="s">
        <v>1137</v>
      </c>
    </row>
    <row r="71" spans="1:17">
      <c r="A71" s="4" t="s">
        <v>1192</v>
      </c>
      <c r="Q71" s="5" t="n">
        <v>6</v>
      </c>
    </row>
    <row r="72" spans="1:17">
      <c r="A72" s="4" t="s">
        <v>1188</v>
      </c>
      <c r="Q72" s="4" t="s">
        <v>1189</v>
      </c>
    </row>
    <row r="73" spans="1:17">
      <c r="A73" s="4" t="s">
        <v>1190</v>
      </c>
      <c r="Q73" s="4" t="s">
        <v>1189</v>
      </c>
    </row>
    <row r="74" spans="1:17">
      <c r="A74" s="4" t="s">
        <v>1198</v>
      </c>
      <c r="Q74" s="4" t="s">
        <v>1199</v>
      </c>
    </row>
    <row r="75" spans="1:17">
      <c r="A75" s="4" t="s">
        <v>1200</v>
      </c>
    </row>
    <row r="76" spans="1:17">
      <c r="A76" s="3" t="s">
        <v>1137</v>
      </c>
    </row>
    <row r="77" spans="1:17">
      <c r="A77" s="4" t="s">
        <v>1185</v>
      </c>
      <c r="N77" s="6" t="n">
        <v>36</v>
      </c>
      <c r="Q77" s="6" t="n">
        <v>36</v>
      </c>
    </row>
    <row r="78" spans="1:17">
      <c r="A78" s="4" t="s">
        <v>1201</v>
      </c>
    </row>
    <row r="79" spans="1:17">
      <c r="A79" s="3" t="s">
        <v>1137</v>
      </c>
    </row>
    <row r="80" spans="1:17">
      <c r="A80" s="4" t="s">
        <v>1185</v>
      </c>
      <c r="N80" s="6" t="n">
        <v>65</v>
      </c>
      <c r="Q80" s="6" t="n">
        <v>65</v>
      </c>
    </row>
    <row r="81" spans="1:17">
      <c r="A81" s="4" t="s">
        <v>1202</v>
      </c>
    </row>
    <row r="82" spans="1:17">
      <c r="A82" s="3" t="s">
        <v>1121</v>
      </c>
    </row>
    <row r="83" spans="1:17">
      <c r="A83" s="4" t="s">
        <v>1123</v>
      </c>
      <c r="I83" s="5" t="n">
        <v>2500</v>
      </c>
    </row>
    <row r="84" spans="1:17">
      <c r="A84" s="4" t="s">
        <v>1203</v>
      </c>
    </row>
    <row r="85" spans="1:17">
      <c r="A85" s="3" t="s">
        <v>1121</v>
      </c>
    </row>
    <row r="86" spans="1:17">
      <c r="A86" s="4" t="s">
        <v>1123</v>
      </c>
      <c r="H86" s="5" t="n">
        <v>3000</v>
      </c>
    </row>
    <row r="87" spans="1:17">
      <c r="A87" s="4" t="s">
        <v>1204</v>
      </c>
    </row>
    <row r="88" spans="1:17">
      <c r="A88" s="3" t="s">
        <v>1137</v>
      </c>
    </row>
    <row r="89" spans="1:17">
      <c r="A89" s="4" t="s">
        <v>1192</v>
      </c>
      <c r="J89" s="5" t="n">
        <v>2</v>
      </c>
    </row>
    <row r="90" spans="1:17">
      <c r="A90" s="4" t="s">
        <v>1188</v>
      </c>
      <c r="J90" s="4" t="s">
        <v>1189</v>
      </c>
    </row>
    <row r="91" spans="1:17">
      <c r="A91" s="4" t="s">
        <v>1190</v>
      </c>
      <c r="J91" s="4" t="s">
        <v>1189</v>
      </c>
    </row>
    <row r="92" spans="1:17">
      <c r="A92" s="4" t="s">
        <v>1198</v>
      </c>
      <c r="J92" s="4" t="s">
        <v>1199</v>
      </c>
    </row>
    <row r="93" spans="1:17">
      <c r="A93" s="4" t="s">
        <v>1205</v>
      </c>
    </row>
    <row r="94" spans="1:17">
      <c r="A94" s="3" t="s">
        <v>1137</v>
      </c>
    </row>
    <row r="95" spans="1:17">
      <c r="A95" s="4" t="s">
        <v>1185</v>
      </c>
      <c r="H95" s="6" t="n">
        <v>60</v>
      </c>
      <c r="J95" s="6" t="n">
        <v>60</v>
      </c>
    </row>
    <row r="96" spans="1:17">
      <c r="A96" s="4" t="s">
        <v>1206</v>
      </c>
    </row>
    <row r="97" spans="1:17">
      <c r="A97" s="3" t="s">
        <v>1137</v>
      </c>
    </row>
    <row r="98" spans="1:17">
      <c r="A98" s="4" t="s">
        <v>1185</v>
      </c>
      <c r="H98" s="6" t="n">
        <v>65</v>
      </c>
      <c r="J98" s="6" t="n">
        <v>65</v>
      </c>
    </row>
    <row r="99" spans="1:17">
      <c r="A99" s="4" t="s">
        <v>1207</v>
      </c>
    </row>
    <row r="100" spans="1:17">
      <c r="A100" s="3" t="s">
        <v>1208</v>
      </c>
    </row>
    <row r="101" spans="1:17">
      <c r="A101" s="4" t="s">
        <v>1209</v>
      </c>
      <c r="B101" s="4" t="s">
        <v>1210</v>
      </c>
    </row>
    <row r="102" spans="1:17">
      <c r="A102" s="4" t="s">
        <v>1211</v>
      </c>
    </row>
    <row r="103" spans="1:17">
      <c r="A103" s="3" t="s">
        <v>1208</v>
      </c>
    </row>
    <row r="104" spans="1:17">
      <c r="A104" s="4" t="s">
        <v>1209</v>
      </c>
      <c r="D104" s="4" t="s">
        <v>1210</v>
      </c>
    </row>
    <row r="105" spans="1:17">
      <c r="A105" s="4" t="s">
        <v>1212</v>
      </c>
    </row>
    <row r="106" spans="1:17">
      <c r="A106" s="3" t="s">
        <v>1208</v>
      </c>
    </row>
    <row r="107" spans="1:17">
      <c r="A107" s="4" t="s">
        <v>1209</v>
      </c>
      <c r="B107" s="4" t="s">
        <v>1210</v>
      </c>
      <c r="D107" s="4" t="s">
        <v>12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1213</v>
      </c>
      <c r="B1" s="2" t="s">
        <v>1155</v>
      </c>
      <c r="C1" s="2" t="s">
        <v>1118</v>
      </c>
      <c r="D1" s="2" t="s">
        <v>1214</v>
      </c>
      <c r="E1" s="2" t="s">
        <v>1119</v>
      </c>
      <c r="F1" s="2" t="s">
        <v>1215</v>
      </c>
      <c r="G1" s="2" t="s">
        <v>1216</v>
      </c>
      <c r="H1" s="2" t="s">
        <v>1120</v>
      </c>
      <c r="I1" s="2" t="s">
        <v>1215</v>
      </c>
      <c r="J1" s="2" t="s">
        <v>2</v>
      </c>
      <c r="K1" s="2" t="s">
        <v>30</v>
      </c>
      <c r="L1" s="2" t="s">
        <v>75</v>
      </c>
    </row>
    <row r="2" spans="1:12">
      <c r="A2" s="4" t="s">
        <v>1131</v>
      </c>
    </row>
    <row r="3" spans="1:12">
      <c r="A3" s="3" t="s">
        <v>1137</v>
      </c>
    </row>
    <row r="4" spans="1:12">
      <c r="A4" s="4" t="s">
        <v>1217</v>
      </c>
      <c r="C4" s="4" t="s">
        <v>1218</v>
      </c>
      <c r="E4" s="4" t="s">
        <v>1218</v>
      </c>
      <c r="H4" s="4" t="s">
        <v>1218</v>
      </c>
    </row>
    <row r="5" spans="1:12">
      <c r="A5" s="3" t="s">
        <v>1121</v>
      </c>
    </row>
    <row r="6" spans="1:12">
      <c r="A6" s="4" t="s">
        <v>1122</v>
      </c>
      <c r="I6" s="5" t="n">
        <v>14200</v>
      </c>
      <c r="J6" s="5" t="n">
        <v>37504</v>
      </c>
      <c r="K6" s="5" t="n">
        <v>26900</v>
      </c>
      <c r="L6" s="5" t="n">
        <v>14200</v>
      </c>
    </row>
    <row r="7" spans="1:12">
      <c r="A7" s="4" t="s">
        <v>1123</v>
      </c>
      <c r="C7" s="5" t="n">
        <v>17451</v>
      </c>
      <c r="E7" s="5" t="n">
        <v>21100</v>
      </c>
      <c r="H7" s="5" t="n">
        <v>14500</v>
      </c>
      <c r="J7" s="5" t="n">
        <v>17451</v>
      </c>
      <c r="K7" s="5" t="n">
        <v>21100</v>
      </c>
      <c r="L7" s="5" t="n">
        <v>19700</v>
      </c>
    </row>
    <row r="8" spans="1:12">
      <c r="A8" s="4" t="s">
        <v>1129</v>
      </c>
      <c r="J8" s="5" t="n">
        <v>-17298</v>
      </c>
      <c r="K8" s="5" t="n">
        <v>-10363</v>
      </c>
      <c r="L8" s="5" t="n">
        <v>-4734</v>
      </c>
    </row>
    <row r="9" spans="1:12">
      <c r="A9" s="4" t="s">
        <v>1126</v>
      </c>
      <c r="J9" s="5" t="n">
        <v>-267</v>
      </c>
      <c r="K9" s="5" t="n">
        <v>-133</v>
      </c>
      <c r="L9" s="5" t="n">
        <v>-2266</v>
      </c>
    </row>
    <row r="10" spans="1:12">
      <c r="A10" s="4" t="s">
        <v>1122</v>
      </c>
      <c r="J10" s="5" t="n">
        <v>37390</v>
      </c>
      <c r="K10" s="5" t="n">
        <v>37504</v>
      </c>
      <c r="L10" s="5" t="n">
        <v>26900</v>
      </c>
    </row>
    <row r="11" spans="1:12">
      <c r="A11" s="3" t="s">
        <v>1139</v>
      </c>
    </row>
    <row r="12" spans="1:12">
      <c r="A12" s="4" t="s">
        <v>1141</v>
      </c>
      <c r="I12" s="7" t="n">
        <v>36.08</v>
      </c>
      <c r="J12" s="7" t="n">
        <v>47.53</v>
      </c>
      <c r="K12" s="7" t="n">
        <v>49.73</v>
      </c>
      <c r="L12" s="7" t="n">
        <v>36.08</v>
      </c>
    </row>
    <row r="13" spans="1:12">
      <c r="A13" s="4" t="s">
        <v>1140</v>
      </c>
      <c r="J13" s="8" t="n">
        <v>55.06</v>
      </c>
      <c r="K13" s="8" t="n">
        <v>44.88</v>
      </c>
      <c r="L13" s="8" t="n">
        <v>55.93</v>
      </c>
    </row>
    <row r="14" spans="1:12">
      <c r="A14" s="4" t="s">
        <v>1152</v>
      </c>
      <c r="J14" s="8" t="n">
        <v>46.7</v>
      </c>
      <c r="K14" s="8" t="n">
        <v>47.89</v>
      </c>
      <c r="L14" s="8" t="n">
        <v>36.08</v>
      </c>
    </row>
    <row r="15" spans="1:12">
      <c r="A15" s="4" t="s">
        <v>1153</v>
      </c>
      <c r="J15" s="8" t="n">
        <v>52.51</v>
      </c>
      <c r="K15" s="8" t="n">
        <v>46.08</v>
      </c>
      <c r="L15" s="8" t="n">
        <v>46.59</v>
      </c>
    </row>
    <row r="16" spans="1:12">
      <c r="A16" s="4" t="s">
        <v>1141</v>
      </c>
      <c r="J16" s="7" t="n">
        <v>51.39</v>
      </c>
      <c r="K16" s="7" t="n">
        <v>47.53</v>
      </c>
      <c r="L16" s="7" t="n">
        <v>49.73</v>
      </c>
    </row>
    <row r="17" spans="1:12">
      <c r="A17" s="3" t="s">
        <v>1142</v>
      </c>
    </row>
    <row r="18" spans="1:12">
      <c r="A18" s="4" t="s">
        <v>1143</v>
      </c>
      <c r="J18" s="6" t="n">
        <v>1</v>
      </c>
    </row>
    <row r="19" spans="1:12">
      <c r="A19" s="4" t="s">
        <v>1144</v>
      </c>
      <c r="J19" s="4" t="s">
        <v>1219</v>
      </c>
    </row>
    <row r="20" spans="1:12">
      <c r="A20" s="4" t="s">
        <v>1220</v>
      </c>
    </row>
    <row r="21" spans="1:12">
      <c r="A21" s="3" t="s">
        <v>1137</v>
      </c>
    </row>
    <row r="22" spans="1:12">
      <c r="A22" s="4" t="s">
        <v>1217</v>
      </c>
      <c r="G22" s="4" t="s">
        <v>1218</v>
      </c>
    </row>
    <row r="23" spans="1:12">
      <c r="A23" s="3" t="s">
        <v>1121</v>
      </c>
    </row>
    <row r="24" spans="1:12">
      <c r="A24" s="4" t="s">
        <v>1123</v>
      </c>
      <c r="G24" s="5" t="n">
        <v>11700</v>
      </c>
    </row>
    <row r="25" spans="1:12">
      <c r="A25" s="4" t="s">
        <v>1221</v>
      </c>
    </row>
    <row r="26" spans="1:12">
      <c r="A26" s="3" t="s">
        <v>1137</v>
      </c>
    </row>
    <row r="27" spans="1:12">
      <c r="A27" s="4" t="s">
        <v>1217</v>
      </c>
      <c r="F27" s="4" t="s">
        <v>1218</v>
      </c>
    </row>
    <row r="28" spans="1:12">
      <c r="A28" s="3" t="s">
        <v>1121</v>
      </c>
    </row>
    <row r="29" spans="1:12">
      <c r="A29" s="4" t="s">
        <v>1123</v>
      </c>
      <c r="F29" s="5" t="n">
        <v>8000</v>
      </c>
      <c r="I29" s="5" t="n">
        <v>8000</v>
      </c>
    </row>
    <row r="30" spans="1:12">
      <c r="A30" s="4" t="s">
        <v>1207</v>
      </c>
    </row>
    <row r="31" spans="1:12">
      <c r="A31" s="3" t="s">
        <v>1208</v>
      </c>
    </row>
    <row r="32" spans="1:12">
      <c r="A32" s="4" t="s">
        <v>1209</v>
      </c>
      <c r="B32" s="4" t="s">
        <v>1210</v>
      </c>
    </row>
    <row r="33" spans="1:12">
      <c r="A33" s="4" t="s">
        <v>1211</v>
      </c>
    </row>
    <row r="34" spans="1:12">
      <c r="A34" s="3" t="s">
        <v>1208</v>
      </c>
    </row>
    <row r="35" spans="1:12">
      <c r="A35" s="4" t="s">
        <v>1209</v>
      </c>
      <c r="D35" s="4" t="s">
        <v>1210</v>
      </c>
    </row>
    <row r="36" spans="1:12">
      <c r="A36" s="4" t="s">
        <v>1222</v>
      </c>
    </row>
    <row r="37" spans="1:12">
      <c r="A37" s="3" t="s">
        <v>1208</v>
      </c>
    </row>
    <row r="38" spans="1:12">
      <c r="A38" s="4" t="s">
        <v>1209</v>
      </c>
      <c r="B38" s="4" t="s">
        <v>12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23</v>
      </c>
      <c r="B1" s="2" t="s">
        <v>1155</v>
      </c>
      <c r="C1" s="2" t="s">
        <v>1214</v>
      </c>
      <c r="D1" s="2" t="s">
        <v>1224</v>
      </c>
      <c r="E1" s="2" t="s">
        <v>1225</v>
      </c>
      <c r="F1" s="2" t="s">
        <v>1215</v>
      </c>
      <c r="G1" s="2" t="s">
        <v>1226</v>
      </c>
      <c r="H1" s="2" t="s">
        <v>1227</v>
      </c>
      <c r="I1" s="2" t="s">
        <v>1215</v>
      </c>
      <c r="J1" s="2" t="s">
        <v>2</v>
      </c>
      <c r="K1" s="2" t="s">
        <v>30</v>
      </c>
      <c r="L1" s="2" t="s">
        <v>75</v>
      </c>
      <c r="M1" s="2" t="s">
        <v>1228</v>
      </c>
      <c r="N1" s="2" t="s">
        <v>1229</v>
      </c>
      <c r="O1" s="2" t="s">
        <v>801</v>
      </c>
      <c r="P1" s="2" t="s">
        <v>2</v>
      </c>
    </row>
    <row r="2" spans="1:16">
      <c r="A2" s="4" t="s">
        <v>1230</v>
      </c>
    </row>
    <row r="3" spans="1:16">
      <c r="A3" s="3" t="s">
        <v>1137</v>
      </c>
    </row>
    <row r="4" spans="1:16">
      <c r="A4" s="4" t="s">
        <v>1123</v>
      </c>
      <c r="K4" s="5" t="n">
        <v>40000</v>
      </c>
      <c r="L4" s="5" t="n">
        <v>70000</v>
      </c>
    </row>
    <row r="5" spans="1:16">
      <c r="A5" s="4" t="s">
        <v>1231</v>
      </c>
      <c r="K5" s="7" t="n">
        <v>55.62</v>
      </c>
      <c r="L5" s="7" t="n">
        <v>56.43</v>
      </c>
    </row>
    <row r="6" spans="1:16">
      <c r="A6" s="4" t="s">
        <v>1232</v>
      </c>
      <c r="K6" s="5" t="n">
        <v>40000</v>
      </c>
      <c r="L6" s="5" t="n">
        <v>7760</v>
      </c>
    </row>
    <row r="7" spans="1:16">
      <c r="A7" s="4" t="s">
        <v>1133</v>
      </c>
      <c r="J7" s="5" t="n">
        <v>23500</v>
      </c>
      <c r="K7" s="5" t="n">
        <v>3350</v>
      </c>
      <c r="L7" s="5" t="n">
        <v>30155</v>
      </c>
    </row>
    <row r="8" spans="1:16">
      <c r="A8" s="4" t="s">
        <v>1233</v>
      </c>
    </row>
    <row r="9" spans="1:16">
      <c r="A9" s="3" t="s">
        <v>1137</v>
      </c>
    </row>
    <row r="10" spans="1:16">
      <c r="A10" s="4" t="s">
        <v>1123</v>
      </c>
      <c r="M10" s="5" t="n">
        <v>10000</v>
      </c>
      <c r="N10" s="5" t="n">
        <v>10000</v>
      </c>
      <c r="O10" s="5" t="n">
        <v>50000</v>
      </c>
    </row>
    <row r="11" spans="1:16">
      <c r="A11" s="4" t="s">
        <v>1217</v>
      </c>
      <c r="M11" s="4" t="s">
        <v>1218</v>
      </c>
      <c r="N11" s="4" t="s">
        <v>1218</v>
      </c>
      <c r="O11" s="4" t="s">
        <v>1218</v>
      </c>
    </row>
    <row r="12" spans="1:16">
      <c r="A12" s="4" t="s">
        <v>524</v>
      </c>
      <c r="M12" s="4" t="s">
        <v>498</v>
      </c>
      <c r="N12" s="4" t="s">
        <v>498</v>
      </c>
      <c r="O12" s="4" t="s">
        <v>498</v>
      </c>
    </row>
    <row r="13" spans="1:16">
      <c r="A13" s="4" t="s">
        <v>1234</v>
      </c>
      <c r="M13" s="4" t="s">
        <v>495</v>
      </c>
      <c r="N13" s="4" t="s">
        <v>495</v>
      </c>
      <c r="O13" s="4" t="s">
        <v>495</v>
      </c>
    </row>
    <row r="14" spans="1:16">
      <c r="A14" s="4" t="s">
        <v>1235</v>
      </c>
      <c r="M14" s="4" t="s">
        <v>820</v>
      </c>
      <c r="N14" s="4" t="s">
        <v>820</v>
      </c>
      <c r="O14" s="4" t="s">
        <v>820</v>
      </c>
    </row>
    <row r="15" spans="1:16">
      <c r="A15" s="4" t="s">
        <v>1236</v>
      </c>
    </row>
    <row r="16" spans="1:16">
      <c r="A16" s="3" t="s">
        <v>1137</v>
      </c>
    </row>
    <row r="17" spans="1:16">
      <c r="A17" s="4" t="s">
        <v>1123</v>
      </c>
      <c r="G17" s="5" t="n">
        <v>51000</v>
      </c>
    </row>
    <row r="18" spans="1:16">
      <c r="A18" s="4" t="s">
        <v>1231</v>
      </c>
      <c r="G18" s="7" t="n">
        <v>34.95</v>
      </c>
    </row>
    <row r="19" spans="1:16">
      <c r="A19" s="4" t="s">
        <v>1217</v>
      </c>
      <c r="G19" s="4" t="s">
        <v>1218</v>
      </c>
    </row>
    <row r="20" spans="1:16">
      <c r="A20" s="4" t="s">
        <v>1237</v>
      </c>
    </row>
    <row r="21" spans="1:16">
      <c r="A21" s="3" t="s">
        <v>1137</v>
      </c>
    </row>
    <row r="22" spans="1:16">
      <c r="A22" s="4" t="s">
        <v>1133</v>
      </c>
      <c r="P22" s="5" t="n">
        <v>51000</v>
      </c>
    </row>
    <row r="23" spans="1:16">
      <c r="A23" s="4" t="s">
        <v>1238</v>
      </c>
    </row>
    <row r="24" spans="1:16">
      <c r="A24" s="3" t="s">
        <v>1137</v>
      </c>
    </row>
    <row r="25" spans="1:16">
      <c r="A25" s="4" t="s">
        <v>1123</v>
      </c>
      <c r="G25" s="5" t="n">
        <v>10000</v>
      </c>
    </row>
    <row r="26" spans="1:16">
      <c r="A26" s="4" t="s">
        <v>1239</v>
      </c>
    </row>
    <row r="27" spans="1:16">
      <c r="A27" s="3" t="s">
        <v>1137</v>
      </c>
    </row>
    <row r="28" spans="1:16">
      <c r="A28" s="4" t="s">
        <v>1133</v>
      </c>
      <c r="P28" s="5" t="n">
        <v>10000</v>
      </c>
    </row>
    <row r="29" spans="1:16">
      <c r="A29" s="4" t="s">
        <v>1240</v>
      </c>
    </row>
    <row r="30" spans="1:16">
      <c r="A30" s="3" t="s">
        <v>1137</v>
      </c>
    </row>
    <row r="31" spans="1:16">
      <c r="A31" s="4" t="s">
        <v>1123</v>
      </c>
      <c r="C31" s="5" t="n">
        <v>40000</v>
      </c>
      <c r="E31" s="5" t="n">
        <v>40000</v>
      </c>
      <c r="F31" s="5" t="n">
        <v>20000</v>
      </c>
      <c r="H31" s="5" t="n">
        <v>40000</v>
      </c>
      <c r="I31" s="5" t="n">
        <v>20000</v>
      </c>
    </row>
    <row r="32" spans="1:16">
      <c r="A32" s="4" t="s">
        <v>1231</v>
      </c>
      <c r="C32" s="7" t="n">
        <v>55.62</v>
      </c>
      <c r="E32" s="7" t="n">
        <v>55.62</v>
      </c>
      <c r="F32" s="7" t="n">
        <v>57.5</v>
      </c>
    </row>
    <row r="33" spans="1:16">
      <c r="A33" s="4" t="s">
        <v>1232</v>
      </c>
      <c r="C33" s="5" t="n">
        <v>40000</v>
      </c>
    </row>
    <row r="34" spans="1:16">
      <c r="A34" s="4" t="s">
        <v>1234</v>
      </c>
      <c r="C34" s="4" t="s">
        <v>495</v>
      </c>
      <c r="F34" s="4" t="s">
        <v>495</v>
      </c>
    </row>
    <row r="35" spans="1:16">
      <c r="A35" s="4" t="s">
        <v>1235</v>
      </c>
      <c r="C35" s="4" t="s">
        <v>820</v>
      </c>
      <c r="F35" s="4" t="s">
        <v>820</v>
      </c>
    </row>
    <row r="36" spans="1:16">
      <c r="A36" s="4" t="s">
        <v>1241</v>
      </c>
    </row>
    <row r="37" spans="1:16">
      <c r="A37" s="3" t="s">
        <v>1137</v>
      </c>
    </row>
    <row r="38" spans="1:16">
      <c r="A38" s="4" t="s">
        <v>1145</v>
      </c>
      <c r="C38" s="4" t="s">
        <v>1218</v>
      </c>
    </row>
    <row r="39" spans="1:16">
      <c r="A39" s="4" t="s">
        <v>1242</v>
      </c>
    </row>
    <row r="40" spans="1:16">
      <c r="A40" s="3" t="s">
        <v>1137</v>
      </c>
    </row>
    <row r="41" spans="1:16">
      <c r="A41" s="4" t="s">
        <v>1145</v>
      </c>
      <c r="C41" s="4" t="s">
        <v>1243</v>
      </c>
    </row>
    <row r="42" spans="1:16">
      <c r="A42" s="4" t="s">
        <v>1244</v>
      </c>
    </row>
    <row r="43" spans="1:16">
      <c r="A43" s="3" t="s">
        <v>1137</v>
      </c>
    </row>
    <row r="44" spans="1:16">
      <c r="A44" s="4" t="s">
        <v>1123</v>
      </c>
      <c r="D44" s="5" t="n">
        <v>10000</v>
      </c>
    </row>
    <row r="45" spans="1:16">
      <c r="A45" s="4" t="s">
        <v>1231</v>
      </c>
      <c r="D45" s="7" t="n">
        <v>57.54</v>
      </c>
    </row>
    <row r="46" spans="1:16">
      <c r="A46" s="4" t="s">
        <v>1217</v>
      </c>
      <c r="D46" s="4" t="s">
        <v>1218</v>
      </c>
    </row>
    <row r="47" spans="1:16">
      <c r="A47" s="4" t="s">
        <v>1234</v>
      </c>
      <c r="D47" s="4" t="s">
        <v>495</v>
      </c>
    </row>
    <row r="48" spans="1:16">
      <c r="A48" s="4" t="s">
        <v>1235</v>
      </c>
      <c r="D48" s="4" t="s">
        <v>820</v>
      </c>
    </row>
    <row r="49" spans="1:16">
      <c r="A49" s="4" t="s">
        <v>1207</v>
      </c>
    </row>
    <row r="50" spans="1:16">
      <c r="A50" s="3" t="s">
        <v>1208</v>
      </c>
    </row>
    <row r="51" spans="1:16">
      <c r="A51" s="4" t="s">
        <v>1209</v>
      </c>
      <c r="B51" s="4" t="s">
        <v>1210</v>
      </c>
    </row>
    <row r="52" spans="1:16">
      <c r="A52" s="4" t="s">
        <v>1245</v>
      </c>
    </row>
    <row r="53" spans="1:16">
      <c r="A53" s="3" t="s">
        <v>1208</v>
      </c>
    </row>
    <row r="54" spans="1:16">
      <c r="A54" s="4" t="s">
        <v>1209</v>
      </c>
      <c r="C54" s="4" t="s">
        <v>1210</v>
      </c>
    </row>
    <row r="55" spans="1:16">
      <c r="A55" s="4" t="s">
        <v>1211</v>
      </c>
    </row>
    <row r="56" spans="1:16">
      <c r="A56" s="3" t="s">
        <v>1208</v>
      </c>
    </row>
    <row r="57" spans="1:16">
      <c r="A57" s="4" t="s">
        <v>1209</v>
      </c>
      <c r="C57" s="4" t="s">
        <v>1210</v>
      </c>
    </row>
    <row r="58" spans="1:16">
      <c r="A58" s="4" t="s">
        <v>1246</v>
      </c>
    </row>
    <row r="59" spans="1:16">
      <c r="A59" s="3" t="s">
        <v>1208</v>
      </c>
    </row>
    <row r="60" spans="1:16">
      <c r="A60" s="4" t="s">
        <v>1209</v>
      </c>
      <c r="B60" s="4" t="s">
        <v>12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247</v>
      </c>
      <c r="B1" s="2" t="s">
        <v>1</v>
      </c>
    </row>
    <row r="2" spans="1:4">
      <c r="B2" s="2" t="s">
        <v>2</v>
      </c>
      <c r="C2" s="2" t="s">
        <v>30</v>
      </c>
      <c r="D2" s="2" t="s">
        <v>75</v>
      </c>
    </row>
    <row r="3" spans="1:4">
      <c r="A3" s="3" t="s">
        <v>1121</v>
      </c>
    </row>
    <row r="4" spans="1:4">
      <c r="A4" s="4" t="s">
        <v>1122</v>
      </c>
      <c r="B4" s="5" t="n">
        <v>113500</v>
      </c>
      <c r="C4" s="5" t="n">
        <v>116850</v>
      </c>
      <c r="D4" s="5" t="n">
        <v>84765</v>
      </c>
    </row>
    <row r="5" spans="1:4">
      <c r="A5" s="4" t="s">
        <v>1123</v>
      </c>
      <c r="C5" s="5" t="n">
        <v>40000</v>
      </c>
      <c r="D5" s="5" t="n">
        <v>70000</v>
      </c>
    </row>
    <row r="6" spans="1:4">
      <c r="A6" s="4" t="s">
        <v>1133</v>
      </c>
      <c r="B6" s="5" t="n">
        <v>-23500</v>
      </c>
      <c r="C6" s="5" t="n">
        <v>-3350</v>
      </c>
      <c r="D6" s="5" t="n">
        <v>-30155</v>
      </c>
    </row>
    <row r="7" spans="1:4">
      <c r="A7" s="4" t="s">
        <v>1126</v>
      </c>
      <c r="C7" s="5" t="n">
        <v>-40000</v>
      </c>
      <c r="D7" s="5" t="n">
        <v>-7760</v>
      </c>
    </row>
    <row r="8" spans="1:4">
      <c r="A8" s="4" t="s">
        <v>1122</v>
      </c>
      <c r="B8" s="5" t="n">
        <v>90000</v>
      </c>
      <c r="C8" s="5" t="n">
        <v>113500</v>
      </c>
      <c r="D8" s="5" t="n">
        <v>116850</v>
      </c>
    </row>
    <row r="9" spans="1:4">
      <c r="A9" s="4" t="s">
        <v>1248</v>
      </c>
      <c r="B9" s="5" t="n">
        <v>73000</v>
      </c>
      <c r="C9" s="5" t="n">
        <v>76600</v>
      </c>
    </row>
    <row r="10" spans="1:4">
      <c r="A10" s="3" t="s">
        <v>1249</v>
      </c>
    </row>
    <row r="11" spans="1:4">
      <c r="A11" s="4" t="s">
        <v>1141</v>
      </c>
      <c r="B11" s="7" t="n">
        <v>49.03</v>
      </c>
      <c r="C11" s="7" t="n">
        <v>48.63</v>
      </c>
      <c r="D11" s="7" t="n">
        <v>34.39</v>
      </c>
    </row>
    <row r="12" spans="1:4">
      <c r="A12" s="4" t="s">
        <v>1250</v>
      </c>
      <c r="C12" s="8" t="n">
        <v>55.62</v>
      </c>
      <c r="D12" s="8" t="n">
        <v>56.43</v>
      </c>
    </row>
    <row r="13" spans="1:4">
      <c r="A13" s="4" t="s">
        <v>1251</v>
      </c>
      <c r="B13" s="8" t="n">
        <v>34.95</v>
      </c>
      <c r="C13" s="8" t="n">
        <v>34.95</v>
      </c>
      <c r="D13" s="8" t="n">
        <v>30.24</v>
      </c>
    </row>
    <row r="14" spans="1:4">
      <c r="A14" s="4" t="s">
        <v>1153</v>
      </c>
      <c r="C14" s="8" t="n">
        <v>55.62</v>
      </c>
      <c r="D14" s="8" t="n">
        <v>34.95</v>
      </c>
    </row>
    <row r="15" spans="1:4">
      <c r="A15" s="4" t="s">
        <v>1141</v>
      </c>
      <c r="B15" s="8" t="n">
        <v>52.71</v>
      </c>
      <c r="C15" s="8" t="n">
        <v>49.03</v>
      </c>
      <c r="D15" s="7" t="n">
        <v>48.63</v>
      </c>
    </row>
    <row r="16" spans="1:4">
      <c r="A16" s="4" t="s">
        <v>1252</v>
      </c>
      <c r="B16" s="7" t="n">
        <v>51.94</v>
      </c>
      <c r="C16" s="7" t="n">
        <v>45.94</v>
      </c>
    </row>
    <row r="17" spans="1:4">
      <c r="A17" s="3" t="s">
        <v>1253</v>
      </c>
    </row>
    <row r="18" spans="1:4">
      <c r="A18" s="4" t="s">
        <v>1254</v>
      </c>
      <c r="B18" s="4" t="s">
        <v>1255</v>
      </c>
    </row>
    <row r="19" spans="1:4">
      <c r="A19" s="4" t="s">
        <v>1256</v>
      </c>
      <c r="B19" s="4" t="s">
        <v>1257</v>
      </c>
      <c r="C19" s="4" t="s">
        <v>1258</v>
      </c>
    </row>
    <row r="20" spans="1:4">
      <c r="A20" s="3" t="s">
        <v>1137</v>
      </c>
    </row>
    <row r="21" spans="1:4">
      <c r="A21" s="4" t="s">
        <v>1259</v>
      </c>
      <c r="B21" s="6" t="n">
        <v>971400</v>
      </c>
    </row>
    <row r="22" spans="1:4">
      <c r="A22" s="4" t="s">
        <v>1260</v>
      </c>
      <c r="B22" s="6" t="n">
        <v>843968</v>
      </c>
      <c r="C22" s="6" t="n">
        <v>5731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61</v>
      </c>
      <c r="B1" s="2" t="s">
        <v>1</v>
      </c>
    </row>
    <row r="2" spans="1:4">
      <c r="B2" s="2" t="s">
        <v>2</v>
      </c>
      <c r="C2" s="2" t="s">
        <v>30</v>
      </c>
      <c r="D2" s="2" t="s">
        <v>75</v>
      </c>
    </row>
    <row r="3" spans="1:4">
      <c r="A3" s="3" t="s">
        <v>1262</v>
      </c>
    </row>
    <row r="4" spans="1:4">
      <c r="A4" s="4" t="s">
        <v>1122</v>
      </c>
      <c r="B4" s="5" t="n">
        <v>36900</v>
      </c>
      <c r="C4" s="5" t="n">
        <v>88260</v>
      </c>
      <c r="D4" s="5" t="n">
        <v>47570</v>
      </c>
    </row>
    <row r="5" spans="1:4">
      <c r="A5" s="4" t="s">
        <v>1123</v>
      </c>
      <c r="C5" s="5" t="n">
        <v>40000</v>
      </c>
      <c r="D5" s="5" t="n">
        <v>70000</v>
      </c>
    </row>
    <row r="6" spans="1:4">
      <c r="A6" s="4" t="s">
        <v>1129</v>
      </c>
      <c r="B6" s="5" t="n">
        <v>-19900</v>
      </c>
      <c r="C6" s="5" t="n">
        <v>-51360</v>
      </c>
      <c r="D6" s="5" t="n">
        <v>-21550</v>
      </c>
    </row>
    <row r="7" spans="1:4">
      <c r="A7" s="4" t="s">
        <v>1126</v>
      </c>
      <c r="C7" s="5" t="n">
        <v>-40000</v>
      </c>
      <c r="D7" s="5" t="n">
        <v>-7760</v>
      </c>
    </row>
    <row r="8" spans="1:4">
      <c r="A8" s="4" t="s">
        <v>1122</v>
      </c>
      <c r="B8" s="5" t="n">
        <v>17000</v>
      </c>
      <c r="C8" s="5" t="n">
        <v>36900</v>
      </c>
      <c r="D8" s="5" t="n">
        <v>88260</v>
      </c>
    </row>
    <row r="9" spans="1:4">
      <c r="A9" s="3" t="s">
        <v>1137</v>
      </c>
    </row>
    <row r="10" spans="1:4">
      <c r="A10" s="4" t="s">
        <v>1263</v>
      </c>
      <c r="B10" s="6" t="n">
        <v>1094066</v>
      </c>
      <c r="C10" s="6" t="n">
        <v>2643088</v>
      </c>
      <c r="D10" s="6" t="n">
        <v>783764</v>
      </c>
    </row>
    <row r="11" spans="1:4">
      <c r="A11" s="4" t="s">
        <v>1264</v>
      </c>
      <c r="B11" s="5" t="n">
        <v>451000</v>
      </c>
    </row>
    <row r="12" spans="1:4">
      <c r="A12" s="4" t="s">
        <v>1265</v>
      </c>
      <c r="B12" s="6" t="n">
        <v>78000</v>
      </c>
    </row>
    <row r="13" spans="1:4">
      <c r="A13" s="4" t="s">
        <v>1144</v>
      </c>
      <c r="B13" s="4" t="s">
        <v>12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7</v>
      </c>
      <c r="B1" s="2" t="s">
        <v>1</v>
      </c>
    </row>
    <row r="2" spans="1:5">
      <c r="B2" s="2" t="s">
        <v>2</v>
      </c>
      <c r="C2" s="2" t="s">
        <v>30</v>
      </c>
      <c r="D2" s="2" t="s">
        <v>75</v>
      </c>
      <c r="E2" s="2" t="s">
        <v>515</v>
      </c>
    </row>
    <row r="3" spans="1:5">
      <c r="A3" s="3" t="s">
        <v>1137</v>
      </c>
    </row>
    <row r="4" spans="1:5">
      <c r="A4" s="4" t="s">
        <v>1268</v>
      </c>
      <c r="E4" s="5" t="n">
        <v>500000</v>
      </c>
    </row>
    <row r="5" spans="1:5">
      <c r="A5" s="4" t="s">
        <v>1269</v>
      </c>
    </row>
    <row r="6" spans="1:5">
      <c r="A6" s="3" t="s">
        <v>1137</v>
      </c>
    </row>
    <row r="7" spans="1:5">
      <c r="A7" s="4" t="s">
        <v>522</v>
      </c>
      <c r="E7" s="5" t="n">
        <v>0</v>
      </c>
    </row>
    <row r="8" spans="1:5">
      <c r="A8" s="3" t="s">
        <v>1121</v>
      </c>
    </row>
    <row r="9" spans="1:5">
      <c r="A9" s="4" t="s">
        <v>1122</v>
      </c>
      <c r="B9" s="5" t="n">
        <v>11000</v>
      </c>
      <c r="C9" s="5" t="n">
        <v>18000</v>
      </c>
      <c r="D9" s="5" t="n">
        <v>35300</v>
      </c>
    </row>
    <row r="10" spans="1:5">
      <c r="A10" s="4" t="s">
        <v>1133</v>
      </c>
      <c r="B10" s="5" t="n">
        <v>-6000</v>
      </c>
      <c r="D10" s="5" t="n">
        <v>-3300</v>
      </c>
    </row>
    <row r="11" spans="1:5">
      <c r="A11" s="4" t="s">
        <v>1125</v>
      </c>
      <c r="B11" s="5" t="n">
        <v>-5000</v>
      </c>
      <c r="C11" s="5" t="n">
        <v>-3000</v>
      </c>
    </row>
    <row r="12" spans="1:5">
      <c r="A12" s="4" t="s">
        <v>1126</v>
      </c>
      <c r="C12" s="5" t="n">
        <v>-4000</v>
      </c>
      <c r="D12" s="5" t="n">
        <v>-14000</v>
      </c>
    </row>
    <row r="13" spans="1:5">
      <c r="A13" s="4" t="s">
        <v>1122</v>
      </c>
      <c r="C13" s="5" t="n">
        <v>11000</v>
      </c>
      <c r="D13" s="5" t="n">
        <v>18000</v>
      </c>
    </row>
    <row r="14" spans="1:5">
      <c r="A14" s="3" t="s">
        <v>1139</v>
      </c>
    </row>
    <row r="15" spans="1:5">
      <c r="A15" s="4" t="s">
        <v>1141</v>
      </c>
      <c r="B15" s="7" t="n">
        <v>63.87</v>
      </c>
      <c r="C15" s="7" t="n">
        <v>64.69</v>
      </c>
      <c r="D15" s="7" t="n">
        <v>62.47</v>
      </c>
    </row>
    <row r="16" spans="1:5">
      <c r="A16" s="4" t="s">
        <v>1251</v>
      </c>
      <c r="B16" s="8" t="n">
        <v>52.73</v>
      </c>
      <c r="D16" s="8" t="n">
        <v>33.16</v>
      </c>
    </row>
    <row r="17" spans="1:5">
      <c r="A17" s="4" t="s">
        <v>1270</v>
      </c>
      <c r="B17" s="7" t="n">
        <v>52.73</v>
      </c>
      <c r="C17" s="8" t="n">
        <v>67.27</v>
      </c>
    </row>
    <row r="18" spans="1:5">
      <c r="A18" s="4" t="s">
        <v>1153</v>
      </c>
      <c r="C18" s="8" t="n">
        <v>64.98999999999999</v>
      </c>
      <c r="D18" s="8" t="n">
        <v>66.54000000000001</v>
      </c>
    </row>
    <row r="19" spans="1:5">
      <c r="A19" s="4" t="s">
        <v>1141</v>
      </c>
      <c r="C19" s="7" t="n">
        <v>63.87</v>
      </c>
      <c r="D19" s="7" t="n">
        <v>64.69</v>
      </c>
    </row>
    <row r="20" spans="1:5">
      <c r="A20" s="3" t="s">
        <v>1137</v>
      </c>
    </row>
    <row r="21" spans="1:5">
      <c r="A21" s="4" t="s">
        <v>1264</v>
      </c>
      <c r="B21" s="6" t="n">
        <v>316000</v>
      </c>
    </row>
    <row r="22" spans="1:5">
      <c r="A22" s="4" t="s">
        <v>1271</v>
      </c>
    </row>
    <row r="23" spans="1:5">
      <c r="A23" s="3" t="s">
        <v>1121</v>
      </c>
    </row>
    <row r="24" spans="1:5">
      <c r="A24" s="4" t="s">
        <v>1122</v>
      </c>
      <c r="B24" s="5" t="n">
        <v>11000</v>
      </c>
      <c r="C24" s="5" t="n">
        <v>18000</v>
      </c>
      <c r="D24" s="5" t="n">
        <v>35300</v>
      </c>
    </row>
    <row r="25" spans="1:5">
      <c r="A25" s="4" t="s">
        <v>1133</v>
      </c>
      <c r="B25" s="5" t="n">
        <v>-6000</v>
      </c>
      <c r="D25" s="5" t="n">
        <v>-3300</v>
      </c>
    </row>
    <row r="26" spans="1:5">
      <c r="A26" s="4" t="s">
        <v>1125</v>
      </c>
      <c r="B26" s="5" t="n">
        <v>-5000</v>
      </c>
      <c r="C26" s="5" t="n">
        <v>-3000</v>
      </c>
    </row>
    <row r="27" spans="1:5">
      <c r="A27" s="4" t="s">
        <v>1126</v>
      </c>
      <c r="C27" s="5" t="n">
        <v>-4000</v>
      </c>
      <c r="D27" s="5" t="n">
        <v>-14000</v>
      </c>
    </row>
    <row r="28" spans="1:5">
      <c r="A28" s="4" t="s">
        <v>1122</v>
      </c>
      <c r="C28" s="5" t="n">
        <v>11000</v>
      </c>
      <c r="D28" s="5" t="n">
        <v>18000</v>
      </c>
    </row>
    <row r="29" spans="1:5">
      <c r="A29" s="3" t="s">
        <v>1139</v>
      </c>
    </row>
    <row r="30" spans="1:5">
      <c r="A30" s="4" t="s">
        <v>1141</v>
      </c>
      <c r="B30" s="7" t="n">
        <v>1.33</v>
      </c>
      <c r="C30" s="7" t="n">
        <v>2.64</v>
      </c>
      <c r="D30" s="7" t="n">
        <v>5.56</v>
      </c>
    </row>
    <row r="31" spans="1:5">
      <c r="A31" s="4" t="s">
        <v>1251</v>
      </c>
      <c r="B31" s="7" t="n">
        <v>3.84</v>
      </c>
      <c r="D31" s="8" t="n">
        <v>12.19</v>
      </c>
    </row>
    <row r="32" spans="1:5">
      <c r="A32" s="4" t="s">
        <v>1153</v>
      </c>
      <c r="C32" s="8" t="n">
        <v>0.87</v>
      </c>
      <c r="D32" s="8" t="n">
        <v>4.84</v>
      </c>
    </row>
    <row r="33" spans="1:5">
      <c r="A33" s="4" t="s">
        <v>1141</v>
      </c>
      <c r="C33" s="7" t="n">
        <v>1.33</v>
      </c>
      <c r="D33" s="7" t="n">
        <v>2.64</v>
      </c>
    </row>
    <row r="34" spans="1:5">
      <c r="A34" s="3" t="s">
        <v>1272</v>
      </c>
    </row>
    <row r="35" spans="1:5">
      <c r="A35" s="4" t="s">
        <v>1273</v>
      </c>
      <c r="B35" s="6" t="n">
        <v>23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274</v>
      </c>
      <c r="B1" s="2" t="s">
        <v>1</v>
      </c>
    </row>
    <row r="2" spans="1:3">
      <c r="B2" s="2" t="s">
        <v>30</v>
      </c>
      <c r="C2" s="2" t="s">
        <v>75</v>
      </c>
    </row>
    <row r="3" spans="1:3">
      <c r="A3" s="3" t="s">
        <v>1137</v>
      </c>
    </row>
    <row r="4" spans="1:3">
      <c r="A4" s="4" t="s">
        <v>1275</v>
      </c>
      <c r="B4" s="4" t="s">
        <v>1276</v>
      </c>
      <c r="C4" s="4" t="s">
        <v>1277</v>
      </c>
    </row>
    <row r="5" spans="1:3">
      <c r="A5" s="4" t="s">
        <v>1278</v>
      </c>
      <c r="B5" s="4" t="s">
        <v>1279</v>
      </c>
      <c r="C5" s="4" t="s">
        <v>1000</v>
      </c>
    </row>
    <row r="6" spans="1:3">
      <c r="A6" s="4" t="s">
        <v>1280</v>
      </c>
      <c r="B6" s="4" t="s">
        <v>1281</v>
      </c>
      <c r="C6" s="4" t="s">
        <v>1282</v>
      </c>
    </row>
    <row r="7" spans="1:3">
      <c r="A7" s="4" t="s">
        <v>1283</v>
      </c>
      <c r="B7" s="4" t="s">
        <v>1284</v>
      </c>
      <c r="C7" s="4" t="s">
        <v>12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75</v>
      </c>
    </row>
    <row r="3" spans="1:4">
      <c r="A3" s="3" t="s">
        <v>1137</v>
      </c>
    </row>
    <row r="4" spans="1:4">
      <c r="A4" s="4" t="s">
        <v>1123</v>
      </c>
      <c r="B4" s="5" t="n">
        <v>30086</v>
      </c>
    </row>
    <row r="5" spans="1:4">
      <c r="A5" s="4" t="s">
        <v>53</v>
      </c>
      <c r="C5" s="6" t="n">
        <v>42092</v>
      </c>
    </row>
    <row r="6" spans="1:4">
      <c r="A6" s="4" t="s">
        <v>1135</v>
      </c>
    </row>
    <row r="7" spans="1:4">
      <c r="A7" s="3" t="s">
        <v>1137</v>
      </c>
    </row>
    <row r="8" spans="1:4">
      <c r="A8" s="4" t="s">
        <v>1123</v>
      </c>
      <c r="B8" s="5" t="n">
        <v>0</v>
      </c>
      <c r="C8" s="5" t="n">
        <v>0</v>
      </c>
      <c r="D8" s="5" t="n">
        <v>0</v>
      </c>
    </row>
    <row r="9" spans="1:4">
      <c r="A9" s="4" t="s">
        <v>53</v>
      </c>
      <c r="B9" s="6" t="n">
        <v>0</v>
      </c>
      <c r="C9" s="6" t="n">
        <v>42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75</v>
      </c>
    </row>
    <row r="3" spans="1:4">
      <c r="A3" s="3" t="s">
        <v>254</v>
      </c>
    </row>
    <row r="4" spans="1:4">
      <c r="A4" s="4" t="s">
        <v>1288</v>
      </c>
      <c r="C4" s="6" t="n">
        <v>1649513</v>
      </c>
    </row>
    <row r="5" spans="1:4">
      <c r="A5" s="4" t="s">
        <v>1289</v>
      </c>
      <c r="B5" s="6" t="n">
        <v>1437223</v>
      </c>
      <c r="C5" s="5" t="n">
        <v>1529370</v>
      </c>
      <c r="D5" s="6" t="n">
        <v>2186408</v>
      </c>
    </row>
    <row r="6" spans="1:4">
      <c r="A6" s="4" t="s">
        <v>1290</v>
      </c>
      <c r="B6" s="5" t="n">
        <v>1437223</v>
      </c>
      <c r="C6" s="5" t="n">
        <v>3178883</v>
      </c>
      <c r="D6" s="5" t="n">
        <v>2186408</v>
      </c>
    </row>
    <row r="7" spans="1:4">
      <c r="A7" s="4" t="s">
        <v>1291</v>
      </c>
      <c r="B7" s="6" t="n">
        <v>-554409</v>
      </c>
      <c r="C7" s="6" t="n">
        <v>-1226254</v>
      </c>
      <c r="D7" s="6" t="n">
        <v>-84340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20"/>
    <col customWidth="1" max="6" min="6" width="29"/>
    <col customWidth="1" max="7" min="7" width="30"/>
    <col customWidth="1" max="8" min="8" width="20"/>
    <col customWidth="1" max="9" min="9" width="19"/>
    <col customWidth="1" max="10" min="10" width="20"/>
    <col customWidth="1" max="11" min="11" width="20"/>
    <col customWidth="1" max="12" min="12" width="20"/>
    <col customWidth="1" max="13" min="13" width="30"/>
    <col customWidth="1" max="14" min="14" width="34"/>
    <col customWidth="1" max="15" min="15" width="20"/>
    <col customWidth="1" max="16" min="16" width="20"/>
    <col customWidth="1" max="17" min="17" width="20"/>
    <col customWidth="1" max="18" min="18" width="20"/>
    <col customWidth="1" max="19" min="19" width="20"/>
  </cols>
  <sheetData>
    <row r="1" spans="1:19">
      <c r="A1" s="1" t="s">
        <v>1292</v>
      </c>
      <c r="B1" s="2" t="s">
        <v>1155</v>
      </c>
      <c r="C1" s="2" t="s">
        <v>1293</v>
      </c>
      <c r="D1" s="2" t="s">
        <v>1294</v>
      </c>
      <c r="E1" s="2" t="s">
        <v>1295</v>
      </c>
      <c r="F1" s="2" t="s">
        <v>1296</v>
      </c>
      <c r="G1" s="2" t="s">
        <v>1297</v>
      </c>
      <c r="H1" s="2" t="s">
        <v>1298</v>
      </c>
      <c r="I1" s="2" t="s">
        <v>1158</v>
      </c>
      <c r="J1" s="2" t="s">
        <v>1299</v>
      </c>
      <c r="K1" s="2" t="s">
        <v>1160</v>
      </c>
      <c r="L1" s="2" t="s">
        <v>1300</v>
      </c>
      <c r="M1" s="2" t="s">
        <v>1301</v>
      </c>
      <c r="N1" s="2" t="s">
        <v>1302</v>
      </c>
      <c r="O1" s="2" t="s">
        <v>1303</v>
      </c>
      <c r="P1" s="2" t="s">
        <v>1304</v>
      </c>
      <c r="Q1" s="2" t="s">
        <v>1168</v>
      </c>
      <c r="R1" s="2" t="s">
        <v>1300</v>
      </c>
      <c r="S1" s="2" t="s">
        <v>1305</v>
      </c>
    </row>
    <row r="2" spans="1:19">
      <c r="A2" s="4" t="s">
        <v>401</v>
      </c>
    </row>
    <row r="3" spans="1:19">
      <c r="A3" s="3" t="s">
        <v>1137</v>
      </c>
    </row>
    <row r="4" spans="1:19">
      <c r="A4" s="4" t="s">
        <v>1306</v>
      </c>
      <c r="N4" s="5" t="n">
        <v>50000</v>
      </c>
    </row>
    <row r="5" spans="1:19">
      <c r="A5" s="4" t="s">
        <v>1307</v>
      </c>
      <c r="N5" s="5" t="n">
        <v>2</v>
      </c>
    </row>
    <row r="6" spans="1:19">
      <c r="A6" s="4" t="s">
        <v>1308</v>
      </c>
    </row>
    <row r="7" spans="1:19">
      <c r="A7" s="3" t="s">
        <v>1137</v>
      </c>
    </row>
    <row r="8" spans="1:19">
      <c r="A8" s="4" t="s">
        <v>1309</v>
      </c>
      <c r="N8" s="5" t="n">
        <v>112000</v>
      </c>
    </row>
    <row r="9" spans="1:19">
      <c r="A9" s="4" t="s">
        <v>1310</v>
      </c>
    </row>
    <row r="10" spans="1:19">
      <c r="A10" s="3" t="s">
        <v>1137</v>
      </c>
    </row>
    <row r="11" spans="1:19">
      <c r="A11" s="4" t="s">
        <v>1311</v>
      </c>
      <c r="N11" s="5" t="n">
        <v>50000</v>
      </c>
    </row>
    <row r="12" spans="1:19">
      <c r="A12" s="4" t="s">
        <v>1312</v>
      </c>
    </row>
    <row r="13" spans="1:19">
      <c r="A13" s="3" t="s">
        <v>1137</v>
      </c>
    </row>
    <row r="14" spans="1:19">
      <c r="A14" s="4" t="s">
        <v>1311</v>
      </c>
      <c r="N14" s="5" t="n">
        <v>50000</v>
      </c>
    </row>
    <row r="15" spans="1:19">
      <c r="A15" s="4" t="s">
        <v>1230</v>
      </c>
    </row>
    <row r="16" spans="1:19">
      <c r="A16" s="3" t="s">
        <v>1137</v>
      </c>
    </row>
    <row r="17" spans="1:19">
      <c r="A17" s="4" t="s">
        <v>1123</v>
      </c>
      <c r="M17" s="5" t="n">
        <v>40000</v>
      </c>
      <c r="N17" s="5" t="n">
        <v>70000</v>
      </c>
    </row>
    <row r="18" spans="1:19">
      <c r="A18" s="4" t="s">
        <v>1313</v>
      </c>
      <c r="M18" s="7" t="n">
        <v>55.62</v>
      </c>
      <c r="N18" s="7" t="n">
        <v>56.43</v>
      </c>
    </row>
    <row r="19" spans="1:19">
      <c r="A19" s="4" t="s">
        <v>1129</v>
      </c>
      <c r="L19" s="5" t="n">
        <v>19900</v>
      </c>
      <c r="M19" s="5" t="n">
        <v>51360</v>
      </c>
      <c r="N19" s="5" t="n">
        <v>21550</v>
      </c>
    </row>
    <row r="20" spans="1:19">
      <c r="A20" s="4" t="s">
        <v>1240</v>
      </c>
    </row>
    <row r="21" spans="1:19">
      <c r="A21" s="3" t="s">
        <v>1137</v>
      </c>
    </row>
    <row r="22" spans="1:19">
      <c r="A22" s="4" t="s">
        <v>1123</v>
      </c>
      <c r="D22" s="5" t="n">
        <v>40000</v>
      </c>
      <c r="F22" s="5" t="n">
        <v>40000</v>
      </c>
      <c r="G22" s="5" t="n">
        <v>20000</v>
      </c>
      <c r="I22" s="5" t="n">
        <v>40000</v>
      </c>
      <c r="J22" s="5" t="n">
        <v>20000</v>
      </c>
    </row>
    <row r="23" spans="1:19">
      <c r="A23" s="4" t="s">
        <v>1313</v>
      </c>
      <c r="D23" s="7" t="n">
        <v>55.62</v>
      </c>
      <c r="F23" s="7" t="n">
        <v>55.62</v>
      </c>
      <c r="G23" s="7" t="n">
        <v>57.5</v>
      </c>
    </row>
    <row r="24" spans="1:19">
      <c r="A24" s="4" t="s">
        <v>1129</v>
      </c>
      <c r="R24" s="5" t="n">
        <v>26400</v>
      </c>
      <c r="S24" s="5" t="n">
        <v>13600</v>
      </c>
    </row>
    <row r="25" spans="1:19">
      <c r="A25" s="4" t="s">
        <v>1233</v>
      </c>
    </row>
    <row r="26" spans="1:19">
      <c r="A26" s="3" t="s">
        <v>1137</v>
      </c>
    </row>
    <row r="27" spans="1:19">
      <c r="A27" s="4" t="s">
        <v>1123</v>
      </c>
      <c r="O27" s="5" t="n">
        <v>10000</v>
      </c>
      <c r="P27" s="5" t="n">
        <v>10000</v>
      </c>
      <c r="Q27" s="5" t="n">
        <v>50000</v>
      </c>
    </row>
    <row r="28" spans="1:19">
      <c r="A28" s="4" t="s">
        <v>1131</v>
      </c>
    </row>
    <row r="29" spans="1:19">
      <c r="A29" s="3" t="s">
        <v>1137</v>
      </c>
    </row>
    <row r="30" spans="1:19">
      <c r="A30" s="4" t="s">
        <v>1123</v>
      </c>
      <c r="C30" s="5" t="n">
        <v>17451</v>
      </c>
      <c r="E30" s="5" t="n">
        <v>21100</v>
      </c>
      <c r="H30" s="5" t="n">
        <v>14500</v>
      </c>
      <c r="L30" s="5" t="n">
        <v>17451</v>
      </c>
      <c r="M30" s="5" t="n">
        <v>21100</v>
      </c>
      <c r="N30" s="5" t="n">
        <v>19700</v>
      </c>
    </row>
    <row r="31" spans="1:19">
      <c r="A31" s="4" t="s">
        <v>1221</v>
      </c>
    </row>
    <row r="32" spans="1:19">
      <c r="A32" s="3" t="s">
        <v>1137</v>
      </c>
    </row>
    <row r="33" spans="1:19">
      <c r="A33" s="4" t="s">
        <v>1123</v>
      </c>
      <c r="G33" s="5" t="n">
        <v>8000</v>
      </c>
      <c r="J33" s="5" t="n">
        <v>8000</v>
      </c>
    </row>
    <row r="34" spans="1:19">
      <c r="A34" s="4" t="s">
        <v>1130</v>
      </c>
    </row>
    <row r="35" spans="1:19">
      <c r="A35" s="3" t="s">
        <v>1137</v>
      </c>
    </row>
    <row r="36" spans="1:19">
      <c r="A36" s="4" t="s">
        <v>1123</v>
      </c>
      <c r="M36" s="5" t="n">
        <v>4000</v>
      </c>
      <c r="N36" s="5" t="n">
        <v>97000</v>
      </c>
    </row>
    <row r="37" spans="1:19">
      <c r="A37" s="4" t="s">
        <v>1178</v>
      </c>
    </row>
    <row r="38" spans="1:19">
      <c r="A38" s="3" t="s">
        <v>1137</v>
      </c>
    </row>
    <row r="39" spans="1:19">
      <c r="A39" s="4" t="s">
        <v>1123</v>
      </c>
      <c r="I39" s="5" t="n">
        <v>94000</v>
      </c>
      <c r="K39" s="5" t="n">
        <v>94000</v>
      </c>
      <c r="Q39" s="5" t="n">
        <v>96000</v>
      </c>
    </row>
    <row r="40" spans="1:19">
      <c r="A40" s="4" t="s">
        <v>1314</v>
      </c>
    </row>
    <row r="41" spans="1:19">
      <c r="A41" s="3" t="s">
        <v>1137</v>
      </c>
    </row>
    <row r="42" spans="1:19">
      <c r="A42" s="4" t="s">
        <v>1123</v>
      </c>
      <c r="D42" s="5" t="n">
        <v>4000</v>
      </c>
    </row>
    <row r="43" spans="1:19">
      <c r="A43" s="4" t="s">
        <v>1188</v>
      </c>
      <c r="D43" s="4" t="s">
        <v>1189</v>
      </c>
    </row>
    <row r="44" spans="1:19">
      <c r="A44" s="4" t="s">
        <v>1190</v>
      </c>
      <c r="D44" s="4" t="s">
        <v>820</v>
      </c>
    </row>
    <row r="45" spans="1:19">
      <c r="A45" s="4" t="s">
        <v>1185</v>
      </c>
      <c r="D45" s="6" t="n">
        <v>75</v>
      </c>
    </row>
    <row r="46" spans="1:19">
      <c r="A46" s="4" t="s">
        <v>1207</v>
      </c>
    </row>
    <row r="47" spans="1:19">
      <c r="A47" s="3" t="s">
        <v>1208</v>
      </c>
    </row>
    <row r="48" spans="1:19">
      <c r="A48" s="4" t="s">
        <v>1209</v>
      </c>
      <c r="B48" s="4" t="s">
        <v>1210</v>
      </c>
    </row>
    <row r="49" spans="1:19">
      <c r="A49" s="4" t="s">
        <v>1211</v>
      </c>
    </row>
    <row r="50" spans="1:19">
      <c r="A50" s="3" t="s">
        <v>1208</v>
      </c>
    </row>
    <row r="51" spans="1:19">
      <c r="A51" s="4" t="s">
        <v>1209</v>
      </c>
      <c r="D51" s="4" t="s">
        <v>1210</v>
      </c>
    </row>
    <row r="52" spans="1:19">
      <c r="A52" s="4" t="s">
        <v>1245</v>
      </c>
    </row>
    <row r="53" spans="1:19">
      <c r="A53" s="3" t="s">
        <v>1208</v>
      </c>
    </row>
    <row r="54" spans="1:19">
      <c r="A54" s="4" t="s">
        <v>1209</v>
      </c>
      <c r="D54" s="4" t="s">
        <v>1210</v>
      </c>
    </row>
    <row r="55" spans="1:19">
      <c r="A55" s="4" t="s">
        <v>1246</v>
      </c>
    </row>
    <row r="56" spans="1:19">
      <c r="A56" s="3" t="s">
        <v>1208</v>
      </c>
    </row>
    <row r="57" spans="1:19">
      <c r="A57" s="4" t="s">
        <v>1209</v>
      </c>
      <c r="B57" s="4" t="s">
        <v>1210</v>
      </c>
    </row>
    <row r="58" spans="1:19">
      <c r="A58" s="4" t="s">
        <v>1222</v>
      </c>
    </row>
    <row r="59" spans="1:19">
      <c r="A59" s="3" t="s">
        <v>1208</v>
      </c>
    </row>
    <row r="60" spans="1:19">
      <c r="A60" s="4" t="s">
        <v>1209</v>
      </c>
      <c r="B60" s="4" t="s">
        <v>1210</v>
      </c>
    </row>
    <row r="61" spans="1:19">
      <c r="A61" s="4" t="s">
        <v>1212</v>
      </c>
    </row>
    <row r="62" spans="1:19">
      <c r="A62" s="3" t="s">
        <v>1208</v>
      </c>
    </row>
    <row r="63" spans="1:19">
      <c r="A63" s="4" t="s">
        <v>1209</v>
      </c>
      <c r="B63" s="4" t="s">
        <v>1210</v>
      </c>
      <c r="D63" s="4" t="s">
        <v>12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15</v>
      </c>
      <c r="B1" s="2" t="s">
        <v>1</v>
      </c>
    </row>
    <row r="2" spans="1:4">
      <c r="B2" s="2" t="s">
        <v>2</v>
      </c>
      <c r="C2" s="2" t="s">
        <v>30</v>
      </c>
      <c r="D2" s="2" t="s">
        <v>75</v>
      </c>
    </row>
    <row r="3" spans="1:4">
      <c r="A3" s="3" t="s">
        <v>256</v>
      </c>
    </row>
    <row r="4" spans="1:4">
      <c r="A4" s="4" t="s">
        <v>1316</v>
      </c>
      <c r="B4" s="6" t="n">
        <v>794174</v>
      </c>
      <c r="C4" s="6" t="n">
        <v>-159596</v>
      </c>
      <c r="D4" s="6" t="n">
        <v>479671</v>
      </c>
    </row>
    <row r="5" spans="1:4">
      <c r="A5" s="4" t="s">
        <v>1317</v>
      </c>
      <c r="B5" s="5" t="n">
        <v>70384</v>
      </c>
      <c r="C5" s="5" t="n">
        <v>-311525</v>
      </c>
      <c r="D5" s="5" t="n">
        <v>185584</v>
      </c>
    </row>
    <row r="6" spans="1:4">
      <c r="A6" s="4" t="s">
        <v>1318</v>
      </c>
      <c r="B6" s="5" t="n">
        <v>864558</v>
      </c>
      <c r="C6" s="5" t="n">
        <v>-471121</v>
      </c>
      <c r="D6" s="5" t="n">
        <v>665255</v>
      </c>
    </row>
    <row r="7" spans="1:4">
      <c r="A7" s="4" t="s">
        <v>1319</v>
      </c>
      <c r="B7" s="5" t="n">
        <v>8317453</v>
      </c>
      <c r="C7" s="5" t="n">
        <v>-10740617</v>
      </c>
      <c r="D7" s="5" t="n">
        <v>-5607970</v>
      </c>
    </row>
    <row r="8" spans="1:4">
      <c r="A8" s="4" t="s">
        <v>1320</v>
      </c>
      <c r="B8" s="5" t="n">
        <v>753255</v>
      </c>
      <c r="C8" s="5" t="n">
        <v>-625116</v>
      </c>
      <c r="D8" s="5" t="n">
        <v>-326389</v>
      </c>
    </row>
    <row r="9" spans="1:4">
      <c r="A9" s="4" t="s">
        <v>1321</v>
      </c>
      <c r="B9" s="6" t="n">
        <v>9070708</v>
      </c>
      <c r="C9" s="6" t="n">
        <v>-11365733</v>
      </c>
      <c r="D9" s="6" t="n">
        <v>-593435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0</v>
      </c>
    </row>
    <row r="2" spans="1:3">
      <c r="A2" s="3" t="s">
        <v>1323</v>
      </c>
    </row>
    <row r="3" spans="1:3">
      <c r="A3" s="4" t="s">
        <v>1324</v>
      </c>
      <c r="B3" s="6" t="n">
        <v>2073439</v>
      </c>
      <c r="C3" s="6" t="n">
        <v>2475898</v>
      </c>
    </row>
    <row r="4" spans="1:3">
      <c r="A4" s="4" t="s">
        <v>874</v>
      </c>
      <c r="B4" s="5" t="n">
        <v>7512629</v>
      </c>
      <c r="C4" s="5" t="n">
        <v>11714651</v>
      </c>
    </row>
    <row r="5" spans="1:3">
      <c r="A5" s="4" t="s">
        <v>1325</v>
      </c>
      <c r="B5" s="5" t="n">
        <v>1139918</v>
      </c>
      <c r="C5" s="5" t="n">
        <v>2085808</v>
      </c>
    </row>
    <row r="6" spans="1:3">
      <c r="A6" s="4" t="s">
        <v>1326</v>
      </c>
      <c r="B6" s="5" t="n">
        <v>883725</v>
      </c>
      <c r="C6" s="5" t="n">
        <v>1438292</v>
      </c>
    </row>
    <row r="7" spans="1:3">
      <c r="A7" s="4" t="s">
        <v>1327</v>
      </c>
      <c r="B7" s="5" t="n">
        <v>266036</v>
      </c>
    </row>
    <row r="8" spans="1:3">
      <c r="A8" s="4" t="s">
        <v>1328</v>
      </c>
      <c r="B8" s="5" t="n">
        <v>20750</v>
      </c>
    </row>
    <row r="9" spans="1:3">
      <c r="A9" s="4" t="s">
        <v>1329</v>
      </c>
      <c r="B9" s="5" t="n">
        <v>148439</v>
      </c>
      <c r="C9" s="5" t="n">
        <v>225924</v>
      </c>
    </row>
    <row r="10" spans="1:3">
      <c r="A10" s="4" t="s">
        <v>1330</v>
      </c>
      <c r="C10" s="5" t="n">
        <v>858882</v>
      </c>
    </row>
    <row r="11" spans="1:3">
      <c r="A11" s="4" t="s">
        <v>1331</v>
      </c>
      <c r="B11" s="5" t="n">
        <v>60480</v>
      </c>
      <c r="C11" s="5" t="n">
        <v>217887</v>
      </c>
    </row>
    <row r="12" spans="1:3">
      <c r="A12" s="4" t="s">
        <v>1332</v>
      </c>
      <c r="B12" s="5" t="n">
        <v>12105416</v>
      </c>
      <c r="C12" s="5" t="n">
        <v>19017342</v>
      </c>
    </row>
    <row r="13" spans="1:3">
      <c r="A13" s="4" t="s">
        <v>1333</v>
      </c>
      <c r="B13" s="5" t="n">
        <v>-272966</v>
      </c>
      <c r="C13" s="5" t="n">
        <v>-415453</v>
      </c>
    </row>
    <row r="14" spans="1:3">
      <c r="A14" s="4" t="s">
        <v>1334</v>
      </c>
      <c r="B14" s="5" t="n">
        <v>11832450</v>
      </c>
      <c r="C14" s="5" t="n">
        <v>18601889</v>
      </c>
    </row>
    <row r="15" spans="1:3">
      <c r="A15" s="3" t="s">
        <v>1335</v>
      </c>
    </row>
    <row r="16" spans="1:3">
      <c r="A16" s="4" t="s">
        <v>1336</v>
      </c>
      <c r="B16" s="5" t="n">
        <v>-52720764</v>
      </c>
      <c r="C16" s="5" t="n">
        <v>-68358404</v>
      </c>
    </row>
    <row r="17" spans="1:3">
      <c r="A17" s="4" t="s">
        <v>1337</v>
      </c>
      <c r="B17" s="5" t="n">
        <v>-421895</v>
      </c>
      <c r="C17" s="5" t="n">
        <v>-904422</v>
      </c>
    </row>
    <row r="18" spans="1:3">
      <c r="A18" s="4" t="s">
        <v>1338</v>
      </c>
      <c r="B18" s="5" t="n">
        <v>-224715</v>
      </c>
      <c r="C18" s="5" t="n">
        <v>-342015</v>
      </c>
    </row>
    <row r="19" spans="1:3">
      <c r="A19" s="4" t="s">
        <v>967</v>
      </c>
      <c r="B19" s="5" t="n">
        <v>-452873</v>
      </c>
      <c r="C19" s="5" t="n">
        <v>-255891</v>
      </c>
    </row>
    <row r="20" spans="1:3">
      <c r="A20" s="4" t="s">
        <v>1339</v>
      </c>
      <c r="B20" s="5" t="n">
        <v>-226673</v>
      </c>
      <c r="C20" s="5" t="n">
        <v>-105729</v>
      </c>
    </row>
    <row r="21" spans="1:3">
      <c r="A21" s="4" t="s">
        <v>1331</v>
      </c>
      <c r="B21" s="5" t="n">
        <v>-79394</v>
      </c>
    </row>
    <row r="22" spans="1:3">
      <c r="A22" s="4" t="s">
        <v>1340</v>
      </c>
      <c r="B22" s="5" t="n">
        <v>-54126314</v>
      </c>
      <c r="C22" s="5" t="n">
        <v>-69966461</v>
      </c>
    </row>
    <row r="23" spans="1:3">
      <c r="A23" s="4" t="s">
        <v>1341</v>
      </c>
      <c r="B23" s="6" t="n">
        <v>-42293864</v>
      </c>
      <c r="C23" s="6" t="n">
        <v>-5136457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0</v>
      </c>
    </row>
    <row r="2" spans="1:3">
      <c r="A2" s="3" t="s">
        <v>1343</v>
      </c>
    </row>
    <row r="3" spans="1:3">
      <c r="A3" s="4" t="s">
        <v>1344</v>
      </c>
      <c r="B3" s="6" t="n">
        <v>272966</v>
      </c>
      <c r="C3" s="6" t="n">
        <v>415453</v>
      </c>
    </row>
    <row r="4" spans="1:3">
      <c r="A4" s="4" t="s">
        <v>1345</v>
      </c>
    </row>
    <row r="5" spans="1:3">
      <c r="A5" s="3" t="s">
        <v>1343</v>
      </c>
    </row>
    <row r="6" spans="1:3">
      <c r="A6" s="4" t="s">
        <v>1344</v>
      </c>
      <c r="B6" s="6" t="n">
        <v>0</v>
      </c>
      <c r="C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46</v>
      </c>
      <c r="B1" s="2" t="s">
        <v>1347</v>
      </c>
      <c r="C1" s="2" t="s">
        <v>2</v>
      </c>
      <c r="D1" s="2" t="s">
        <v>682</v>
      </c>
      <c r="E1" s="2" t="s">
        <v>4</v>
      </c>
      <c r="F1" s="2" t="s">
        <v>683</v>
      </c>
      <c r="G1" s="2" t="s">
        <v>30</v>
      </c>
      <c r="H1" s="2" t="s">
        <v>684</v>
      </c>
      <c r="I1" s="2" t="s">
        <v>685</v>
      </c>
      <c r="J1" s="2" t="s">
        <v>686</v>
      </c>
      <c r="K1" s="2" t="s">
        <v>2</v>
      </c>
      <c r="L1" s="2" t="s">
        <v>30</v>
      </c>
      <c r="M1" s="2" t="s">
        <v>75</v>
      </c>
    </row>
    <row r="2" spans="1:13">
      <c r="A2" s="3" t="s">
        <v>1348</v>
      </c>
    </row>
    <row r="3" spans="1:13">
      <c r="A3" s="4" t="s">
        <v>1349</v>
      </c>
      <c r="K3" s="4" t="s">
        <v>1350</v>
      </c>
      <c r="L3" s="4" t="s">
        <v>1350</v>
      </c>
      <c r="M3" s="4" t="s">
        <v>1350</v>
      </c>
    </row>
    <row r="4" spans="1:13">
      <c r="A4" s="3" t="s">
        <v>1351</v>
      </c>
    </row>
    <row r="5" spans="1:13">
      <c r="A5" s="4" t="s">
        <v>1352</v>
      </c>
      <c r="K5" s="6" t="n">
        <v>-10528124</v>
      </c>
      <c r="L5" s="6" t="n">
        <v>-9219942</v>
      </c>
      <c r="M5" s="6" t="n">
        <v>-4481029</v>
      </c>
    </row>
    <row r="6" spans="1:13">
      <c r="A6" s="4" t="s">
        <v>1353</v>
      </c>
      <c r="K6" s="5" t="n">
        <v>-1703805</v>
      </c>
      <c r="L6" s="5" t="n">
        <v>-1693578</v>
      </c>
      <c r="M6" s="5" t="n">
        <v>-755481</v>
      </c>
    </row>
    <row r="7" spans="1:13">
      <c r="A7" s="4" t="s">
        <v>1354</v>
      </c>
      <c r="L7" s="5" t="n">
        <v>-1015936</v>
      </c>
    </row>
    <row r="8" spans="1:13">
      <c r="A8" s="4" t="s">
        <v>1354</v>
      </c>
      <c r="K8" s="5" t="n">
        <v>66015</v>
      </c>
    </row>
    <row r="9" spans="1:13">
      <c r="A9" s="4" t="s">
        <v>1355</v>
      </c>
      <c r="K9" s="5" t="n">
        <v>22249536</v>
      </c>
    </row>
    <row r="10" spans="1:13">
      <c r="A10" s="4" t="s">
        <v>1356</v>
      </c>
      <c r="K10" s="5" t="n">
        <v>-148356</v>
      </c>
      <c r="L10" s="5" t="n">
        <v>92602</v>
      </c>
      <c r="M10" s="5" t="n">
        <v>-32594</v>
      </c>
    </row>
    <row r="11" spans="1:13">
      <c r="A11" s="4" t="s">
        <v>1357</v>
      </c>
      <c r="C11" s="6" t="n">
        <v>20938398</v>
      </c>
      <c r="D11" s="6" t="n">
        <v>-726974</v>
      </c>
      <c r="E11" s="6" t="n">
        <v>-2225847</v>
      </c>
      <c r="F11" s="6" t="n">
        <v>-8050311</v>
      </c>
      <c r="G11" s="6" t="n">
        <v>-3212127</v>
      </c>
      <c r="H11" s="6" t="n">
        <v>-5281646</v>
      </c>
      <c r="I11" s="6" t="n">
        <v>-1000480</v>
      </c>
      <c r="J11" s="6" t="n">
        <v>-2342601</v>
      </c>
      <c r="K11" s="6" t="n">
        <v>9935266</v>
      </c>
      <c r="L11" s="6" t="n">
        <v>-11836854</v>
      </c>
      <c r="M11" s="6" t="n">
        <v>-5269104</v>
      </c>
    </row>
    <row r="12" spans="1:13">
      <c r="A12" s="4" t="s">
        <v>664</v>
      </c>
    </row>
    <row r="13" spans="1:13">
      <c r="A13" s="3" t="s">
        <v>1348</v>
      </c>
    </row>
    <row r="14" spans="1:13">
      <c r="A14" s="4" t="s">
        <v>1349</v>
      </c>
      <c r="B14" s="4" t="s">
        <v>13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9</v>
      </c>
      <c r="B1" s="2" t="s">
        <v>1347</v>
      </c>
      <c r="C1" s="2" t="s">
        <v>2</v>
      </c>
      <c r="D1" s="2" t="s">
        <v>2</v>
      </c>
      <c r="E1" s="2" t="s">
        <v>30</v>
      </c>
      <c r="F1" s="2" t="s">
        <v>75</v>
      </c>
    </row>
    <row r="2" spans="1:6">
      <c r="A2" s="3" t="s">
        <v>1348</v>
      </c>
    </row>
    <row r="3" spans="1:6">
      <c r="A3" s="4" t="s">
        <v>1360</v>
      </c>
      <c r="D3" s="4" t="s">
        <v>1361</v>
      </c>
      <c r="E3" s="4" t="s">
        <v>1362</v>
      </c>
      <c r="F3" s="4" t="s">
        <v>1363</v>
      </c>
    </row>
    <row r="4" spans="1:6">
      <c r="A4" s="4" t="s">
        <v>1364</v>
      </c>
      <c r="C4" s="10" t="n">
        <v>22.2</v>
      </c>
    </row>
    <row r="5" spans="1:6">
      <c r="A5" s="4" t="s">
        <v>1365</v>
      </c>
      <c r="D5" s="4" t="s">
        <v>1350</v>
      </c>
      <c r="E5" s="4" t="s">
        <v>1350</v>
      </c>
      <c r="F5" s="4" t="s">
        <v>1350</v>
      </c>
    </row>
    <row r="6" spans="1:6">
      <c r="A6" s="4" t="s">
        <v>664</v>
      </c>
    </row>
    <row r="7" spans="1:6">
      <c r="A7" s="3" t="s">
        <v>1348</v>
      </c>
    </row>
    <row r="8" spans="1:6">
      <c r="A8" s="4" t="s">
        <v>1365</v>
      </c>
      <c r="B8" s="4" t="s">
        <v>13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6"/>
  </cols>
  <sheetData>
    <row r="1" spans="1:5">
      <c r="A1" s="1" t="s">
        <v>1366</v>
      </c>
      <c r="B1" s="2" t="s">
        <v>478</v>
      </c>
      <c r="C1" s="2" t="s">
        <v>1</v>
      </c>
      <c r="E1" s="2" t="s">
        <v>1367</v>
      </c>
    </row>
    <row r="2" spans="1:5">
      <c r="B2" s="2" t="s">
        <v>686</v>
      </c>
      <c r="C2" s="2" t="s">
        <v>30</v>
      </c>
      <c r="D2" s="2" t="s">
        <v>75</v>
      </c>
      <c r="E2" s="2" t="s">
        <v>686</v>
      </c>
    </row>
    <row r="3" spans="1:5">
      <c r="A3" s="3" t="s">
        <v>1348</v>
      </c>
    </row>
    <row r="4" spans="1:5">
      <c r="A4" s="4" t="s">
        <v>1368</v>
      </c>
      <c r="C4" s="6" t="n">
        <v>1649513</v>
      </c>
    </row>
    <row r="5" spans="1:5">
      <c r="A5" s="4" t="s">
        <v>1369</v>
      </c>
    </row>
    <row r="6" spans="1:5">
      <c r="A6" s="3" t="s">
        <v>1348</v>
      </c>
    </row>
    <row r="7" spans="1:5">
      <c r="A7" s="4" t="s">
        <v>1370</v>
      </c>
      <c r="E7" s="6" t="n">
        <v>0</v>
      </c>
    </row>
    <row r="8" spans="1:5">
      <c r="A8" s="4" t="s">
        <v>1371</v>
      </c>
    </row>
    <row r="9" spans="1:5">
      <c r="A9" s="3" t="s">
        <v>1348</v>
      </c>
    </row>
    <row r="10" spans="1:5">
      <c r="A10" s="4" t="s">
        <v>1368</v>
      </c>
      <c r="B10" s="6" t="n">
        <v>1600000</v>
      </c>
      <c r="C10" s="6" t="n">
        <v>1600000</v>
      </c>
      <c r="D10" s="6" t="n">
        <v>676000</v>
      </c>
      <c r="E10" s="6" t="n">
        <v>2300000</v>
      </c>
    </row>
    <row r="11" spans="1:5">
      <c r="A11" s="4" t="s">
        <v>1372</v>
      </c>
    </row>
    <row r="12" spans="1:5">
      <c r="A12" s="3" t="s">
        <v>1348</v>
      </c>
    </row>
    <row r="13" spans="1:5">
      <c r="A13" s="4" t="s">
        <v>1180</v>
      </c>
      <c r="B13" s="5" t="n">
        <v>6800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3</v>
      </c>
      <c r="B1" s="2" t="s">
        <v>1</v>
      </c>
    </row>
    <row r="2" spans="1:4">
      <c r="B2" s="2" t="s">
        <v>2</v>
      </c>
      <c r="C2" s="2" t="s">
        <v>30</v>
      </c>
      <c r="D2" s="2" t="s">
        <v>75</v>
      </c>
    </row>
    <row r="3" spans="1:4">
      <c r="A3" s="3" t="s">
        <v>256</v>
      </c>
    </row>
    <row r="4" spans="1:4">
      <c r="A4" s="4" t="s">
        <v>1374</v>
      </c>
      <c r="B4" s="6" t="n">
        <v>0</v>
      </c>
      <c r="C4" s="6" t="n">
        <v>0</v>
      </c>
      <c r="D4" s="6" t="n">
        <v>0</v>
      </c>
    </row>
    <row r="5" spans="1:4">
      <c r="A5" s="4" t="s">
        <v>1375</v>
      </c>
      <c r="B5" s="6" t="n">
        <v>0</v>
      </c>
      <c r="C5" s="6" t="n">
        <v>0</v>
      </c>
      <c r="D5"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76</v>
      </c>
      <c r="B1" s="2" t="s">
        <v>1</v>
      </c>
    </row>
    <row r="2" spans="1:4">
      <c r="B2" s="2" t="s">
        <v>2</v>
      </c>
      <c r="C2" s="2" t="s">
        <v>30</v>
      </c>
      <c r="D2" s="2" t="s">
        <v>75</v>
      </c>
    </row>
    <row r="3" spans="1:4">
      <c r="A3" s="3" t="s">
        <v>256</v>
      </c>
    </row>
    <row r="4" spans="1:4">
      <c r="A4" s="4" t="s">
        <v>1377</v>
      </c>
      <c r="B4" s="6" t="n">
        <v>334000</v>
      </c>
      <c r="C4" s="6" t="n">
        <v>510000</v>
      </c>
      <c r="D4" s="6" t="n">
        <v>1200000</v>
      </c>
    </row>
    <row r="5" spans="1:4">
      <c r="A5" s="4" t="s">
        <v>1378</v>
      </c>
      <c r="B5" s="6" t="n">
        <v>958000</v>
      </c>
      <c r="C5" s="6" t="n">
        <v>133000</v>
      </c>
      <c r="D5"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0</v>
      </c>
      <c r="D2" s="2" t="s">
        <v>75</v>
      </c>
    </row>
    <row r="3" spans="1:4">
      <c r="A3" s="3" t="s">
        <v>1380</v>
      </c>
    </row>
    <row r="4" spans="1:4">
      <c r="A4" s="5" t="n">
        <v>2018</v>
      </c>
      <c r="B4" s="6" t="n">
        <v>150689</v>
      </c>
    </row>
    <row r="5" spans="1:4">
      <c r="A5" s="5" t="n">
        <v>2019</v>
      </c>
      <c r="B5" s="5" t="n">
        <v>146334</v>
      </c>
    </row>
    <row r="6" spans="1:4">
      <c r="A6" s="5" t="n">
        <v>2020</v>
      </c>
      <c r="B6" s="5" t="n">
        <v>71804</v>
      </c>
    </row>
    <row r="7" spans="1:4">
      <c r="A7" s="5" t="n">
        <v>2021</v>
      </c>
      <c r="B7" s="5" t="n">
        <v>5740</v>
      </c>
    </row>
    <row r="8" spans="1:4">
      <c r="A8" s="4" t="s">
        <v>120</v>
      </c>
      <c r="B8" s="5" t="n">
        <v>374567</v>
      </c>
    </row>
    <row r="9" spans="1:4">
      <c r="A9" s="3" t="s">
        <v>1381</v>
      </c>
    </row>
    <row r="10" spans="1:4">
      <c r="A10" s="4" t="s">
        <v>1382</v>
      </c>
      <c r="B10" s="6" t="n">
        <v>339000</v>
      </c>
      <c r="C10" s="6" t="n">
        <v>389000</v>
      </c>
      <c r="D10" s="6" t="n">
        <v>41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479</v>
      </c>
    </row>
    <row r="2" spans="1:2">
      <c r="A2" s="3" t="s">
        <v>1384</v>
      </c>
    </row>
    <row r="3" spans="1:2">
      <c r="A3" s="5" t="n">
        <v>2018</v>
      </c>
      <c r="B3" s="6" t="n">
        <v>27723892</v>
      </c>
    </row>
    <row r="4" spans="1:2">
      <c r="A4" s="5" t="n">
        <v>2019</v>
      </c>
      <c r="B4" s="5" t="n">
        <v>27062887</v>
      </c>
    </row>
    <row r="5" spans="1:2">
      <c r="A5" s="5" t="n">
        <v>2020</v>
      </c>
      <c r="B5" s="5" t="n">
        <v>25829071</v>
      </c>
    </row>
    <row r="6" spans="1:2">
      <c r="A6" s="5" t="n">
        <v>2021</v>
      </c>
      <c r="B6" s="5" t="n">
        <v>22671393</v>
      </c>
    </row>
    <row r="7" spans="1:2">
      <c r="A7" s="5" t="n">
        <v>2022</v>
      </c>
      <c r="B7" s="5" t="n">
        <v>21043187</v>
      </c>
    </row>
    <row r="8" spans="1:2">
      <c r="A8" s="4" t="s">
        <v>1385</v>
      </c>
      <c r="B8" s="5" t="n">
        <v>94483824</v>
      </c>
    </row>
    <row r="9" spans="1:2">
      <c r="A9" s="4" t="s">
        <v>120</v>
      </c>
      <c r="B9" s="6" t="n">
        <v>21881425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40"/>
    <col customWidth="1" max="5" min="5" width="22"/>
    <col customWidth="1" max="6" min="6" width="32"/>
    <col customWidth="1" max="7" min="7" width="24"/>
    <col customWidth="1" max="8" min="8" width="22"/>
  </cols>
  <sheetData>
    <row r="1" spans="1:8">
      <c r="A1" s="1" t="s">
        <v>1386</v>
      </c>
      <c r="B1" s="2" t="s">
        <v>1149</v>
      </c>
      <c r="D1" s="2" t="s">
        <v>1</v>
      </c>
    </row>
    <row r="2" spans="1:8">
      <c r="B2" s="2" t="s">
        <v>187</v>
      </c>
      <c r="C2" s="2" t="s">
        <v>1387</v>
      </c>
      <c r="D2" s="2" t="s">
        <v>1388</v>
      </c>
      <c r="E2" s="2" t="s">
        <v>1387</v>
      </c>
      <c r="F2" s="2" t="s">
        <v>1389</v>
      </c>
      <c r="G2" s="2" t="s">
        <v>432</v>
      </c>
      <c r="H2" s="2" t="s">
        <v>186</v>
      </c>
    </row>
    <row r="3" spans="1:8">
      <c r="A3" s="3" t="s">
        <v>1390</v>
      </c>
    </row>
    <row r="4" spans="1:8">
      <c r="A4" s="4" t="s">
        <v>44</v>
      </c>
      <c r="D4" s="6" t="n">
        <v>6508131</v>
      </c>
      <c r="H4" s="6" t="n">
        <v>9855469</v>
      </c>
    </row>
    <row r="5" spans="1:8">
      <c r="A5" s="4" t="s">
        <v>1049</v>
      </c>
      <c r="D5" s="6" t="n">
        <v>3302831</v>
      </c>
      <c r="H5" s="6" t="n">
        <v>398621</v>
      </c>
    </row>
    <row r="6" spans="1:8">
      <c r="A6" s="3" t="s">
        <v>1391</v>
      </c>
    </row>
    <row r="7" spans="1:8">
      <c r="A7" s="4" t="s">
        <v>194</v>
      </c>
      <c r="D7" s="5" t="n">
        <v>1</v>
      </c>
    </row>
    <row r="8" spans="1:8">
      <c r="A8" s="4" t="s">
        <v>195</v>
      </c>
      <c r="D8" s="6" t="n">
        <v>70000</v>
      </c>
    </row>
    <row r="9" spans="1:8">
      <c r="A9" s="4" t="s">
        <v>196</v>
      </c>
      <c r="D9" s="5" t="n">
        <v>700000</v>
      </c>
    </row>
    <row r="10" spans="1:8">
      <c r="A10" s="4" t="s">
        <v>1065</v>
      </c>
      <c r="D10" s="6" t="n">
        <v>700000</v>
      </c>
      <c r="F10" s="6" t="n">
        <v>630000</v>
      </c>
    </row>
    <row r="11" spans="1:8">
      <c r="A11" s="4" t="s">
        <v>202</v>
      </c>
    </row>
    <row r="12" spans="1:8">
      <c r="A12" s="3" t="s">
        <v>1390</v>
      </c>
    </row>
    <row r="13" spans="1:8">
      <c r="A13" s="4" t="s">
        <v>445</v>
      </c>
      <c r="D13" s="5" t="n">
        <v>6</v>
      </c>
      <c r="F13" s="5" t="n">
        <v>6</v>
      </c>
      <c r="H13" s="5" t="n">
        <v>6</v>
      </c>
    </row>
    <row r="14" spans="1:8">
      <c r="A14" s="4" t="s">
        <v>446</v>
      </c>
    </row>
    <row r="15" spans="1:8">
      <c r="A15" s="3" t="s">
        <v>1390</v>
      </c>
    </row>
    <row r="16" spans="1:8">
      <c r="A16" s="4" t="s">
        <v>776</v>
      </c>
      <c r="D16" s="5" t="n">
        <v>2</v>
      </c>
      <c r="F16" s="5" t="n">
        <v>2</v>
      </c>
      <c r="G16" s="5" t="n">
        <v>2</v>
      </c>
    </row>
    <row r="17" spans="1:8">
      <c r="A17" s="4" t="s">
        <v>1392</v>
      </c>
      <c r="D17" s="6" t="n">
        <v>6700000</v>
      </c>
    </row>
    <row r="18" spans="1:8">
      <c r="A18" s="4" t="s">
        <v>1393</v>
      </c>
      <c r="D18" s="5" t="n">
        <v>5900000</v>
      </c>
    </row>
    <row r="19" spans="1:8">
      <c r="A19" s="4" t="s">
        <v>1394</v>
      </c>
      <c r="D19" s="5" t="n">
        <v>858000</v>
      </c>
    </row>
    <row r="20" spans="1:8">
      <c r="A20" s="4" t="s">
        <v>1395</v>
      </c>
    </row>
    <row r="21" spans="1:8">
      <c r="A21" s="3" t="s">
        <v>1390</v>
      </c>
    </row>
    <row r="22" spans="1:8">
      <c r="A22" s="4" t="s">
        <v>808</v>
      </c>
      <c r="C22" s="9" t="n">
        <v>3.4</v>
      </c>
    </row>
    <row r="23" spans="1:8">
      <c r="A23" s="4" t="s">
        <v>1396</v>
      </c>
    </row>
    <row r="24" spans="1:8">
      <c r="A24" s="3" t="s">
        <v>1390</v>
      </c>
    </row>
    <row r="25" spans="1:8">
      <c r="A25" s="4" t="s">
        <v>808</v>
      </c>
      <c r="B25" s="9" t="n">
        <v>18.1</v>
      </c>
    </row>
    <row r="26" spans="1:8">
      <c r="A26" s="4" t="s">
        <v>1397</v>
      </c>
    </row>
    <row r="27" spans="1:8">
      <c r="A27" s="3" t="s">
        <v>1390</v>
      </c>
    </row>
    <row r="28" spans="1:8">
      <c r="A28" s="4" t="s">
        <v>1398</v>
      </c>
      <c r="B28" s="6" t="n">
        <v>125000</v>
      </c>
    </row>
    <row r="29" spans="1:8">
      <c r="A29" s="4" t="s">
        <v>44</v>
      </c>
      <c r="D29" s="5" t="n">
        <v>125000</v>
      </c>
    </row>
    <row r="30" spans="1:8">
      <c r="A30" s="4" t="s">
        <v>1399</v>
      </c>
    </row>
    <row r="31" spans="1:8">
      <c r="A31" s="3" t="s">
        <v>1390</v>
      </c>
    </row>
    <row r="32" spans="1:8">
      <c r="A32" s="4" t="s">
        <v>1049</v>
      </c>
      <c r="D32" s="5" t="n">
        <v>2700000</v>
      </c>
    </row>
    <row r="33" spans="1:8">
      <c r="A33" s="4" t="s">
        <v>1400</v>
      </c>
    </row>
    <row r="34" spans="1:8">
      <c r="A34" s="3" t="s">
        <v>1390</v>
      </c>
    </row>
    <row r="35" spans="1:8">
      <c r="A35" s="4" t="s">
        <v>445</v>
      </c>
      <c r="C35" s="9" t="n">
        <v>19.6</v>
      </c>
      <c r="E35" s="9" t="n">
        <v>19.6</v>
      </c>
    </row>
    <row r="36" spans="1:8">
      <c r="A36" s="4" t="s">
        <v>1401</v>
      </c>
    </row>
    <row r="37" spans="1:8">
      <c r="A37" s="3" t="s">
        <v>1390</v>
      </c>
    </row>
    <row r="38" spans="1:8">
      <c r="A38" s="4" t="s">
        <v>1402</v>
      </c>
      <c r="C38" s="5" t="n">
        <v>23</v>
      </c>
    </row>
    <row r="39" spans="1:8">
      <c r="A39" s="4" t="s">
        <v>1403</v>
      </c>
      <c r="C39" s="6" t="n">
        <v>1260000</v>
      </c>
    </row>
    <row r="40" spans="1:8">
      <c r="A40" s="4" t="s">
        <v>1404</v>
      </c>
    </row>
    <row r="41" spans="1:8">
      <c r="A41" s="3" t="s">
        <v>1390</v>
      </c>
    </row>
    <row r="42" spans="1:8">
      <c r="A42" s="4" t="s">
        <v>1405</v>
      </c>
      <c r="C42" s="4" t="s">
        <v>1406</v>
      </c>
    </row>
    <row r="43" spans="1:8">
      <c r="A43" s="4" t="s">
        <v>1394</v>
      </c>
      <c r="C43" s="6" t="n">
        <v>976500</v>
      </c>
      <c r="E43" s="6" t="n">
        <v>976500</v>
      </c>
    </row>
    <row r="44" spans="1:8">
      <c r="A44" s="4" t="s">
        <v>1407</v>
      </c>
      <c r="C44" s="4" t="s">
        <v>505</v>
      </c>
    </row>
    <row r="45" spans="1:8">
      <c r="A45" s="4" t="s">
        <v>1398</v>
      </c>
      <c r="E45" s="6" t="n">
        <v>283500</v>
      </c>
    </row>
    <row r="46" spans="1:8">
      <c r="A46" s="4" t="s">
        <v>44</v>
      </c>
      <c r="D46" s="5" t="n">
        <v>288000</v>
      </c>
    </row>
    <row r="47" spans="1:8">
      <c r="A47" s="4" t="s">
        <v>1408</v>
      </c>
    </row>
    <row r="48" spans="1:8">
      <c r="A48" s="3" t="s">
        <v>1390</v>
      </c>
    </row>
    <row r="49" spans="1:8">
      <c r="A49" s="4" t="s">
        <v>1394</v>
      </c>
      <c r="D49" s="5" t="n">
        <v>125000</v>
      </c>
    </row>
    <row r="50" spans="1:8">
      <c r="A50" s="4" t="s">
        <v>1409</v>
      </c>
    </row>
    <row r="51" spans="1:8">
      <c r="A51" s="3" t="s">
        <v>1390</v>
      </c>
    </row>
    <row r="52" spans="1:8">
      <c r="A52" s="4" t="s">
        <v>1394</v>
      </c>
      <c r="D52" s="6" t="n">
        <v>68900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44"/>
  </cols>
  <sheetData>
    <row r="1" spans="1:2">
      <c r="A1" s="1" t="s">
        <v>1410</v>
      </c>
      <c r="B1" s="2" t="s">
        <v>1411</v>
      </c>
    </row>
    <row r="2" spans="1:2">
      <c r="A2" s="3" t="s">
        <v>1412</v>
      </c>
    </row>
    <row r="3" spans="1:2">
      <c r="A3" s="4" t="s">
        <v>1413</v>
      </c>
      <c r="B3" s="5" t="n">
        <v>18</v>
      </c>
    </row>
    <row r="4" spans="1:2">
      <c r="A4" s="4" t="s">
        <v>1414</v>
      </c>
      <c r="B4" s="5" t="n">
        <v>16</v>
      </c>
    </row>
    <row r="5" spans="1:2">
      <c r="A5" s="4" t="s">
        <v>1415</v>
      </c>
      <c r="B5" s="5" t="n">
        <v>6042</v>
      </c>
    </row>
    <row r="6" spans="1:2">
      <c r="A6" s="4" t="s">
        <v>666</v>
      </c>
      <c r="B6" s="4" t="s">
        <v>667</v>
      </c>
    </row>
    <row r="7" spans="1:2">
      <c r="A7" s="4" t="s">
        <v>1416</v>
      </c>
      <c r="B7" s="6" t="n">
        <v>150883000</v>
      </c>
    </row>
    <row r="8" spans="1:2">
      <c r="A8" s="4" t="s">
        <v>747</v>
      </c>
      <c r="B8" s="5" t="n">
        <v>25000</v>
      </c>
    </row>
    <row r="9" spans="1:2">
      <c r="A9" s="4" t="s">
        <v>998</v>
      </c>
    </row>
    <row r="10" spans="1:2">
      <c r="A10" s="3" t="s">
        <v>1412</v>
      </c>
    </row>
    <row r="11" spans="1:2">
      <c r="A11" s="4" t="s">
        <v>1415</v>
      </c>
      <c r="B11" s="5" t="n">
        <v>6000</v>
      </c>
    </row>
    <row r="12" spans="1:2">
      <c r="A12" s="4" t="s">
        <v>1417</v>
      </c>
    </row>
    <row r="13" spans="1:2">
      <c r="A13" s="3" t="s">
        <v>1412</v>
      </c>
    </row>
    <row r="14" spans="1:2">
      <c r="A14" s="4" t="s">
        <v>1418</v>
      </c>
      <c r="B14" s="4" t="s">
        <v>1419</v>
      </c>
    </row>
    <row r="15" spans="1:2">
      <c r="A15" s="4" t="s">
        <v>1420</v>
      </c>
    </row>
    <row r="16" spans="1:2">
      <c r="A16" s="3" t="s">
        <v>1412</v>
      </c>
    </row>
    <row r="17" spans="1:2">
      <c r="A17" s="4" t="s">
        <v>1421</v>
      </c>
      <c r="B17" s="4" t="s">
        <v>1422</v>
      </c>
    </row>
    <row r="18" spans="1:2">
      <c r="A18" s="4" t="s">
        <v>1423</v>
      </c>
    </row>
    <row r="19" spans="1:2">
      <c r="A19" s="3" t="s">
        <v>1412</v>
      </c>
    </row>
    <row r="20" spans="1:2">
      <c r="A20" s="4" t="s">
        <v>1415</v>
      </c>
      <c r="B20" s="5" t="n">
        <v>123</v>
      </c>
    </row>
    <row r="21" spans="1:2">
      <c r="A21" s="4" t="s">
        <v>1416</v>
      </c>
      <c r="B21" s="6" t="n">
        <v>29250000</v>
      </c>
    </row>
    <row r="22" spans="1:2">
      <c r="A22" s="4" t="s">
        <v>747</v>
      </c>
      <c r="B22" s="5" t="n">
        <v>238000</v>
      </c>
    </row>
    <row r="23" spans="1:2">
      <c r="A23" s="4" t="s">
        <v>1424</v>
      </c>
    </row>
    <row r="24" spans="1:2">
      <c r="A24" s="3" t="s">
        <v>1412</v>
      </c>
    </row>
    <row r="25" spans="1:2">
      <c r="A25" s="4" t="s">
        <v>1425</v>
      </c>
      <c r="B25" s="4" t="s">
        <v>1426</v>
      </c>
    </row>
    <row r="26" spans="1:2">
      <c r="A26" s="4" t="s">
        <v>1427</v>
      </c>
    </row>
    <row r="27" spans="1:2">
      <c r="A27" s="3" t="s">
        <v>1412</v>
      </c>
    </row>
    <row r="28" spans="1:2">
      <c r="A28" s="4" t="s">
        <v>1425</v>
      </c>
      <c r="B28" s="4" t="s">
        <v>1428</v>
      </c>
    </row>
    <row r="29" spans="1:2">
      <c r="A29" s="4" t="s">
        <v>1429</v>
      </c>
    </row>
    <row r="30" spans="1:2">
      <c r="A30" s="3" t="s">
        <v>1412</v>
      </c>
    </row>
    <row r="31" spans="1:2">
      <c r="A31" s="4" t="s">
        <v>1415</v>
      </c>
      <c r="B31" s="5" t="n">
        <v>35</v>
      </c>
    </row>
    <row r="32" spans="1:2">
      <c r="A32" s="4" t="s">
        <v>1416</v>
      </c>
      <c r="B32" s="6" t="n">
        <v>14000000</v>
      </c>
    </row>
    <row r="33" spans="1:2">
      <c r="A33" s="4" t="s">
        <v>747</v>
      </c>
      <c r="B33" s="5" t="n">
        <v>400000</v>
      </c>
    </row>
    <row r="34" spans="1:2">
      <c r="A34" s="4" t="s">
        <v>1430</v>
      </c>
    </row>
    <row r="35" spans="1:2">
      <c r="A35" s="3" t="s">
        <v>1412</v>
      </c>
    </row>
    <row r="36" spans="1:2">
      <c r="A36" s="4" t="s">
        <v>1425</v>
      </c>
      <c r="B36" s="4" t="s">
        <v>1426</v>
      </c>
    </row>
    <row r="37" spans="1:2">
      <c r="A37" s="4" t="s">
        <v>1431</v>
      </c>
    </row>
    <row r="38" spans="1:2">
      <c r="A38" s="3" t="s">
        <v>1412</v>
      </c>
    </row>
    <row r="39" spans="1:2">
      <c r="A39" s="4" t="s">
        <v>1425</v>
      </c>
      <c r="B39" s="4" t="s">
        <v>1428</v>
      </c>
    </row>
    <row r="40" spans="1:2">
      <c r="A40" s="4" t="s">
        <v>1432</v>
      </c>
    </row>
    <row r="41" spans="1:2">
      <c r="A41" s="3" t="s">
        <v>1412</v>
      </c>
    </row>
    <row r="42" spans="1:2">
      <c r="A42" s="4" t="s">
        <v>1415</v>
      </c>
      <c r="B42" s="5" t="n">
        <v>20</v>
      </c>
    </row>
    <row r="43" spans="1:2">
      <c r="A43" s="4" t="s">
        <v>1416</v>
      </c>
      <c r="B43" s="6" t="n">
        <v>4250000</v>
      </c>
    </row>
    <row r="44" spans="1:2">
      <c r="A44" s="4" t="s">
        <v>747</v>
      </c>
      <c r="B44" s="5" t="n">
        <v>213000</v>
      </c>
    </row>
    <row r="45" spans="1:2">
      <c r="A45" s="4" t="s">
        <v>1433</v>
      </c>
    </row>
    <row r="46" spans="1:2">
      <c r="A46" s="3" t="s">
        <v>1412</v>
      </c>
    </row>
    <row r="47" spans="1:2">
      <c r="A47" s="4" t="s">
        <v>1415</v>
      </c>
      <c r="B47" s="5" t="n">
        <v>8</v>
      </c>
    </row>
    <row r="48" spans="1:2">
      <c r="A48" s="4" t="s">
        <v>1416</v>
      </c>
      <c r="B48" s="6" t="n">
        <v>782000</v>
      </c>
    </row>
    <row r="49" spans="1:2">
      <c r="A49" s="4" t="s">
        <v>747</v>
      </c>
      <c r="B49" s="5" t="n">
        <v>98000</v>
      </c>
    </row>
    <row r="50" spans="1:2">
      <c r="A50" s="4" t="s">
        <v>1434</v>
      </c>
    </row>
    <row r="51" spans="1:2">
      <c r="A51" s="3" t="s">
        <v>1412</v>
      </c>
    </row>
    <row r="52" spans="1:2">
      <c r="A52" s="4" t="s">
        <v>1415</v>
      </c>
      <c r="B52" s="5" t="n">
        <v>6</v>
      </c>
    </row>
    <row r="53" spans="1:2">
      <c r="A53" s="4" t="s">
        <v>1416</v>
      </c>
      <c r="B53" s="6" t="n">
        <v>625000</v>
      </c>
    </row>
    <row r="54" spans="1:2">
      <c r="A54" s="4" t="s">
        <v>747</v>
      </c>
      <c r="B54" s="5" t="n">
        <v>104000</v>
      </c>
    </row>
    <row r="55" spans="1:2">
      <c r="A55" s="4" t="s">
        <v>1435</v>
      </c>
    </row>
    <row r="56" spans="1:2">
      <c r="A56" s="3" t="s">
        <v>1412</v>
      </c>
    </row>
    <row r="57" spans="1:2">
      <c r="A57" s="4" t="s">
        <v>1415</v>
      </c>
      <c r="B57" s="5" t="n">
        <v>19</v>
      </c>
    </row>
    <row r="58" spans="1:2">
      <c r="A58" s="4" t="s">
        <v>1416</v>
      </c>
      <c r="B58" s="6" t="n">
        <v>285000</v>
      </c>
    </row>
    <row r="59" spans="1:2">
      <c r="A59" s="4" t="s">
        <v>747</v>
      </c>
      <c r="B59" s="5" t="n">
        <v>15000</v>
      </c>
    </row>
    <row r="60" spans="1:2">
      <c r="A60" s="4" t="s">
        <v>1436</v>
      </c>
    </row>
    <row r="61" spans="1:2">
      <c r="A61" s="3" t="s">
        <v>1412</v>
      </c>
    </row>
    <row r="62" spans="1:2">
      <c r="A62" s="4" t="s">
        <v>1415</v>
      </c>
      <c r="B62" s="5" t="n">
        <v>1614</v>
      </c>
    </row>
    <row r="63" spans="1:2">
      <c r="A63" s="4" t="s">
        <v>1416</v>
      </c>
      <c r="B63" s="6" t="n">
        <v>26500000</v>
      </c>
    </row>
    <row r="64" spans="1:2">
      <c r="A64" s="4" t="s">
        <v>747</v>
      </c>
      <c r="B64" s="5" t="n">
        <v>16000</v>
      </c>
    </row>
    <row r="65" spans="1:2">
      <c r="A65" s="4" t="s">
        <v>1437</v>
      </c>
    </row>
    <row r="66" spans="1:2">
      <c r="A66" s="3" t="s">
        <v>1412</v>
      </c>
    </row>
    <row r="67" spans="1:2">
      <c r="A67" s="4" t="s">
        <v>1415</v>
      </c>
      <c r="B67" s="5" t="n">
        <v>1016</v>
      </c>
    </row>
    <row r="68" spans="1:2">
      <c r="A68" s="4" t="s">
        <v>1416</v>
      </c>
      <c r="B68" s="6" t="n">
        <v>21000000</v>
      </c>
    </row>
    <row r="69" spans="1:2">
      <c r="A69" s="4" t="s">
        <v>747</v>
      </c>
      <c r="B69" s="5" t="n">
        <v>21000</v>
      </c>
    </row>
    <row r="70" spans="1:2">
      <c r="A70" s="4" t="s">
        <v>1438</v>
      </c>
    </row>
    <row r="71" spans="1:2">
      <c r="A71" s="3" t="s">
        <v>1412</v>
      </c>
    </row>
    <row r="72" spans="1:2">
      <c r="A72" s="4" t="s">
        <v>1415</v>
      </c>
      <c r="B72" s="5" t="n">
        <v>146</v>
      </c>
    </row>
    <row r="73" spans="1:2">
      <c r="A73" s="4" t="s">
        <v>1416</v>
      </c>
      <c r="B73" s="6" t="n">
        <v>1400000</v>
      </c>
    </row>
    <row r="74" spans="1:2">
      <c r="A74" s="4" t="s">
        <v>747</v>
      </c>
      <c r="B74" s="5" t="n">
        <v>10000</v>
      </c>
    </row>
    <row r="75" spans="1:2">
      <c r="A75" s="4" t="s">
        <v>1439</v>
      </c>
    </row>
    <row r="76" spans="1:2">
      <c r="A76" s="3" t="s">
        <v>1412</v>
      </c>
    </row>
    <row r="77" spans="1:2">
      <c r="A77" s="4" t="s">
        <v>1415</v>
      </c>
      <c r="B77" s="5" t="n">
        <v>200</v>
      </c>
    </row>
    <row r="78" spans="1:2">
      <c r="A78" s="4" t="s">
        <v>1416</v>
      </c>
      <c r="B78" s="6" t="n">
        <v>3324000</v>
      </c>
    </row>
    <row r="79" spans="1:2">
      <c r="A79" s="4" t="s">
        <v>747</v>
      </c>
      <c r="B79" s="5" t="n">
        <v>17000</v>
      </c>
    </row>
    <row r="80" spans="1:2">
      <c r="A80" s="4" t="s">
        <v>1440</v>
      </c>
    </row>
    <row r="81" spans="1:2">
      <c r="A81" s="3" t="s">
        <v>1412</v>
      </c>
    </row>
    <row r="82" spans="1:2">
      <c r="A82" s="4" t="s">
        <v>1415</v>
      </c>
      <c r="B82" s="5" t="n">
        <v>71</v>
      </c>
    </row>
    <row r="83" spans="1:2">
      <c r="A83" s="4" t="s">
        <v>1416</v>
      </c>
      <c r="B83" s="6" t="n">
        <v>574000</v>
      </c>
    </row>
    <row r="84" spans="1:2">
      <c r="A84" s="4" t="s">
        <v>1441</v>
      </c>
    </row>
    <row r="85" spans="1:2">
      <c r="A85" s="3" t="s">
        <v>1412</v>
      </c>
    </row>
    <row r="86" spans="1:2">
      <c r="A86" s="4" t="s">
        <v>1415</v>
      </c>
      <c r="B86" s="5" t="n">
        <v>129</v>
      </c>
    </row>
    <row r="87" spans="1:2">
      <c r="A87" s="4" t="s">
        <v>1416</v>
      </c>
      <c r="B87" s="6" t="n">
        <v>2750000</v>
      </c>
    </row>
    <row r="88" spans="1:2">
      <c r="A88" s="4" t="s">
        <v>1442</v>
      </c>
    </row>
    <row r="89" spans="1:2">
      <c r="A89" s="3" t="s">
        <v>1412</v>
      </c>
    </row>
    <row r="90" spans="1:2">
      <c r="A90" s="4" t="s">
        <v>1415</v>
      </c>
      <c r="B90" s="5" t="n">
        <v>2492</v>
      </c>
    </row>
    <row r="91" spans="1:2">
      <c r="A91" s="4" t="s">
        <v>1416</v>
      </c>
      <c r="B91" s="6" t="n">
        <v>15000000</v>
      </c>
    </row>
    <row r="92" spans="1:2">
      <c r="A92" s="4" t="s">
        <v>747</v>
      </c>
      <c r="B92" s="5" t="n">
        <v>6000</v>
      </c>
    </row>
    <row r="93" spans="1:2">
      <c r="A93" s="4" t="s">
        <v>1443</v>
      </c>
    </row>
    <row r="94" spans="1:2">
      <c r="A94" s="3" t="s">
        <v>1412</v>
      </c>
    </row>
    <row r="95" spans="1:2">
      <c r="A95" s="4" t="s">
        <v>1415</v>
      </c>
      <c r="B95" s="5" t="n">
        <v>164</v>
      </c>
    </row>
    <row r="96" spans="1:2">
      <c r="A96" s="4" t="s">
        <v>1416</v>
      </c>
      <c r="B96" s="6" t="n">
        <v>1900000</v>
      </c>
    </row>
    <row r="97" spans="1:2">
      <c r="A97" s="4" t="s">
        <v>747</v>
      </c>
      <c r="B97" s="5" t="n">
        <v>12000</v>
      </c>
    </row>
    <row r="98" spans="1:2">
      <c r="A98" s="4" t="s">
        <v>1444</v>
      </c>
    </row>
    <row r="99" spans="1:2">
      <c r="A99" s="3" t="s">
        <v>1412</v>
      </c>
    </row>
    <row r="100" spans="1:2">
      <c r="A100" s="4" t="s">
        <v>1415</v>
      </c>
      <c r="B100" s="5" t="n">
        <v>35</v>
      </c>
    </row>
    <row r="101" spans="1:2">
      <c r="A101" s="4" t="s">
        <v>1416</v>
      </c>
      <c r="B101" s="6" t="n">
        <v>14362000</v>
      </c>
    </row>
    <row r="102" spans="1:2">
      <c r="A102" s="4" t="s">
        <v>747</v>
      </c>
      <c r="B102" s="5" t="n">
        <v>409000</v>
      </c>
    </row>
    <row r="103" spans="1:2">
      <c r="A103" s="4" t="s">
        <v>1445</v>
      </c>
    </row>
    <row r="104" spans="1:2">
      <c r="A104" s="3" t="s">
        <v>1412</v>
      </c>
    </row>
    <row r="105" spans="1:2">
      <c r="A105" s="4" t="s">
        <v>1415</v>
      </c>
      <c r="B105" s="5" t="n">
        <v>45</v>
      </c>
    </row>
    <row r="106" spans="1:2">
      <c r="A106" s="4" t="s">
        <v>1416</v>
      </c>
      <c r="B106" s="6" t="n">
        <v>5200000</v>
      </c>
    </row>
    <row r="107" spans="1:2">
      <c r="A107" s="4" t="s">
        <v>747</v>
      </c>
      <c r="B107" s="5" t="n">
        <v>116000</v>
      </c>
    </row>
    <row r="108" spans="1:2">
      <c r="A108" s="4" t="s">
        <v>1446</v>
      </c>
    </row>
    <row r="109" spans="1:2">
      <c r="A109" s="3" t="s">
        <v>1412</v>
      </c>
    </row>
    <row r="110" spans="1:2">
      <c r="A110" s="4" t="s">
        <v>1415</v>
      </c>
      <c r="B110" s="5" t="n">
        <v>19</v>
      </c>
    </row>
    <row r="111" spans="1:2">
      <c r="A111" s="4" t="s">
        <v>1416</v>
      </c>
      <c r="B111" s="6" t="n">
        <v>2000000</v>
      </c>
    </row>
    <row r="112" spans="1:2">
      <c r="A112" s="4" t="s">
        <v>1447</v>
      </c>
    </row>
    <row r="113" spans="1:2">
      <c r="A113" s="3" t="s">
        <v>1412</v>
      </c>
    </row>
    <row r="114" spans="1:2">
      <c r="A114" s="4" t="s">
        <v>1415</v>
      </c>
      <c r="B114" s="5" t="n">
        <v>26</v>
      </c>
    </row>
    <row r="115" spans="1:2">
      <c r="A115" s="4" t="s">
        <v>1416</v>
      </c>
      <c r="B115" s="6" t="n">
        <v>3200000</v>
      </c>
    </row>
    <row r="116" spans="1:2">
      <c r="A116" s="4" t="s">
        <v>1448</v>
      </c>
    </row>
    <row r="117" spans="1:2">
      <c r="A117" s="3" t="s">
        <v>1412</v>
      </c>
    </row>
    <row r="118" spans="1:2">
      <c r="A118" s="4" t="s">
        <v>1415</v>
      </c>
      <c r="B118" s="5" t="n">
        <v>71</v>
      </c>
    </row>
    <row r="119" spans="1:2">
      <c r="A119" s="4" t="s">
        <v>1416</v>
      </c>
      <c r="B119" s="6" t="n">
        <v>5000000</v>
      </c>
    </row>
    <row r="120" spans="1:2">
      <c r="A120" s="4" t="s">
        <v>747</v>
      </c>
      <c r="B120" s="5" t="n">
        <v>70000</v>
      </c>
    </row>
    <row r="121" spans="1:2">
      <c r="A121" s="4" t="s">
        <v>1449</v>
      </c>
    </row>
    <row r="122" spans="1:2">
      <c r="A122" s="3" t="s">
        <v>1412</v>
      </c>
    </row>
    <row r="123" spans="1:2">
      <c r="A123" s="4" t="s">
        <v>1415</v>
      </c>
      <c r="B123" s="5" t="n">
        <v>26</v>
      </c>
    </row>
    <row r="124" spans="1:2">
      <c r="A124" s="4" t="s">
        <v>1416</v>
      </c>
      <c r="B124" s="6" t="n">
        <v>3215000</v>
      </c>
    </row>
    <row r="125" spans="1:2">
      <c r="A125" s="4" t="s">
        <v>747</v>
      </c>
      <c r="B125" s="5" t="n">
        <v>124000</v>
      </c>
    </row>
    <row r="126" spans="1:2">
      <c r="A126" s="4" t="s">
        <v>1450</v>
      </c>
    </row>
    <row r="127" spans="1:2">
      <c r="A127" s="3" t="s">
        <v>1412</v>
      </c>
    </row>
    <row r="128" spans="1:2">
      <c r="A128" s="4" t="s">
        <v>1415</v>
      </c>
      <c r="B128" s="5" t="n">
        <v>9</v>
      </c>
    </row>
    <row r="129" spans="1:2">
      <c r="A129" s="4" t="s">
        <v>1416</v>
      </c>
      <c r="B129" s="6" t="n">
        <v>2790000</v>
      </c>
    </row>
    <row r="130" spans="1:2">
      <c r="A130" s="4" t="s">
        <v>747</v>
      </c>
      <c r="B130" s="5" t="n">
        <v>310000</v>
      </c>
    </row>
    <row r="131" spans="1:2">
      <c r="A131" s="4" t="s">
        <v>1451</v>
      </c>
    </row>
    <row r="132" spans="1:2">
      <c r="A132" s="3" t="s">
        <v>1412</v>
      </c>
    </row>
    <row r="133" spans="1:2">
      <c r="A133" s="4" t="s">
        <v>1415</v>
      </c>
      <c r="B133" s="5" t="n">
        <v>13</v>
      </c>
    </row>
    <row r="134" spans="1:2">
      <c r="A134" s="4" t="s">
        <v>1416</v>
      </c>
      <c r="B134" s="6" t="n">
        <v>2000000</v>
      </c>
    </row>
    <row r="135" spans="1:2">
      <c r="A135" s="4" t="s">
        <v>747</v>
      </c>
      <c r="B135" s="5" t="n">
        <v>154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0"/>
    <col customWidth="1" max="2" min="2" width="19"/>
    <col customWidth="1" max="3" min="3" width="21"/>
    <col customWidth="1" max="4" min="4" width="22"/>
    <col customWidth="1" max="5" min="5" width="21"/>
    <col customWidth="1" max="6" min="6" width="22"/>
    <col customWidth="1" max="7" min="7" width="22"/>
    <col customWidth="1" max="8" min="8" width="21"/>
    <col customWidth="1" max="9" min="9" width="22"/>
    <col customWidth="1" max="10" min="10" width="22"/>
    <col customWidth="1" max="11" min="11" width="22"/>
    <col customWidth="1" max="12" min="12" width="21"/>
    <col customWidth="1" max="13" min="13" width="21"/>
  </cols>
  <sheetData>
    <row r="1" spans="1:13">
      <c r="A1" s="1" t="s">
        <v>1452</v>
      </c>
      <c r="B1" s="2" t="s">
        <v>1453</v>
      </c>
      <c r="C1" s="2" t="s">
        <v>699</v>
      </c>
      <c r="D1" s="2" t="s">
        <v>187</v>
      </c>
      <c r="E1" s="2" t="s">
        <v>479</v>
      </c>
      <c r="F1" s="2" t="s">
        <v>696</v>
      </c>
      <c r="G1" s="2" t="s">
        <v>1454</v>
      </c>
      <c r="H1" s="2" t="s">
        <v>699</v>
      </c>
      <c r="I1" s="2" t="s">
        <v>1455</v>
      </c>
      <c r="J1" s="2" t="s">
        <v>186</v>
      </c>
      <c r="K1" s="2" t="s">
        <v>187</v>
      </c>
      <c r="L1" s="2" t="s">
        <v>479</v>
      </c>
      <c r="M1" s="2" t="s">
        <v>479</v>
      </c>
    </row>
    <row r="2" spans="1:13">
      <c r="A2" s="3" t="s">
        <v>1456</v>
      </c>
    </row>
    <row r="3" spans="1:13">
      <c r="A3" s="4" t="s">
        <v>1457</v>
      </c>
      <c r="E3" s="6" t="n">
        <v>6508131</v>
      </c>
      <c r="I3" s="6" t="n">
        <v>6508131</v>
      </c>
      <c r="J3" s="6" t="n">
        <v>9855469</v>
      </c>
      <c r="L3" s="6" t="n">
        <v>6508131</v>
      </c>
      <c r="M3" s="6" t="n">
        <v>6508131</v>
      </c>
    </row>
    <row r="4" spans="1:13">
      <c r="A4" s="4" t="s">
        <v>1458</v>
      </c>
    </row>
    <row r="5" spans="1:13">
      <c r="A5" s="3" t="s">
        <v>1456</v>
      </c>
    </row>
    <row r="6" spans="1:13">
      <c r="A6" s="4" t="s">
        <v>1459</v>
      </c>
      <c r="D6" s="6" t="n">
        <v>187500</v>
      </c>
      <c r="K6" s="6" t="n">
        <v>187500</v>
      </c>
    </row>
    <row r="7" spans="1:13">
      <c r="A7" s="4" t="s">
        <v>1460</v>
      </c>
    </row>
    <row r="8" spans="1:13">
      <c r="A8" s="3" t="s">
        <v>1456</v>
      </c>
    </row>
    <row r="9" spans="1:13">
      <c r="A9" s="4" t="s">
        <v>1461</v>
      </c>
      <c r="I9" s="5" t="n">
        <v>1600000</v>
      </c>
      <c r="M9" s="5" t="n">
        <v>3000000</v>
      </c>
    </row>
    <row r="10" spans="1:13">
      <c r="A10" s="4" t="s">
        <v>1462</v>
      </c>
      <c r="I10" s="6" t="n">
        <v>1200000</v>
      </c>
    </row>
    <row r="11" spans="1:13">
      <c r="A11" s="4" t="s">
        <v>1463</v>
      </c>
    </row>
    <row r="12" spans="1:13">
      <c r="A12" s="3" t="s">
        <v>1456</v>
      </c>
    </row>
    <row r="13" spans="1:13">
      <c r="A13" s="4" t="s">
        <v>808</v>
      </c>
      <c r="G13" s="5" t="n">
        <v>1581</v>
      </c>
    </row>
    <row r="14" spans="1:13">
      <c r="A14" s="4" t="s">
        <v>745</v>
      </c>
    </row>
    <row r="15" spans="1:13">
      <c r="A15" s="3" t="s">
        <v>1456</v>
      </c>
    </row>
    <row r="16" spans="1:13">
      <c r="A16" s="4" t="s">
        <v>808</v>
      </c>
      <c r="I16" s="9" t="n">
        <v>1700.9</v>
      </c>
      <c r="J16" s="9" t="n">
        <v>707.7</v>
      </c>
      <c r="K16" s="9" t="n">
        <v>114.1</v>
      </c>
    </row>
    <row r="17" spans="1:13">
      <c r="A17" s="4" t="s">
        <v>212</v>
      </c>
    </row>
    <row r="18" spans="1:13">
      <c r="A18" s="3" t="s">
        <v>1456</v>
      </c>
    </row>
    <row r="19" spans="1:13">
      <c r="A19" s="4" t="s">
        <v>445</v>
      </c>
      <c r="D19" s="9" t="n">
        <v>148.4</v>
      </c>
      <c r="K19" s="9" t="n">
        <v>148.4</v>
      </c>
    </row>
    <row r="20" spans="1:13">
      <c r="A20" s="4" t="s">
        <v>1098</v>
      </c>
      <c r="I20" s="6" t="n">
        <v>381000</v>
      </c>
      <c r="J20" s="6" t="n">
        <v>935000</v>
      </c>
      <c r="L20" s="5" t="n">
        <v>1300000</v>
      </c>
    </row>
    <row r="21" spans="1:13">
      <c r="A21" s="4" t="s">
        <v>1100</v>
      </c>
      <c r="C21" s="6" t="n">
        <v>2000000</v>
      </c>
      <c r="H21" s="6" t="n">
        <v>2000000</v>
      </c>
      <c r="I21" s="5" t="n">
        <v>2000000</v>
      </c>
      <c r="L21" s="5" t="n">
        <v>2000000</v>
      </c>
    </row>
    <row r="22" spans="1:13">
      <c r="A22" s="4" t="s">
        <v>213</v>
      </c>
      <c r="D22" s="6" t="n">
        <v>1700000</v>
      </c>
      <c r="E22" s="5" t="n">
        <v>708000</v>
      </c>
      <c r="I22" s="5" t="n">
        <v>708000</v>
      </c>
      <c r="K22" s="6" t="n">
        <v>1700000</v>
      </c>
      <c r="L22" s="5" t="n">
        <v>708000</v>
      </c>
      <c r="M22" s="5" t="n">
        <v>708000</v>
      </c>
    </row>
    <row r="23" spans="1:13">
      <c r="A23" s="4" t="s">
        <v>1102</v>
      </c>
      <c r="H23" s="6" t="n">
        <v>300000</v>
      </c>
      <c r="J23" s="6" t="n">
        <v>325000</v>
      </c>
    </row>
    <row r="24" spans="1:13">
      <c r="A24" s="4" t="s">
        <v>1464</v>
      </c>
    </row>
    <row r="25" spans="1:13">
      <c r="A25" s="3" t="s">
        <v>1456</v>
      </c>
    </row>
    <row r="26" spans="1:13">
      <c r="A26" s="4" t="s">
        <v>1465</v>
      </c>
      <c r="E26" s="5" t="n">
        <v>-189500</v>
      </c>
      <c r="G26" s="6" t="n">
        <v>423000</v>
      </c>
    </row>
    <row r="27" spans="1:13">
      <c r="A27" s="4" t="s">
        <v>1457</v>
      </c>
      <c r="E27" s="6" t="n">
        <v>234000</v>
      </c>
      <c r="I27" s="6" t="n">
        <v>234000</v>
      </c>
      <c r="L27" s="6" t="n">
        <v>234000</v>
      </c>
      <c r="M27" s="6" t="n">
        <v>234000</v>
      </c>
    </row>
    <row r="28" spans="1:13">
      <c r="A28" s="4" t="s">
        <v>1466</v>
      </c>
    </row>
    <row r="29" spans="1:13">
      <c r="A29" s="3" t="s">
        <v>1456</v>
      </c>
    </row>
    <row r="30" spans="1:13">
      <c r="A30" s="4" t="s">
        <v>1100</v>
      </c>
      <c r="D30" s="5" t="n">
        <v>1700000</v>
      </c>
    </row>
    <row r="31" spans="1:13">
      <c r="A31" s="4" t="s">
        <v>1467</v>
      </c>
    </row>
    <row r="32" spans="1:13">
      <c r="A32" s="3" t="s">
        <v>1456</v>
      </c>
    </row>
    <row r="33" spans="1:13">
      <c r="A33" s="4" t="s">
        <v>1100</v>
      </c>
      <c r="D33" s="6" t="n">
        <v>1900000</v>
      </c>
    </row>
    <row r="34" spans="1:13">
      <c r="A34" s="4" t="s">
        <v>1468</v>
      </c>
    </row>
    <row r="35" spans="1:13">
      <c r="A35" s="3" t="s">
        <v>1456</v>
      </c>
    </row>
    <row r="36" spans="1:13">
      <c r="A36" s="4" t="s">
        <v>445</v>
      </c>
      <c r="B36" s="8" t="n">
        <v>54.66</v>
      </c>
      <c r="F36" s="8" t="n">
        <v>54.66</v>
      </c>
      <c r="G36" s="8" t="n">
        <v>54.66</v>
      </c>
    </row>
    <row r="37" spans="1:13">
      <c r="A37" s="4" t="s">
        <v>1469</v>
      </c>
      <c r="B37" s="5" t="n">
        <v>36</v>
      </c>
    </row>
    <row r="38" spans="1:13">
      <c r="A38" s="4" t="s">
        <v>793</v>
      </c>
      <c r="F38" s="6" t="n">
        <v>298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30"/>
    <col customWidth="1" max="3" min="3" width="33"/>
    <col customWidth="1" max="4" min="4" width="14"/>
    <col customWidth="1" max="5" min="5" width="14"/>
  </cols>
  <sheetData>
    <row r="1" spans="1:5">
      <c r="A1" s="1" t="s">
        <v>1470</v>
      </c>
      <c r="B1" s="2" t="s">
        <v>1471</v>
      </c>
      <c r="C1" s="2" t="s">
        <v>1472</v>
      </c>
      <c r="D1" s="2" t="s">
        <v>30</v>
      </c>
      <c r="E1" s="2" t="s">
        <v>75</v>
      </c>
    </row>
    <row r="2" spans="1:5">
      <c r="A2" s="3" t="s">
        <v>1473</v>
      </c>
    </row>
    <row r="3" spans="1:5">
      <c r="A3" s="4" t="s">
        <v>1474</v>
      </c>
      <c r="C3" s="5" t="n">
        <v>4</v>
      </c>
    </row>
    <row r="4" spans="1:5">
      <c r="A4" s="4" t="s">
        <v>100</v>
      </c>
    </row>
    <row r="5" spans="1:5">
      <c r="A5" s="3" t="s">
        <v>1473</v>
      </c>
    </row>
    <row r="6" spans="1:5">
      <c r="A6" s="4" t="s">
        <v>1475</v>
      </c>
      <c r="B6" s="5" t="n">
        <v>2</v>
      </c>
      <c r="C6" s="5" t="n">
        <v>2</v>
      </c>
    </row>
    <row r="7" spans="1:5">
      <c r="A7" s="4" t="s">
        <v>492</v>
      </c>
      <c r="B7" s="5" t="n">
        <v>18</v>
      </c>
      <c r="C7" s="5" t="n">
        <v>18</v>
      </c>
    </row>
    <row r="8" spans="1:5">
      <c r="A8" s="4" t="s">
        <v>437</v>
      </c>
    </row>
    <row r="9" spans="1:5">
      <c r="A9" s="3" t="s">
        <v>1473</v>
      </c>
    </row>
    <row r="10" spans="1:5">
      <c r="A10" s="4" t="s">
        <v>438</v>
      </c>
      <c r="B10" s="5" t="n">
        <v>2</v>
      </c>
    </row>
    <row r="11" spans="1:5">
      <c r="A11" s="4" t="s">
        <v>1476</v>
      </c>
    </row>
    <row r="12" spans="1:5">
      <c r="A12" s="3" t="s">
        <v>1473</v>
      </c>
    </row>
    <row r="13" spans="1:5">
      <c r="A13" s="4" t="s">
        <v>1477</v>
      </c>
      <c r="C13" s="4" t="s">
        <v>1478</v>
      </c>
      <c r="D13" s="4" t="s">
        <v>1479</v>
      </c>
    </row>
    <row r="14" spans="1:5">
      <c r="A14" s="4" t="s">
        <v>1480</v>
      </c>
    </row>
    <row r="15" spans="1:5">
      <c r="A15" s="3" t="s">
        <v>1473</v>
      </c>
    </row>
    <row r="16" spans="1:5">
      <c r="A16" s="4" t="s">
        <v>1477</v>
      </c>
      <c r="C16" s="4" t="s">
        <v>1481</v>
      </c>
      <c r="D16" s="4" t="s">
        <v>1482</v>
      </c>
      <c r="E16" s="4" t="s">
        <v>148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478</v>
      </c>
      <c r="J1" s="2" t="s">
        <v>1</v>
      </c>
    </row>
    <row r="2" spans="1:12">
      <c r="B2" s="2" t="s">
        <v>2</v>
      </c>
      <c r="C2" s="2" t="s">
        <v>682</v>
      </c>
      <c r="D2" s="2" t="s">
        <v>4</v>
      </c>
      <c r="E2" s="2" t="s">
        <v>683</v>
      </c>
      <c r="F2" s="2" t="s">
        <v>30</v>
      </c>
      <c r="G2" s="2" t="s">
        <v>684</v>
      </c>
      <c r="H2" s="2" t="s">
        <v>685</v>
      </c>
      <c r="I2" s="2" t="s">
        <v>686</v>
      </c>
      <c r="J2" s="2" t="s">
        <v>2</v>
      </c>
      <c r="K2" s="2" t="s">
        <v>30</v>
      </c>
      <c r="L2" s="2" t="s">
        <v>75</v>
      </c>
    </row>
    <row r="3" spans="1:12">
      <c r="A3" s="3" t="s">
        <v>1473</v>
      </c>
    </row>
    <row r="4" spans="1:12">
      <c r="A4" s="4" t="s">
        <v>76</v>
      </c>
      <c r="B4" s="6" t="n">
        <v>17480622</v>
      </c>
      <c r="C4" s="6" t="n">
        <v>12380602</v>
      </c>
      <c r="D4" s="6" t="n">
        <v>22837783</v>
      </c>
      <c r="E4" s="6" t="n">
        <v>38713284</v>
      </c>
      <c r="F4" s="6" t="n">
        <v>27635543</v>
      </c>
      <c r="G4" s="6" t="n">
        <v>12210945</v>
      </c>
      <c r="H4" s="6" t="n">
        <v>12873938</v>
      </c>
      <c r="I4" s="6" t="n">
        <v>18354435</v>
      </c>
      <c r="J4" s="6" t="n">
        <v>91412291</v>
      </c>
      <c r="K4" s="6" t="n">
        <v>71074861</v>
      </c>
      <c r="L4" s="6" t="n">
        <v>42997680</v>
      </c>
    </row>
    <row r="5" spans="1:12">
      <c r="A5" s="4" t="s">
        <v>85</v>
      </c>
      <c r="B5" s="5" t="n">
        <v>5622042</v>
      </c>
      <c r="C5" s="5" t="n">
        <v>3757449</v>
      </c>
      <c r="D5" s="5" t="n">
        <v>8040407</v>
      </c>
      <c r="E5" s="5" t="n">
        <v>22849411</v>
      </c>
      <c r="F5" s="5" t="n">
        <v>10313894</v>
      </c>
      <c r="G5" s="5" t="n">
        <v>15879509</v>
      </c>
      <c r="H5" s="5" t="n">
        <v>4732868</v>
      </c>
      <c r="I5" s="5" t="n">
        <v>6393316</v>
      </c>
      <c r="J5" s="5" t="n">
        <v>40269309</v>
      </c>
      <c r="K5" s="5" t="n">
        <v>37319587</v>
      </c>
      <c r="L5" s="5" t="n">
        <v>20269309</v>
      </c>
    </row>
    <row r="6" spans="1:12">
      <c r="A6" s="4" t="s">
        <v>81</v>
      </c>
      <c r="B6" s="5" t="n">
        <v>3524525</v>
      </c>
      <c r="C6" s="5" t="n">
        <v>3161169</v>
      </c>
      <c r="D6" s="5" t="n">
        <v>3215690</v>
      </c>
      <c r="E6" s="5" t="n">
        <v>2762575</v>
      </c>
      <c r="F6" s="5" t="n">
        <v>2377031</v>
      </c>
      <c r="G6" s="5" t="n">
        <v>1945460</v>
      </c>
      <c r="H6" s="5" t="n">
        <v>1805559</v>
      </c>
      <c r="I6" s="5" t="n">
        <v>2067367</v>
      </c>
      <c r="J6" s="5" t="n">
        <v>12663959</v>
      </c>
      <c r="K6" s="5" t="n">
        <v>8195417</v>
      </c>
      <c r="L6" s="5" t="n">
        <v>5212897</v>
      </c>
    </row>
    <row r="7" spans="1:12">
      <c r="A7" s="4" t="s">
        <v>1485</v>
      </c>
      <c r="B7" s="5" t="n">
        <v>466130378</v>
      </c>
      <c r="F7" s="5" t="n">
        <v>408623426</v>
      </c>
      <c r="J7" s="5" t="n">
        <v>466130378</v>
      </c>
      <c r="K7" s="5" t="n">
        <v>408623426</v>
      </c>
    </row>
    <row r="8" spans="1:12">
      <c r="A8" s="4" t="s">
        <v>1486</v>
      </c>
    </row>
    <row r="9" spans="1:12">
      <c r="A9" s="3" t="s">
        <v>1473</v>
      </c>
    </row>
    <row r="10" spans="1:12">
      <c r="A10" s="4" t="s">
        <v>85</v>
      </c>
      <c r="J10" s="5" t="n">
        <v>40269309</v>
      </c>
      <c r="K10" s="5" t="n">
        <v>37319587</v>
      </c>
      <c r="L10" s="5" t="n">
        <v>20269309</v>
      </c>
    </row>
    <row r="11" spans="1:12">
      <c r="A11" s="4" t="s">
        <v>1487</v>
      </c>
      <c r="J11" s="5" t="n">
        <v>97627672</v>
      </c>
      <c r="K11" s="5" t="n">
        <v>92550168</v>
      </c>
      <c r="L11" s="5" t="n">
        <v>111293694</v>
      </c>
    </row>
    <row r="12" spans="1:12">
      <c r="A12" s="4" t="s">
        <v>1488</v>
      </c>
    </row>
    <row r="13" spans="1:12">
      <c r="A13" s="3" t="s">
        <v>1473</v>
      </c>
    </row>
    <row r="14" spans="1:12">
      <c r="A14" s="4" t="s">
        <v>85</v>
      </c>
      <c r="J14" s="5" t="n">
        <v>-20809180</v>
      </c>
      <c r="K14" s="5" t="n">
        <v>-7915254</v>
      </c>
      <c r="L14" s="5" t="n">
        <v>-8960273</v>
      </c>
    </row>
    <row r="15" spans="1:12">
      <c r="A15" s="4" t="s">
        <v>98</v>
      </c>
    </row>
    <row r="16" spans="1:12">
      <c r="A16" s="3" t="s">
        <v>1473</v>
      </c>
    </row>
    <row r="17" spans="1:12">
      <c r="A17" s="4" t="s">
        <v>76</v>
      </c>
      <c r="B17" s="5" t="n">
        <v>8840425</v>
      </c>
      <c r="C17" s="5" t="n">
        <v>7928258</v>
      </c>
      <c r="D17" s="5" t="n">
        <v>7565007</v>
      </c>
      <c r="E17" s="5" t="n">
        <v>7073240</v>
      </c>
      <c r="F17" s="5" t="n">
        <v>6608830</v>
      </c>
      <c r="G17" s="5" t="n">
        <v>6021331</v>
      </c>
      <c r="H17" s="5" t="n">
        <v>6033082</v>
      </c>
      <c r="I17" s="5" t="n">
        <v>6429241</v>
      </c>
      <c r="J17" s="5" t="n">
        <v>31406930</v>
      </c>
      <c r="K17" s="5" t="n">
        <v>25092484</v>
      </c>
      <c r="L17" s="5" t="n">
        <v>19041111</v>
      </c>
    </row>
    <row r="18" spans="1:12">
      <c r="A18" s="4" t="s">
        <v>81</v>
      </c>
      <c r="J18" s="5" t="n">
        <v>12272265</v>
      </c>
      <c r="K18" s="5" t="n">
        <v>7872689</v>
      </c>
      <c r="L18" s="5" t="n">
        <v>4898803</v>
      </c>
    </row>
    <row r="19" spans="1:12">
      <c r="A19" s="4" t="s">
        <v>1485</v>
      </c>
      <c r="B19" s="5" t="n">
        <v>388602721</v>
      </c>
      <c r="F19" s="5" t="n">
        <v>302757565</v>
      </c>
      <c r="J19" s="5" t="n">
        <v>388602721</v>
      </c>
      <c r="K19" s="5" t="n">
        <v>302757565</v>
      </c>
    </row>
    <row r="20" spans="1:12">
      <c r="A20" s="4" t="s">
        <v>1489</v>
      </c>
    </row>
    <row r="21" spans="1:12">
      <c r="A21" s="3" t="s">
        <v>1473</v>
      </c>
    </row>
    <row r="22" spans="1:12">
      <c r="A22" s="4" t="s">
        <v>85</v>
      </c>
      <c r="J22" s="5" t="n">
        <v>24489187</v>
      </c>
      <c r="K22" s="5" t="n">
        <v>19887621</v>
      </c>
      <c r="L22" s="5" t="n">
        <v>15385176</v>
      </c>
    </row>
    <row r="23" spans="1:12">
      <c r="A23" s="4" t="s">
        <v>1487</v>
      </c>
      <c r="J23" s="5" t="n">
        <v>92125062</v>
      </c>
      <c r="K23" s="5" t="n">
        <v>92434774</v>
      </c>
      <c r="L23" s="5" t="n">
        <v>84261324</v>
      </c>
    </row>
    <row r="24" spans="1:12">
      <c r="A24" s="4" t="s">
        <v>42</v>
      </c>
    </row>
    <row r="25" spans="1:12">
      <c r="A25" s="3" t="s">
        <v>1473</v>
      </c>
    </row>
    <row r="26" spans="1:12">
      <c r="A26" s="4" t="s">
        <v>76</v>
      </c>
      <c r="B26" s="5" t="n">
        <v>325240</v>
      </c>
      <c r="C26" s="5" t="n">
        <v>637801</v>
      </c>
      <c r="D26" s="5" t="n">
        <v>553159</v>
      </c>
      <c r="E26" s="5" t="n">
        <v>536489</v>
      </c>
      <c r="F26" s="5" t="n">
        <v>537728</v>
      </c>
      <c r="G26" s="5" t="n">
        <v>534212</v>
      </c>
      <c r="H26" s="5" t="n">
        <v>635050</v>
      </c>
      <c r="I26" s="5" t="n">
        <v>881245</v>
      </c>
      <c r="J26" s="5" t="n">
        <v>2052689</v>
      </c>
      <c r="K26" s="5" t="n">
        <v>2588235</v>
      </c>
      <c r="L26" s="5" t="n">
        <v>2691385</v>
      </c>
    </row>
    <row r="27" spans="1:12">
      <c r="A27" s="4" t="s">
        <v>1485</v>
      </c>
      <c r="B27" s="5" t="n">
        <v>11963777</v>
      </c>
      <c r="F27" s="5" t="n">
        <v>24032885</v>
      </c>
      <c r="J27" s="5" t="n">
        <v>11963777</v>
      </c>
      <c r="K27" s="5" t="n">
        <v>24032885</v>
      </c>
    </row>
    <row r="28" spans="1:12">
      <c r="A28" s="4" t="s">
        <v>1490</v>
      </c>
    </row>
    <row r="29" spans="1:12">
      <c r="A29" s="3" t="s">
        <v>1473</v>
      </c>
    </row>
    <row r="30" spans="1:12">
      <c r="A30" s="4" t="s">
        <v>85</v>
      </c>
      <c r="J30" s="5" t="n">
        <v>2052689</v>
      </c>
      <c r="K30" s="5" t="n">
        <v>2588235</v>
      </c>
      <c r="L30" s="5" t="n">
        <v>2691385</v>
      </c>
    </row>
    <row r="31" spans="1:12">
      <c r="A31" s="4" t="s">
        <v>1487</v>
      </c>
      <c r="J31" s="5" t="n">
        <v>3000000</v>
      </c>
      <c r="L31" s="5" t="n">
        <v>15394879</v>
      </c>
    </row>
    <row r="32" spans="1:12">
      <c r="A32" s="4" t="s">
        <v>99</v>
      </c>
    </row>
    <row r="33" spans="1:12">
      <c r="A33" s="3" t="s">
        <v>1473</v>
      </c>
    </row>
    <row r="34" spans="1:12">
      <c r="A34" s="4" t="s">
        <v>76</v>
      </c>
      <c r="B34" s="5" t="n">
        <v>6864334</v>
      </c>
      <c r="C34" s="5" t="n">
        <v>2926406</v>
      </c>
      <c r="D34" s="5" t="n">
        <v>13257355</v>
      </c>
      <c r="E34" s="5" t="n">
        <v>29474460</v>
      </c>
      <c r="F34" s="5" t="n">
        <v>19165183</v>
      </c>
      <c r="G34" s="5" t="n">
        <v>4643646</v>
      </c>
      <c r="H34" s="5" t="n">
        <v>4774620</v>
      </c>
      <c r="I34" s="5" t="n">
        <v>9560898</v>
      </c>
      <c r="J34" s="5" t="n">
        <v>52522555</v>
      </c>
      <c r="K34" s="5" t="n">
        <v>38144347</v>
      </c>
      <c r="L34" s="5" t="n">
        <v>15942894</v>
      </c>
    </row>
    <row r="35" spans="1:12">
      <c r="A35" s="4" t="s">
        <v>1485</v>
      </c>
      <c r="B35" s="5" t="n">
        <v>43296528</v>
      </c>
      <c r="F35" s="5" t="n">
        <v>58868298</v>
      </c>
      <c r="J35" s="5" t="n">
        <v>43296528</v>
      </c>
      <c r="K35" s="5" t="n">
        <v>58868298</v>
      </c>
    </row>
    <row r="36" spans="1:12">
      <c r="A36" s="4" t="s">
        <v>1491</v>
      </c>
    </row>
    <row r="37" spans="1:12">
      <c r="A37" s="3" t="s">
        <v>1473</v>
      </c>
    </row>
    <row r="38" spans="1:12">
      <c r="A38" s="4" t="s">
        <v>85</v>
      </c>
      <c r="J38" s="5" t="n">
        <v>35161533</v>
      </c>
      <c r="K38" s="5" t="n">
        <v>23263036</v>
      </c>
      <c r="L38" s="5" t="n">
        <v>11650370</v>
      </c>
    </row>
    <row r="39" spans="1:12">
      <c r="A39" s="4" t="s">
        <v>1487</v>
      </c>
      <c r="L39" s="5" t="n">
        <v>11489272</v>
      </c>
    </row>
    <row r="40" spans="1:12">
      <c r="A40" s="4" t="s">
        <v>1492</v>
      </c>
    </row>
    <row r="41" spans="1:12">
      <c r="A41" s="3" t="s">
        <v>1473</v>
      </c>
    </row>
    <row r="42" spans="1:12">
      <c r="A42" s="4" t="s">
        <v>1487</v>
      </c>
      <c r="L42" s="5" t="n">
        <v>5744636</v>
      </c>
    </row>
    <row r="43" spans="1:12">
      <c r="A43" s="4" t="s">
        <v>100</v>
      </c>
    </row>
    <row r="44" spans="1:12">
      <c r="A44" s="3" t="s">
        <v>1473</v>
      </c>
    </row>
    <row r="45" spans="1:12">
      <c r="A45" s="4" t="s">
        <v>76</v>
      </c>
      <c r="B45" s="5" t="n">
        <v>1439436</v>
      </c>
      <c r="C45" s="5" t="n">
        <v>797420</v>
      </c>
      <c r="D45" s="5" t="n">
        <v>1383513</v>
      </c>
      <c r="E45" s="5" t="n">
        <v>1474944</v>
      </c>
      <c r="F45" s="5" t="n">
        <v>1312471</v>
      </c>
      <c r="G45" s="5" t="n">
        <v>1001368</v>
      </c>
      <c r="H45" s="5" t="n">
        <v>1412196</v>
      </c>
      <c r="I45" s="5" t="n">
        <v>1464359</v>
      </c>
      <c r="J45" s="5" t="n">
        <v>5095313</v>
      </c>
      <c r="K45" s="5" t="n">
        <v>5190394</v>
      </c>
      <c r="L45" s="5" t="n">
        <v>5243485</v>
      </c>
    </row>
    <row r="46" spans="1:12">
      <c r="A46" s="4" t="s">
        <v>81</v>
      </c>
      <c r="J46" s="5" t="n">
        <v>349261</v>
      </c>
      <c r="K46" s="5" t="n">
        <v>266074</v>
      </c>
      <c r="L46" s="5" t="n">
        <v>263335</v>
      </c>
    </row>
    <row r="47" spans="1:12">
      <c r="A47" s="4" t="s">
        <v>1485</v>
      </c>
      <c r="B47" s="5" t="n">
        <v>6262634</v>
      </c>
      <c r="F47" s="5" t="n">
        <v>3675842</v>
      </c>
      <c r="J47" s="5" t="n">
        <v>6262634</v>
      </c>
      <c r="K47" s="5" t="n">
        <v>3675842</v>
      </c>
    </row>
    <row r="48" spans="1:12">
      <c r="A48" s="4" t="s">
        <v>1493</v>
      </c>
    </row>
    <row r="49" spans="1:12">
      <c r="A49" s="3" t="s">
        <v>1473</v>
      </c>
    </row>
    <row r="50" spans="1:12">
      <c r="A50" s="4" t="s">
        <v>85</v>
      </c>
      <c r="J50" s="5" t="n">
        <v>-863575</v>
      </c>
      <c r="K50" s="5" t="n">
        <v>-396683</v>
      </c>
      <c r="L50" s="5" t="n">
        <v>-349600</v>
      </c>
    </row>
    <row r="51" spans="1:12">
      <c r="A51" s="4" t="s">
        <v>1487</v>
      </c>
      <c r="J51" s="5" t="n">
        <v>2373894</v>
      </c>
      <c r="K51" s="5" t="n">
        <v>95513</v>
      </c>
      <c r="L51" s="5" t="n">
        <v>109505</v>
      </c>
    </row>
    <row r="52" spans="1:12">
      <c r="A52" s="4" t="s">
        <v>101</v>
      </c>
    </row>
    <row r="53" spans="1:12">
      <c r="A53" s="3" t="s">
        <v>1473</v>
      </c>
    </row>
    <row r="54" spans="1:12">
      <c r="A54" s="4" t="s">
        <v>76</v>
      </c>
      <c r="B54" s="5" t="n">
        <v>11187</v>
      </c>
      <c r="C54" s="6" t="n">
        <v>90717</v>
      </c>
      <c r="D54" s="6" t="n">
        <v>78749</v>
      </c>
      <c r="E54" s="6" t="n">
        <v>154151</v>
      </c>
      <c r="F54" s="5" t="n">
        <v>11331</v>
      </c>
      <c r="G54" s="6" t="n">
        <v>10388</v>
      </c>
      <c r="H54" s="6" t="n">
        <v>18990</v>
      </c>
      <c r="I54" s="6" t="n">
        <v>18692</v>
      </c>
      <c r="J54" s="5" t="n">
        <v>334804</v>
      </c>
      <c r="K54" s="5" t="n">
        <v>59401</v>
      </c>
      <c r="L54" s="5" t="n">
        <v>78805</v>
      </c>
    </row>
    <row r="55" spans="1:12">
      <c r="A55" s="4" t="s">
        <v>81</v>
      </c>
      <c r="J55" s="5" t="n">
        <v>42433</v>
      </c>
      <c r="K55" s="5" t="n">
        <v>56654</v>
      </c>
      <c r="L55" s="5" t="n">
        <v>50759</v>
      </c>
    </row>
    <row r="56" spans="1:12">
      <c r="A56" s="4" t="s">
        <v>1485</v>
      </c>
      <c r="B56" s="6" t="n">
        <v>16004718</v>
      </c>
      <c r="F56" s="6" t="n">
        <v>19288836</v>
      </c>
      <c r="J56" s="5" t="n">
        <v>16004718</v>
      </c>
      <c r="K56" s="5" t="n">
        <v>19288836</v>
      </c>
    </row>
    <row r="57" spans="1:12">
      <c r="A57" s="4" t="s">
        <v>1494</v>
      </c>
    </row>
    <row r="58" spans="1:12">
      <c r="A58" s="3" t="s">
        <v>1473</v>
      </c>
    </row>
    <row r="59" spans="1:12">
      <c r="A59" s="4" t="s">
        <v>85</v>
      </c>
      <c r="J59" s="5" t="n">
        <v>238655</v>
      </c>
      <c r="K59" s="5" t="n">
        <v>-107368</v>
      </c>
      <c r="L59" s="5" t="n">
        <v>-147749</v>
      </c>
    </row>
    <row r="60" spans="1:12">
      <c r="A60" s="4" t="s">
        <v>1487</v>
      </c>
      <c r="J60" s="6" t="n">
        <v>128716</v>
      </c>
      <c r="K60" s="6" t="n">
        <v>19881</v>
      </c>
      <c r="L60" s="6" t="n">
        <v>3871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1495</v>
      </c>
      <c r="B1" s="2" t="s">
        <v>1496</v>
      </c>
    </row>
    <row r="2" spans="1:2">
      <c r="A2" s="4" t="s">
        <v>448</v>
      </c>
    </row>
    <row r="3" spans="1:2">
      <c r="A3" s="3" t="s">
        <v>1473</v>
      </c>
    </row>
    <row r="4" spans="1:2">
      <c r="A4" s="4" t="s">
        <v>1497</v>
      </c>
      <c r="B4" s="5" t="n">
        <v>8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1"/>
    <col customWidth="1" max="5" min="5" width="21"/>
    <col customWidth="1" max="6" min="6" width="17"/>
    <col customWidth="1" max="7" min="7" width="21"/>
    <col customWidth="1" max="8" min="8" width="21"/>
    <col customWidth="1" max="9" min="9" width="35"/>
    <col customWidth="1" max="10" min="10" width="22"/>
    <col customWidth="1" max="11" min="11" width="30"/>
    <col customWidth="1" max="12" min="12" width="25"/>
    <col customWidth="1" max="13" min="13" width="24"/>
    <col customWidth="1" max="14" min="14" width="14"/>
  </cols>
  <sheetData>
    <row r="1" spans="1:14">
      <c r="A1" s="1" t="s">
        <v>1498</v>
      </c>
      <c r="B1" s="2" t="s">
        <v>768</v>
      </c>
      <c r="C1" s="2" t="s">
        <v>186</v>
      </c>
      <c r="D1" s="2" t="s">
        <v>769</v>
      </c>
      <c r="E1" s="2" t="s">
        <v>736</v>
      </c>
      <c r="F1" s="2" t="s">
        <v>770</v>
      </c>
      <c r="G1" s="2" t="s">
        <v>699</v>
      </c>
      <c r="H1" s="2" t="s">
        <v>700</v>
      </c>
      <c r="I1" s="2" t="s">
        <v>768</v>
      </c>
      <c r="J1" s="2" t="s">
        <v>186</v>
      </c>
      <c r="K1" s="2" t="s">
        <v>1499</v>
      </c>
      <c r="L1" s="2" t="s">
        <v>431</v>
      </c>
      <c r="M1" s="2" t="s">
        <v>432</v>
      </c>
      <c r="N1" s="2" t="s">
        <v>771</v>
      </c>
    </row>
    <row r="2" spans="1:14">
      <c r="A2" s="3" t="s">
        <v>1500</v>
      </c>
    </row>
    <row r="3" spans="1:14">
      <c r="A3" s="4" t="s">
        <v>773</v>
      </c>
      <c r="B3" s="6" t="n">
        <v>39477697</v>
      </c>
      <c r="C3" s="6" t="n">
        <v>51955278</v>
      </c>
      <c r="I3" s="6" t="n">
        <v>39477697</v>
      </c>
      <c r="J3" s="6" t="n">
        <v>51955278</v>
      </c>
    </row>
    <row r="4" spans="1:14">
      <c r="A4" s="4" t="s">
        <v>199</v>
      </c>
      <c r="J4" s="5" t="n">
        <v>4778790</v>
      </c>
      <c r="K4" s="6" t="n">
        <v>5664787</v>
      </c>
    </row>
    <row r="5" spans="1:14">
      <c r="A5" s="4" t="s">
        <v>200</v>
      </c>
      <c r="D5" s="6" t="n">
        <v>4800000</v>
      </c>
      <c r="J5" s="5" t="n">
        <v>4778790</v>
      </c>
    </row>
    <row r="6" spans="1:14">
      <c r="A6" s="4" t="s">
        <v>741</v>
      </c>
      <c r="G6" s="6" t="n">
        <v>1970822</v>
      </c>
      <c r="H6" s="6" t="n">
        <v>209908</v>
      </c>
      <c r="I6" s="6" t="n">
        <v>0</v>
      </c>
      <c r="J6" s="5" t="n">
        <v>2180730</v>
      </c>
      <c r="K6" s="6" t="n">
        <v>510041</v>
      </c>
    </row>
    <row r="7" spans="1:14">
      <c r="A7" s="4" t="s">
        <v>774</v>
      </c>
    </row>
    <row r="8" spans="1:14">
      <c r="A8" s="3" t="s">
        <v>1500</v>
      </c>
    </row>
    <row r="9" spans="1:14">
      <c r="A9" s="4" t="s">
        <v>708</v>
      </c>
      <c r="B9" s="5" t="n">
        <v>1200000</v>
      </c>
      <c r="I9" s="5" t="n">
        <v>1200000</v>
      </c>
    </row>
    <row r="10" spans="1:14">
      <c r="A10" s="4" t="s">
        <v>1501</v>
      </c>
    </row>
    <row r="11" spans="1:14">
      <c r="A11" s="3" t="s">
        <v>1500</v>
      </c>
    </row>
    <row r="12" spans="1:14">
      <c r="A12" s="4" t="s">
        <v>773</v>
      </c>
      <c r="C12" s="6" t="n">
        <v>11329574</v>
      </c>
      <c r="J12" s="5" t="n">
        <v>11329574</v>
      </c>
    </row>
    <row r="13" spans="1:14">
      <c r="A13" s="4" t="s">
        <v>63</v>
      </c>
    </row>
    <row r="14" spans="1:14">
      <c r="A14" s="3" t="s">
        <v>1500</v>
      </c>
    </row>
    <row r="15" spans="1:14">
      <c r="A15" s="4" t="s">
        <v>200</v>
      </c>
      <c r="D15" s="6" t="n">
        <v>-879000</v>
      </c>
      <c r="J15" s="6" t="n">
        <v>-879158</v>
      </c>
    </row>
    <row r="16" spans="1:14">
      <c r="A16" s="4" t="s">
        <v>202</v>
      </c>
    </row>
    <row r="17" spans="1:14">
      <c r="A17" s="3" t="s">
        <v>1500</v>
      </c>
    </row>
    <row r="18" spans="1:14">
      <c r="A18" s="4" t="s">
        <v>773</v>
      </c>
      <c r="B18" s="6" t="n">
        <v>11700000</v>
      </c>
      <c r="I18" s="6" t="n">
        <v>11700000</v>
      </c>
    </row>
    <row r="19" spans="1:14">
      <c r="A19" s="4" t="s">
        <v>203</v>
      </c>
      <c r="B19" s="5" t="n">
        <v>6</v>
      </c>
      <c r="C19" s="5" t="n">
        <v>6</v>
      </c>
      <c r="I19" s="5" t="n">
        <v>6</v>
      </c>
      <c r="J19" s="5" t="n">
        <v>6</v>
      </c>
      <c r="L19" s="5" t="n">
        <v>6</v>
      </c>
    </row>
    <row r="20" spans="1:14">
      <c r="A20" s="4" t="s">
        <v>741</v>
      </c>
      <c r="B20" s="6" t="n">
        <v>0</v>
      </c>
      <c r="C20" s="6" t="n">
        <v>0</v>
      </c>
    </row>
    <row r="21" spans="1:14">
      <c r="A21" s="4" t="s">
        <v>446</v>
      </c>
    </row>
    <row r="22" spans="1:14">
      <c r="A22" s="3" t="s">
        <v>1500</v>
      </c>
    </row>
    <row r="23" spans="1:14">
      <c r="A23" s="4" t="s">
        <v>776</v>
      </c>
      <c r="B23" s="5" t="n">
        <v>2</v>
      </c>
      <c r="I23" s="5" t="n">
        <v>2</v>
      </c>
      <c r="L23" s="5" t="n">
        <v>2</v>
      </c>
      <c r="M23" s="5" t="n">
        <v>2</v>
      </c>
    </row>
    <row r="24" spans="1:14">
      <c r="A24" s="4" t="s">
        <v>777</v>
      </c>
      <c r="I24" s="6" t="n">
        <v>5900000</v>
      </c>
    </row>
    <row r="25" spans="1:14">
      <c r="A25" s="4" t="s">
        <v>778</v>
      </c>
    </row>
    <row r="26" spans="1:14">
      <c r="A26" s="3" t="s">
        <v>1500</v>
      </c>
    </row>
    <row r="27" spans="1:14">
      <c r="A27" s="4" t="s">
        <v>708</v>
      </c>
      <c r="F27" s="5" t="n">
        <v>6264</v>
      </c>
    </row>
    <row r="28" spans="1:14">
      <c r="A28" s="4" t="s">
        <v>450</v>
      </c>
      <c r="F28" s="4" t="s">
        <v>587</v>
      </c>
    </row>
    <row r="29" spans="1:14">
      <c r="A29" s="4" t="s">
        <v>779</v>
      </c>
    </row>
    <row r="30" spans="1:14">
      <c r="A30" s="3" t="s">
        <v>1500</v>
      </c>
    </row>
    <row r="31" spans="1:14">
      <c r="A31" s="4" t="s">
        <v>450</v>
      </c>
      <c r="E31" s="4" t="s">
        <v>587</v>
      </c>
    </row>
    <row r="32" spans="1:14">
      <c r="A32" s="4" t="s">
        <v>780</v>
      </c>
      <c r="E32" s="6" t="n">
        <v>360000</v>
      </c>
    </row>
    <row r="33" spans="1:14">
      <c r="A33" s="4" t="s">
        <v>781</v>
      </c>
    </row>
    <row r="34" spans="1:14">
      <c r="A34" s="3" t="s">
        <v>1500</v>
      </c>
    </row>
    <row r="35" spans="1:14">
      <c r="A35" s="4" t="s">
        <v>708</v>
      </c>
      <c r="B35" s="5" t="n">
        <v>1200000</v>
      </c>
      <c r="I35" s="5" t="n">
        <v>1200000</v>
      </c>
    </row>
    <row r="36" spans="1:14">
      <c r="A36" s="4" t="s">
        <v>210</v>
      </c>
    </row>
    <row r="37" spans="1:14">
      <c r="A37" s="3" t="s">
        <v>1500</v>
      </c>
    </row>
    <row r="38" spans="1:14">
      <c r="A38" s="4" t="s">
        <v>203</v>
      </c>
      <c r="K38" s="5" t="n">
        <v>6</v>
      </c>
    </row>
    <row r="39" spans="1:14">
      <c r="A39" s="4" t="s">
        <v>199</v>
      </c>
      <c r="K39" s="6" t="n">
        <v>5664787</v>
      </c>
    </row>
    <row r="40" spans="1:14">
      <c r="A40" s="4" t="s">
        <v>1502</v>
      </c>
      <c r="K40" s="4" t="s">
        <v>1503</v>
      </c>
    </row>
    <row r="41" spans="1:14">
      <c r="A41" s="4" t="s">
        <v>782</v>
      </c>
    </row>
    <row r="42" spans="1:14">
      <c r="A42" s="3" t="s">
        <v>1500</v>
      </c>
    </row>
    <row r="43" spans="1:14">
      <c r="A43" s="4" t="s">
        <v>1504</v>
      </c>
      <c r="K43" s="4" t="s">
        <v>207</v>
      </c>
    </row>
    <row r="44" spans="1:14">
      <c r="A44" s="4" t="s">
        <v>783</v>
      </c>
      <c r="K44" s="4" t="s">
        <v>207</v>
      </c>
      <c r="N44" s="4" t="s">
        <v>207</v>
      </c>
    </row>
    <row r="45" spans="1:14">
      <c r="A45" s="4" t="s">
        <v>1505</v>
      </c>
    </row>
    <row r="46" spans="1:14">
      <c r="A46" s="3" t="s">
        <v>1500</v>
      </c>
    </row>
    <row r="47" spans="1:14">
      <c r="A47" s="4" t="s">
        <v>1506</v>
      </c>
      <c r="K47" s="6" t="n">
        <v>9000</v>
      </c>
    </row>
    <row r="48" spans="1:14">
      <c r="A48" s="4" t="s">
        <v>1507</v>
      </c>
    </row>
    <row r="49" spans="1:14">
      <c r="A49" s="3" t="s">
        <v>1500</v>
      </c>
    </row>
    <row r="50" spans="1:14">
      <c r="A50" s="4" t="s">
        <v>541</v>
      </c>
      <c r="K50" s="5" t="n">
        <v>1</v>
      </c>
    </row>
    <row r="51" spans="1:14">
      <c r="A51" s="4" t="s">
        <v>773</v>
      </c>
      <c r="K51" s="6" t="n">
        <v>11329574</v>
      </c>
    </row>
    <row r="52" spans="1:14">
      <c r="A52" s="4" t="s">
        <v>203</v>
      </c>
      <c r="K52" s="5" t="n">
        <v>6</v>
      </c>
    </row>
    <row r="53" spans="1:14">
      <c r="A53" s="4" t="s">
        <v>784</v>
      </c>
    </row>
    <row r="54" spans="1:14">
      <c r="A54" s="3" t="s">
        <v>1500</v>
      </c>
    </row>
    <row r="55" spans="1:14">
      <c r="A55" s="4" t="s">
        <v>199</v>
      </c>
      <c r="K55" s="6" t="n">
        <v>113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508</v>
      </c>
      <c r="B1" s="2" t="s">
        <v>1509</v>
      </c>
      <c r="C1" s="2" t="s">
        <v>1510</v>
      </c>
      <c r="D1" s="2" t="s">
        <v>479</v>
      </c>
    </row>
    <row r="2" spans="1:4">
      <c r="A2" s="4" t="s">
        <v>970</v>
      </c>
    </row>
    <row r="3" spans="1:4">
      <c r="A3" s="3" t="s">
        <v>1511</v>
      </c>
    </row>
    <row r="4" spans="1:4">
      <c r="A4" s="4" t="s">
        <v>992</v>
      </c>
      <c r="D4" s="6" t="n">
        <v>100000000</v>
      </c>
    </row>
    <row r="5" spans="1:4">
      <c r="A5" s="4" t="s">
        <v>996</v>
      </c>
      <c r="D5" s="5" t="n">
        <v>30000000</v>
      </c>
    </row>
    <row r="6" spans="1:4">
      <c r="A6" s="4" t="s">
        <v>997</v>
      </c>
      <c r="D6" s="6" t="n">
        <v>70000000</v>
      </c>
    </row>
    <row r="7" spans="1:4">
      <c r="A7" s="4" t="s">
        <v>1512</v>
      </c>
    </row>
    <row r="8" spans="1:4">
      <c r="A8" s="3" t="s">
        <v>1511</v>
      </c>
    </row>
    <row r="9" spans="1:4">
      <c r="A9" s="4" t="s">
        <v>992</v>
      </c>
      <c r="C9" s="6" t="n">
        <v>130000000</v>
      </c>
    </row>
    <row r="10" spans="1:4">
      <c r="A10" s="4" t="s">
        <v>449</v>
      </c>
    </row>
    <row r="11" spans="1:4">
      <c r="A11" s="3" t="s">
        <v>1511</v>
      </c>
    </row>
    <row r="12" spans="1:4">
      <c r="A12" s="4" t="s">
        <v>450</v>
      </c>
      <c r="B12" s="4" t="s">
        <v>451</v>
      </c>
    </row>
    <row r="13" spans="1:4">
      <c r="A13" s="4" t="s">
        <v>1513</v>
      </c>
    </row>
    <row r="14" spans="1:4">
      <c r="A14" s="3" t="s">
        <v>1511</v>
      </c>
    </row>
    <row r="15" spans="1:4">
      <c r="A15" s="4" t="s">
        <v>708</v>
      </c>
      <c r="B15" s="5" t="n">
        <v>19596</v>
      </c>
    </row>
    <row r="16" spans="1:4">
      <c r="A16" s="4" t="s">
        <v>543</v>
      </c>
      <c r="B16" s="6" t="n">
        <v>28000000</v>
      </c>
    </row>
    <row r="17" spans="1:4">
      <c r="A17" s="4" t="s">
        <v>1514</v>
      </c>
      <c r="B17" s="6" t="n">
        <v>26500000</v>
      </c>
    </row>
    <row r="18" spans="1:4">
      <c r="A18" s="4" t="s">
        <v>1515</v>
      </c>
    </row>
    <row r="19" spans="1:4">
      <c r="A19" s="3" t="s">
        <v>1511</v>
      </c>
    </row>
    <row r="20" spans="1:4">
      <c r="A20" s="4" t="s">
        <v>996</v>
      </c>
      <c r="C20" s="6" t="n">
        <v>60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478</v>
      </c>
      <c r="J1" s="2" t="s">
        <v>1</v>
      </c>
    </row>
    <row r="2" spans="1:12">
      <c r="B2" s="2" t="s">
        <v>2</v>
      </c>
      <c r="C2" s="2" t="s">
        <v>682</v>
      </c>
      <c r="D2" s="2" t="s">
        <v>4</v>
      </c>
      <c r="E2" s="2" t="s">
        <v>683</v>
      </c>
      <c r="F2" s="2" t="s">
        <v>30</v>
      </c>
      <c r="G2" s="2" t="s">
        <v>684</v>
      </c>
      <c r="H2" s="2" t="s">
        <v>685</v>
      </c>
      <c r="I2" s="2" t="s">
        <v>686</v>
      </c>
      <c r="J2" s="2" t="s">
        <v>2</v>
      </c>
      <c r="K2" s="2" t="s">
        <v>30</v>
      </c>
      <c r="L2" s="2" t="s">
        <v>75</v>
      </c>
    </row>
    <row r="3" spans="1:12">
      <c r="A3" s="3" t="s">
        <v>76</v>
      </c>
    </row>
    <row r="4" spans="1:12">
      <c r="A4" s="4" t="s">
        <v>76</v>
      </c>
      <c r="B4" s="6" t="n">
        <v>17480622</v>
      </c>
      <c r="C4" s="6" t="n">
        <v>12380602</v>
      </c>
      <c r="D4" s="6" t="n">
        <v>22837783</v>
      </c>
      <c r="E4" s="6" t="n">
        <v>38713284</v>
      </c>
      <c r="F4" s="6" t="n">
        <v>27635543</v>
      </c>
      <c r="G4" s="6" t="n">
        <v>12210945</v>
      </c>
      <c r="H4" s="6" t="n">
        <v>12873938</v>
      </c>
      <c r="I4" s="6" t="n">
        <v>18354435</v>
      </c>
      <c r="J4" s="6" t="n">
        <v>91412291</v>
      </c>
      <c r="K4" s="6" t="n">
        <v>71074861</v>
      </c>
      <c r="L4" s="6" t="n">
        <v>42997680</v>
      </c>
    </row>
    <row r="5" spans="1:12">
      <c r="A5" s="3" t="s">
        <v>77</v>
      </c>
    </row>
    <row r="6" spans="1:12">
      <c r="A6" s="4" t="s">
        <v>78</v>
      </c>
      <c r="B6" s="5" t="n">
        <v>-6024595</v>
      </c>
      <c r="C6" s="5" t="n">
        <v>-3466206</v>
      </c>
      <c r="D6" s="5" t="n">
        <v>-8854499</v>
      </c>
      <c r="E6" s="5" t="n">
        <v>-12107677</v>
      </c>
      <c r="F6" s="5" t="n">
        <v>-13081483</v>
      </c>
      <c r="G6" s="5" t="n">
        <v>-4043639</v>
      </c>
      <c r="H6" s="5" t="n">
        <v>-3828511</v>
      </c>
      <c r="I6" s="5" t="n">
        <v>-4886387</v>
      </c>
      <c r="J6" s="5" t="n">
        <v>-30452977</v>
      </c>
      <c r="K6" s="5" t="n">
        <v>-25840020</v>
      </c>
      <c r="L6" s="5" t="n">
        <v>-13768098</v>
      </c>
    </row>
    <row r="7" spans="1:12">
      <c r="A7" s="4" t="s">
        <v>79</v>
      </c>
      <c r="B7" s="5" t="n">
        <v>-2309764</v>
      </c>
      <c r="C7" s="5" t="n">
        <v>-1995512</v>
      </c>
      <c r="D7" s="5" t="n">
        <v>-2727187</v>
      </c>
      <c r="E7" s="5" t="n">
        <v>-3220147</v>
      </c>
      <c r="F7" s="5" t="n">
        <v>-1779467</v>
      </c>
      <c r="G7" s="5" t="n">
        <v>-1821827</v>
      </c>
      <c r="H7" s="5" t="n">
        <v>-1899126</v>
      </c>
      <c r="I7" s="5" t="n">
        <v>-4797457</v>
      </c>
      <c r="J7" s="5" t="n">
        <v>-10252610</v>
      </c>
      <c r="K7" s="5" t="n">
        <v>-10297877</v>
      </c>
      <c r="L7" s="5" t="n">
        <v>-8753779</v>
      </c>
    </row>
    <row r="8" spans="1:12">
      <c r="A8" s="4" t="s">
        <v>80</v>
      </c>
      <c r="H8" s="5" t="n">
        <v>-1970822</v>
      </c>
      <c r="I8" s="5" t="n">
        <v>-209908</v>
      </c>
      <c r="J8" s="5" t="n">
        <v>0</v>
      </c>
      <c r="K8" s="5" t="n">
        <v>-2180730</v>
      </c>
      <c r="L8" s="5" t="n">
        <v>-510041</v>
      </c>
    </row>
    <row r="9" spans="1:12">
      <c r="A9" s="4" t="s">
        <v>81</v>
      </c>
      <c r="B9" s="5" t="n">
        <v>-3524525</v>
      </c>
      <c r="C9" s="5" t="n">
        <v>-3161169</v>
      </c>
      <c r="D9" s="5" t="n">
        <v>-3215690</v>
      </c>
      <c r="E9" s="5" t="n">
        <v>-2762575</v>
      </c>
      <c r="F9" s="5" t="n">
        <v>-2377031</v>
      </c>
      <c r="G9" s="5" t="n">
        <v>-1945460</v>
      </c>
      <c r="H9" s="5" t="n">
        <v>-1805559</v>
      </c>
      <c r="I9" s="5" t="n">
        <v>-2067367</v>
      </c>
      <c r="J9" s="5" t="n">
        <v>-12663959</v>
      </c>
      <c r="K9" s="5" t="n">
        <v>-8195417</v>
      </c>
      <c r="L9" s="5" t="n">
        <v>-5212897</v>
      </c>
    </row>
    <row r="10" spans="1:12">
      <c r="A10" s="4" t="s">
        <v>1517</v>
      </c>
      <c r="B10" s="5" t="n">
        <v>304</v>
      </c>
      <c r="C10" s="5" t="n">
        <v>-266</v>
      </c>
      <c r="F10" s="5" t="n">
        <v>-83668</v>
      </c>
      <c r="G10" s="5" t="n">
        <v>11479490</v>
      </c>
      <c r="H10" s="5" t="n">
        <v>1362948</v>
      </c>
      <c r="J10" s="5" t="n">
        <v>38</v>
      </c>
      <c r="K10" s="5" t="n">
        <v>12758770</v>
      </c>
      <c r="L10" s="5" t="n">
        <v>5516444</v>
      </c>
    </row>
    <row r="11" spans="1:12">
      <c r="A11" s="4" t="s">
        <v>83</v>
      </c>
      <c r="E11" s="5" t="n">
        <v>2226526</v>
      </c>
      <c r="J11" s="5" t="n">
        <v>2226526</v>
      </c>
    </row>
    <row r="12" spans="1:12">
      <c r="A12" s="4" t="s">
        <v>84</v>
      </c>
      <c r="B12" s="5" t="n">
        <v>-11858580</v>
      </c>
      <c r="C12" s="5" t="n">
        <v>-8623153</v>
      </c>
      <c r="D12" s="5" t="n">
        <v>-14797376</v>
      </c>
      <c r="E12" s="5" t="n">
        <v>-15863873</v>
      </c>
      <c r="F12" s="5" t="n">
        <v>-17321649</v>
      </c>
      <c r="G12" s="5" t="n">
        <v>3668564</v>
      </c>
      <c r="H12" s="5" t="n">
        <v>-8141070</v>
      </c>
      <c r="I12" s="5" t="n">
        <v>-11961119</v>
      </c>
      <c r="J12" s="5" t="n">
        <v>-51142982</v>
      </c>
      <c r="K12" s="5" t="n">
        <v>-33755274</v>
      </c>
      <c r="L12" s="5" t="n">
        <v>-22728371</v>
      </c>
    </row>
    <row r="13" spans="1:12">
      <c r="A13" s="4" t="s">
        <v>85</v>
      </c>
      <c r="B13" s="5" t="n">
        <v>5622042</v>
      </c>
      <c r="C13" s="5" t="n">
        <v>3757449</v>
      </c>
      <c r="D13" s="5" t="n">
        <v>8040407</v>
      </c>
      <c r="E13" s="5" t="n">
        <v>22849411</v>
      </c>
      <c r="F13" s="5" t="n">
        <v>10313894</v>
      </c>
      <c r="G13" s="5" t="n">
        <v>15879509</v>
      </c>
      <c r="H13" s="5" t="n">
        <v>4732868</v>
      </c>
      <c r="I13" s="5" t="n">
        <v>6393316</v>
      </c>
      <c r="J13" s="5" t="n">
        <v>40269309</v>
      </c>
      <c r="K13" s="5" t="n">
        <v>37319587</v>
      </c>
      <c r="L13" s="5" t="n">
        <v>20269309</v>
      </c>
    </row>
    <row r="14" spans="1:12">
      <c r="A14" s="4" t="s">
        <v>86</v>
      </c>
      <c r="B14" s="5" t="n">
        <v>10554</v>
      </c>
      <c r="C14" s="5" t="n">
        <v>9724</v>
      </c>
      <c r="D14" s="5" t="n">
        <v>8524</v>
      </c>
      <c r="E14" s="5" t="n">
        <v>9183</v>
      </c>
      <c r="F14" s="5" t="n">
        <v>31181</v>
      </c>
      <c r="G14" s="5" t="n">
        <v>2531</v>
      </c>
      <c r="H14" s="5" t="n">
        <v>2691</v>
      </c>
      <c r="I14" s="5" t="n">
        <v>-566384</v>
      </c>
      <c r="J14" s="5" t="n">
        <v>37985</v>
      </c>
      <c r="K14" s="5" t="n">
        <v>-529981</v>
      </c>
      <c r="L14" s="5" t="n">
        <v>208879</v>
      </c>
    </row>
    <row r="15" spans="1:12">
      <c r="A15" s="4" t="s">
        <v>87</v>
      </c>
      <c r="B15" s="5" t="n">
        <v>-2243770</v>
      </c>
      <c r="C15" s="5" t="n">
        <v>-2073299</v>
      </c>
      <c r="D15" s="5" t="n">
        <v>-2144176</v>
      </c>
      <c r="E15" s="5" t="n">
        <v>-2061891</v>
      </c>
      <c r="F15" s="5" t="n">
        <v>-2052745</v>
      </c>
      <c r="G15" s="5" t="n">
        <v>-2454390</v>
      </c>
      <c r="H15" s="5" t="n">
        <v>-2154437</v>
      </c>
      <c r="I15" s="5" t="n">
        <v>-2091766</v>
      </c>
      <c r="J15" s="5" t="n">
        <v>-8523136</v>
      </c>
      <c r="K15" s="5" t="n">
        <v>-8753338</v>
      </c>
      <c r="L15" s="5" t="n">
        <v>-6919767</v>
      </c>
    </row>
    <row r="16" spans="1:12">
      <c r="A16" s="4" t="s">
        <v>1518</v>
      </c>
      <c r="B16" s="5" t="n">
        <v>-3388826</v>
      </c>
      <c r="C16" s="5" t="n">
        <v>-1693874</v>
      </c>
      <c r="D16" s="5" t="n">
        <v>-5904755</v>
      </c>
      <c r="E16" s="5" t="n">
        <v>-20796703</v>
      </c>
      <c r="F16" s="5" t="n">
        <v>-8292330</v>
      </c>
      <c r="G16" s="5" t="n">
        <v>-13427650</v>
      </c>
      <c r="H16" s="5" t="n">
        <v>-2581122</v>
      </c>
      <c r="I16" s="5" t="n">
        <v>-3735166</v>
      </c>
      <c r="J16" s="5" t="n">
        <v>-31784158</v>
      </c>
      <c r="K16" s="5" t="n">
        <v>-28036268</v>
      </c>
      <c r="L16" s="5" t="n">
        <v>-13558421</v>
      </c>
    </row>
    <row r="17" spans="1:12">
      <c r="A17" s="4" t="s">
        <v>89</v>
      </c>
      <c r="B17" s="5" t="n">
        <v>20938398</v>
      </c>
      <c r="C17" s="5" t="n">
        <v>-726974</v>
      </c>
      <c r="D17" s="5" t="n">
        <v>-2225847</v>
      </c>
      <c r="E17" s="5" t="n">
        <v>-8050311</v>
      </c>
      <c r="F17" s="5" t="n">
        <v>-3212127</v>
      </c>
      <c r="G17" s="5" t="n">
        <v>-5281646</v>
      </c>
      <c r="H17" s="5" t="n">
        <v>-1000480</v>
      </c>
      <c r="I17" s="5" t="n">
        <v>-2342601</v>
      </c>
      <c r="J17" s="5" t="n">
        <v>9935266</v>
      </c>
      <c r="K17" s="5" t="n">
        <v>-11836854</v>
      </c>
      <c r="L17" s="5" t="n">
        <v>-5269104</v>
      </c>
    </row>
    <row r="18" spans="1:12">
      <c r="A18" s="4" t="s">
        <v>90</v>
      </c>
      <c r="B18" s="5" t="n">
        <v>24327224</v>
      </c>
      <c r="C18" s="5" t="n">
        <v>966900</v>
      </c>
      <c r="D18" s="5" t="n">
        <v>3678908</v>
      </c>
      <c r="E18" s="5" t="n">
        <v>12746392</v>
      </c>
      <c r="F18" s="5" t="n">
        <v>5080203</v>
      </c>
      <c r="G18" s="5" t="n">
        <v>8146004</v>
      </c>
      <c r="H18" s="5" t="n">
        <v>1580642</v>
      </c>
      <c r="I18" s="5" t="n">
        <v>1392565</v>
      </c>
      <c r="J18" s="5" t="n">
        <v>41719424</v>
      </c>
      <c r="K18" s="5" t="n">
        <v>16199414</v>
      </c>
      <c r="L18" s="5" t="n">
        <v>8289317</v>
      </c>
    </row>
    <row r="19" spans="1:12">
      <c r="A19" s="4" t="s">
        <v>91</v>
      </c>
      <c r="F19" s="5" t="n">
        <v>14870</v>
      </c>
      <c r="G19" s="5" t="n">
        <v>15010</v>
      </c>
      <c r="H19" s="5" t="n">
        <v>-10199</v>
      </c>
      <c r="I19" s="5" t="n">
        <v>32153</v>
      </c>
      <c r="K19" s="5" t="n">
        <v>51834</v>
      </c>
      <c r="L19" s="5" t="n">
        <v>57849</v>
      </c>
    </row>
    <row r="20" spans="1:12">
      <c r="A20" s="4" t="s">
        <v>92</v>
      </c>
      <c r="B20" s="6" t="n">
        <v>24327224</v>
      </c>
      <c r="C20" s="6" t="n">
        <v>966900</v>
      </c>
      <c r="D20" s="6" t="n">
        <v>3678908</v>
      </c>
      <c r="E20" s="6" t="n">
        <v>12746392</v>
      </c>
      <c r="F20" s="6" t="n">
        <v>5095073</v>
      </c>
      <c r="G20" s="6" t="n">
        <v>8161014</v>
      </c>
      <c r="H20" s="6" t="n">
        <v>1570443</v>
      </c>
      <c r="I20" s="6" t="n">
        <v>1424718</v>
      </c>
      <c r="J20" s="6" t="n">
        <v>41719424</v>
      </c>
      <c r="K20" s="6" t="n">
        <v>16251248</v>
      </c>
      <c r="L20" s="6" t="n">
        <v>8347166</v>
      </c>
    </row>
    <row r="21" spans="1:12">
      <c r="A21" s="3" t="s">
        <v>1519</v>
      </c>
    </row>
    <row r="22" spans="1:12">
      <c r="A22" s="4" t="s">
        <v>1520</v>
      </c>
      <c r="B22" s="7" t="n">
        <v>4.42</v>
      </c>
      <c r="C22" s="7" t="n">
        <v>0.18</v>
      </c>
      <c r="D22" s="7" t="n">
        <v>0.67</v>
      </c>
      <c r="E22" s="7" t="n">
        <v>2.28</v>
      </c>
      <c r="F22" s="7" t="n">
        <v>0.91</v>
      </c>
      <c r="G22" s="7" t="n">
        <v>1.44</v>
      </c>
      <c r="H22" s="7" t="n">
        <v>0.28</v>
      </c>
      <c r="I22" s="7" t="n">
        <v>0.25</v>
      </c>
      <c r="J22" s="7" t="n">
        <v>7.53</v>
      </c>
      <c r="K22" s="7" t="n">
        <v>2.86</v>
      </c>
      <c r="L22" s="7" t="n">
        <v>1.44</v>
      </c>
    </row>
    <row r="23" spans="1:12">
      <c r="A23" s="3" t="s">
        <v>1521</v>
      </c>
    </row>
    <row r="24" spans="1:12">
      <c r="A24" s="4" t="s">
        <v>1520</v>
      </c>
      <c r="B24" s="7" t="n">
        <v>4.38</v>
      </c>
      <c r="C24" s="7" t="n">
        <v>0.18</v>
      </c>
      <c r="D24" s="7" t="n">
        <v>0.66</v>
      </c>
      <c r="E24" s="7" t="n">
        <v>2.27</v>
      </c>
      <c r="F24" s="7" t="n">
        <v>0.9</v>
      </c>
      <c r="G24" s="7" t="n">
        <v>1.44</v>
      </c>
      <c r="H24" s="7" t="n">
        <v>0.28</v>
      </c>
      <c r="I24" s="7" t="n">
        <v>0.25</v>
      </c>
      <c r="J24" s="7" t="n">
        <v>7.48</v>
      </c>
      <c r="K24" s="7" t="n">
        <v>2.85</v>
      </c>
      <c r="L24" s="7" t="n">
        <v>1.43</v>
      </c>
    </row>
    <row r="25" spans="1:12">
      <c r="A25" s="4" t="s">
        <v>98</v>
      </c>
    </row>
    <row r="26" spans="1:12">
      <c r="A26" s="3" t="s">
        <v>76</v>
      </c>
    </row>
    <row r="27" spans="1:12">
      <c r="A27" s="4" t="s">
        <v>76</v>
      </c>
      <c r="B27" s="6" t="n">
        <v>8840425</v>
      </c>
      <c r="C27" s="6" t="n">
        <v>7928258</v>
      </c>
      <c r="D27" s="6" t="n">
        <v>7565007</v>
      </c>
      <c r="E27" s="6" t="n">
        <v>7073240</v>
      </c>
      <c r="F27" s="6" t="n">
        <v>6608830</v>
      </c>
      <c r="G27" s="6" t="n">
        <v>6021331</v>
      </c>
      <c r="H27" s="6" t="n">
        <v>6033082</v>
      </c>
      <c r="I27" s="6" t="n">
        <v>6429241</v>
      </c>
      <c r="J27" s="6" t="n">
        <v>31406930</v>
      </c>
      <c r="K27" s="6" t="n">
        <v>25092484</v>
      </c>
      <c r="L27" s="6" t="n">
        <v>19041111</v>
      </c>
    </row>
    <row r="28" spans="1:12">
      <c r="A28" s="3" t="s">
        <v>77</v>
      </c>
    </row>
    <row r="29" spans="1:12">
      <c r="A29" s="4" t="s">
        <v>78</v>
      </c>
      <c r="B29" s="5" t="n">
        <v>-2160999</v>
      </c>
      <c r="C29" s="5" t="n">
        <v>-1715516</v>
      </c>
      <c r="D29" s="5" t="n">
        <v>-1629515</v>
      </c>
      <c r="E29" s="5" t="n">
        <v>-1411713</v>
      </c>
      <c r="F29" s="5" t="n">
        <v>-1393474</v>
      </c>
      <c r="G29" s="5" t="n">
        <v>-1430642</v>
      </c>
      <c r="H29" s="5" t="n">
        <v>-1204040</v>
      </c>
      <c r="I29" s="5" t="n">
        <v>-1176707</v>
      </c>
      <c r="J29" s="5" t="n">
        <v>-6917743</v>
      </c>
      <c r="K29" s="5" t="n">
        <v>-5204863</v>
      </c>
      <c r="L29" s="5" t="n">
        <v>-3655935</v>
      </c>
    </row>
    <row r="30" spans="1:12">
      <c r="A30" s="4" t="s">
        <v>81</v>
      </c>
      <c r="J30" s="5" t="n">
        <v>-12272265</v>
      </c>
      <c r="K30" s="5" t="n">
        <v>-7872689</v>
      </c>
      <c r="L30" s="5" t="n">
        <v>-4898803</v>
      </c>
    </row>
    <row r="31" spans="1:12">
      <c r="A31" s="4" t="s">
        <v>42</v>
      </c>
    </row>
    <row r="32" spans="1:12">
      <c r="A32" s="3" t="s">
        <v>76</v>
      </c>
    </row>
    <row r="33" spans="1:12">
      <c r="A33" s="4" t="s">
        <v>76</v>
      </c>
      <c r="B33" s="5" t="n">
        <v>325240</v>
      </c>
      <c r="C33" s="5" t="n">
        <v>637801</v>
      </c>
      <c r="D33" s="5" t="n">
        <v>553159</v>
      </c>
      <c r="E33" s="5" t="n">
        <v>536489</v>
      </c>
      <c r="F33" s="5" t="n">
        <v>537728</v>
      </c>
      <c r="G33" s="5" t="n">
        <v>534212</v>
      </c>
      <c r="H33" s="5" t="n">
        <v>635050</v>
      </c>
      <c r="I33" s="5" t="n">
        <v>881245</v>
      </c>
      <c r="J33" s="5" t="n">
        <v>2052689</v>
      </c>
      <c r="K33" s="5" t="n">
        <v>2588235</v>
      </c>
      <c r="L33" s="5" t="n">
        <v>2691385</v>
      </c>
    </row>
    <row r="34" spans="1:12">
      <c r="A34" s="4" t="s">
        <v>99</v>
      </c>
    </row>
    <row r="35" spans="1:12">
      <c r="A35" s="3" t="s">
        <v>76</v>
      </c>
    </row>
    <row r="36" spans="1:12">
      <c r="A36" s="4" t="s">
        <v>76</v>
      </c>
      <c r="B36" s="5" t="n">
        <v>6864334</v>
      </c>
      <c r="C36" s="5" t="n">
        <v>2926406</v>
      </c>
      <c r="D36" s="5" t="n">
        <v>13257355</v>
      </c>
      <c r="E36" s="5" t="n">
        <v>29474460</v>
      </c>
      <c r="F36" s="5" t="n">
        <v>19165183</v>
      </c>
      <c r="G36" s="5" t="n">
        <v>4643646</v>
      </c>
      <c r="H36" s="5" t="n">
        <v>4774620</v>
      </c>
      <c r="I36" s="5" t="n">
        <v>9560898</v>
      </c>
      <c r="J36" s="5" t="n">
        <v>52522555</v>
      </c>
      <c r="K36" s="5" t="n">
        <v>38144347</v>
      </c>
      <c r="L36" s="5" t="n">
        <v>15942894</v>
      </c>
    </row>
    <row r="37" spans="1:12">
      <c r="A37" s="3" t="s">
        <v>77</v>
      </c>
    </row>
    <row r="38" spans="1:12">
      <c r="A38" s="4" t="s">
        <v>78</v>
      </c>
      <c r="B38" s="5" t="n">
        <v>-2071650</v>
      </c>
      <c r="C38" s="5" t="n">
        <v>-459169</v>
      </c>
      <c r="D38" s="5" t="n">
        <v>-5792529</v>
      </c>
      <c r="E38" s="5" t="n">
        <v>-9156849</v>
      </c>
      <c r="F38" s="5" t="n">
        <v>-10242446</v>
      </c>
      <c r="G38" s="5" t="n">
        <v>-1257183</v>
      </c>
      <c r="H38" s="5" t="n">
        <v>-1124641</v>
      </c>
      <c r="I38" s="5" t="n">
        <v>-2257041</v>
      </c>
      <c r="J38" s="5" t="n">
        <v>-17480197</v>
      </c>
      <c r="K38" s="5" t="n">
        <v>-14881311</v>
      </c>
      <c r="L38" s="5" t="n">
        <v>-4292524</v>
      </c>
    </row>
    <row r="39" spans="1:12">
      <c r="A39" s="4" t="s">
        <v>100</v>
      </c>
    </row>
    <row r="40" spans="1:12">
      <c r="A40" s="3" t="s">
        <v>76</v>
      </c>
    </row>
    <row r="41" spans="1:12">
      <c r="A41" s="4" t="s">
        <v>76</v>
      </c>
      <c r="B41" s="5" t="n">
        <v>1439436</v>
      </c>
      <c r="C41" s="5" t="n">
        <v>797420</v>
      </c>
      <c r="D41" s="5" t="n">
        <v>1383513</v>
      </c>
      <c r="E41" s="5" t="n">
        <v>1474944</v>
      </c>
      <c r="F41" s="5" t="n">
        <v>1312471</v>
      </c>
      <c r="G41" s="5" t="n">
        <v>1001368</v>
      </c>
      <c r="H41" s="5" t="n">
        <v>1412196</v>
      </c>
      <c r="I41" s="5" t="n">
        <v>1464359</v>
      </c>
      <c r="J41" s="5" t="n">
        <v>5095313</v>
      </c>
      <c r="K41" s="5" t="n">
        <v>5190394</v>
      </c>
      <c r="L41" s="5" t="n">
        <v>5243485</v>
      </c>
    </row>
    <row r="42" spans="1:12">
      <c r="A42" s="3" t="s">
        <v>77</v>
      </c>
    </row>
    <row r="43" spans="1:12">
      <c r="A43" s="4" t="s">
        <v>78</v>
      </c>
      <c r="B43" s="5" t="n">
        <v>-1785644</v>
      </c>
      <c r="C43" s="5" t="n">
        <v>-1272647</v>
      </c>
      <c r="D43" s="5" t="n">
        <v>-1401919</v>
      </c>
      <c r="E43" s="5" t="n">
        <v>-1498678</v>
      </c>
      <c r="F43" s="5" t="n">
        <v>-1432393</v>
      </c>
      <c r="G43" s="5" t="n">
        <v>-1302920</v>
      </c>
      <c r="H43" s="5" t="n">
        <v>-1447176</v>
      </c>
      <c r="I43" s="5" t="n">
        <v>-1404588</v>
      </c>
      <c r="J43" s="5" t="n">
        <v>-5958888</v>
      </c>
      <c r="K43" s="5" t="n">
        <v>-5587077</v>
      </c>
      <c r="L43" s="5" t="n">
        <v>-5593085</v>
      </c>
    </row>
    <row r="44" spans="1:12">
      <c r="A44" s="4" t="s">
        <v>81</v>
      </c>
      <c r="J44" s="5" t="n">
        <v>-349261</v>
      </c>
      <c r="K44" s="5" t="n">
        <v>-266074</v>
      </c>
      <c r="L44" s="5" t="n">
        <v>-263335</v>
      </c>
    </row>
    <row r="45" spans="1:12">
      <c r="A45" s="4" t="s">
        <v>101</v>
      </c>
    </row>
    <row r="46" spans="1:12">
      <c r="A46" s="3" t="s">
        <v>76</v>
      </c>
    </row>
    <row r="47" spans="1:12">
      <c r="A47" s="4" t="s">
        <v>76</v>
      </c>
      <c r="B47" s="5" t="n">
        <v>11187</v>
      </c>
      <c r="C47" s="5" t="n">
        <v>90717</v>
      </c>
      <c r="D47" s="5" t="n">
        <v>78749</v>
      </c>
      <c r="E47" s="5" t="n">
        <v>154151</v>
      </c>
      <c r="F47" s="5" t="n">
        <v>11331</v>
      </c>
      <c r="G47" s="5" t="n">
        <v>10388</v>
      </c>
      <c r="H47" s="5" t="n">
        <v>18990</v>
      </c>
      <c r="I47" s="5" t="n">
        <v>18692</v>
      </c>
      <c r="J47" s="5" t="n">
        <v>334804</v>
      </c>
      <c r="K47" s="5" t="n">
        <v>59401</v>
      </c>
      <c r="L47" s="5" t="n">
        <v>78805</v>
      </c>
    </row>
    <row r="48" spans="1:12">
      <c r="A48" s="3" t="s">
        <v>77</v>
      </c>
    </row>
    <row r="49" spans="1:12">
      <c r="A49" s="4" t="s">
        <v>78</v>
      </c>
      <c r="B49" s="6" t="n">
        <v>-6302</v>
      </c>
      <c r="C49" s="6" t="n">
        <v>-18874</v>
      </c>
      <c r="D49" s="6" t="n">
        <v>-30536</v>
      </c>
      <c r="E49" s="6" t="n">
        <v>-40437</v>
      </c>
      <c r="F49" s="6" t="n">
        <v>-13170</v>
      </c>
      <c r="G49" s="6" t="n">
        <v>-52894</v>
      </c>
      <c r="H49" s="6" t="n">
        <v>-52654</v>
      </c>
      <c r="I49" s="6" t="n">
        <v>-48051</v>
      </c>
      <c r="J49" s="5" t="n">
        <v>-96149</v>
      </c>
      <c r="K49" s="5" t="n">
        <v>-166769</v>
      </c>
      <c r="L49" s="5" t="n">
        <v>-226554</v>
      </c>
    </row>
    <row r="50" spans="1:12">
      <c r="A50" s="4" t="s">
        <v>81</v>
      </c>
      <c r="J50" s="6" t="n">
        <v>-42433</v>
      </c>
      <c r="K50" s="6" t="n">
        <v>-56654</v>
      </c>
      <c r="L50" s="6" t="n">
        <v>-5075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2</v>
      </c>
      <c r="B1" s="2" t="s">
        <v>1</v>
      </c>
    </row>
    <row r="2" spans="1:5">
      <c r="B2" s="2" t="s">
        <v>2</v>
      </c>
      <c r="C2" s="2" t="s">
        <v>30</v>
      </c>
      <c r="D2" s="2" t="s">
        <v>75</v>
      </c>
      <c r="E2" s="2" t="s">
        <v>1228</v>
      </c>
    </row>
    <row r="3" spans="1:5">
      <c r="A3" s="3" t="s">
        <v>1523</v>
      </c>
    </row>
    <row r="4" spans="1:5">
      <c r="A4" s="4" t="s">
        <v>1524</v>
      </c>
      <c r="B4" s="6" t="n">
        <v>55000000</v>
      </c>
    </row>
    <row r="5" spans="1:5">
      <c r="A5" s="4" t="s">
        <v>434</v>
      </c>
      <c r="B5" s="5" t="n">
        <v>131434162</v>
      </c>
    </row>
    <row r="6" spans="1:5">
      <c r="A6" s="4" t="s">
        <v>1525</v>
      </c>
      <c r="B6" s="5" t="n">
        <v>213968550</v>
      </c>
    </row>
    <row r="7" spans="1:5">
      <c r="A7" s="4" t="s">
        <v>1526</v>
      </c>
      <c r="B7" s="5" t="n">
        <v>12727638</v>
      </c>
    </row>
    <row r="8" spans="1:5">
      <c r="A8" s="3" t="s">
        <v>1527</v>
      </c>
    </row>
    <row r="9" spans="1:5">
      <c r="A9" s="4" t="s">
        <v>434</v>
      </c>
      <c r="B9" s="5" t="n">
        <v>131434162</v>
      </c>
    </row>
    <row r="10" spans="1:5">
      <c r="A10" s="4" t="s">
        <v>1528</v>
      </c>
      <c r="B10" s="5" t="n">
        <v>226696188</v>
      </c>
    </row>
    <row r="11" spans="1:5">
      <c r="A11" s="4" t="s">
        <v>120</v>
      </c>
      <c r="B11" s="5" t="n">
        <v>358130350</v>
      </c>
      <c r="C11" s="6" t="n">
        <v>274334139</v>
      </c>
      <c r="D11" s="6" t="n">
        <v>268970875</v>
      </c>
      <c r="E11" s="6" t="n">
        <v>209294277</v>
      </c>
    </row>
    <row r="12" spans="1:5">
      <c r="A12" s="4" t="s">
        <v>1529</v>
      </c>
      <c r="B12" s="5" t="n">
        <v>21878465</v>
      </c>
      <c r="C12" s="6" t="n">
        <v>14391567</v>
      </c>
      <c r="D12" s="6" t="n">
        <v>14374079</v>
      </c>
      <c r="E12" s="6" t="n">
        <v>14073096</v>
      </c>
    </row>
    <row r="13" spans="1:5">
      <c r="A13" s="4" t="s">
        <v>1530</v>
      </c>
    </row>
    <row r="14" spans="1:5">
      <c r="A14" s="3" t="s">
        <v>1523</v>
      </c>
    </row>
    <row r="15" spans="1:5">
      <c r="A15" s="4" t="s">
        <v>434</v>
      </c>
      <c r="B15" s="5" t="n">
        <v>17855023</v>
      </c>
    </row>
    <row r="16" spans="1:5">
      <c r="A16" s="4" t="s">
        <v>1525</v>
      </c>
      <c r="B16" s="5" t="n">
        <v>8414925</v>
      </c>
    </row>
    <row r="17" spans="1:5">
      <c r="A17" s="3" t="s">
        <v>1527</v>
      </c>
    </row>
    <row r="18" spans="1:5">
      <c r="A18" s="4" t="s">
        <v>434</v>
      </c>
      <c r="B18" s="5" t="n">
        <v>17855023</v>
      </c>
    </row>
    <row r="19" spans="1:5">
      <c r="A19" s="4" t="s">
        <v>1528</v>
      </c>
      <c r="B19" s="5" t="n">
        <v>8414925</v>
      </c>
    </row>
    <row r="20" spans="1:5">
      <c r="A20" s="4" t="s">
        <v>120</v>
      </c>
      <c r="B20" s="5" t="n">
        <v>26269948</v>
      </c>
    </row>
    <row r="21" spans="1:5">
      <c r="A21" s="4" t="s">
        <v>1529</v>
      </c>
      <c r="B21" s="6" t="n">
        <v>718307</v>
      </c>
    </row>
    <row r="22" spans="1:5">
      <c r="A22" s="4" t="s">
        <v>1531</v>
      </c>
      <c r="B22" s="4" t="s">
        <v>1532</v>
      </c>
    </row>
    <row r="23" spans="1:5">
      <c r="A23" s="4" t="s">
        <v>1533</v>
      </c>
    </row>
    <row r="24" spans="1:5">
      <c r="A24" s="3" t="s">
        <v>1523</v>
      </c>
    </row>
    <row r="25" spans="1:5">
      <c r="A25" s="4" t="s">
        <v>434</v>
      </c>
      <c r="B25" s="6" t="n">
        <v>974862</v>
      </c>
    </row>
    <row r="26" spans="1:5">
      <c r="A26" s="4" t="s">
        <v>1525</v>
      </c>
      <c r="B26" s="5" t="n">
        <v>1550744</v>
      </c>
    </row>
    <row r="27" spans="1:5">
      <c r="A27" s="3" t="s">
        <v>1527</v>
      </c>
    </row>
    <row r="28" spans="1:5">
      <c r="A28" s="4" t="s">
        <v>434</v>
      </c>
      <c r="B28" s="5" t="n">
        <v>974862</v>
      </c>
    </row>
    <row r="29" spans="1:5">
      <c r="A29" s="4" t="s">
        <v>1528</v>
      </c>
      <c r="B29" s="5" t="n">
        <v>1550744</v>
      </c>
    </row>
    <row r="30" spans="1:5">
      <c r="A30" s="4" t="s">
        <v>120</v>
      </c>
      <c r="B30" s="5" t="n">
        <v>2525606</v>
      </c>
    </row>
    <row r="31" spans="1:5">
      <c r="A31" s="4" t="s">
        <v>1529</v>
      </c>
      <c r="B31" s="6" t="n">
        <v>71076</v>
      </c>
    </row>
    <row r="32" spans="1:5">
      <c r="A32" s="4" t="s">
        <v>1531</v>
      </c>
      <c r="B32" s="4" t="s">
        <v>1534</v>
      </c>
    </row>
    <row r="33" spans="1:5">
      <c r="A33" s="4" t="s">
        <v>1535</v>
      </c>
    </row>
    <row r="34" spans="1:5">
      <c r="A34" s="3" t="s">
        <v>1523</v>
      </c>
    </row>
    <row r="35" spans="1:5">
      <c r="A35" s="4" t="s">
        <v>434</v>
      </c>
      <c r="B35" s="6" t="n">
        <v>2118420</v>
      </c>
    </row>
    <row r="36" spans="1:5">
      <c r="A36" s="4" t="s">
        <v>1525</v>
      </c>
      <c r="B36" s="5" t="n">
        <v>5774284</v>
      </c>
    </row>
    <row r="37" spans="1:5">
      <c r="A37" s="3" t="s">
        <v>1527</v>
      </c>
    </row>
    <row r="38" spans="1:5">
      <c r="A38" s="4" t="s">
        <v>434</v>
      </c>
      <c r="B38" s="5" t="n">
        <v>2118420</v>
      </c>
    </row>
    <row r="39" spans="1:5">
      <c r="A39" s="4" t="s">
        <v>1528</v>
      </c>
      <c r="B39" s="5" t="n">
        <v>5774284</v>
      </c>
    </row>
    <row r="40" spans="1:5">
      <c r="A40" s="4" t="s">
        <v>120</v>
      </c>
      <c r="B40" s="5" t="n">
        <v>7892704</v>
      </c>
    </row>
    <row r="41" spans="1:5">
      <c r="A41" s="4" t="s">
        <v>1529</v>
      </c>
      <c r="B41" s="6" t="n">
        <v>429700</v>
      </c>
    </row>
    <row r="42" spans="1:5">
      <c r="A42" s="4" t="s">
        <v>1531</v>
      </c>
      <c r="B42" s="4" t="s">
        <v>451</v>
      </c>
    </row>
    <row r="43" spans="1:5">
      <c r="A43" s="4" t="s">
        <v>1536</v>
      </c>
    </row>
    <row r="44" spans="1:5">
      <c r="A44" s="3" t="s">
        <v>1523</v>
      </c>
    </row>
    <row r="45" spans="1:5">
      <c r="A45" s="4" t="s">
        <v>434</v>
      </c>
      <c r="B45" s="6" t="n">
        <v>4458840</v>
      </c>
    </row>
    <row r="46" spans="1:5">
      <c r="A46" s="3" t="s">
        <v>1527</v>
      </c>
    </row>
    <row r="47" spans="1:5">
      <c r="A47" s="4" t="s">
        <v>434</v>
      </c>
      <c r="B47" s="5" t="n">
        <v>4458840</v>
      </c>
    </row>
    <row r="48" spans="1:5">
      <c r="A48" s="4" t="s">
        <v>120</v>
      </c>
      <c r="B48" s="5" t="n">
        <v>4458840</v>
      </c>
    </row>
    <row r="49" spans="1:5">
      <c r="A49" s="4" t="s">
        <v>1537</v>
      </c>
    </row>
    <row r="50" spans="1:5">
      <c r="A50" s="3" t="s">
        <v>1523</v>
      </c>
    </row>
    <row r="51" spans="1:5">
      <c r="A51" s="4" t="s">
        <v>434</v>
      </c>
      <c r="B51" s="5" t="n">
        <v>1798600</v>
      </c>
    </row>
    <row r="52" spans="1:5">
      <c r="A52" s="4" t="s">
        <v>1525</v>
      </c>
      <c r="B52" s="5" t="n">
        <v>3803000</v>
      </c>
    </row>
    <row r="53" spans="1:5">
      <c r="A53" s="3" t="s">
        <v>1527</v>
      </c>
    </row>
    <row r="54" spans="1:5">
      <c r="A54" s="4" t="s">
        <v>434</v>
      </c>
      <c r="B54" s="5" t="n">
        <v>1798600</v>
      </c>
    </row>
    <row r="55" spans="1:5">
      <c r="A55" s="4" t="s">
        <v>1528</v>
      </c>
      <c r="B55" s="5" t="n">
        <v>3803000</v>
      </c>
    </row>
    <row r="56" spans="1:5">
      <c r="A56" s="4" t="s">
        <v>120</v>
      </c>
      <c r="B56" s="5" t="n">
        <v>5601600</v>
      </c>
    </row>
    <row r="57" spans="1:5">
      <c r="A57" s="4" t="s">
        <v>1529</v>
      </c>
      <c r="B57" s="6" t="n">
        <v>1616275</v>
      </c>
    </row>
    <row r="58" spans="1:5">
      <c r="A58" s="4" t="s">
        <v>1531</v>
      </c>
      <c r="B58" s="4" t="s">
        <v>1534</v>
      </c>
    </row>
    <row r="59" spans="1:5">
      <c r="A59" s="4" t="s">
        <v>1538</v>
      </c>
    </row>
    <row r="60" spans="1:5">
      <c r="A60" s="3" t="s">
        <v>1523</v>
      </c>
    </row>
    <row r="61" spans="1:5">
      <c r="A61" s="4" t="s">
        <v>434</v>
      </c>
      <c r="B61" s="6" t="n">
        <v>2622682</v>
      </c>
    </row>
    <row r="62" spans="1:5">
      <c r="A62" s="4" t="s">
        <v>1525</v>
      </c>
      <c r="B62" s="5" t="n">
        <v>3150000</v>
      </c>
    </row>
    <row r="63" spans="1:5">
      <c r="A63" s="4" t="s">
        <v>1526</v>
      </c>
      <c r="B63" s="5" t="n">
        <v>82264</v>
      </c>
    </row>
    <row r="64" spans="1:5">
      <c r="A64" s="3" t="s">
        <v>1527</v>
      </c>
    </row>
    <row r="65" spans="1:5">
      <c r="A65" s="4" t="s">
        <v>434</v>
      </c>
      <c r="B65" s="5" t="n">
        <v>2622682</v>
      </c>
    </row>
    <row r="66" spans="1:5">
      <c r="A66" s="4" t="s">
        <v>1528</v>
      </c>
      <c r="B66" s="5" t="n">
        <v>3232264</v>
      </c>
    </row>
    <row r="67" spans="1:5">
      <c r="A67" s="4" t="s">
        <v>120</v>
      </c>
      <c r="B67" s="5" t="n">
        <v>5854946</v>
      </c>
    </row>
    <row r="68" spans="1:5">
      <c r="A68" s="4" t="s">
        <v>1529</v>
      </c>
      <c r="B68" s="6" t="n">
        <v>915616</v>
      </c>
    </row>
    <row r="69" spans="1:5">
      <c r="A69" s="4" t="s">
        <v>1531</v>
      </c>
      <c r="B69" s="4" t="s">
        <v>1534</v>
      </c>
    </row>
    <row r="70" spans="1:5">
      <c r="A70" s="4" t="s">
        <v>1539</v>
      </c>
    </row>
    <row r="71" spans="1:5">
      <c r="A71" s="3" t="s">
        <v>1523</v>
      </c>
    </row>
    <row r="72" spans="1:5">
      <c r="A72" s="4" t="s">
        <v>1524</v>
      </c>
      <c r="B72" s="6" t="n">
        <v>3300000</v>
      </c>
    </row>
    <row r="73" spans="1:5">
      <c r="A73" s="4" t="s">
        <v>434</v>
      </c>
      <c r="B73" s="5" t="n">
        <v>1781918</v>
      </c>
    </row>
    <row r="74" spans="1:5">
      <c r="A74" s="4" t="s">
        <v>1525</v>
      </c>
      <c r="B74" s="5" t="n">
        <v>2951231</v>
      </c>
    </row>
    <row r="75" spans="1:5">
      <c r="A75" s="3" t="s">
        <v>1527</v>
      </c>
    </row>
    <row r="76" spans="1:5">
      <c r="A76" s="4" t="s">
        <v>434</v>
      </c>
      <c r="B76" s="5" t="n">
        <v>1781918</v>
      </c>
    </row>
    <row r="77" spans="1:5">
      <c r="A77" s="4" t="s">
        <v>1528</v>
      </c>
      <c r="B77" s="5" t="n">
        <v>2951231</v>
      </c>
    </row>
    <row r="78" spans="1:5">
      <c r="A78" s="4" t="s">
        <v>120</v>
      </c>
      <c r="B78" s="5" t="n">
        <v>4733149</v>
      </c>
    </row>
    <row r="79" spans="1:5">
      <c r="A79" s="4" t="s">
        <v>1529</v>
      </c>
      <c r="B79" s="6" t="n">
        <v>319717</v>
      </c>
    </row>
    <row r="80" spans="1:5">
      <c r="A80" s="4" t="s">
        <v>1531</v>
      </c>
      <c r="B80" s="4" t="s">
        <v>1534</v>
      </c>
    </row>
    <row r="81" spans="1:5">
      <c r="A81" s="4" t="s">
        <v>1540</v>
      </c>
    </row>
    <row r="82" spans="1:5">
      <c r="A82" s="3" t="s">
        <v>1523</v>
      </c>
    </row>
    <row r="83" spans="1:5">
      <c r="A83" s="4" t="s">
        <v>1524</v>
      </c>
      <c r="B83" s="6" t="n">
        <v>3400000</v>
      </c>
    </row>
    <row r="84" spans="1:5">
      <c r="A84" s="4" t="s">
        <v>434</v>
      </c>
      <c r="B84" s="5" t="n">
        <v>1715717</v>
      </c>
    </row>
    <row r="85" spans="1:5">
      <c r="A85" s="4" t="s">
        <v>1525</v>
      </c>
      <c r="B85" s="5" t="n">
        <v>3050164</v>
      </c>
    </row>
    <row r="86" spans="1:5">
      <c r="A86" s="3" t="s">
        <v>1527</v>
      </c>
    </row>
    <row r="87" spans="1:5">
      <c r="A87" s="4" t="s">
        <v>434</v>
      </c>
      <c r="B87" s="5" t="n">
        <v>1715717</v>
      </c>
    </row>
    <row r="88" spans="1:5">
      <c r="A88" s="4" t="s">
        <v>1528</v>
      </c>
      <c r="B88" s="5" t="n">
        <v>3050164</v>
      </c>
    </row>
    <row r="89" spans="1:5">
      <c r="A89" s="4" t="s">
        <v>120</v>
      </c>
      <c r="B89" s="5" t="n">
        <v>4765881</v>
      </c>
    </row>
    <row r="90" spans="1:5">
      <c r="A90" s="4" t="s">
        <v>1529</v>
      </c>
      <c r="B90" s="6" t="n">
        <v>374916</v>
      </c>
    </row>
    <row r="91" spans="1:5">
      <c r="A91" s="4" t="s">
        <v>1531</v>
      </c>
      <c r="B91" s="4" t="s">
        <v>1534</v>
      </c>
    </row>
    <row r="92" spans="1:5">
      <c r="A92" s="4" t="s">
        <v>1541</v>
      </c>
    </row>
    <row r="93" spans="1:5">
      <c r="A93" s="3" t="s">
        <v>1523</v>
      </c>
    </row>
    <row r="94" spans="1:5">
      <c r="A94" s="4" t="s">
        <v>434</v>
      </c>
      <c r="B94" s="6" t="n">
        <v>1160925</v>
      </c>
    </row>
    <row r="95" spans="1:5">
      <c r="A95" s="4" t="s">
        <v>1525</v>
      </c>
      <c r="B95" s="5" t="n">
        <v>1305117</v>
      </c>
    </row>
    <row r="96" spans="1:5">
      <c r="A96" s="3" t="s">
        <v>1527</v>
      </c>
    </row>
    <row r="97" spans="1:5">
      <c r="A97" s="4" t="s">
        <v>434</v>
      </c>
      <c r="B97" s="5" t="n">
        <v>1160925</v>
      </c>
    </row>
    <row r="98" spans="1:5">
      <c r="A98" s="4" t="s">
        <v>1528</v>
      </c>
      <c r="B98" s="5" t="n">
        <v>1305117</v>
      </c>
    </row>
    <row r="99" spans="1:5">
      <c r="A99" s="4" t="s">
        <v>120</v>
      </c>
      <c r="B99" s="5" t="n">
        <v>2466042</v>
      </c>
    </row>
    <row r="100" spans="1:5">
      <c r="A100" s="4" t="s">
        <v>1529</v>
      </c>
      <c r="B100" s="6" t="n">
        <v>88026</v>
      </c>
    </row>
    <row r="101" spans="1:5">
      <c r="A101" s="4" t="s">
        <v>1531</v>
      </c>
      <c r="B101" s="4" t="s">
        <v>987</v>
      </c>
    </row>
    <row r="102" spans="1:5">
      <c r="A102" s="4" t="s">
        <v>1542</v>
      </c>
    </row>
    <row r="103" spans="1:5">
      <c r="A103" s="3" t="s">
        <v>1523</v>
      </c>
    </row>
    <row r="104" spans="1:5">
      <c r="A104" s="4" t="s">
        <v>434</v>
      </c>
      <c r="B104" s="6" t="n">
        <v>1669377</v>
      </c>
    </row>
    <row r="105" spans="1:5">
      <c r="A105" s="4" t="s">
        <v>1525</v>
      </c>
      <c r="B105" s="5" t="n">
        <v>4484938</v>
      </c>
    </row>
    <row r="106" spans="1:5">
      <c r="A106" s="4" t="s">
        <v>1526</v>
      </c>
      <c r="B106" s="5" t="n">
        <v>11140</v>
      </c>
    </row>
    <row r="107" spans="1:5">
      <c r="A107" s="3" t="s">
        <v>1527</v>
      </c>
    </row>
    <row r="108" spans="1:5">
      <c r="A108" s="4" t="s">
        <v>434</v>
      </c>
      <c r="B108" s="5" t="n">
        <v>1669377</v>
      </c>
    </row>
    <row r="109" spans="1:5">
      <c r="A109" s="4" t="s">
        <v>1528</v>
      </c>
      <c r="B109" s="5" t="n">
        <v>4496078</v>
      </c>
    </row>
    <row r="110" spans="1:5">
      <c r="A110" s="4" t="s">
        <v>120</v>
      </c>
      <c r="B110" s="5" t="n">
        <v>6165455</v>
      </c>
    </row>
    <row r="111" spans="1:5">
      <c r="A111" s="4" t="s">
        <v>1529</v>
      </c>
      <c r="B111" s="6" t="n">
        <v>260643</v>
      </c>
    </row>
    <row r="112" spans="1:5">
      <c r="A112" s="4" t="s">
        <v>1531</v>
      </c>
      <c r="B112" s="4" t="s">
        <v>1543</v>
      </c>
    </row>
    <row r="113" spans="1:5">
      <c r="A113" s="4" t="s">
        <v>1544</v>
      </c>
    </row>
    <row r="114" spans="1:5">
      <c r="A114" s="3" t="s">
        <v>1523</v>
      </c>
    </row>
    <row r="115" spans="1:5">
      <c r="A115" s="4" t="s">
        <v>434</v>
      </c>
      <c r="B115" s="6" t="n">
        <v>1968398</v>
      </c>
    </row>
    <row r="116" spans="1:5">
      <c r="A116" s="4" t="s">
        <v>1525</v>
      </c>
      <c r="B116" s="5" t="n">
        <v>5493102</v>
      </c>
    </row>
    <row r="117" spans="1:5">
      <c r="A117" s="3" t="s">
        <v>1527</v>
      </c>
    </row>
    <row r="118" spans="1:5">
      <c r="A118" s="4" t="s">
        <v>434</v>
      </c>
      <c r="B118" s="5" t="n">
        <v>1968398</v>
      </c>
    </row>
    <row r="119" spans="1:5">
      <c r="A119" s="4" t="s">
        <v>1528</v>
      </c>
      <c r="B119" s="5" t="n">
        <v>5493102</v>
      </c>
    </row>
    <row r="120" spans="1:5">
      <c r="A120" s="4" t="s">
        <v>120</v>
      </c>
      <c r="B120" s="5" t="n">
        <v>7461500</v>
      </c>
    </row>
    <row r="121" spans="1:5">
      <c r="A121" s="4" t="s">
        <v>1529</v>
      </c>
      <c r="B121" s="6" t="n">
        <v>335042</v>
      </c>
    </row>
    <row r="122" spans="1:5">
      <c r="A122" s="4" t="s">
        <v>1531</v>
      </c>
      <c r="B122" s="4" t="s">
        <v>507</v>
      </c>
    </row>
    <row r="123" spans="1:5">
      <c r="A123" s="4" t="s">
        <v>1545</v>
      </c>
    </row>
    <row r="124" spans="1:5">
      <c r="A124" s="3" t="s">
        <v>1523</v>
      </c>
    </row>
    <row r="125" spans="1:5">
      <c r="A125" s="4" t="s">
        <v>434</v>
      </c>
      <c r="B125" s="6" t="n">
        <v>7535013</v>
      </c>
    </row>
    <row r="126" spans="1:5">
      <c r="A126" s="3" t="s">
        <v>1527</v>
      </c>
    </row>
    <row r="127" spans="1:5">
      <c r="A127" s="4" t="s">
        <v>434</v>
      </c>
      <c r="B127" s="5" t="n">
        <v>7535013</v>
      </c>
    </row>
    <row r="128" spans="1:5">
      <c r="A128" s="4" t="s">
        <v>120</v>
      </c>
      <c r="B128" s="5" t="n">
        <v>7535013</v>
      </c>
    </row>
    <row r="129" spans="1:5">
      <c r="A129" s="4" t="s">
        <v>1546</v>
      </c>
    </row>
    <row r="130" spans="1:5">
      <c r="A130" s="3" t="s">
        <v>1523</v>
      </c>
    </row>
    <row r="131" spans="1:5">
      <c r="A131" s="4" t="s">
        <v>434</v>
      </c>
      <c r="B131" s="5" t="n">
        <v>3934022</v>
      </c>
    </row>
    <row r="132" spans="1:5">
      <c r="A132" s="4" t="s">
        <v>1525</v>
      </c>
      <c r="B132" s="5" t="n">
        <v>4725000</v>
      </c>
    </row>
    <row r="133" spans="1:5">
      <c r="A133" s="3" t="s">
        <v>1527</v>
      </c>
    </row>
    <row r="134" spans="1:5">
      <c r="A134" s="4" t="s">
        <v>434</v>
      </c>
      <c r="B134" s="5" t="n">
        <v>3934022</v>
      </c>
    </row>
    <row r="135" spans="1:5">
      <c r="A135" s="4" t="s">
        <v>1528</v>
      </c>
      <c r="B135" s="5" t="n">
        <v>4725000</v>
      </c>
    </row>
    <row r="136" spans="1:5">
      <c r="A136" s="4" t="s">
        <v>120</v>
      </c>
      <c r="B136" s="5" t="n">
        <v>8659022</v>
      </c>
    </row>
    <row r="137" spans="1:5">
      <c r="A137" s="4" t="s">
        <v>1529</v>
      </c>
      <c r="B137" s="6" t="n">
        <v>1368280</v>
      </c>
    </row>
    <row r="138" spans="1:5">
      <c r="A138" s="4" t="s">
        <v>1531</v>
      </c>
      <c r="B138" s="4" t="s">
        <v>1534</v>
      </c>
    </row>
    <row r="139" spans="1:5">
      <c r="A139" s="4" t="s">
        <v>1547</v>
      </c>
    </row>
    <row r="140" spans="1:5">
      <c r="A140" s="3" t="s">
        <v>1523</v>
      </c>
    </row>
    <row r="141" spans="1:5">
      <c r="A141" s="4" t="s">
        <v>1524</v>
      </c>
      <c r="B141" s="6" t="n">
        <v>6600000</v>
      </c>
    </row>
    <row r="142" spans="1:5">
      <c r="A142" s="4" t="s">
        <v>434</v>
      </c>
      <c r="B142" s="5" t="n">
        <v>5601837</v>
      </c>
    </row>
    <row r="143" spans="1:5">
      <c r="A143" s="4" t="s">
        <v>1525</v>
      </c>
      <c r="B143" s="5" t="n">
        <v>3409338</v>
      </c>
    </row>
    <row r="144" spans="1:5">
      <c r="A144" s="3" t="s">
        <v>1527</v>
      </c>
    </row>
    <row r="145" spans="1:5">
      <c r="A145" s="4" t="s">
        <v>434</v>
      </c>
      <c r="B145" s="5" t="n">
        <v>5601837</v>
      </c>
    </row>
    <row r="146" spans="1:5">
      <c r="A146" s="4" t="s">
        <v>1528</v>
      </c>
      <c r="B146" s="5" t="n">
        <v>3409338</v>
      </c>
    </row>
    <row r="147" spans="1:5">
      <c r="A147" s="4" t="s">
        <v>120</v>
      </c>
      <c r="B147" s="5" t="n">
        <v>9011175</v>
      </c>
    </row>
    <row r="148" spans="1:5">
      <c r="A148" s="4" t="s">
        <v>1529</v>
      </c>
      <c r="B148" s="6" t="n">
        <v>831026</v>
      </c>
    </row>
    <row r="149" spans="1:5">
      <c r="A149" s="4" t="s">
        <v>1531</v>
      </c>
      <c r="B149" s="4" t="s">
        <v>1534</v>
      </c>
    </row>
    <row r="150" spans="1:5">
      <c r="A150" s="4" t="s">
        <v>1548</v>
      </c>
    </row>
    <row r="151" spans="1:5">
      <c r="A151" s="3" t="s">
        <v>1523</v>
      </c>
    </row>
    <row r="152" spans="1:5">
      <c r="A152" s="4" t="s">
        <v>434</v>
      </c>
      <c r="B152" s="6" t="n">
        <v>2810942</v>
      </c>
    </row>
    <row r="153" spans="1:5">
      <c r="A153" s="4" t="s">
        <v>1525</v>
      </c>
      <c r="B153" s="5" t="n">
        <v>6590681</v>
      </c>
    </row>
    <row r="154" spans="1:5">
      <c r="A154" s="4" t="s">
        <v>1526</v>
      </c>
      <c r="B154" s="5" t="n">
        <v>20188</v>
      </c>
    </row>
    <row r="155" spans="1:5">
      <c r="A155" s="3" t="s">
        <v>1527</v>
      </c>
    </row>
    <row r="156" spans="1:5">
      <c r="A156" s="4" t="s">
        <v>434</v>
      </c>
      <c r="B156" s="5" t="n">
        <v>2810942</v>
      </c>
    </row>
    <row r="157" spans="1:5">
      <c r="A157" s="4" t="s">
        <v>1528</v>
      </c>
      <c r="B157" s="5" t="n">
        <v>6610869</v>
      </c>
    </row>
    <row r="158" spans="1:5">
      <c r="A158" s="4" t="s">
        <v>120</v>
      </c>
      <c r="B158" s="5" t="n">
        <v>9421811</v>
      </c>
    </row>
    <row r="159" spans="1:5">
      <c r="A159" s="4" t="s">
        <v>1529</v>
      </c>
      <c r="B159" s="6" t="n">
        <v>804368</v>
      </c>
    </row>
    <row r="160" spans="1:5">
      <c r="A160" s="4" t="s">
        <v>1531</v>
      </c>
      <c r="B160" s="4" t="s">
        <v>1534</v>
      </c>
    </row>
    <row r="161" spans="1:5">
      <c r="A161" s="4" t="s">
        <v>1549</v>
      </c>
    </row>
    <row r="162" spans="1:5">
      <c r="A162" s="3" t="s">
        <v>1523</v>
      </c>
    </row>
    <row r="163" spans="1:5">
      <c r="A163" s="4" t="s">
        <v>434</v>
      </c>
      <c r="B163" s="6" t="n">
        <v>1210138</v>
      </c>
    </row>
    <row r="164" spans="1:5">
      <c r="A164" s="4" t="s">
        <v>1525</v>
      </c>
      <c r="B164" s="5" t="n">
        <v>2453690</v>
      </c>
    </row>
    <row r="165" spans="1:5">
      <c r="A165" s="4" t="s">
        <v>1526</v>
      </c>
      <c r="B165" s="5" t="n">
        <v>282099</v>
      </c>
    </row>
    <row r="166" spans="1:5">
      <c r="A166" s="3" t="s">
        <v>1527</v>
      </c>
    </row>
    <row r="167" spans="1:5">
      <c r="A167" s="4" t="s">
        <v>434</v>
      </c>
      <c r="B167" s="5" t="n">
        <v>1210138</v>
      </c>
    </row>
    <row r="168" spans="1:5">
      <c r="A168" s="4" t="s">
        <v>1528</v>
      </c>
      <c r="B168" s="5" t="n">
        <v>2735789</v>
      </c>
    </row>
    <row r="169" spans="1:5">
      <c r="A169" s="4" t="s">
        <v>120</v>
      </c>
      <c r="B169" s="5" t="n">
        <v>3945927</v>
      </c>
    </row>
    <row r="170" spans="1:5">
      <c r="A170" s="4" t="s">
        <v>1529</v>
      </c>
      <c r="B170" s="6" t="n">
        <v>328545</v>
      </c>
    </row>
    <row r="171" spans="1:5">
      <c r="A171" s="4" t="s">
        <v>1531</v>
      </c>
      <c r="B171" s="4" t="s">
        <v>1534</v>
      </c>
    </row>
    <row r="172" spans="1:5">
      <c r="A172" s="4" t="s">
        <v>1550</v>
      </c>
    </row>
    <row r="173" spans="1:5">
      <c r="A173" s="3" t="s">
        <v>1523</v>
      </c>
    </row>
    <row r="174" spans="1:5">
      <c r="A174" s="4" t="s">
        <v>434</v>
      </c>
      <c r="B174" s="6" t="n">
        <v>1574594</v>
      </c>
    </row>
    <row r="175" spans="1:5">
      <c r="A175" s="4" t="s">
        <v>1525</v>
      </c>
      <c r="B175" s="5" t="n">
        <v>4769946</v>
      </c>
    </row>
    <row r="176" spans="1:5">
      <c r="A176" s="3" t="s">
        <v>1527</v>
      </c>
    </row>
    <row r="177" spans="1:5">
      <c r="A177" s="4" t="s">
        <v>434</v>
      </c>
      <c r="B177" s="5" t="n">
        <v>1574594</v>
      </c>
    </row>
    <row r="178" spans="1:5">
      <c r="A178" s="4" t="s">
        <v>1528</v>
      </c>
      <c r="B178" s="5" t="n">
        <v>4769946</v>
      </c>
    </row>
    <row r="179" spans="1:5">
      <c r="A179" s="4" t="s">
        <v>120</v>
      </c>
      <c r="B179" s="5" t="n">
        <v>6344540</v>
      </c>
    </row>
    <row r="180" spans="1:5">
      <c r="A180" s="4" t="s">
        <v>1529</v>
      </c>
      <c r="B180" s="6" t="n">
        <v>97692</v>
      </c>
    </row>
    <row r="181" spans="1:5">
      <c r="A181" s="4" t="s">
        <v>1531</v>
      </c>
      <c r="B181" s="4" t="s">
        <v>1551</v>
      </c>
    </row>
    <row r="182" spans="1:5">
      <c r="A182" s="4" t="s">
        <v>1552</v>
      </c>
    </row>
    <row r="183" spans="1:5">
      <c r="A183" s="3" t="s">
        <v>1523</v>
      </c>
    </row>
    <row r="184" spans="1:5">
      <c r="A184" s="4" t="s">
        <v>434</v>
      </c>
      <c r="B184" s="6" t="n">
        <v>3208889</v>
      </c>
    </row>
    <row r="185" spans="1:5">
      <c r="A185" s="4" t="s">
        <v>1525</v>
      </c>
      <c r="B185" s="5" t="n">
        <v>9677636</v>
      </c>
    </row>
    <row r="186" spans="1:5">
      <c r="A186" s="3" t="s">
        <v>1527</v>
      </c>
    </row>
    <row r="187" spans="1:5">
      <c r="A187" s="4" t="s">
        <v>434</v>
      </c>
      <c r="B187" s="5" t="n">
        <v>3208889</v>
      </c>
    </row>
    <row r="188" spans="1:5">
      <c r="A188" s="4" t="s">
        <v>1528</v>
      </c>
      <c r="B188" s="5" t="n">
        <v>9677636</v>
      </c>
    </row>
    <row r="189" spans="1:5">
      <c r="A189" s="4" t="s">
        <v>120</v>
      </c>
      <c r="B189" s="5" t="n">
        <v>12886525</v>
      </c>
    </row>
    <row r="190" spans="1:5">
      <c r="A190" s="4" t="s">
        <v>1529</v>
      </c>
      <c r="B190" s="6" t="n">
        <v>271310</v>
      </c>
    </row>
    <row r="191" spans="1:5">
      <c r="A191" s="4" t="s">
        <v>1531</v>
      </c>
      <c r="B191" s="4" t="s">
        <v>1532</v>
      </c>
    </row>
    <row r="192" spans="1:5">
      <c r="A192" s="4" t="s">
        <v>1553</v>
      </c>
    </row>
    <row r="193" spans="1:5">
      <c r="A193" s="3" t="s">
        <v>1523</v>
      </c>
    </row>
    <row r="194" spans="1:5">
      <c r="A194" s="4" t="s">
        <v>1524</v>
      </c>
      <c r="B194" s="6" t="n">
        <v>8500000</v>
      </c>
    </row>
    <row r="195" spans="1:5">
      <c r="A195" s="4" t="s">
        <v>434</v>
      </c>
      <c r="B195" s="5" t="n">
        <v>9412181</v>
      </c>
    </row>
    <row r="196" spans="1:5">
      <c r="A196" s="4" t="s">
        <v>1525</v>
      </c>
      <c r="B196" s="5" t="n">
        <v>3480650</v>
      </c>
    </row>
    <row r="197" spans="1:5">
      <c r="A197" s="3" t="s">
        <v>1527</v>
      </c>
    </row>
    <row r="198" spans="1:5">
      <c r="A198" s="4" t="s">
        <v>434</v>
      </c>
      <c r="B198" s="5" t="n">
        <v>9412181</v>
      </c>
    </row>
    <row r="199" spans="1:5">
      <c r="A199" s="4" t="s">
        <v>1528</v>
      </c>
      <c r="B199" s="5" t="n">
        <v>3480650</v>
      </c>
    </row>
    <row r="200" spans="1:5">
      <c r="A200" s="4" t="s">
        <v>120</v>
      </c>
      <c r="B200" s="5" t="n">
        <v>12892831</v>
      </c>
    </row>
    <row r="201" spans="1:5">
      <c r="A201" s="4" t="s">
        <v>1529</v>
      </c>
      <c r="B201" s="6" t="n">
        <v>491997</v>
      </c>
    </row>
    <row r="202" spans="1:5">
      <c r="A202" s="4" t="s">
        <v>1531</v>
      </c>
      <c r="B202" s="4" t="s">
        <v>1532</v>
      </c>
    </row>
    <row r="203" spans="1:5">
      <c r="A203" s="4" t="s">
        <v>1554</v>
      </c>
    </row>
    <row r="204" spans="1:5">
      <c r="A204" s="3" t="s">
        <v>1523</v>
      </c>
    </row>
    <row r="205" spans="1:5">
      <c r="A205" s="4" t="s">
        <v>434</v>
      </c>
      <c r="B205" s="6" t="n">
        <v>359116</v>
      </c>
    </row>
    <row r="206" spans="1:5">
      <c r="A206" s="3" t="s">
        <v>1527</v>
      </c>
    </row>
    <row r="207" spans="1:5">
      <c r="A207" s="4" t="s">
        <v>434</v>
      </c>
      <c r="B207" s="5" t="n">
        <v>359116</v>
      </c>
    </row>
    <row r="208" spans="1:5">
      <c r="A208" s="4" t="s">
        <v>120</v>
      </c>
      <c r="B208" s="5" t="n">
        <v>359116</v>
      </c>
    </row>
    <row r="209" spans="1:5">
      <c r="A209" s="4" t="s">
        <v>1555</v>
      </c>
    </row>
    <row r="210" spans="1:5">
      <c r="A210" s="3" t="s">
        <v>1523</v>
      </c>
    </row>
    <row r="211" spans="1:5">
      <c r="A211" s="4" t="s">
        <v>434</v>
      </c>
      <c r="B211" s="5" t="n">
        <v>1376793</v>
      </c>
    </row>
    <row r="212" spans="1:5">
      <c r="A212" s="4" t="s">
        <v>1525</v>
      </c>
      <c r="B212" s="5" t="n">
        <v>1585791</v>
      </c>
    </row>
    <row r="213" spans="1:5">
      <c r="A213" s="3" t="s">
        <v>1527</v>
      </c>
    </row>
    <row r="214" spans="1:5">
      <c r="A214" s="4" t="s">
        <v>434</v>
      </c>
      <c r="B214" s="5" t="n">
        <v>1376793</v>
      </c>
    </row>
    <row r="215" spans="1:5">
      <c r="A215" s="4" t="s">
        <v>1528</v>
      </c>
      <c r="B215" s="5" t="n">
        <v>1585791</v>
      </c>
    </row>
    <row r="216" spans="1:5">
      <c r="A216" s="4" t="s">
        <v>120</v>
      </c>
      <c r="B216" s="5" t="n">
        <v>2962584</v>
      </c>
    </row>
    <row r="217" spans="1:5">
      <c r="A217" s="4" t="s">
        <v>1529</v>
      </c>
      <c r="B217" s="6" t="n">
        <v>91270</v>
      </c>
    </row>
    <row r="218" spans="1:5">
      <c r="A218" s="4" t="s">
        <v>1531</v>
      </c>
      <c r="B218" s="4" t="s">
        <v>1532</v>
      </c>
    </row>
    <row r="219" spans="1:5">
      <c r="A219" s="4" t="s">
        <v>1556</v>
      </c>
    </row>
    <row r="220" spans="1:5">
      <c r="A220" s="3" t="s">
        <v>1523</v>
      </c>
    </row>
    <row r="221" spans="1:5">
      <c r="A221" s="4" t="s">
        <v>434</v>
      </c>
      <c r="B221" s="6" t="n">
        <v>1308881</v>
      </c>
    </row>
    <row r="222" spans="1:5">
      <c r="A222" s="4" t="s">
        <v>1525</v>
      </c>
      <c r="B222" s="5" t="n">
        <v>3135515</v>
      </c>
    </row>
    <row r="223" spans="1:5">
      <c r="A223" s="3" t="s">
        <v>1527</v>
      </c>
    </row>
    <row r="224" spans="1:5">
      <c r="A224" s="4" t="s">
        <v>434</v>
      </c>
      <c r="B224" s="5" t="n">
        <v>1308881</v>
      </c>
    </row>
    <row r="225" spans="1:5">
      <c r="A225" s="4" t="s">
        <v>1528</v>
      </c>
      <c r="B225" s="5" t="n">
        <v>3135515</v>
      </c>
    </row>
    <row r="226" spans="1:5">
      <c r="A226" s="4" t="s">
        <v>120</v>
      </c>
      <c r="B226" s="5" t="n">
        <v>4444396</v>
      </c>
    </row>
    <row r="227" spans="1:5">
      <c r="A227" s="4" t="s">
        <v>1529</v>
      </c>
      <c r="B227" s="6" t="n">
        <v>161768</v>
      </c>
    </row>
    <row r="228" spans="1:5">
      <c r="A228" s="4" t="s">
        <v>1531</v>
      </c>
      <c r="B228" s="4" t="s">
        <v>1532</v>
      </c>
    </row>
    <row r="229" spans="1:5">
      <c r="A229" s="4" t="s">
        <v>1557</v>
      </c>
    </row>
    <row r="230" spans="1:5">
      <c r="A230" s="3" t="s">
        <v>1523</v>
      </c>
    </row>
    <row r="231" spans="1:5">
      <c r="A231" s="4" t="s">
        <v>434</v>
      </c>
      <c r="B231" s="6" t="n">
        <v>1987831</v>
      </c>
    </row>
    <row r="232" spans="1:5">
      <c r="A232" s="4" t="s">
        <v>1525</v>
      </c>
      <c r="B232" s="5" t="n">
        <v>1299017</v>
      </c>
    </row>
    <row r="233" spans="1:5">
      <c r="A233" s="3" t="s">
        <v>1527</v>
      </c>
    </row>
    <row r="234" spans="1:5">
      <c r="A234" s="4" t="s">
        <v>434</v>
      </c>
      <c r="B234" s="5" t="n">
        <v>1987831</v>
      </c>
    </row>
    <row r="235" spans="1:5">
      <c r="A235" s="4" t="s">
        <v>1528</v>
      </c>
      <c r="B235" s="5" t="n">
        <v>1299017</v>
      </c>
    </row>
    <row r="236" spans="1:5">
      <c r="A236" s="4" t="s">
        <v>120</v>
      </c>
      <c r="B236" s="5" t="n">
        <v>3286848</v>
      </c>
    </row>
    <row r="237" spans="1:5">
      <c r="A237" s="4" t="s">
        <v>1529</v>
      </c>
      <c r="B237" s="6" t="n">
        <v>109046</v>
      </c>
    </row>
    <row r="238" spans="1:5">
      <c r="A238" s="4" t="s">
        <v>1531</v>
      </c>
      <c r="B238" s="4" t="s">
        <v>451</v>
      </c>
    </row>
    <row r="239" spans="1:5">
      <c r="A239" s="4" t="s">
        <v>1558</v>
      </c>
    </row>
    <row r="240" spans="1:5">
      <c r="A240" s="3" t="s">
        <v>1523</v>
      </c>
    </row>
    <row r="241" spans="1:5">
      <c r="A241" s="4" t="s">
        <v>1524</v>
      </c>
      <c r="B241" s="6" t="n">
        <v>4700000</v>
      </c>
    </row>
    <row r="242" spans="1:5">
      <c r="A242" s="4" t="s">
        <v>434</v>
      </c>
      <c r="B242" s="5" t="n">
        <v>2036235</v>
      </c>
    </row>
    <row r="243" spans="1:5">
      <c r="A243" s="4" t="s">
        <v>1525</v>
      </c>
      <c r="B243" s="5" t="n">
        <v>4148415</v>
      </c>
    </row>
    <row r="244" spans="1:5">
      <c r="A244" s="3" t="s">
        <v>1527</v>
      </c>
    </row>
    <row r="245" spans="1:5">
      <c r="A245" s="4" t="s">
        <v>434</v>
      </c>
      <c r="B245" s="5" t="n">
        <v>2036235</v>
      </c>
    </row>
    <row r="246" spans="1:5">
      <c r="A246" s="4" t="s">
        <v>1528</v>
      </c>
      <c r="B246" s="5" t="n">
        <v>4148415</v>
      </c>
    </row>
    <row r="247" spans="1:5">
      <c r="A247" s="4" t="s">
        <v>120</v>
      </c>
      <c r="B247" s="5" t="n">
        <v>6184650</v>
      </c>
    </row>
    <row r="248" spans="1:5">
      <c r="A248" s="4" t="s">
        <v>1529</v>
      </c>
      <c r="B248" s="6" t="n">
        <v>458054</v>
      </c>
    </row>
    <row r="249" spans="1:5">
      <c r="A249" s="4" t="s">
        <v>1531</v>
      </c>
      <c r="B249" s="4" t="s">
        <v>1534</v>
      </c>
    </row>
    <row r="250" spans="1:5">
      <c r="A250" s="4" t="s">
        <v>1559</v>
      </c>
    </row>
    <row r="251" spans="1:5">
      <c r="A251" s="3" t="s">
        <v>1523</v>
      </c>
    </row>
    <row r="252" spans="1:5">
      <c r="A252" s="4" t="s">
        <v>434</v>
      </c>
      <c r="B252" s="6" t="n">
        <v>6019815</v>
      </c>
    </row>
    <row r="253" spans="1:5">
      <c r="A253" s="4" t="s">
        <v>1525</v>
      </c>
      <c r="B253" s="5" t="n">
        <v>14239515</v>
      </c>
    </row>
    <row r="254" spans="1:5">
      <c r="A254" s="4" t="s">
        <v>1526</v>
      </c>
      <c r="B254" s="5" t="n">
        <v>264128</v>
      </c>
    </row>
    <row r="255" spans="1:5">
      <c r="A255" s="3" t="s">
        <v>1527</v>
      </c>
    </row>
    <row r="256" spans="1:5">
      <c r="A256" s="4" t="s">
        <v>434</v>
      </c>
      <c r="B256" s="5" t="n">
        <v>6019815</v>
      </c>
    </row>
    <row r="257" spans="1:5">
      <c r="A257" s="4" t="s">
        <v>1528</v>
      </c>
      <c r="B257" s="5" t="n">
        <v>14503643</v>
      </c>
    </row>
    <row r="258" spans="1:5">
      <c r="A258" s="4" t="s">
        <v>120</v>
      </c>
      <c r="B258" s="5" t="n">
        <v>20523458</v>
      </c>
    </row>
    <row r="259" spans="1:5">
      <c r="A259" s="4" t="s">
        <v>1529</v>
      </c>
      <c r="B259" s="6" t="n">
        <v>1601471</v>
      </c>
    </row>
    <row r="260" spans="1:5">
      <c r="A260" s="4" t="s">
        <v>1531</v>
      </c>
      <c r="B260" s="4" t="s">
        <v>500</v>
      </c>
    </row>
    <row r="261" spans="1:5">
      <c r="A261" s="4" t="s">
        <v>1560</v>
      </c>
    </row>
    <row r="262" spans="1:5">
      <c r="A262" s="3" t="s">
        <v>1523</v>
      </c>
    </row>
    <row r="263" spans="1:5">
      <c r="A263" s="4" t="s">
        <v>434</v>
      </c>
      <c r="B263" s="6" t="n">
        <v>2728083</v>
      </c>
    </row>
    <row r="264" spans="1:5">
      <c r="A264" s="4" t="s">
        <v>1525</v>
      </c>
      <c r="B264" s="5" t="n">
        <v>1145137</v>
      </c>
    </row>
    <row r="265" spans="1:5">
      <c r="A265" s="3" t="s">
        <v>1527</v>
      </c>
    </row>
    <row r="266" spans="1:5">
      <c r="A266" s="4" t="s">
        <v>434</v>
      </c>
      <c r="B266" s="5" t="n">
        <v>2728083</v>
      </c>
    </row>
    <row r="267" spans="1:5">
      <c r="A267" s="4" t="s">
        <v>1528</v>
      </c>
      <c r="B267" s="5" t="n">
        <v>1145137</v>
      </c>
    </row>
    <row r="268" spans="1:5">
      <c r="A268" s="4" t="s">
        <v>120</v>
      </c>
      <c r="B268" s="5" t="n">
        <v>3873220</v>
      </c>
    </row>
    <row r="269" spans="1:5">
      <c r="A269" s="4" t="s">
        <v>1529</v>
      </c>
      <c r="B269" s="6" t="n">
        <v>52584</v>
      </c>
    </row>
    <row r="270" spans="1:5">
      <c r="A270" s="4" t="s">
        <v>1531</v>
      </c>
      <c r="B270" s="4" t="s">
        <v>1534</v>
      </c>
    </row>
    <row r="271" spans="1:5">
      <c r="A271" s="4" t="s">
        <v>1561</v>
      </c>
    </row>
    <row r="272" spans="1:5">
      <c r="A272" s="3" t="s">
        <v>1523</v>
      </c>
    </row>
    <row r="273" spans="1:5">
      <c r="A273" s="4" t="s">
        <v>434</v>
      </c>
      <c r="B273" s="6" t="n">
        <v>1240000</v>
      </c>
    </row>
    <row r="274" spans="1:5">
      <c r="A274" s="4" t="s">
        <v>1525</v>
      </c>
      <c r="B274" s="5" t="n">
        <v>1860000</v>
      </c>
    </row>
    <row r="275" spans="1:5">
      <c r="A275" s="4" t="s">
        <v>1526</v>
      </c>
      <c r="B275" s="5" t="n">
        <v>8431336</v>
      </c>
    </row>
    <row r="276" spans="1:5">
      <c r="A276" s="3" t="s">
        <v>1527</v>
      </c>
    </row>
    <row r="277" spans="1:5">
      <c r="A277" s="4" t="s">
        <v>434</v>
      </c>
      <c r="B277" s="5" t="n">
        <v>1240000</v>
      </c>
    </row>
    <row r="278" spans="1:5">
      <c r="A278" s="4" t="s">
        <v>1528</v>
      </c>
      <c r="B278" s="5" t="n">
        <v>10291336</v>
      </c>
    </row>
    <row r="279" spans="1:5">
      <c r="A279" s="4" t="s">
        <v>120</v>
      </c>
      <c r="B279" s="5" t="n">
        <v>11531336</v>
      </c>
    </row>
    <row r="280" spans="1:5">
      <c r="A280" s="4" t="s">
        <v>1529</v>
      </c>
      <c r="B280" s="6" t="n">
        <v>439199</v>
      </c>
    </row>
    <row r="281" spans="1:5">
      <c r="A281" s="4" t="s">
        <v>1531</v>
      </c>
      <c r="B281" s="4" t="s">
        <v>1534</v>
      </c>
    </row>
    <row r="282" spans="1:5">
      <c r="A282" s="4" t="s">
        <v>1562</v>
      </c>
    </row>
    <row r="283" spans="1:5">
      <c r="A283" s="3" t="s">
        <v>1523</v>
      </c>
    </row>
    <row r="284" spans="1:5">
      <c r="A284" s="4" t="s">
        <v>434</v>
      </c>
      <c r="B284" s="6" t="n">
        <v>3265623</v>
      </c>
    </row>
    <row r="285" spans="1:5">
      <c r="A285" s="4" t="s">
        <v>1525</v>
      </c>
      <c r="B285" s="5" t="n">
        <v>1406160</v>
      </c>
    </row>
    <row r="286" spans="1:5">
      <c r="A286" s="3" t="s">
        <v>1527</v>
      </c>
    </row>
    <row r="287" spans="1:5">
      <c r="A287" s="4" t="s">
        <v>434</v>
      </c>
      <c r="B287" s="5" t="n">
        <v>3265623</v>
      </c>
    </row>
    <row r="288" spans="1:5">
      <c r="A288" s="4" t="s">
        <v>1528</v>
      </c>
      <c r="B288" s="5" t="n">
        <v>1406160</v>
      </c>
    </row>
    <row r="289" spans="1:5">
      <c r="A289" s="4" t="s">
        <v>120</v>
      </c>
      <c r="B289" s="5" t="n">
        <v>4671783</v>
      </c>
    </row>
    <row r="290" spans="1:5">
      <c r="A290" s="4" t="s">
        <v>1529</v>
      </c>
      <c r="B290" s="6" t="n">
        <v>483368</v>
      </c>
    </row>
    <row r="291" spans="1:5">
      <c r="A291" s="4" t="s">
        <v>1531</v>
      </c>
      <c r="B291" s="4" t="s">
        <v>1534</v>
      </c>
    </row>
    <row r="292" spans="1:5">
      <c r="A292" s="4" t="s">
        <v>1563</v>
      </c>
    </row>
    <row r="293" spans="1:5">
      <c r="A293" s="3" t="s">
        <v>1523</v>
      </c>
    </row>
    <row r="294" spans="1:5">
      <c r="A294" s="4" t="s">
        <v>1524</v>
      </c>
      <c r="B294" s="6" t="n">
        <v>3500000</v>
      </c>
    </row>
    <row r="295" spans="1:5">
      <c r="A295" s="4" t="s">
        <v>434</v>
      </c>
      <c r="B295" s="5" t="n">
        <v>3021665</v>
      </c>
    </row>
    <row r="296" spans="1:5">
      <c r="A296" s="4" t="s">
        <v>1525</v>
      </c>
      <c r="B296" s="5" t="n">
        <v>1269449</v>
      </c>
    </row>
    <row r="297" spans="1:5">
      <c r="A297" s="3" t="s">
        <v>1527</v>
      </c>
    </row>
    <row r="298" spans="1:5">
      <c r="A298" s="4" t="s">
        <v>434</v>
      </c>
      <c r="B298" s="5" t="n">
        <v>3021665</v>
      </c>
    </row>
    <row r="299" spans="1:5">
      <c r="A299" s="4" t="s">
        <v>1528</v>
      </c>
      <c r="B299" s="5" t="n">
        <v>1269449</v>
      </c>
    </row>
    <row r="300" spans="1:5">
      <c r="A300" s="4" t="s">
        <v>120</v>
      </c>
      <c r="B300" s="5" t="n">
        <v>4291114</v>
      </c>
    </row>
    <row r="301" spans="1:5">
      <c r="A301" s="4" t="s">
        <v>1529</v>
      </c>
      <c r="B301" s="6" t="n">
        <v>431084</v>
      </c>
    </row>
    <row r="302" spans="1:5">
      <c r="A302" s="4" t="s">
        <v>1531</v>
      </c>
      <c r="B302" s="4" t="s">
        <v>1534</v>
      </c>
    </row>
    <row r="303" spans="1:5">
      <c r="A303" s="4" t="s">
        <v>1564</v>
      </c>
    </row>
    <row r="304" spans="1:5">
      <c r="A304" s="3" t="s">
        <v>1523</v>
      </c>
    </row>
    <row r="305" spans="1:5">
      <c r="A305" s="4" t="s">
        <v>1524</v>
      </c>
      <c r="B305" s="6" t="n">
        <v>25000000</v>
      </c>
    </row>
    <row r="306" spans="1:5">
      <c r="A306" s="4" t="s">
        <v>434</v>
      </c>
      <c r="B306" s="5" t="n">
        <v>8680056</v>
      </c>
    </row>
    <row r="307" spans="1:5">
      <c r="A307" s="4" t="s">
        <v>1525</v>
      </c>
      <c r="B307" s="5" t="n">
        <v>59166753</v>
      </c>
    </row>
    <row r="308" spans="1:5">
      <c r="A308" s="4" t="s">
        <v>1526</v>
      </c>
      <c r="B308" s="5" t="n">
        <v>241641</v>
      </c>
    </row>
    <row r="309" spans="1:5">
      <c r="A309" s="3" t="s">
        <v>1527</v>
      </c>
    </row>
    <row r="310" spans="1:5">
      <c r="A310" s="4" t="s">
        <v>434</v>
      </c>
      <c r="B310" s="5" t="n">
        <v>8680056</v>
      </c>
    </row>
    <row r="311" spans="1:5">
      <c r="A311" s="4" t="s">
        <v>1528</v>
      </c>
      <c r="B311" s="5" t="n">
        <v>59408394</v>
      </c>
    </row>
    <row r="312" spans="1:5">
      <c r="A312" s="4" t="s">
        <v>120</v>
      </c>
      <c r="B312" s="5" t="n">
        <v>68088450</v>
      </c>
    </row>
    <row r="313" spans="1:5">
      <c r="A313" s="4" t="s">
        <v>1529</v>
      </c>
      <c r="B313" s="6" t="n">
        <v>4198411</v>
      </c>
    </row>
    <row r="314" spans="1:5">
      <c r="A314" s="4" t="s">
        <v>1531</v>
      </c>
      <c r="B314" s="4" t="s">
        <v>1565</v>
      </c>
    </row>
    <row r="315" spans="1:5">
      <c r="A315" s="4" t="s">
        <v>1566</v>
      </c>
    </row>
    <row r="316" spans="1:5">
      <c r="A316" s="3" t="s">
        <v>1523</v>
      </c>
    </row>
    <row r="317" spans="1:5">
      <c r="A317" s="4" t="s">
        <v>434</v>
      </c>
      <c r="B317" s="6" t="n">
        <v>10005650</v>
      </c>
    </row>
    <row r="318" spans="1:5">
      <c r="A318" s="4" t="s">
        <v>1525</v>
      </c>
      <c r="B318" s="5" t="n">
        <v>25902632</v>
      </c>
    </row>
    <row r="319" spans="1:5">
      <c r="A319" s="3" t="s">
        <v>1527</v>
      </c>
    </row>
    <row r="320" spans="1:5">
      <c r="A320" s="4" t="s">
        <v>434</v>
      </c>
      <c r="B320" s="5" t="n">
        <v>10005650</v>
      </c>
    </row>
    <row r="321" spans="1:5">
      <c r="A321" s="4" t="s">
        <v>1528</v>
      </c>
      <c r="B321" s="5" t="n">
        <v>25902632</v>
      </c>
    </row>
    <row r="322" spans="1:5">
      <c r="A322" s="4" t="s">
        <v>120</v>
      </c>
      <c r="B322" s="5" t="n">
        <v>35908282</v>
      </c>
    </row>
    <row r="323" spans="1:5">
      <c r="A323" s="4" t="s">
        <v>1529</v>
      </c>
      <c r="B323" s="6" t="n">
        <v>226204</v>
      </c>
    </row>
    <row r="324" spans="1:5">
      <c r="A324" s="4" t="s">
        <v>1531</v>
      </c>
      <c r="B324" s="4" t="s">
        <v>1567</v>
      </c>
    </row>
    <row r="325" spans="1:5">
      <c r="A325" s="4" t="s">
        <v>1568</v>
      </c>
    </row>
    <row r="326" spans="1:5">
      <c r="A326" s="3" t="s">
        <v>1523</v>
      </c>
    </row>
    <row r="327" spans="1:5">
      <c r="A327" s="4" t="s">
        <v>434</v>
      </c>
      <c r="B327" s="6" t="n">
        <v>10520822</v>
      </c>
    </row>
    <row r="328" spans="1:5">
      <c r="A328" s="4" t="s">
        <v>1525</v>
      </c>
      <c r="B328" s="5" t="n">
        <v>4196359</v>
      </c>
    </row>
    <row r="329" spans="1:5">
      <c r="A329" s="3" t="s">
        <v>1527</v>
      </c>
    </row>
    <row r="330" spans="1:5">
      <c r="A330" s="4" t="s">
        <v>434</v>
      </c>
      <c r="B330" s="5" t="n">
        <v>10520822</v>
      </c>
    </row>
    <row r="331" spans="1:5">
      <c r="A331" s="4" t="s">
        <v>1528</v>
      </c>
      <c r="B331" s="5" t="n">
        <v>4196359</v>
      </c>
    </row>
    <row r="332" spans="1:5">
      <c r="A332" s="4" t="s">
        <v>120</v>
      </c>
      <c r="B332" s="5" t="n">
        <v>14717181</v>
      </c>
    </row>
    <row r="333" spans="1:5">
      <c r="A333" s="4" t="s">
        <v>1529</v>
      </c>
      <c r="B333" s="6" t="n">
        <v>338105</v>
      </c>
    </row>
    <row r="334" spans="1:5">
      <c r="A334" s="4" t="s">
        <v>1531</v>
      </c>
      <c r="B334" s="4" t="s">
        <v>498</v>
      </c>
    </row>
    <row r="335" spans="1:5">
      <c r="A335" s="4" t="s">
        <v>1569</v>
      </c>
    </row>
    <row r="336" spans="1:5">
      <c r="A336" s="3" t="s">
        <v>1523</v>
      </c>
    </row>
    <row r="337" spans="1:5">
      <c r="A337" s="4" t="s">
        <v>434</v>
      </c>
      <c r="B337" s="6" t="n">
        <v>4497825</v>
      </c>
    </row>
    <row r="338" spans="1:5">
      <c r="A338" s="4" t="s">
        <v>1525</v>
      </c>
      <c r="B338" s="5" t="n">
        <v>13104352</v>
      </c>
    </row>
    <row r="339" spans="1:5">
      <c r="A339" s="4" t="s">
        <v>1526</v>
      </c>
      <c r="B339" s="5" t="n">
        <v>274085</v>
      </c>
    </row>
    <row r="340" spans="1:5">
      <c r="A340" s="3" t="s">
        <v>1527</v>
      </c>
    </row>
    <row r="341" spans="1:5">
      <c r="A341" s="4" t="s">
        <v>434</v>
      </c>
      <c r="B341" s="5" t="n">
        <v>4497825</v>
      </c>
    </row>
    <row r="342" spans="1:5">
      <c r="A342" s="4" t="s">
        <v>1528</v>
      </c>
      <c r="B342" s="5" t="n">
        <v>13378437</v>
      </c>
    </row>
    <row r="343" spans="1:5">
      <c r="A343" s="4" t="s">
        <v>120</v>
      </c>
      <c r="B343" s="5" t="n">
        <v>17876262</v>
      </c>
    </row>
    <row r="344" spans="1:5">
      <c r="A344" s="4" t="s">
        <v>1529</v>
      </c>
      <c r="B344" s="6" t="n">
        <v>1099829</v>
      </c>
    </row>
    <row r="345" spans="1:5">
      <c r="A345" s="4" t="s">
        <v>1531</v>
      </c>
      <c r="B345" s="4" t="s">
        <v>1534</v>
      </c>
    </row>
    <row r="346" spans="1:5">
      <c r="A346" s="4" t="s">
        <v>1570</v>
      </c>
    </row>
    <row r="347" spans="1:5">
      <c r="A347" s="3" t="s">
        <v>1523</v>
      </c>
    </row>
    <row r="348" spans="1:5">
      <c r="A348" s="4" t="s">
        <v>434</v>
      </c>
      <c r="B348" s="6" t="n">
        <v>66304</v>
      </c>
    </row>
    <row r="349" spans="1:5">
      <c r="A349" s="4" t="s">
        <v>1525</v>
      </c>
      <c r="B349" s="5" t="n">
        <v>1277027</v>
      </c>
    </row>
    <row r="350" spans="1:5">
      <c r="A350" s="4" t="s">
        <v>1526</v>
      </c>
      <c r="B350" s="5" t="n">
        <v>1064124</v>
      </c>
    </row>
    <row r="351" spans="1:5">
      <c r="A351" s="3" t="s">
        <v>1527</v>
      </c>
    </row>
    <row r="352" spans="1:5">
      <c r="A352" s="4" t="s">
        <v>434</v>
      </c>
      <c r="B352" s="5" t="n">
        <v>66304</v>
      </c>
    </row>
    <row r="353" spans="1:5">
      <c r="A353" s="4" t="s">
        <v>1528</v>
      </c>
      <c r="B353" s="5" t="n">
        <v>2341151</v>
      </c>
    </row>
    <row r="354" spans="1:5">
      <c r="A354" s="4" t="s">
        <v>120</v>
      </c>
      <c r="B354" s="5" t="n">
        <v>2407455</v>
      </c>
    </row>
    <row r="355" spans="1:5">
      <c r="A355" s="4" t="s">
        <v>1529</v>
      </c>
      <c r="B355" s="6" t="n">
        <v>948544</v>
      </c>
    </row>
    <row r="356" spans="1:5">
      <c r="A356" s="4" t="s">
        <v>1531</v>
      </c>
      <c r="B356" s="4" t="s">
        <v>1534</v>
      </c>
    </row>
    <row r="357" spans="1:5">
      <c r="A357" s="4" t="s">
        <v>1571</v>
      </c>
    </row>
    <row r="358" spans="1:5">
      <c r="A358" s="3" t="s">
        <v>1523</v>
      </c>
    </row>
    <row r="359" spans="1:5">
      <c r="A359" s="4" t="s">
        <v>434</v>
      </c>
      <c r="B359" s="6" t="n">
        <v>66304</v>
      </c>
    </row>
    <row r="360" spans="1:5">
      <c r="A360" s="4" t="s">
        <v>1525</v>
      </c>
      <c r="B360" s="5" t="n">
        <v>1277027</v>
      </c>
    </row>
    <row r="361" spans="1:5">
      <c r="A361" s="4" t="s">
        <v>1526</v>
      </c>
      <c r="B361" s="5" t="n">
        <v>913032</v>
      </c>
    </row>
    <row r="362" spans="1:5">
      <c r="A362" s="3" t="s">
        <v>1527</v>
      </c>
    </row>
    <row r="363" spans="1:5">
      <c r="A363" s="4" t="s">
        <v>434</v>
      </c>
      <c r="B363" s="5" t="n">
        <v>66304</v>
      </c>
    </row>
    <row r="364" spans="1:5">
      <c r="A364" s="4" t="s">
        <v>1528</v>
      </c>
      <c r="B364" s="5" t="n">
        <v>2190059</v>
      </c>
    </row>
    <row r="365" spans="1:5">
      <c r="A365" s="4" t="s">
        <v>120</v>
      </c>
      <c r="B365" s="5" t="n">
        <v>2256363</v>
      </c>
    </row>
    <row r="366" spans="1:5">
      <c r="A366" s="4" t="s">
        <v>1529</v>
      </c>
      <c r="B366" s="6" t="n">
        <v>843737</v>
      </c>
    </row>
    <row r="367" spans="1:5">
      <c r="A367" s="4" t="s">
        <v>1531</v>
      </c>
      <c r="B367" s="4" t="s">
        <v>1534</v>
      </c>
    </row>
    <row r="368" spans="1:5">
      <c r="A368" s="4" t="s">
        <v>1572</v>
      </c>
    </row>
    <row r="369" spans="1:5">
      <c r="A369" s="3" t="s">
        <v>1523</v>
      </c>
    </row>
    <row r="370" spans="1:5">
      <c r="A370" s="4" t="s">
        <v>434</v>
      </c>
      <c r="B370" s="6" t="n">
        <v>110509</v>
      </c>
    </row>
    <row r="371" spans="1:5">
      <c r="A371" s="4" t="s">
        <v>1525</v>
      </c>
      <c r="B371" s="5" t="n">
        <v>1008784</v>
      </c>
    </row>
    <row r="372" spans="1:5">
      <c r="A372" s="4" t="s">
        <v>1526</v>
      </c>
      <c r="B372" s="5" t="n">
        <v>986104</v>
      </c>
    </row>
    <row r="373" spans="1:5">
      <c r="A373" s="3" t="s">
        <v>1527</v>
      </c>
    </row>
    <row r="374" spans="1:5">
      <c r="A374" s="4" t="s">
        <v>434</v>
      </c>
      <c r="B374" s="5" t="n">
        <v>110509</v>
      </c>
    </row>
    <row r="375" spans="1:5">
      <c r="A375" s="4" t="s">
        <v>1528</v>
      </c>
      <c r="B375" s="5" t="n">
        <v>1994888</v>
      </c>
    </row>
    <row r="376" spans="1:5">
      <c r="A376" s="4" t="s">
        <v>120</v>
      </c>
      <c r="B376" s="5" t="n">
        <v>2105397</v>
      </c>
    </row>
    <row r="377" spans="1:5">
      <c r="A377" s="4" t="s">
        <v>1529</v>
      </c>
      <c r="B377" s="6" t="n">
        <v>157395</v>
      </c>
    </row>
    <row r="378" spans="1:5">
      <c r="A378" s="4" t="s">
        <v>1531</v>
      </c>
      <c r="B378" s="4" t="s">
        <v>1534</v>
      </c>
    </row>
    <row r="379" spans="1:5">
      <c r="A379" s="4" t="s">
        <v>1573</v>
      </c>
    </row>
    <row r="380" spans="1:5">
      <c r="A380" s="3" t="s">
        <v>1523</v>
      </c>
    </row>
    <row r="381" spans="1:5">
      <c r="A381" s="4" t="s">
        <v>434</v>
      </c>
      <c r="B381" s="6" t="n">
        <v>293872</v>
      </c>
    </row>
    <row r="382" spans="1:5">
      <c r="A382" s="4" t="s">
        <v>1525</v>
      </c>
      <c r="B382" s="5" t="n">
        <v>2862171</v>
      </c>
    </row>
    <row r="383" spans="1:5">
      <c r="A383" s="4" t="s">
        <v>1526</v>
      </c>
      <c r="B383" s="5" t="n">
        <v>157497</v>
      </c>
    </row>
    <row r="384" spans="1:5">
      <c r="A384" s="3" t="s">
        <v>1527</v>
      </c>
    </row>
    <row r="385" spans="1:5">
      <c r="A385" s="4" t="s">
        <v>434</v>
      </c>
      <c r="B385" s="5" t="n">
        <v>293872</v>
      </c>
    </row>
    <row r="386" spans="1:5">
      <c r="A386" s="4" t="s">
        <v>1528</v>
      </c>
      <c r="B386" s="5" t="n">
        <v>3019668</v>
      </c>
    </row>
    <row r="387" spans="1:5">
      <c r="A387" s="4" t="s">
        <v>120</v>
      </c>
      <c r="B387" s="5" t="n">
        <v>3313540</v>
      </c>
    </row>
    <row r="388" spans="1:5">
      <c r="A388" s="4" t="s">
        <v>1529</v>
      </c>
      <c r="B388" s="6" t="n">
        <v>915860</v>
      </c>
    </row>
    <row r="389" spans="1:5">
      <c r="A389" s="4" t="s">
        <v>1531</v>
      </c>
      <c r="B389" s="4" t="s">
        <v>1534</v>
      </c>
    </row>
    <row r="390" spans="1:5">
      <c r="A390" s="4" t="s">
        <v>1574</v>
      </c>
    </row>
    <row r="391" spans="1:5">
      <c r="A391" s="3" t="s">
        <v>1523</v>
      </c>
    </row>
    <row r="392" spans="1:5">
      <c r="A392" s="4" t="s">
        <v>434</v>
      </c>
      <c r="B392" s="6" t="n">
        <v>436400</v>
      </c>
    </row>
    <row r="393" spans="1:5">
      <c r="A393" s="3" t="s">
        <v>1527</v>
      </c>
    </row>
    <row r="394" spans="1:5">
      <c r="A394" s="4" t="s">
        <v>434</v>
      </c>
      <c r="B394" s="5" t="n">
        <v>436400</v>
      </c>
    </row>
    <row r="395" spans="1:5">
      <c r="A395" s="4" t="s">
        <v>120</v>
      </c>
      <c r="B395" s="6" t="n">
        <v>4364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0</v>
      </c>
      <c r="D2" s="2" t="s">
        <v>75</v>
      </c>
    </row>
    <row r="3" spans="1:4">
      <c r="A3" s="3" t="s">
        <v>1523</v>
      </c>
    </row>
    <row r="4" spans="1:4">
      <c r="A4" s="4" t="s">
        <v>1576</v>
      </c>
      <c r="B4" s="6" t="n">
        <v>274334139</v>
      </c>
      <c r="C4" s="6" t="n">
        <v>268970875</v>
      </c>
      <c r="D4" s="6" t="n">
        <v>209294277</v>
      </c>
    </row>
    <row r="5" spans="1:4">
      <c r="A5" s="4" t="s">
        <v>1577</v>
      </c>
      <c r="B5" s="5" t="n">
        <v>83796211</v>
      </c>
      <c r="C5" s="5" t="n">
        <v>68274211</v>
      </c>
      <c r="D5" s="5" t="n">
        <v>97767725</v>
      </c>
    </row>
    <row r="6" spans="1:4">
      <c r="A6" s="4" t="s">
        <v>1578</v>
      </c>
      <c r="D6" s="5" t="n">
        <v>-2343013</v>
      </c>
    </row>
    <row r="7" spans="1:4">
      <c r="A7" s="4" t="s">
        <v>1579</v>
      </c>
      <c r="C7" s="5" t="n">
        <v>-62910947</v>
      </c>
      <c r="D7" s="5" t="n">
        <v>-20431548</v>
      </c>
    </row>
    <row r="8" spans="1:4">
      <c r="A8" s="4" t="s">
        <v>1580</v>
      </c>
      <c r="D8" s="5" t="n">
        <v>-15316566</v>
      </c>
    </row>
    <row r="9" spans="1:4">
      <c r="A9" s="4" t="s">
        <v>1581</v>
      </c>
      <c r="B9" s="5" t="n">
        <v>358130350</v>
      </c>
      <c r="C9" s="5" t="n">
        <v>274334139</v>
      </c>
      <c r="D9" s="5" t="n">
        <v>268970875</v>
      </c>
    </row>
    <row r="10" spans="1:4">
      <c r="A10" s="3" t="s">
        <v>1582</v>
      </c>
    </row>
    <row r="11" spans="1:4">
      <c r="A11" s="4" t="s">
        <v>1576</v>
      </c>
      <c r="B11" s="5" t="n">
        <v>14391567</v>
      </c>
      <c r="C11" s="5" t="n">
        <v>14374079</v>
      </c>
      <c r="D11" s="5" t="n">
        <v>14073096</v>
      </c>
    </row>
    <row r="12" spans="1:4">
      <c r="A12" s="4" t="s">
        <v>81</v>
      </c>
      <c r="B12" s="5" t="n">
        <v>7486898</v>
      </c>
      <c r="C12" s="5" t="n">
        <v>5346538</v>
      </c>
      <c r="D12" s="5" t="n">
        <v>3224227</v>
      </c>
    </row>
    <row r="13" spans="1:4">
      <c r="A13" s="4" t="s">
        <v>1583</v>
      </c>
      <c r="C13" s="5" t="n">
        <v>-5329050</v>
      </c>
      <c r="D13" s="5" t="n">
        <v>-2472192</v>
      </c>
    </row>
    <row r="14" spans="1:4">
      <c r="A14" s="4" t="s">
        <v>1580</v>
      </c>
      <c r="D14" s="5" t="n">
        <v>-451052</v>
      </c>
    </row>
    <row r="15" spans="1:4">
      <c r="A15" s="4" t="s">
        <v>1581</v>
      </c>
      <c r="B15" s="6" t="n">
        <v>21878465</v>
      </c>
      <c r="C15" s="6" t="n">
        <v>14391567</v>
      </c>
      <c r="D15" s="6" t="n">
        <v>1437407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4</v>
      </c>
      <c r="B1" s="2" t="s">
        <v>2</v>
      </c>
      <c r="C1" s="2" t="s">
        <v>30</v>
      </c>
      <c r="D1" s="2" t="s">
        <v>75</v>
      </c>
      <c r="E1" s="2" t="s">
        <v>1228</v>
      </c>
    </row>
    <row r="2" spans="1:5">
      <c r="A2" s="3" t="s">
        <v>269</v>
      </c>
    </row>
    <row r="3" spans="1:5">
      <c r="A3" s="4" t="s">
        <v>32</v>
      </c>
      <c r="B3" s="6" t="n">
        <v>358130350</v>
      </c>
      <c r="C3" s="6" t="n">
        <v>274334139</v>
      </c>
    </row>
    <row r="4" spans="1:5">
      <c r="A4" s="4" t="s">
        <v>120</v>
      </c>
      <c r="B4" s="6" t="n">
        <v>358130350</v>
      </c>
      <c r="C4" s="6" t="n">
        <v>274334139</v>
      </c>
      <c r="D4" s="6" t="n">
        <v>268970875</v>
      </c>
      <c r="E4" s="6" t="n">
        <v>20929427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0</v>
      </c>
      <c r="D2" s="2" t="s">
        <v>75</v>
      </c>
    </row>
    <row r="3" spans="1:4">
      <c r="A3" s="3" t="s">
        <v>1586</v>
      </c>
    </row>
    <row r="4" spans="1:4">
      <c r="A4" s="4" t="s">
        <v>1587</v>
      </c>
      <c r="B4" s="6" t="n">
        <v>11960467</v>
      </c>
    </row>
    <row r="5" spans="1:4">
      <c r="A5" s="4" t="s">
        <v>1588</v>
      </c>
      <c r="B5" s="5" t="n">
        <v>11925699</v>
      </c>
    </row>
    <row r="6" spans="1:4">
      <c r="A6" s="3" t="s">
        <v>1589</v>
      </c>
    </row>
    <row r="7" spans="1:4">
      <c r="A7" s="4" t="s">
        <v>1576</v>
      </c>
      <c r="B7" s="5" t="n">
        <v>23960467</v>
      </c>
      <c r="C7" s="6" t="n">
        <v>38331956</v>
      </c>
      <c r="D7" s="6" t="n">
        <v>30208074</v>
      </c>
    </row>
    <row r="8" spans="1:4">
      <c r="A8" s="4" t="s">
        <v>1590</v>
      </c>
      <c r="B8" s="5" t="n">
        <v>3000000</v>
      </c>
      <c r="D8" s="5" t="n">
        <v>15394878</v>
      </c>
    </row>
    <row r="9" spans="1:4">
      <c r="A9" s="4" t="s">
        <v>1591</v>
      </c>
      <c r="D9" s="5" t="n">
        <v>40000</v>
      </c>
    </row>
    <row r="10" spans="1:4">
      <c r="A10" s="4" t="s">
        <v>1592</v>
      </c>
      <c r="B10" s="5" t="n">
        <v>-34768</v>
      </c>
      <c r="C10" s="5" t="n">
        <v>132923</v>
      </c>
      <c r="D10" s="5" t="n">
        <v>74781</v>
      </c>
    </row>
    <row r="11" spans="1:4">
      <c r="A11" s="4" t="s">
        <v>1593</v>
      </c>
      <c r="B11" s="5" t="n">
        <v>-15000000</v>
      </c>
      <c r="C11" s="5" t="n">
        <v>-14282500</v>
      </c>
      <c r="D11" s="5" t="n">
        <v>-7200909</v>
      </c>
    </row>
    <row r="12" spans="1:4">
      <c r="A12" s="4" t="s">
        <v>1594</v>
      </c>
      <c r="C12" s="5" t="n">
        <v>-217500</v>
      </c>
    </row>
    <row r="13" spans="1:4">
      <c r="A13" s="4" t="s">
        <v>1595</v>
      </c>
      <c r="D13" s="5" t="n">
        <v>-181250</v>
      </c>
    </row>
    <row r="14" spans="1:4">
      <c r="A14" s="4" t="s">
        <v>1596</v>
      </c>
      <c r="C14" s="5" t="n">
        <v>-4412</v>
      </c>
      <c r="D14" s="5" t="n">
        <v>-3618</v>
      </c>
    </row>
    <row r="15" spans="1:4">
      <c r="A15" s="4" t="s">
        <v>1581</v>
      </c>
      <c r="B15" s="5" t="n">
        <v>11925699</v>
      </c>
      <c r="C15" s="6" t="n">
        <v>23960467</v>
      </c>
      <c r="D15" s="6" t="n">
        <v>38331956</v>
      </c>
    </row>
    <row r="16" spans="1:4">
      <c r="A16" s="4" t="s">
        <v>1597</v>
      </c>
    </row>
    <row r="17" spans="1:4">
      <c r="A17" s="3" t="s">
        <v>1586</v>
      </c>
    </row>
    <row r="18" spans="1:4">
      <c r="A18" s="4" t="s">
        <v>1587</v>
      </c>
      <c r="B18" s="5" t="n">
        <v>8960467</v>
      </c>
    </row>
    <row r="19" spans="1:4">
      <c r="A19" s="4" t="s">
        <v>1588</v>
      </c>
      <c r="B19" s="6" t="n">
        <v>8960467</v>
      </c>
    </row>
    <row r="20" spans="1:4">
      <c r="A20" s="4" t="s">
        <v>1598</v>
      </c>
    </row>
    <row r="21" spans="1:4">
      <c r="A21" s="3" t="s">
        <v>1586</v>
      </c>
    </row>
    <row r="22" spans="1:4">
      <c r="A22" s="4" t="s">
        <v>1599</v>
      </c>
      <c r="B22" s="4" t="s">
        <v>651</v>
      </c>
    </row>
    <row r="23" spans="1:4">
      <c r="A23" s="4" t="s">
        <v>1600</v>
      </c>
    </row>
    <row r="24" spans="1:4">
      <c r="A24" s="3" t="s">
        <v>1586</v>
      </c>
    </row>
    <row r="25" spans="1:4">
      <c r="A25" s="4" t="s">
        <v>631</v>
      </c>
      <c r="B25" s="4" t="s">
        <v>635</v>
      </c>
    </row>
    <row r="26" spans="1:4">
      <c r="A26" s="4" t="s">
        <v>1587</v>
      </c>
      <c r="B26" s="6" t="n">
        <v>3000000</v>
      </c>
    </row>
    <row r="27" spans="1:4">
      <c r="A27" s="4" t="s">
        <v>1588</v>
      </c>
      <c r="B27" s="6" t="n">
        <v>296523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8130350</v>
      </c>
      <c r="C3" s="6" t="n">
        <v>274334139</v>
      </c>
    </row>
    <row r="4" spans="1:3">
      <c r="A4" s="4" t="s">
        <v>33</v>
      </c>
      <c r="B4" s="5" t="n">
        <v>6617396</v>
      </c>
      <c r="C4" s="5" t="n">
        <v>3528194</v>
      </c>
    </row>
    <row r="5" spans="1:3">
      <c r="A5" s="4" t="s">
        <v>34</v>
      </c>
      <c r="B5" s="5" t="n">
        <v>715042</v>
      </c>
      <c r="C5" s="5" t="n">
        <v>1032911</v>
      </c>
    </row>
    <row r="6" spans="1:3">
      <c r="A6" s="4" t="s">
        <v>35</v>
      </c>
      <c r="B6" s="5" t="n">
        <v>6005397</v>
      </c>
      <c r="C6" s="5" t="n">
        <v>5267676</v>
      </c>
    </row>
    <row r="7" spans="1:3">
      <c r="A7" s="4" t="s">
        <v>36</v>
      </c>
      <c r="B7" s="5" t="n">
        <v>371468185</v>
      </c>
      <c r="C7" s="5" t="n">
        <v>284162920</v>
      </c>
    </row>
    <row r="8" spans="1:3">
      <c r="A8" s="4" t="s">
        <v>37</v>
      </c>
      <c r="B8" s="5" t="n">
        <v>-23779780</v>
      </c>
      <c r="C8" s="5" t="n">
        <v>-16552077</v>
      </c>
    </row>
    <row r="9" spans="1:3">
      <c r="A9" s="4" t="s">
        <v>38</v>
      </c>
      <c r="B9" s="5" t="n">
        <v>347688405</v>
      </c>
      <c r="C9" s="5" t="n">
        <v>267610843</v>
      </c>
    </row>
    <row r="10" spans="1:3">
      <c r="A10" s="4" t="s">
        <v>39</v>
      </c>
      <c r="B10" s="5" t="n">
        <v>39477697</v>
      </c>
      <c r="C10" s="5" t="n">
        <v>51955278</v>
      </c>
    </row>
    <row r="11" spans="1:3">
      <c r="A11" s="4" t="s">
        <v>40</v>
      </c>
      <c r="B11" s="5" t="n">
        <v>38758059</v>
      </c>
      <c r="C11" s="5" t="n">
        <v>34725822</v>
      </c>
    </row>
    <row r="12" spans="1:3">
      <c r="A12" s="4" t="s">
        <v>41</v>
      </c>
      <c r="B12" s="5" t="n">
        <v>1125269</v>
      </c>
      <c r="C12" s="5" t="n">
        <v>2322906</v>
      </c>
    </row>
    <row r="13" spans="1:3">
      <c r="A13" s="4" t="s">
        <v>42</v>
      </c>
      <c r="B13" s="5" t="n">
        <v>11925699</v>
      </c>
      <c r="C13" s="5" t="n">
        <v>23960467</v>
      </c>
    </row>
    <row r="14" spans="1:3">
      <c r="A14" s="4" t="s">
        <v>43</v>
      </c>
      <c r="B14" s="5" t="n">
        <v>6559409</v>
      </c>
      <c r="C14" s="5" t="n">
        <v>7779562</v>
      </c>
    </row>
    <row r="15" spans="1:3">
      <c r="A15" s="4" t="s">
        <v>44</v>
      </c>
      <c r="B15" s="5" t="n">
        <v>6508131</v>
      </c>
      <c r="C15" s="5" t="n">
        <v>9855469</v>
      </c>
    </row>
    <row r="16" spans="1:3">
      <c r="A16" s="4" t="s">
        <v>45</v>
      </c>
      <c r="B16" s="5" t="n">
        <v>1116580</v>
      </c>
      <c r="C16" s="5" t="n">
        <v>943991</v>
      </c>
    </row>
    <row r="17" spans="1:3">
      <c r="A17" s="4" t="s">
        <v>46</v>
      </c>
      <c r="B17" s="5" t="n">
        <v>12971129</v>
      </c>
      <c r="C17" s="5" t="n">
        <v>9469088</v>
      </c>
    </row>
    <row r="18" spans="1:3">
      <c r="A18" s="4" t="s">
        <v>47</v>
      </c>
      <c r="B18" s="5" t="n">
        <v>466130378</v>
      </c>
      <c r="C18" s="5" t="n">
        <v>408623426</v>
      </c>
    </row>
    <row r="19" spans="1:3">
      <c r="A19" s="3" t="s">
        <v>48</v>
      </c>
    </row>
    <row r="20" spans="1:3">
      <c r="A20" s="4" t="s">
        <v>49</v>
      </c>
      <c r="B20" s="5" t="n">
        <v>1880516</v>
      </c>
      <c r="C20" s="5" t="n">
        <v>1518105</v>
      </c>
    </row>
    <row r="21" spans="1:3">
      <c r="A21" s="4" t="s">
        <v>50</v>
      </c>
      <c r="B21" s="5" t="n">
        <v>10160526</v>
      </c>
      <c r="C21" s="5" t="n">
        <v>8667897</v>
      </c>
    </row>
    <row r="22" spans="1:3">
      <c r="A22" s="4" t="s">
        <v>51</v>
      </c>
      <c r="B22" s="5" t="n">
        <v>2030459</v>
      </c>
      <c r="C22" s="5" t="n">
        <v>1991666</v>
      </c>
    </row>
    <row r="23" spans="1:3">
      <c r="A23" s="4" t="s">
        <v>52</v>
      </c>
      <c r="B23" s="5" t="n">
        <v>29770441</v>
      </c>
      <c r="C23" s="5" t="n">
        <v>30518051</v>
      </c>
    </row>
    <row r="24" spans="1:3">
      <c r="A24" s="4" t="s">
        <v>53</v>
      </c>
      <c r="C24" s="5" t="n">
        <v>42092</v>
      </c>
    </row>
    <row r="25" spans="1:3">
      <c r="A25" s="4" t="s">
        <v>54</v>
      </c>
      <c r="B25" s="5" t="n">
        <v>42293864</v>
      </c>
      <c r="C25" s="5" t="n">
        <v>51364572</v>
      </c>
    </row>
    <row r="26" spans="1:3">
      <c r="A26" s="4" t="s">
        <v>55</v>
      </c>
      <c r="B26" s="5" t="n">
        <v>195816364</v>
      </c>
      <c r="C26" s="5" t="n">
        <v>166245201</v>
      </c>
    </row>
    <row r="27" spans="1:3">
      <c r="A27" s="4" t="s">
        <v>56</v>
      </c>
      <c r="B27" s="5" t="n">
        <v>281952170</v>
      </c>
      <c r="C27" s="5" t="n">
        <v>260347584</v>
      </c>
    </row>
    <row r="28" spans="1:3">
      <c r="A28" s="4" t="s">
        <v>57</v>
      </c>
      <c r="B28" s="4" t="s">
        <v>58</v>
      </c>
      <c r="C28" s="4" t="s">
        <v>58</v>
      </c>
    </row>
    <row r="29" spans="1:3">
      <c r="A29" s="3" t="s">
        <v>59</v>
      </c>
    </row>
    <row r="30" spans="1:3">
      <c r="A30" s="4" t="s">
        <v>60</v>
      </c>
      <c r="B30" s="5" t="n">
        <v>5963850</v>
      </c>
      <c r="C30" s="5" t="n">
        <v>5914560</v>
      </c>
    </row>
    <row r="31" spans="1:3">
      <c r="A31" s="4" t="s">
        <v>61</v>
      </c>
      <c r="B31" s="5" t="n">
        <v>-22507760</v>
      </c>
      <c r="C31" s="5" t="n">
        <v>-15298306</v>
      </c>
    </row>
    <row r="32" spans="1:3">
      <c r="A32" s="4" t="s">
        <v>62</v>
      </c>
      <c r="B32" s="5" t="n">
        <v>22735228</v>
      </c>
      <c r="C32" s="5" t="n">
        <v>20511388</v>
      </c>
    </row>
    <row r="33" spans="1:3">
      <c r="A33" s="4" t="s">
        <v>63</v>
      </c>
      <c r="B33" s="5" t="n">
        <v>177614274</v>
      </c>
      <c r="C33" s="5" t="n">
        <v>136892311</v>
      </c>
    </row>
    <row r="34" spans="1:3">
      <c r="A34" s="4" t="s">
        <v>64</v>
      </c>
      <c r="B34" s="5" t="n">
        <v>372616</v>
      </c>
      <c r="C34" s="5" t="n">
        <v>255889</v>
      </c>
    </row>
    <row r="35" spans="1:3">
      <c r="A35" s="4" t="s">
        <v>65</v>
      </c>
      <c r="B35" s="5" t="n">
        <v>184178208</v>
      </c>
      <c r="C35" s="5" t="n">
        <v>148275842</v>
      </c>
    </row>
    <row r="36" spans="1:3">
      <c r="A36" s="4" t="s">
        <v>66</v>
      </c>
      <c r="B36" s="6" t="n">
        <v>466130378</v>
      </c>
      <c r="C36" s="6" t="n">
        <v>408623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5" t="n">
        <v>25000000</v>
      </c>
      <c r="C3" s="5" t="n">
        <v>25000000</v>
      </c>
    </row>
    <row r="4" spans="1:3">
      <c r="A4" s="4" t="s">
        <v>70</v>
      </c>
      <c r="B4" s="6" t="n">
        <v>1</v>
      </c>
      <c r="C4" s="6" t="n">
        <v>1</v>
      </c>
    </row>
    <row r="5" spans="1:3">
      <c r="A5" s="4" t="s">
        <v>71</v>
      </c>
      <c r="B5" s="5" t="n">
        <v>6030990</v>
      </c>
      <c r="C5" s="5" t="n">
        <v>6021564</v>
      </c>
    </row>
    <row r="6" spans="1:3">
      <c r="A6" s="4" t="s">
        <v>72</v>
      </c>
      <c r="B6" s="5" t="n">
        <v>5584335</v>
      </c>
      <c r="C6" s="5" t="n">
        <v>5710238</v>
      </c>
    </row>
    <row r="7" spans="1:3">
      <c r="A7" s="4" t="s">
        <v>73</v>
      </c>
      <c r="B7" s="5" t="n">
        <v>446655</v>
      </c>
      <c r="C7" s="5" t="n">
        <v>31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32</v>
      </c>
      <c r="B8" s="4" t="s">
        <v>283</v>
      </c>
    </row>
    <row r="9" spans="1:2">
      <c r="A9" s="4" t="s">
        <v>284</v>
      </c>
      <c r="B9" s="4" t="s">
        <v>285</v>
      </c>
    </row>
    <row r="10" spans="1:2">
      <c r="A10" s="4" t="s">
        <v>234</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254</v>
      </c>
      <c r="B26" s="4" t="s">
        <v>317</v>
      </c>
    </row>
    <row r="27" spans="1:2">
      <c r="A27" s="4" t="s">
        <v>256</v>
      </c>
      <c r="B27" s="4" t="s">
        <v>318</v>
      </c>
    </row>
    <row r="28" spans="1:2">
      <c r="A28" s="4" t="s">
        <v>319</v>
      </c>
      <c r="B28" s="4" t="s">
        <v>320</v>
      </c>
    </row>
    <row r="29" spans="1:2">
      <c r="A29" s="4" t="s">
        <v>321</v>
      </c>
      <c r="B29" s="4" t="s">
        <v>322</v>
      </c>
    </row>
    <row r="30" spans="1:2">
      <c r="A30" s="4" t="s">
        <v>323</v>
      </c>
      <c r="B3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6</v>
      </c>
      <c r="B4" s="6" t="n">
        <v>91412291</v>
      </c>
      <c r="C4" s="6" t="n">
        <v>71074861</v>
      </c>
      <c r="D4" s="6" t="n">
        <v>42997680</v>
      </c>
    </row>
    <row r="5" spans="1:4">
      <c r="A5" s="3" t="s">
        <v>77</v>
      </c>
    </row>
    <row r="6" spans="1:4">
      <c r="A6" s="4" t="s">
        <v>78</v>
      </c>
      <c r="B6" s="5" t="n">
        <v>-30452977</v>
      </c>
      <c r="C6" s="5" t="n">
        <v>-25840020</v>
      </c>
      <c r="D6" s="5" t="n">
        <v>-13768098</v>
      </c>
    </row>
    <row r="7" spans="1:4">
      <c r="A7" s="4" t="s">
        <v>79</v>
      </c>
      <c r="B7" s="5" t="n">
        <v>-10252610</v>
      </c>
      <c r="C7" s="5" t="n">
        <v>-10297877</v>
      </c>
      <c r="D7" s="5" t="n">
        <v>-8753779</v>
      </c>
    </row>
    <row r="8" spans="1:4">
      <c r="A8" s="4" t="s">
        <v>80</v>
      </c>
      <c r="B8" s="5" t="n">
        <v>0</v>
      </c>
      <c r="C8" s="5" t="n">
        <v>-2180730</v>
      </c>
      <c r="D8" s="5" t="n">
        <v>-510041</v>
      </c>
    </row>
    <row r="9" spans="1:4">
      <c r="A9" s="4" t="s">
        <v>81</v>
      </c>
      <c r="B9" s="5" t="n">
        <v>-12663959</v>
      </c>
      <c r="C9" s="5" t="n">
        <v>-8195417</v>
      </c>
      <c r="D9" s="5" t="n">
        <v>-5212897</v>
      </c>
    </row>
    <row r="10" spans="1:4">
      <c r="A10" s="4" t="s">
        <v>82</v>
      </c>
      <c r="B10" s="5" t="n">
        <v>38</v>
      </c>
      <c r="C10" s="5" t="n">
        <v>12758770</v>
      </c>
      <c r="D10" s="5" t="n">
        <v>5516444</v>
      </c>
    </row>
    <row r="11" spans="1:4">
      <c r="A11" s="4" t="s">
        <v>83</v>
      </c>
      <c r="B11" s="5" t="n">
        <v>2226526</v>
      </c>
    </row>
    <row r="12" spans="1:4">
      <c r="A12" s="4" t="s">
        <v>84</v>
      </c>
      <c r="B12" s="5" t="n">
        <v>-51142982</v>
      </c>
      <c r="C12" s="5" t="n">
        <v>-33755274</v>
      </c>
      <c r="D12" s="5" t="n">
        <v>-22728371</v>
      </c>
    </row>
    <row r="13" spans="1:4">
      <c r="A13" s="4" t="s">
        <v>85</v>
      </c>
      <c r="B13" s="5" t="n">
        <v>40269309</v>
      </c>
      <c r="C13" s="5" t="n">
        <v>37319587</v>
      </c>
      <c r="D13" s="5" t="n">
        <v>20269309</v>
      </c>
    </row>
    <row r="14" spans="1:4">
      <c r="A14" s="4" t="s">
        <v>86</v>
      </c>
      <c r="B14" s="5" t="n">
        <v>37985</v>
      </c>
      <c r="C14" s="5" t="n">
        <v>-529981</v>
      </c>
      <c r="D14" s="5" t="n">
        <v>208879</v>
      </c>
    </row>
    <row r="15" spans="1:4">
      <c r="A15" s="4" t="s">
        <v>87</v>
      </c>
      <c r="B15" s="5" t="n">
        <v>-8523136</v>
      </c>
      <c r="C15" s="5" t="n">
        <v>-8753338</v>
      </c>
      <c r="D15" s="5" t="n">
        <v>-6919767</v>
      </c>
    </row>
    <row r="16" spans="1:4">
      <c r="A16" s="4" t="s">
        <v>88</v>
      </c>
      <c r="B16" s="5" t="n">
        <v>31784158</v>
      </c>
      <c r="C16" s="5" t="n">
        <v>28036268</v>
      </c>
      <c r="D16" s="5" t="n">
        <v>13558421</v>
      </c>
    </row>
    <row r="17" spans="1:4">
      <c r="A17" s="4" t="s">
        <v>89</v>
      </c>
      <c r="B17" s="5" t="n">
        <v>9935266</v>
      </c>
      <c r="C17" s="5" t="n">
        <v>-11836854</v>
      </c>
      <c r="D17" s="5" t="n">
        <v>-5269104</v>
      </c>
    </row>
    <row r="18" spans="1:4">
      <c r="A18" s="4" t="s">
        <v>90</v>
      </c>
      <c r="B18" s="5" t="n">
        <v>41719424</v>
      </c>
      <c r="C18" s="5" t="n">
        <v>16199414</v>
      </c>
      <c r="D18" s="5" t="n">
        <v>8289317</v>
      </c>
    </row>
    <row r="19" spans="1:4">
      <c r="A19" s="4" t="s">
        <v>91</v>
      </c>
      <c r="C19" s="5" t="n">
        <v>51834</v>
      </c>
      <c r="D19" s="5" t="n">
        <v>57849</v>
      </c>
    </row>
    <row r="20" spans="1:4">
      <c r="A20" s="4" t="s">
        <v>92</v>
      </c>
      <c r="B20" s="6" t="n">
        <v>41719424</v>
      </c>
      <c r="C20" s="6" t="n">
        <v>16251248</v>
      </c>
      <c r="D20" s="6" t="n">
        <v>8347166</v>
      </c>
    </row>
    <row r="21" spans="1:4">
      <c r="A21" s="3" t="s">
        <v>93</v>
      </c>
    </row>
    <row r="22" spans="1:4">
      <c r="A22" s="4" t="s">
        <v>94</v>
      </c>
      <c r="B22" s="7" t="n">
        <v>7.53</v>
      </c>
      <c r="C22" s="7" t="n">
        <v>2.86</v>
      </c>
      <c r="D22" s="7" t="n">
        <v>1.44</v>
      </c>
    </row>
    <row r="23" spans="1:4">
      <c r="A23" s="4" t="s">
        <v>95</v>
      </c>
      <c r="B23" s="8" t="n">
        <v>7.48</v>
      </c>
      <c r="C23" s="8" t="n">
        <v>2.85</v>
      </c>
      <c r="D23" s="8" t="n">
        <v>1.43</v>
      </c>
    </row>
    <row r="24" spans="1:4">
      <c r="A24" s="4" t="s">
        <v>96</v>
      </c>
      <c r="B24" s="8" t="n">
        <v>0.18</v>
      </c>
      <c r="C24" s="8" t="n">
        <v>0.12</v>
      </c>
      <c r="D24" s="8" t="n">
        <v>0.08</v>
      </c>
    </row>
    <row r="25" spans="1:4">
      <c r="A25" s="4" t="s">
        <v>97</v>
      </c>
      <c r="B25" s="7" t="n">
        <v>0.18</v>
      </c>
      <c r="C25" s="7" t="n">
        <v>0.12</v>
      </c>
      <c r="D25" s="7" t="n">
        <v>0.08</v>
      </c>
    </row>
    <row r="26" spans="1:4">
      <c r="A26" s="4" t="s">
        <v>98</v>
      </c>
    </row>
    <row r="27" spans="1:4">
      <c r="A27" s="3" t="s">
        <v>76</v>
      </c>
    </row>
    <row r="28" spans="1:4">
      <c r="A28" s="4" t="s">
        <v>76</v>
      </c>
      <c r="B28" s="6" t="n">
        <v>31406930</v>
      </c>
      <c r="C28" s="6" t="n">
        <v>25092484</v>
      </c>
      <c r="D28" s="6" t="n">
        <v>19041111</v>
      </c>
    </row>
    <row r="29" spans="1:4">
      <c r="A29" s="3" t="s">
        <v>77</v>
      </c>
    </row>
    <row r="30" spans="1:4">
      <c r="A30" s="4" t="s">
        <v>78</v>
      </c>
      <c r="B30" s="5" t="n">
        <v>-6917743</v>
      </c>
      <c r="C30" s="5" t="n">
        <v>-5204863</v>
      </c>
      <c r="D30" s="5" t="n">
        <v>-3655935</v>
      </c>
    </row>
    <row r="31" spans="1:4">
      <c r="A31" s="4" t="s">
        <v>81</v>
      </c>
      <c r="B31" s="5" t="n">
        <v>-12272265</v>
      </c>
      <c r="C31" s="5" t="n">
        <v>-7872689</v>
      </c>
      <c r="D31" s="5" t="n">
        <v>-4898803</v>
      </c>
    </row>
    <row r="32" spans="1:4">
      <c r="A32" s="4" t="s">
        <v>42</v>
      </c>
    </row>
    <row r="33" spans="1:4">
      <c r="A33" s="3" t="s">
        <v>76</v>
      </c>
    </row>
    <row r="34" spans="1:4">
      <c r="A34" s="4" t="s">
        <v>76</v>
      </c>
      <c r="B34" s="5" t="n">
        <v>2052689</v>
      </c>
      <c r="C34" s="5" t="n">
        <v>2588235</v>
      </c>
      <c r="D34" s="5" t="n">
        <v>2691385</v>
      </c>
    </row>
    <row r="35" spans="1:4">
      <c r="A35" s="4" t="s">
        <v>99</v>
      </c>
    </row>
    <row r="36" spans="1:4">
      <c r="A36" s="3" t="s">
        <v>76</v>
      </c>
    </row>
    <row r="37" spans="1:4">
      <c r="A37" s="4" t="s">
        <v>76</v>
      </c>
      <c r="B37" s="5" t="n">
        <v>52522555</v>
      </c>
      <c r="C37" s="5" t="n">
        <v>38144347</v>
      </c>
      <c r="D37" s="5" t="n">
        <v>15942894</v>
      </c>
    </row>
    <row r="38" spans="1:4">
      <c r="A38" s="3" t="s">
        <v>77</v>
      </c>
    </row>
    <row r="39" spans="1:4">
      <c r="A39" s="4" t="s">
        <v>78</v>
      </c>
      <c r="B39" s="5" t="n">
        <v>-17480197</v>
      </c>
      <c r="C39" s="5" t="n">
        <v>-14881311</v>
      </c>
      <c r="D39" s="5" t="n">
        <v>-4292524</v>
      </c>
    </row>
    <row r="40" spans="1:4">
      <c r="A40" s="4" t="s">
        <v>100</v>
      </c>
    </row>
    <row r="41" spans="1:4">
      <c r="A41" s="3" t="s">
        <v>76</v>
      </c>
    </row>
    <row r="42" spans="1:4">
      <c r="A42" s="4" t="s">
        <v>76</v>
      </c>
      <c r="B42" s="5" t="n">
        <v>5095313</v>
      </c>
      <c r="C42" s="5" t="n">
        <v>5190394</v>
      </c>
      <c r="D42" s="5" t="n">
        <v>5243485</v>
      </c>
    </row>
    <row r="43" spans="1:4">
      <c r="A43" s="3" t="s">
        <v>77</v>
      </c>
    </row>
    <row r="44" spans="1:4">
      <c r="A44" s="4" t="s">
        <v>78</v>
      </c>
      <c r="B44" s="5" t="n">
        <v>-5958888</v>
      </c>
      <c r="C44" s="5" t="n">
        <v>-5587077</v>
      </c>
      <c r="D44" s="5" t="n">
        <v>-5593085</v>
      </c>
    </row>
    <row r="45" spans="1:4">
      <c r="A45" s="4" t="s">
        <v>81</v>
      </c>
      <c r="B45" s="5" t="n">
        <v>-349261</v>
      </c>
      <c r="C45" s="5" t="n">
        <v>-266074</v>
      </c>
      <c r="D45" s="5" t="n">
        <v>-263335</v>
      </c>
    </row>
    <row r="46" spans="1:4">
      <c r="A46" s="4" t="s">
        <v>101</v>
      </c>
    </row>
    <row r="47" spans="1:4">
      <c r="A47" s="3" t="s">
        <v>76</v>
      </c>
    </row>
    <row r="48" spans="1:4">
      <c r="A48" s="4" t="s">
        <v>76</v>
      </c>
      <c r="B48" s="5" t="n">
        <v>334804</v>
      </c>
      <c r="C48" s="5" t="n">
        <v>59401</v>
      </c>
      <c r="D48" s="5" t="n">
        <v>78805</v>
      </c>
    </row>
    <row r="49" spans="1:4">
      <c r="A49" s="3" t="s">
        <v>77</v>
      </c>
    </row>
    <row r="50" spans="1:4">
      <c r="A50" s="4" t="s">
        <v>78</v>
      </c>
      <c r="B50" s="5" t="n">
        <v>-96149</v>
      </c>
      <c r="C50" s="5" t="n">
        <v>-166769</v>
      </c>
      <c r="D50" s="5" t="n">
        <v>-226554</v>
      </c>
    </row>
    <row r="51" spans="1:4">
      <c r="A51" s="4" t="s">
        <v>81</v>
      </c>
      <c r="B51" s="6" t="n">
        <v>-42433</v>
      </c>
      <c r="C51" s="6" t="n">
        <v>-56654</v>
      </c>
      <c r="D51" s="6" t="n">
        <v>-50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row r="7" spans="1:2">
      <c r="A7" s="4" t="s">
        <v>392</v>
      </c>
    </row>
    <row r="8" spans="1:2">
      <c r="A8" s="4" t="s">
        <v>393</v>
      </c>
      <c r="B8" s="4" t="s">
        <v>394</v>
      </c>
    </row>
    <row r="9" spans="1:2">
      <c r="A9" s="4" t="s">
        <v>395</v>
      </c>
      <c r="B9" s="4" t="s">
        <v>396</v>
      </c>
    </row>
    <row r="10" spans="1:2">
      <c r="A10" s="4" t="s">
        <v>397</v>
      </c>
    </row>
    <row r="11" spans="1:2">
      <c r="A11" s="4" t="s">
        <v>395</v>
      </c>
      <c r="B11" s="4" t="s">
        <v>398</v>
      </c>
    </row>
    <row r="12" spans="1:2">
      <c r="A12" s="4" t="s">
        <v>399</v>
      </c>
    </row>
    <row r="13" spans="1:2">
      <c r="A13" s="4" t="s">
        <v>395</v>
      </c>
      <c r="B13" s="4" t="s">
        <v>400</v>
      </c>
    </row>
    <row r="14" spans="1:2">
      <c r="A14" s="4" t="s">
        <v>401</v>
      </c>
    </row>
    <row r="15" spans="1:2">
      <c r="A15" s="4" t="s">
        <v>402</v>
      </c>
      <c r="B15" s="4" t="s">
        <v>403</v>
      </c>
    </row>
    <row r="16" spans="1:2">
      <c r="A16" s="4" t="s">
        <v>404</v>
      </c>
      <c r="B16" s="4" t="s">
        <v>405</v>
      </c>
    </row>
    <row r="17" spans="1:2">
      <c r="A17" s="4" t="s">
        <v>406</v>
      </c>
    </row>
    <row r="18" spans="1:2">
      <c r="A18" s="4" t="s">
        <v>402</v>
      </c>
      <c r="B18"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5</v>
      </c>
    </row>
    <row r="3" spans="1:4">
      <c r="A3" s="3" t="s">
        <v>103</v>
      </c>
    </row>
    <row r="4" spans="1:4">
      <c r="A4" s="4" t="s">
        <v>92</v>
      </c>
      <c r="B4" s="6" t="n">
        <v>41719424</v>
      </c>
      <c r="C4" s="6" t="n">
        <v>16251248</v>
      </c>
      <c r="D4" s="6" t="n">
        <v>8347166</v>
      </c>
    </row>
    <row r="5" spans="1:4">
      <c r="A5" s="3" t="s">
        <v>104</v>
      </c>
    </row>
    <row r="6" spans="1:4">
      <c r="A6" s="4" t="s">
        <v>105</v>
      </c>
      <c r="C6" s="5" t="n">
        <v>353542</v>
      </c>
      <c r="D6" s="5" t="n">
        <v>-101451</v>
      </c>
    </row>
    <row r="7" spans="1:4">
      <c r="A7" s="4" t="s">
        <v>106</v>
      </c>
      <c r="C7" s="5" t="n">
        <v>335429</v>
      </c>
      <c r="D7" s="5" t="n">
        <v>-660761</v>
      </c>
    </row>
    <row r="8" spans="1:4">
      <c r="A8" s="4" t="s">
        <v>107</v>
      </c>
      <c r="B8" s="5" t="n">
        <v>116727</v>
      </c>
      <c r="C8" s="5" t="n">
        <v>255889</v>
      </c>
    </row>
    <row r="9" spans="1:4">
      <c r="A9" s="4" t="s">
        <v>108</v>
      </c>
      <c r="B9" s="5" t="n">
        <v>116727</v>
      </c>
      <c r="C9" s="5" t="n">
        <v>944860</v>
      </c>
      <c r="D9" s="5" t="n">
        <v>-762212</v>
      </c>
    </row>
    <row r="10" spans="1:4">
      <c r="A10" s="4" t="s">
        <v>109</v>
      </c>
      <c r="B10" s="6" t="n">
        <v>41836151</v>
      </c>
      <c r="C10" s="6" t="n">
        <v>17196108</v>
      </c>
      <c r="D10" s="6" t="n">
        <v>7584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8</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2</v>
      </c>
    </row>
    <row r="3" spans="1:2">
      <c r="A3" s="3" t="s">
        <v>260</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v>
      </c>
    </row>
    <row r="3" spans="1:2">
      <c r="A3" s="3" t="s">
        <v>267</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25"/>
    <col customWidth="1" max="5" min="5" width="24"/>
    <col customWidth="1" max="6" min="6" width="15"/>
  </cols>
  <sheetData>
    <row r="1" spans="1:6">
      <c r="A1" s="1" t="s">
        <v>428</v>
      </c>
      <c r="B1" s="2" t="s">
        <v>429</v>
      </c>
      <c r="C1" s="2" t="s">
        <v>430</v>
      </c>
      <c r="D1" s="2" t="s">
        <v>431</v>
      </c>
      <c r="E1" s="2" t="s">
        <v>432</v>
      </c>
      <c r="F1" s="2" t="s">
        <v>433</v>
      </c>
    </row>
    <row r="2" spans="1:6">
      <c r="A2" s="4" t="s">
        <v>434</v>
      </c>
    </row>
    <row r="3" spans="1:6">
      <c r="A3" s="3" t="s">
        <v>435</v>
      </c>
    </row>
    <row r="4" spans="1:6">
      <c r="A4" s="4" t="s">
        <v>436</v>
      </c>
      <c r="C4" s="5" t="n">
        <v>19</v>
      </c>
    </row>
    <row r="5" spans="1:6">
      <c r="A5" s="4" t="s">
        <v>437</v>
      </c>
    </row>
    <row r="6" spans="1:6">
      <c r="A6" s="3" t="s">
        <v>435</v>
      </c>
    </row>
    <row r="7" spans="1:6">
      <c r="A7" s="4" t="s">
        <v>438</v>
      </c>
      <c r="C7" s="5" t="n">
        <v>2</v>
      </c>
    </row>
    <row r="8" spans="1:6">
      <c r="A8" s="4" t="s">
        <v>439</v>
      </c>
    </row>
    <row r="9" spans="1:6">
      <c r="A9" s="3" t="s">
        <v>435</v>
      </c>
    </row>
    <row r="10" spans="1:6">
      <c r="A10" s="4" t="s">
        <v>440</v>
      </c>
      <c r="B10" s="5" t="n">
        <v>40</v>
      </c>
      <c r="C10" s="5" t="n">
        <v>37</v>
      </c>
    </row>
    <row r="11" spans="1:6">
      <c r="A11" s="4" t="s">
        <v>441</v>
      </c>
      <c r="C11" s="5" t="n">
        <v>12</v>
      </c>
    </row>
    <row r="12" spans="1:6">
      <c r="A12" s="4" t="s">
        <v>442</v>
      </c>
      <c r="C12" s="9" t="n">
        <v>2.1</v>
      </c>
    </row>
    <row r="13" spans="1:6">
      <c r="A13" s="4" t="s">
        <v>443</v>
      </c>
    </row>
    <row r="14" spans="1:6">
      <c r="A14" s="3" t="s">
        <v>435</v>
      </c>
    </row>
    <row r="15" spans="1:6">
      <c r="A15" s="4" t="s">
        <v>440</v>
      </c>
      <c r="B15" s="5" t="n">
        <v>29</v>
      </c>
      <c r="C15" s="5" t="n">
        <v>26</v>
      </c>
    </row>
    <row r="16" spans="1:6">
      <c r="A16" s="4" t="s">
        <v>444</v>
      </c>
    </row>
    <row r="17" spans="1:6">
      <c r="A17" s="3" t="s">
        <v>435</v>
      </c>
    </row>
    <row r="18" spans="1:6">
      <c r="A18" s="4" t="s">
        <v>440</v>
      </c>
      <c r="C18" s="5" t="n">
        <v>11</v>
      </c>
    </row>
    <row r="19" spans="1:6">
      <c r="A19" s="4" t="s">
        <v>202</v>
      </c>
    </row>
    <row r="20" spans="1:6">
      <c r="A20" s="3" t="s">
        <v>435</v>
      </c>
    </row>
    <row r="21" spans="1:6">
      <c r="A21" s="4" t="s">
        <v>445</v>
      </c>
      <c r="C21" s="5" t="n">
        <v>6</v>
      </c>
      <c r="D21" s="5" t="n">
        <v>6</v>
      </c>
      <c r="F21" s="5" t="n">
        <v>6</v>
      </c>
    </row>
    <row r="22" spans="1:6">
      <c r="A22" s="4" t="s">
        <v>446</v>
      </c>
    </row>
    <row r="23" spans="1:6">
      <c r="A23" s="3" t="s">
        <v>435</v>
      </c>
    </row>
    <row r="24" spans="1:6">
      <c r="A24" s="4" t="s">
        <v>447</v>
      </c>
      <c r="C24" s="5" t="n">
        <v>2</v>
      </c>
      <c r="D24" s="5" t="n">
        <v>2</v>
      </c>
      <c r="E24" s="5" t="n">
        <v>2</v>
      </c>
    </row>
    <row r="25" spans="1:6">
      <c r="A25" s="4" t="s">
        <v>448</v>
      </c>
    </row>
    <row r="26" spans="1:6">
      <c r="A26" s="3" t="s">
        <v>435</v>
      </c>
    </row>
    <row r="27" spans="1:6">
      <c r="A27" s="4" t="s">
        <v>445</v>
      </c>
      <c r="C27" s="5" t="n">
        <v>8100</v>
      </c>
    </row>
    <row r="28" spans="1:6">
      <c r="A28" s="4" t="s">
        <v>449</v>
      </c>
    </row>
    <row r="29" spans="1:6">
      <c r="A29" s="3" t="s">
        <v>435</v>
      </c>
    </row>
    <row r="30" spans="1:6">
      <c r="A30" s="4" t="s">
        <v>450</v>
      </c>
      <c r="B30" s="4" t="s">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44"/>
    <col customWidth="1" max="9" min="9" width="21"/>
    <col customWidth="1" max="10" min="10" width="21"/>
  </cols>
  <sheetData>
    <row r="1" spans="1:10">
      <c r="A1" s="1" t="s">
        <v>452</v>
      </c>
      <c r="B1" s="2" t="s">
        <v>453</v>
      </c>
      <c r="C1" s="2" t="s">
        <v>453</v>
      </c>
      <c r="D1" s="2" t="s">
        <v>454</v>
      </c>
      <c r="E1" s="2" t="s">
        <v>455</v>
      </c>
      <c r="F1" s="2" t="s">
        <v>456</v>
      </c>
      <c r="G1" s="2" t="s">
        <v>455</v>
      </c>
      <c r="H1" s="2" t="s">
        <v>457</v>
      </c>
      <c r="I1" s="2" t="s">
        <v>458</v>
      </c>
      <c r="J1" s="2" t="s">
        <v>459</v>
      </c>
    </row>
    <row r="2" spans="1:10">
      <c r="A2" s="3" t="s">
        <v>44</v>
      </c>
    </row>
    <row r="3" spans="1:10">
      <c r="A3" s="4" t="s">
        <v>44</v>
      </c>
      <c r="H3" s="6" t="n">
        <v>6508131</v>
      </c>
      <c r="I3" s="6" t="n">
        <v>9855469</v>
      </c>
    </row>
    <row r="4" spans="1:10">
      <c r="A4" s="4" t="s">
        <v>460</v>
      </c>
      <c r="G4" s="5" t="n">
        <v>2</v>
      </c>
    </row>
    <row r="5" spans="1:10">
      <c r="A5" s="4" t="s">
        <v>461</v>
      </c>
      <c r="H5" s="5" t="n">
        <v>3000000</v>
      </c>
      <c r="J5" s="6" t="n">
        <v>15394878</v>
      </c>
    </row>
    <row r="6" spans="1:10">
      <c r="A6" s="3" t="s">
        <v>462</v>
      </c>
    </row>
    <row r="7" spans="1:10">
      <c r="A7" s="4" t="s">
        <v>463</v>
      </c>
      <c r="H7" s="5" t="n">
        <v>0</v>
      </c>
      <c r="I7" s="5" t="n">
        <v>0</v>
      </c>
      <c r="J7" s="5" t="n">
        <v>59553</v>
      </c>
    </row>
    <row r="8" spans="1:10">
      <c r="A8" s="4" t="s">
        <v>464</v>
      </c>
      <c r="I8" s="5" t="n">
        <v>575567</v>
      </c>
      <c r="J8" s="5" t="n">
        <v>-163189</v>
      </c>
    </row>
    <row r="9" spans="1:10">
      <c r="A9" s="4" t="s">
        <v>465</v>
      </c>
      <c r="H9" s="5" t="n">
        <v>0</v>
      </c>
      <c r="I9" s="6" t="n">
        <v>0</v>
      </c>
    </row>
    <row r="10" spans="1:10">
      <c r="A10" s="4" t="s">
        <v>86</v>
      </c>
    </row>
    <row r="11" spans="1:10">
      <c r="A11" s="3" t="s">
        <v>462</v>
      </c>
    </row>
    <row r="12" spans="1:10">
      <c r="A12" s="4" t="s">
        <v>463</v>
      </c>
      <c r="J12" s="6" t="n">
        <v>60000</v>
      </c>
    </row>
    <row r="13" spans="1:10">
      <c r="A13" s="4" t="s">
        <v>466</v>
      </c>
    </row>
    <row r="14" spans="1:10">
      <c r="A14" s="3" t="s">
        <v>44</v>
      </c>
    </row>
    <row r="15" spans="1:10">
      <c r="A15" s="4" t="s">
        <v>461</v>
      </c>
      <c r="B15" s="6" t="n">
        <v>3000000</v>
      </c>
      <c r="C15" s="6" t="n">
        <v>3000000</v>
      </c>
    </row>
    <row r="16" spans="1:10">
      <c r="A16" s="4" t="s">
        <v>467</v>
      </c>
    </row>
    <row r="17" spans="1:10">
      <c r="A17" s="3" t="s">
        <v>44</v>
      </c>
    </row>
    <row r="18" spans="1:10">
      <c r="A18" s="4" t="s">
        <v>44</v>
      </c>
      <c r="H18" s="5" t="n">
        <v>5600000</v>
      </c>
    </row>
    <row r="19" spans="1:10">
      <c r="A19" s="4" t="s">
        <v>468</v>
      </c>
    </row>
    <row r="20" spans="1:10">
      <c r="A20" s="3" t="s">
        <v>44</v>
      </c>
    </row>
    <row r="21" spans="1:10">
      <c r="A21" s="4" t="s">
        <v>44</v>
      </c>
      <c r="H21" s="6" t="n">
        <v>646000</v>
      </c>
    </row>
    <row r="22" spans="1:10">
      <c r="A22" s="4" t="s">
        <v>469</v>
      </c>
      <c r="H22" s="5" t="n">
        <v>3</v>
      </c>
    </row>
    <row r="23" spans="1:10">
      <c r="A23" s="4" t="s">
        <v>470</v>
      </c>
      <c r="H23" s="5" t="n">
        <v>3</v>
      </c>
    </row>
    <row r="24" spans="1:10">
      <c r="A24" s="4" t="s">
        <v>460</v>
      </c>
      <c r="D24" s="5" t="n">
        <v>1</v>
      </c>
      <c r="E24" s="5" t="n">
        <v>1</v>
      </c>
      <c r="F24" s="5" t="n">
        <v>1</v>
      </c>
    </row>
    <row r="25" spans="1:10">
      <c r="A25" s="4" t="s">
        <v>471</v>
      </c>
    </row>
    <row r="26" spans="1:10">
      <c r="A26" s="3" t="s">
        <v>44</v>
      </c>
    </row>
    <row r="27" spans="1:10">
      <c r="A27" s="4" t="s">
        <v>44</v>
      </c>
      <c r="H27" s="6" t="n">
        <v>127000</v>
      </c>
    </row>
    <row r="28" spans="1:10">
      <c r="A28" s="4" t="s">
        <v>472</v>
      </c>
    </row>
    <row r="29" spans="1:10">
      <c r="A29" s="3" t="s">
        <v>44</v>
      </c>
    </row>
    <row r="30" spans="1:10">
      <c r="A30" s="4" t="s">
        <v>44</v>
      </c>
      <c r="H30" s="6" t="n">
        <v>160000</v>
      </c>
    </row>
    <row r="31" spans="1:10">
      <c r="A31" s="4" t="s">
        <v>473</v>
      </c>
      <c r="H31" s="5"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0</v>
      </c>
      <c r="D1" s="2" t="s">
        <v>75</v>
      </c>
    </row>
    <row r="2" spans="1:4">
      <c r="A2" s="4" t="s">
        <v>475</v>
      </c>
    </row>
    <row r="3" spans="1:4">
      <c r="A3" s="3" t="s">
        <v>284</v>
      </c>
    </row>
    <row r="4" spans="1:4">
      <c r="A4" s="4" t="s">
        <v>476</v>
      </c>
      <c r="B4" s="5" t="n">
        <v>0</v>
      </c>
      <c r="C4" s="5" t="n">
        <v>0</v>
      </c>
      <c r="D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7</v>
      </c>
      <c r="B1" s="2" t="s">
        <v>478</v>
      </c>
    </row>
    <row r="2" spans="1:4">
      <c r="B2" s="2" t="s">
        <v>455</v>
      </c>
      <c r="C2" s="2" t="s">
        <v>479</v>
      </c>
      <c r="D2" s="2" t="s">
        <v>458</v>
      </c>
    </row>
    <row r="3" spans="1:4">
      <c r="A3" s="3" t="s">
        <v>480</v>
      </c>
    </row>
    <row r="4" spans="1:4">
      <c r="A4" s="4" t="s">
        <v>481</v>
      </c>
      <c r="C4" s="6" t="n">
        <v>0</v>
      </c>
      <c r="D4" s="6" t="n">
        <v>0</v>
      </c>
    </row>
    <row r="5" spans="1:4">
      <c r="A5" s="3" t="s">
        <v>482</v>
      </c>
    </row>
    <row r="6" spans="1:4">
      <c r="A6" s="4" t="s">
        <v>483</v>
      </c>
      <c r="C6" s="5" t="n">
        <v>895476</v>
      </c>
      <c r="D6" s="5" t="n">
        <v>125383</v>
      </c>
    </row>
    <row r="7" spans="1:4">
      <c r="A7" s="4" t="s">
        <v>484</v>
      </c>
      <c r="C7" s="5" t="n">
        <v>349220</v>
      </c>
      <c r="D7" s="5" t="n">
        <v>325510</v>
      </c>
    </row>
    <row r="8" spans="1:4">
      <c r="A8" s="4" t="s">
        <v>460</v>
      </c>
      <c r="B8" s="5" t="n">
        <v>2</v>
      </c>
    </row>
    <row r="9" spans="1:4">
      <c r="A9" s="4" t="s">
        <v>485</v>
      </c>
      <c r="C9" s="5" t="n">
        <v>0</v>
      </c>
      <c r="D9" s="5" t="n">
        <v>0</v>
      </c>
    </row>
    <row r="10" spans="1:4">
      <c r="A10" s="4" t="s">
        <v>46</v>
      </c>
    </row>
    <row r="11" spans="1:4">
      <c r="A11" s="3" t="s">
        <v>482</v>
      </c>
    </row>
    <row r="12" spans="1:4">
      <c r="A12" s="4" t="s">
        <v>483</v>
      </c>
      <c r="C12" s="5" t="n">
        <v>895000</v>
      </c>
      <c r="D12" s="5" t="n">
        <v>125000</v>
      </c>
    </row>
    <row r="13" spans="1:4">
      <c r="A13" s="4" t="s">
        <v>486</v>
      </c>
      <c r="C13" s="5" t="n">
        <v>2200000</v>
      </c>
      <c r="D13" s="5" t="n">
        <v>3800000</v>
      </c>
    </row>
    <row r="14" spans="1:4">
      <c r="A14" s="4" t="s">
        <v>484</v>
      </c>
      <c r="C14" s="6" t="n">
        <v>349000</v>
      </c>
      <c r="D14" s="6" t="n">
        <v>32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87</v>
      </c>
      <c r="B1" s="2" t="s">
        <v>1</v>
      </c>
    </row>
    <row r="2" spans="1:4">
      <c r="B2" s="2" t="s">
        <v>488</v>
      </c>
      <c r="C2" s="2" t="s">
        <v>458</v>
      </c>
      <c r="D2" s="2" t="s">
        <v>459</v>
      </c>
    </row>
    <row r="3" spans="1:4">
      <c r="A3" s="3" t="s">
        <v>305</v>
      </c>
    </row>
    <row r="4" spans="1:4">
      <c r="A4" s="4" t="s">
        <v>489</v>
      </c>
      <c r="B4" s="6" t="n">
        <v>7900000</v>
      </c>
      <c r="C4" s="6" t="n">
        <v>5500000</v>
      </c>
      <c r="D4" s="6" t="n">
        <v>3500000</v>
      </c>
    </row>
    <row r="5" spans="1:4">
      <c r="A5" s="4" t="s">
        <v>490</v>
      </c>
      <c r="B5" s="6" t="n">
        <v>215000</v>
      </c>
      <c r="C5" s="6" t="n">
        <v>0</v>
      </c>
      <c r="D5" s="6" t="n">
        <v>0</v>
      </c>
    </row>
    <row r="6" spans="1:4">
      <c r="A6" s="4" t="s">
        <v>100</v>
      </c>
    </row>
    <row r="7" spans="1:4">
      <c r="A7" s="3" t="s">
        <v>305</v>
      </c>
    </row>
    <row r="8" spans="1:4">
      <c r="A8" s="4" t="s">
        <v>491</v>
      </c>
      <c r="B8" s="5" t="n">
        <v>2</v>
      </c>
    </row>
    <row r="9" spans="1:4">
      <c r="A9" s="4" t="s">
        <v>492</v>
      </c>
      <c r="B9" s="5" t="n">
        <v>18</v>
      </c>
    </row>
    <row r="10" spans="1:4">
      <c r="A10" s="4" t="s">
        <v>493</v>
      </c>
      <c r="B10" s="5" t="n">
        <v>3</v>
      </c>
    </row>
    <row r="11" spans="1:4">
      <c r="A11" s="4" t="s">
        <v>494</v>
      </c>
      <c r="B11" s="4" t="s">
        <v>495</v>
      </c>
    </row>
    <row r="12" spans="1:4">
      <c r="A12" s="4" t="s">
        <v>496</v>
      </c>
    </row>
    <row r="13" spans="1:4">
      <c r="A13" s="3" t="s">
        <v>305</v>
      </c>
    </row>
    <row r="14" spans="1:4">
      <c r="A14" s="4" t="s">
        <v>497</v>
      </c>
      <c r="B14" s="4" t="s">
        <v>498</v>
      </c>
    </row>
    <row r="15" spans="1:4">
      <c r="A15" s="4" t="s">
        <v>499</v>
      </c>
    </row>
    <row r="16" spans="1:4">
      <c r="A16" s="3" t="s">
        <v>305</v>
      </c>
    </row>
    <row r="17" spans="1:4">
      <c r="A17" s="4" t="s">
        <v>497</v>
      </c>
      <c r="B17" s="4" t="s">
        <v>500</v>
      </c>
    </row>
    <row r="18" spans="1:4">
      <c r="A18" s="4" t="s">
        <v>501</v>
      </c>
    </row>
    <row r="19" spans="1:4">
      <c r="A19" s="3" t="s">
        <v>305</v>
      </c>
    </row>
    <row r="20" spans="1:4">
      <c r="A20" s="4" t="s">
        <v>497</v>
      </c>
      <c r="B20" s="4" t="s">
        <v>502</v>
      </c>
    </row>
    <row r="21" spans="1:4">
      <c r="A21" s="4" t="s">
        <v>503</v>
      </c>
    </row>
    <row r="22" spans="1:4">
      <c r="A22" s="3" t="s">
        <v>305</v>
      </c>
    </row>
    <row r="23" spans="1:4">
      <c r="A23" s="4" t="s">
        <v>497</v>
      </c>
      <c r="B23" s="4" t="s">
        <v>498</v>
      </c>
    </row>
    <row r="24" spans="1:4">
      <c r="A24" s="4" t="s">
        <v>504</v>
      </c>
    </row>
    <row r="25" spans="1:4">
      <c r="A25" s="3" t="s">
        <v>305</v>
      </c>
    </row>
    <row r="26" spans="1:4">
      <c r="A26" s="4" t="s">
        <v>497</v>
      </c>
      <c r="B26" s="4" t="s">
        <v>505</v>
      </c>
    </row>
    <row r="27" spans="1:4">
      <c r="A27" s="4" t="s">
        <v>506</v>
      </c>
    </row>
    <row r="28" spans="1:4">
      <c r="A28" s="3" t="s">
        <v>305</v>
      </c>
    </row>
    <row r="29" spans="1:4">
      <c r="A29" s="4" t="s">
        <v>497</v>
      </c>
      <c r="B29" s="4" t="s">
        <v>507</v>
      </c>
    </row>
    <row r="30" spans="1:4">
      <c r="A30" s="4" t="s">
        <v>508</v>
      </c>
    </row>
    <row r="31" spans="1:4">
      <c r="A31" s="3" t="s">
        <v>305</v>
      </c>
    </row>
    <row r="32" spans="1:4">
      <c r="A32" s="4" t="s">
        <v>497</v>
      </c>
      <c r="B32" s="4" t="s">
        <v>502</v>
      </c>
    </row>
    <row r="33" spans="1:4">
      <c r="A33" s="4" t="s">
        <v>509</v>
      </c>
    </row>
    <row r="34" spans="1:4">
      <c r="A34" s="3" t="s">
        <v>305</v>
      </c>
    </row>
    <row r="35" spans="1:4">
      <c r="A35" s="4" t="s">
        <v>497</v>
      </c>
      <c r="B35" s="4" t="s">
        <v>498</v>
      </c>
    </row>
    <row r="36" spans="1:4">
      <c r="A36" s="4" t="s">
        <v>510</v>
      </c>
    </row>
    <row r="37" spans="1:4">
      <c r="A37" s="3" t="s">
        <v>305</v>
      </c>
    </row>
    <row r="38" spans="1:4">
      <c r="A38" s="4" t="s">
        <v>497</v>
      </c>
      <c r="B38" s="4" t="s">
        <v>498</v>
      </c>
    </row>
    <row r="39" spans="1:4">
      <c r="A39" s="4" t="s">
        <v>511</v>
      </c>
    </row>
    <row r="40" spans="1:4">
      <c r="A40" s="3" t="s">
        <v>305</v>
      </c>
    </row>
    <row r="41" spans="1:4">
      <c r="A41" s="4" t="s">
        <v>497</v>
      </c>
      <c r="B41" s="4" t="s">
        <v>4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v>
      </c>
      <c r="E1" s="2" t="s">
        <v>30</v>
      </c>
      <c r="F1" s="2" t="s">
        <v>515</v>
      </c>
    </row>
    <row r="2" spans="1:6">
      <c r="A2" s="3" t="s">
        <v>254</v>
      </c>
    </row>
    <row r="3" spans="1:6">
      <c r="A3" s="4" t="s">
        <v>516</v>
      </c>
      <c r="D3" s="5" t="n">
        <v>169775</v>
      </c>
      <c r="E3" s="5" t="n">
        <v>231504</v>
      </c>
    </row>
    <row r="4" spans="1:6">
      <c r="A4" s="4" t="s">
        <v>406</v>
      </c>
    </row>
    <row r="5" spans="1:6">
      <c r="A5" s="3" t="s">
        <v>254</v>
      </c>
    </row>
    <row r="6" spans="1:6">
      <c r="A6" s="4" t="s">
        <v>517</v>
      </c>
      <c r="F6" s="5" t="n">
        <v>500000</v>
      </c>
    </row>
    <row r="7" spans="1:6">
      <c r="A7" s="4" t="s">
        <v>401</v>
      </c>
    </row>
    <row r="8" spans="1:6">
      <c r="A8" s="3" t="s">
        <v>254</v>
      </c>
    </row>
    <row r="9" spans="1:6">
      <c r="A9" s="4" t="s">
        <v>517</v>
      </c>
      <c r="B9" s="5" t="n">
        <v>450000</v>
      </c>
      <c r="D9" s="5" t="n">
        <v>450000</v>
      </c>
    </row>
    <row r="10" spans="1:6">
      <c r="A10" s="4" t="s">
        <v>518</v>
      </c>
      <c r="B10" s="5" t="n">
        <v>240000</v>
      </c>
    </row>
    <row r="11" spans="1:6">
      <c r="A11" s="4" t="s">
        <v>519</v>
      </c>
      <c r="D11" s="5" t="n">
        <v>50000</v>
      </c>
    </row>
    <row r="12" spans="1:6">
      <c r="A12" s="4" t="s">
        <v>520</v>
      </c>
      <c r="D12" s="4" t="s">
        <v>498</v>
      </c>
    </row>
    <row r="13" spans="1:6">
      <c r="A13" s="4" t="s">
        <v>521</v>
      </c>
    </row>
    <row r="14" spans="1:6">
      <c r="A14" s="3" t="s">
        <v>254</v>
      </c>
    </row>
    <row r="15" spans="1:6">
      <c r="A15" s="4" t="s">
        <v>522</v>
      </c>
      <c r="F15" s="5" t="n">
        <v>0</v>
      </c>
    </row>
    <row r="16" spans="1:6">
      <c r="A16" s="4" t="s">
        <v>523</v>
      </c>
      <c r="C16" s="4" t="s">
        <v>505</v>
      </c>
    </row>
    <row r="17" spans="1:6">
      <c r="A17" s="4" t="s">
        <v>524</v>
      </c>
      <c r="C17" s="4" t="s">
        <v>498</v>
      </c>
    </row>
    <row r="18" spans="1:6">
      <c r="A18" s="4" t="s">
        <v>525</v>
      </c>
    </row>
    <row r="19" spans="1:6">
      <c r="A19" s="3" t="s">
        <v>254</v>
      </c>
    </row>
    <row r="20" spans="1:6">
      <c r="A20" s="4" t="s">
        <v>516</v>
      </c>
      <c r="E20" s="5" t="n">
        <v>1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26</v>
      </c>
      <c r="B1" s="2" t="s">
        <v>479</v>
      </c>
    </row>
    <row r="2" spans="1:2">
      <c r="A2" s="3" t="s">
        <v>527</v>
      </c>
    </row>
    <row r="3" spans="1:2">
      <c r="A3" s="4" t="s">
        <v>528</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5</v>
      </c>
    </row>
    <row r="3" spans="1:4">
      <c r="A3" s="3" t="s">
        <v>103</v>
      </c>
    </row>
    <row r="4" spans="1:4">
      <c r="A4" s="4" t="s">
        <v>111</v>
      </c>
      <c r="B4" s="6" t="n">
        <v>0</v>
      </c>
      <c r="C4" s="6" t="n">
        <v>222025</v>
      </c>
      <c r="D4" s="6" t="n">
        <v>-61738</v>
      </c>
    </row>
    <row r="5" spans="1:4">
      <c r="A5" s="4" t="s">
        <v>112</v>
      </c>
      <c r="B5" s="5" t="n">
        <v>0</v>
      </c>
      <c r="C5" s="5" t="n">
        <v>210652</v>
      </c>
      <c r="D5" s="5" t="n">
        <v>-414962</v>
      </c>
    </row>
    <row r="6" spans="1:4">
      <c r="A6" s="4" t="s">
        <v>113</v>
      </c>
      <c r="B6" s="6" t="n">
        <v>73304</v>
      </c>
      <c r="C6" s="6" t="n">
        <v>160701</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321</v>
      </c>
    </row>
    <row r="5" spans="1:2">
      <c r="A5" s="4" t="s">
        <v>531</v>
      </c>
      <c r="B5"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533</v>
      </c>
      <c r="B1" s="2" t="s">
        <v>1</v>
      </c>
    </row>
    <row r="2" spans="1:2">
      <c r="B2" s="2" t="s">
        <v>534</v>
      </c>
    </row>
    <row r="3" spans="1:2">
      <c r="A3" s="3" t="s">
        <v>535</v>
      </c>
    </row>
    <row r="4" spans="1:2">
      <c r="A4" s="4" t="s">
        <v>536</v>
      </c>
      <c r="B4" s="4" t="s">
        <v>537</v>
      </c>
    </row>
    <row r="5" spans="1:2">
      <c r="A5" s="4" t="s">
        <v>538</v>
      </c>
      <c r="B5" s="4" t="s">
        <v>537</v>
      </c>
    </row>
    <row r="6" spans="1:2">
      <c r="A6" s="4" t="s">
        <v>539</v>
      </c>
    </row>
    <row r="7" spans="1:2">
      <c r="A7" s="3" t="s">
        <v>540</v>
      </c>
    </row>
    <row r="8" spans="1:2">
      <c r="A8" s="4" t="s">
        <v>541</v>
      </c>
      <c r="B8" s="5" t="n">
        <v>10</v>
      </c>
    </row>
    <row r="9" spans="1:2">
      <c r="A9" s="4" t="s">
        <v>542</v>
      </c>
    </row>
    <row r="10" spans="1:2">
      <c r="A10" s="3" t="s">
        <v>540</v>
      </c>
    </row>
    <row r="11" spans="1:2">
      <c r="A11" s="4" t="s">
        <v>543</v>
      </c>
      <c r="B11" s="6" t="n">
        <v>79790000</v>
      </c>
    </row>
    <row r="12" spans="1:2">
      <c r="A12" s="4" t="s">
        <v>544</v>
      </c>
      <c r="B12" s="6" t="n">
        <v>80600000</v>
      </c>
    </row>
    <row r="13" spans="1:2">
      <c r="A13" s="3" t="s">
        <v>535</v>
      </c>
    </row>
    <row r="14" spans="1:2">
      <c r="A14" s="4" t="s">
        <v>536</v>
      </c>
      <c r="B14" s="4" t="s">
        <v>545</v>
      </c>
    </row>
    <row r="15" spans="1:2">
      <c r="A15" s="4" t="s">
        <v>538</v>
      </c>
      <c r="B15" s="4" t="s">
        <v>545</v>
      </c>
    </row>
    <row r="16" spans="1:2">
      <c r="A16" s="4" t="s">
        <v>546</v>
      </c>
    </row>
    <row r="17" spans="1:2">
      <c r="A17" s="3" t="s">
        <v>535</v>
      </c>
    </row>
    <row r="18" spans="1:2">
      <c r="A18" s="4" t="s">
        <v>434</v>
      </c>
      <c r="B18" s="6" t="n">
        <v>28000000</v>
      </c>
    </row>
    <row r="19" spans="1:2">
      <c r="A19" s="4" t="s">
        <v>547</v>
      </c>
      <c r="B19" s="5" t="n">
        <v>45200000</v>
      </c>
    </row>
    <row r="20" spans="1:2">
      <c r="A20" s="4" t="s">
        <v>548</v>
      </c>
      <c r="B20" s="5" t="n">
        <v>9300000</v>
      </c>
    </row>
    <row r="21" spans="1:2">
      <c r="A21" s="4" t="s">
        <v>549</v>
      </c>
      <c r="B21" s="6" t="n">
        <v>1900000</v>
      </c>
    </row>
    <row r="22" spans="1:2">
      <c r="A22" s="4" t="s">
        <v>550</v>
      </c>
    </row>
    <row r="23" spans="1:2">
      <c r="A23" s="3" t="s">
        <v>540</v>
      </c>
    </row>
    <row r="24" spans="1:2">
      <c r="A24" s="4" t="s">
        <v>541</v>
      </c>
      <c r="B24" s="5" t="n">
        <v>4</v>
      </c>
    </row>
    <row r="25" spans="1:2">
      <c r="A25" s="4" t="s">
        <v>551</v>
      </c>
    </row>
    <row r="26" spans="1:2">
      <c r="A26" s="3" t="s">
        <v>540</v>
      </c>
    </row>
    <row r="27" spans="1:2">
      <c r="A27" s="4" t="s">
        <v>541</v>
      </c>
      <c r="B27"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7"/>
  </cols>
  <sheetData>
    <row r="1" spans="1:2">
      <c r="A1" s="1" t="s">
        <v>552</v>
      </c>
      <c r="B1" s="2" t="s">
        <v>1</v>
      </c>
    </row>
    <row r="2" spans="1:2">
      <c r="B2" s="2" t="s">
        <v>553</v>
      </c>
    </row>
    <row r="3" spans="1:2">
      <c r="A3" s="4" t="s">
        <v>439</v>
      </c>
    </row>
    <row r="4" spans="1:2">
      <c r="A4" s="3" t="s">
        <v>554</v>
      </c>
    </row>
    <row r="5" spans="1:2">
      <c r="A5" s="4" t="s">
        <v>555</v>
      </c>
      <c r="B5" s="5" t="n">
        <v>440383</v>
      </c>
    </row>
    <row r="6" spans="1:2">
      <c r="A6" s="4" t="s">
        <v>556</v>
      </c>
      <c r="B6" s="6" t="n">
        <v>79790000</v>
      </c>
    </row>
    <row r="7" spans="1:2">
      <c r="A7" s="4" t="s">
        <v>557</v>
      </c>
      <c r="B7" s="4" t="s">
        <v>545</v>
      </c>
    </row>
    <row r="8" spans="1:2">
      <c r="A8" s="4" t="s">
        <v>558</v>
      </c>
    </row>
    <row r="9" spans="1:2">
      <c r="A9" s="3" t="s">
        <v>554</v>
      </c>
    </row>
    <row r="10" spans="1:2">
      <c r="A10" s="4" t="s">
        <v>555</v>
      </c>
      <c r="B10" s="5" t="n">
        <v>18120</v>
      </c>
    </row>
    <row r="11" spans="1:2">
      <c r="A11" s="4" t="s">
        <v>445</v>
      </c>
      <c r="B11" s="9" t="n">
        <v>1.2</v>
      </c>
    </row>
    <row r="12" spans="1:2">
      <c r="A12" s="4" t="s">
        <v>556</v>
      </c>
      <c r="B12" s="6" t="n">
        <v>4075000</v>
      </c>
    </row>
    <row r="13" spans="1:2">
      <c r="A13" s="4" t="s">
        <v>559</v>
      </c>
      <c r="B13" s="4" t="s">
        <v>560</v>
      </c>
    </row>
    <row r="14" spans="1:2">
      <c r="A14" s="4" t="s">
        <v>557</v>
      </c>
      <c r="B14" s="4" t="s">
        <v>505</v>
      </c>
    </row>
    <row r="15" spans="1:2">
      <c r="A15" s="4" t="s">
        <v>561</v>
      </c>
    </row>
    <row r="16" spans="1:2">
      <c r="A16" s="3" t="s">
        <v>554</v>
      </c>
    </row>
    <row r="17" spans="1:2">
      <c r="A17" s="4" t="s">
        <v>555</v>
      </c>
      <c r="B17" s="5" t="n">
        <v>136185</v>
      </c>
    </row>
    <row r="18" spans="1:2">
      <c r="A18" s="4" t="s">
        <v>445</v>
      </c>
      <c r="B18" s="9" t="n">
        <v>10.3</v>
      </c>
    </row>
    <row r="19" spans="1:2">
      <c r="A19" s="4" t="s">
        <v>556</v>
      </c>
      <c r="B19" s="6" t="n">
        <v>15000000</v>
      </c>
    </row>
    <row r="20" spans="1:2">
      <c r="A20" s="4" t="s">
        <v>559</v>
      </c>
      <c r="B20" s="4" t="s">
        <v>562</v>
      </c>
    </row>
    <row r="21" spans="1:2">
      <c r="A21" s="4" t="s">
        <v>557</v>
      </c>
      <c r="B21" s="4" t="s">
        <v>563</v>
      </c>
    </row>
    <row r="22" spans="1:2">
      <c r="A22" s="4" t="s">
        <v>564</v>
      </c>
    </row>
    <row r="23" spans="1:2">
      <c r="A23" s="3" t="s">
        <v>554</v>
      </c>
    </row>
    <row r="24" spans="1:2">
      <c r="A24" s="4" t="s">
        <v>555</v>
      </c>
      <c r="B24" s="5" t="n">
        <v>22500</v>
      </c>
    </row>
    <row r="25" spans="1:2">
      <c r="A25" s="4" t="s">
        <v>445</v>
      </c>
      <c r="B25" s="9" t="n">
        <v>2.6</v>
      </c>
    </row>
    <row r="26" spans="1:2">
      <c r="A26" s="4" t="s">
        <v>556</v>
      </c>
      <c r="B26" s="6" t="n">
        <v>6315000</v>
      </c>
    </row>
    <row r="27" spans="1:2">
      <c r="A27" s="4" t="s">
        <v>559</v>
      </c>
      <c r="B27" s="4" t="s">
        <v>560</v>
      </c>
    </row>
    <row r="28" spans="1:2">
      <c r="A28" s="4" t="s">
        <v>557</v>
      </c>
      <c r="B28" s="4" t="s">
        <v>565</v>
      </c>
    </row>
    <row r="29" spans="1:2">
      <c r="A29" s="4" t="s">
        <v>566</v>
      </c>
    </row>
    <row r="30" spans="1:2">
      <c r="A30" s="3" t="s">
        <v>554</v>
      </c>
    </row>
    <row r="31" spans="1:2">
      <c r="A31" s="4" t="s">
        <v>445</v>
      </c>
      <c r="B31" s="9" t="n">
        <v>5.3</v>
      </c>
    </row>
    <row r="32" spans="1:2">
      <c r="A32" s="4" t="s">
        <v>556</v>
      </c>
      <c r="B32" s="6" t="n">
        <v>14650000</v>
      </c>
    </row>
    <row r="33" spans="1:2">
      <c r="A33" s="4" t="s">
        <v>559</v>
      </c>
      <c r="B33" s="4" t="s">
        <v>560</v>
      </c>
    </row>
    <row r="34" spans="1:2">
      <c r="A34" s="4" t="s">
        <v>557</v>
      </c>
      <c r="B34" s="4" t="s">
        <v>567</v>
      </c>
    </row>
    <row r="35" spans="1:2">
      <c r="A35" s="4" t="s">
        <v>568</v>
      </c>
    </row>
    <row r="36" spans="1:2">
      <c r="A36" s="3" t="s">
        <v>554</v>
      </c>
    </row>
    <row r="37" spans="1:2">
      <c r="A37" s="4" t="s">
        <v>555</v>
      </c>
      <c r="B37" s="5" t="n">
        <v>45000</v>
      </c>
    </row>
    <row r="38" spans="1:2">
      <c r="A38" s="4" t="s">
        <v>569</v>
      </c>
    </row>
    <row r="39" spans="1:2">
      <c r="A39" s="3" t="s">
        <v>554</v>
      </c>
    </row>
    <row r="40" spans="1:2">
      <c r="A40" s="4" t="s">
        <v>555</v>
      </c>
      <c r="B40" s="5" t="n">
        <v>6715</v>
      </c>
    </row>
    <row r="41" spans="1:2">
      <c r="A41" s="4" t="s">
        <v>570</v>
      </c>
    </row>
    <row r="42" spans="1:2">
      <c r="A42" s="3" t="s">
        <v>554</v>
      </c>
    </row>
    <row r="43" spans="1:2">
      <c r="A43" s="4" t="s">
        <v>555</v>
      </c>
      <c r="B43" s="5" t="n">
        <v>211863</v>
      </c>
    </row>
    <row r="44" spans="1:2">
      <c r="A44" s="4" t="s">
        <v>445</v>
      </c>
      <c r="B44" s="9" t="n">
        <v>18.9</v>
      </c>
    </row>
    <row r="45" spans="1:2">
      <c r="A45" s="4" t="s">
        <v>556</v>
      </c>
      <c r="B45" s="6" t="n">
        <v>39750000</v>
      </c>
    </row>
    <row r="46" spans="1:2">
      <c r="A46" s="4" t="s">
        <v>559</v>
      </c>
      <c r="B46" s="4" t="s">
        <v>560</v>
      </c>
    </row>
    <row r="47" spans="1:2">
      <c r="A47" s="4" t="s">
        <v>557</v>
      </c>
      <c r="B47" s="4" t="s">
        <v>5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572</v>
      </c>
      <c r="B1" s="2" t="s">
        <v>1</v>
      </c>
    </row>
    <row r="2" spans="1:2">
      <c r="B2" s="2" t="s">
        <v>573</v>
      </c>
    </row>
    <row r="3" spans="1:2">
      <c r="A3" s="4" t="s">
        <v>574</v>
      </c>
    </row>
    <row r="4" spans="1:2">
      <c r="A4" s="3" t="s">
        <v>575</v>
      </c>
    </row>
    <row r="5" spans="1:2">
      <c r="A5" s="4" t="s">
        <v>576</v>
      </c>
      <c r="B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23"/>
  </cols>
  <sheetData>
    <row r="1" spans="1:3">
      <c r="A1" s="1" t="s">
        <v>577</v>
      </c>
      <c r="B1" s="2" t="s">
        <v>578</v>
      </c>
      <c r="C1" s="2" t="s">
        <v>579</v>
      </c>
    </row>
    <row r="2" spans="1:3">
      <c r="A2" s="4" t="s">
        <v>580</v>
      </c>
    </row>
    <row r="3" spans="1:3">
      <c r="A3" s="3" t="s">
        <v>581</v>
      </c>
    </row>
    <row r="4" spans="1:3">
      <c r="A4" s="4" t="s">
        <v>555</v>
      </c>
      <c r="C4" s="5" t="n">
        <v>112000</v>
      </c>
    </row>
    <row r="5" spans="1:3">
      <c r="A5" s="4" t="s">
        <v>582</v>
      </c>
      <c r="C5" s="4" t="s">
        <v>583</v>
      </c>
    </row>
    <row r="6" spans="1:3">
      <c r="A6" s="4" t="s">
        <v>584</v>
      </c>
      <c r="C6" s="5" t="n">
        <v>11</v>
      </c>
    </row>
    <row r="7" spans="1:3">
      <c r="A7" s="4" t="s">
        <v>585</v>
      </c>
    </row>
    <row r="8" spans="1:3">
      <c r="A8" s="3" t="s">
        <v>581</v>
      </c>
    </row>
    <row r="9" spans="1:3">
      <c r="A9" s="4" t="s">
        <v>586</v>
      </c>
      <c r="B9" s="4" t="s">
        <v>587</v>
      </c>
    </row>
    <row r="10" spans="1:3">
      <c r="A10" s="4" t="s">
        <v>555</v>
      </c>
      <c r="C10" s="5" t="n">
        <v>40000</v>
      </c>
    </row>
    <row r="11" spans="1:3">
      <c r="A11" s="4" t="s">
        <v>588</v>
      </c>
      <c r="C11" s="4" t="s">
        <v>5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590</v>
      </c>
      <c r="B1" s="2" t="s">
        <v>1</v>
      </c>
    </row>
    <row r="2" spans="1:3">
      <c r="B2" s="2" t="s">
        <v>479</v>
      </c>
      <c r="C2" s="2" t="s">
        <v>591</v>
      </c>
    </row>
    <row r="3" spans="1:3">
      <c r="A3" s="3" t="s">
        <v>540</v>
      </c>
    </row>
    <row r="4" spans="1:3">
      <c r="A4" s="4" t="s">
        <v>592</v>
      </c>
      <c r="B4" s="10" t="n">
        <v>1.9</v>
      </c>
    </row>
    <row r="5" spans="1:3">
      <c r="A5" s="4" t="s">
        <v>536</v>
      </c>
      <c r="B5" s="4" t="s">
        <v>537</v>
      </c>
    </row>
    <row r="6" spans="1:3">
      <c r="A6" s="4" t="s">
        <v>538</v>
      </c>
      <c r="B6" s="4" t="s">
        <v>537</v>
      </c>
    </row>
    <row r="7" spans="1:3">
      <c r="A7" s="4" t="s">
        <v>593</v>
      </c>
    </row>
    <row r="8" spans="1:3">
      <c r="A8" s="3" t="s">
        <v>540</v>
      </c>
    </row>
    <row r="9" spans="1:3">
      <c r="A9" s="4" t="s">
        <v>594</v>
      </c>
      <c r="C9" s="6" t="n">
        <v>20</v>
      </c>
    </row>
    <row r="10" spans="1:3">
      <c r="A10" s="4" t="s">
        <v>592</v>
      </c>
      <c r="C10" s="10" t="n">
        <v>1.1</v>
      </c>
    </row>
    <row r="11" spans="1:3">
      <c r="A11" s="4" t="s">
        <v>595</v>
      </c>
    </row>
    <row r="12" spans="1:3">
      <c r="A12" s="3" t="s">
        <v>540</v>
      </c>
    </row>
    <row r="13" spans="1:3">
      <c r="A13" s="4" t="s">
        <v>596</v>
      </c>
      <c r="C13" s="5" t="n">
        <v>10</v>
      </c>
    </row>
    <row r="14" spans="1:3">
      <c r="A14" s="4" t="s">
        <v>597</v>
      </c>
      <c r="C14" s="10" t="n">
        <v>86.7</v>
      </c>
    </row>
    <row r="15" spans="1:3">
      <c r="A15" s="4" t="s">
        <v>536</v>
      </c>
      <c r="C15" s="4" t="s">
        <v>598</v>
      </c>
    </row>
    <row r="16" spans="1:3">
      <c r="A16" s="4" t="s">
        <v>538</v>
      </c>
      <c r="C16" s="4" t="s">
        <v>598</v>
      </c>
    </row>
    <row r="17" spans="1:3">
      <c r="A17" s="4" t="s">
        <v>599</v>
      </c>
    </row>
    <row r="18" spans="1:3">
      <c r="A18" s="3" t="s">
        <v>540</v>
      </c>
    </row>
    <row r="19" spans="1:3">
      <c r="A19" s="4" t="s">
        <v>596</v>
      </c>
      <c r="C19" s="5" t="n">
        <v>7</v>
      </c>
    </row>
    <row r="20" spans="1:3">
      <c r="A20" s="4" t="s">
        <v>600</v>
      </c>
    </row>
    <row r="21" spans="1:3">
      <c r="A21" s="3" t="s">
        <v>540</v>
      </c>
    </row>
    <row r="22" spans="1:3">
      <c r="A22" s="4" t="s">
        <v>596</v>
      </c>
      <c r="C22" s="5" t="n">
        <v>3</v>
      </c>
    </row>
    <row r="23" spans="1:3">
      <c r="A23" s="4" t="s">
        <v>601</v>
      </c>
    </row>
    <row r="24" spans="1:3">
      <c r="A24" s="3" t="s">
        <v>540</v>
      </c>
    </row>
    <row r="25" spans="1:3">
      <c r="A25" s="4" t="s">
        <v>602</v>
      </c>
      <c r="C25" s="10" t="n">
        <v>40.4</v>
      </c>
    </row>
    <row r="26" spans="1:3">
      <c r="A26" s="4" t="s">
        <v>603</v>
      </c>
    </row>
    <row r="27" spans="1:3">
      <c r="A27" s="3" t="s">
        <v>540</v>
      </c>
    </row>
    <row r="28" spans="1:3">
      <c r="A28" s="4" t="s">
        <v>602</v>
      </c>
      <c r="C28" s="10" t="n">
        <v>2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04</v>
      </c>
      <c r="B1" s="2" t="s">
        <v>1</v>
      </c>
    </row>
    <row r="2" spans="1:2">
      <c r="B2" s="2" t="s">
        <v>591</v>
      </c>
    </row>
    <row r="3" spans="1:2">
      <c r="A3" s="3" t="s">
        <v>575</v>
      </c>
    </row>
    <row r="4" spans="1:2">
      <c r="A4" s="4" t="s">
        <v>605</v>
      </c>
      <c r="B4" s="5" t="n">
        <v>19</v>
      </c>
    </row>
    <row r="5" spans="1:2">
      <c r="A5" s="4" t="s">
        <v>221</v>
      </c>
      <c r="B5" s="10" t="n">
        <v>74.3</v>
      </c>
    </row>
    <row r="6" spans="1:2">
      <c r="A6" s="4" t="s">
        <v>606</v>
      </c>
      <c r="B6" s="9" t="n">
        <v>12.8</v>
      </c>
    </row>
    <row r="7" spans="1:2">
      <c r="A7" s="4" t="s">
        <v>607</v>
      </c>
      <c r="B7" s="10" t="n">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21"/>
    <col customWidth="1" max="4" min="4" width="29"/>
  </cols>
  <sheetData>
    <row r="1" spans="1:4">
      <c r="A1" s="1" t="s">
        <v>608</v>
      </c>
      <c r="B1" s="2" t="s">
        <v>1</v>
      </c>
    </row>
    <row r="2" spans="1:4">
      <c r="B2" s="2" t="s">
        <v>2</v>
      </c>
      <c r="C2" s="2" t="s">
        <v>458</v>
      </c>
      <c r="D2" s="2" t="s">
        <v>609</v>
      </c>
    </row>
    <row r="3" spans="1:4">
      <c r="A3" s="3" t="s">
        <v>610</v>
      </c>
    </row>
    <row r="4" spans="1:4">
      <c r="A4" s="4" t="s">
        <v>611</v>
      </c>
      <c r="C4" s="6" t="n">
        <v>49926604</v>
      </c>
      <c r="D4" s="6" t="n">
        <v>76034452</v>
      </c>
    </row>
    <row r="5" spans="1:4">
      <c r="A5" s="3" t="s">
        <v>612</v>
      </c>
    </row>
    <row r="6" spans="1:4">
      <c r="A6" s="4" t="s">
        <v>536</v>
      </c>
      <c r="B6" s="4" t="s">
        <v>537</v>
      </c>
    </row>
    <row r="7" spans="1:4">
      <c r="A7" s="4" t="s">
        <v>538</v>
      </c>
      <c r="B7" s="4" t="s">
        <v>537</v>
      </c>
    </row>
    <row r="8" spans="1:4">
      <c r="A8" s="4" t="s">
        <v>613</v>
      </c>
    </row>
    <row r="9" spans="1:4">
      <c r="A9" s="3" t="s">
        <v>610</v>
      </c>
    </row>
    <row r="10" spans="1:4">
      <c r="A10" s="4" t="s">
        <v>614</v>
      </c>
      <c r="D10" s="5" t="n">
        <v>4</v>
      </c>
    </row>
    <row r="11" spans="1:4">
      <c r="A11" s="4" t="s">
        <v>543</v>
      </c>
      <c r="D11" s="6" t="n">
        <v>76500000</v>
      </c>
    </row>
    <row r="12" spans="1:4">
      <c r="A12" s="4" t="s">
        <v>611</v>
      </c>
      <c r="D12" s="5" t="n">
        <v>76400000</v>
      </c>
    </row>
    <row r="13" spans="1:4">
      <c r="A13" s="3" t="s">
        <v>612</v>
      </c>
    </row>
    <row r="14" spans="1:4">
      <c r="A14" s="4" t="s">
        <v>434</v>
      </c>
      <c r="D14" s="5" t="n">
        <v>17100000</v>
      </c>
    </row>
    <row r="15" spans="1:4">
      <c r="A15" s="4" t="s">
        <v>547</v>
      </c>
      <c r="D15" s="5" t="n">
        <v>78900000</v>
      </c>
    </row>
    <row r="16" spans="1:4">
      <c r="A16" s="4" t="s">
        <v>615</v>
      </c>
      <c r="D16" s="5" t="n">
        <v>12100000</v>
      </c>
    </row>
    <row r="17" spans="1:4">
      <c r="A17" s="4" t="s">
        <v>616</v>
      </c>
      <c r="D17" s="6" t="n">
        <v>31600000</v>
      </c>
    </row>
    <row r="18" spans="1:4">
      <c r="A18" s="4" t="s">
        <v>536</v>
      </c>
      <c r="D18" s="4" t="s">
        <v>617</v>
      </c>
    </row>
    <row r="19" spans="1:4">
      <c r="A19" s="4" t="s">
        <v>538</v>
      </c>
      <c r="D19" s="4" t="s">
        <v>617</v>
      </c>
    </row>
    <row r="20" spans="1:4">
      <c r="A20" s="4" t="s">
        <v>618</v>
      </c>
    </row>
    <row r="21" spans="1:4">
      <c r="A21" s="3" t="s">
        <v>610</v>
      </c>
    </row>
    <row r="22" spans="1:4">
      <c r="A22" s="4" t="s">
        <v>614</v>
      </c>
      <c r="D22" s="5" t="n">
        <v>2</v>
      </c>
    </row>
    <row r="23" spans="1:4">
      <c r="A23" s="4" t="s">
        <v>619</v>
      </c>
    </row>
    <row r="24" spans="1:4">
      <c r="A24" s="3" t="s">
        <v>610</v>
      </c>
    </row>
    <row r="25" spans="1:4">
      <c r="A25" s="4" t="s">
        <v>614</v>
      </c>
      <c r="D25" s="5" t="n">
        <v>1</v>
      </c>
    </row>
    <row r="26" spans="1:4">
      <c r="A26" s="4" t="s">
        <v>620</v>
      </c>
    </row>
    <row r="27" spans="1:4">
      <c r="A27" s="3" t="s">
        <v>610</v>
      </c>
    </row>
    <row r="28" spans="1:4">
      <c r="A28" s="4" t="s">
        <v>614</v>
      </c>
      <c r="D28"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21</v>
      </c>
      <c r="B1" s="2" t="s">
        <v>1</v>
      </c>
    </row>
    <row r="2" spans="1:2">
      <c r="B2" s="2" t="s">
        <v>609</v>
      </c>
    </row>
    <row r="3" spans="1:2">
      <c r="A3" s="3" t="s">
        <v>575</v>
      </c>
    </row>
    <row r="4" spans="1:2">
      <c r="A4" s="4" t="s">
        <v>605</v>
      </c>
      <c r="B4" s="5" t="n">
        <v>6</v>
      </c>
    </row>
    <row r="5" spans="1:2">
      <c r="A5" s="4" t="s">
        <v>221</v>
      </c>
      <c r="B5" s="6" t="n">
        <v>24300000</v>
      </c>
    </row>
    <row r="6" spans="1:2">
      <c r="A6" s="4" t="s">
        <v>606</v>
      </c>
      <c r="B6" s="5" t="n">
        <v>5500000</v>
      </c>
    </row>
    <row r="7" spans="1:2">
      <c r="A7" s="4" t="s">
        <v>607</v>
      </c>
      <c r="B7" s="6" t="n">
        <v>5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622</v>
      </c>
      <c r="B1" s="2" t="s">
        <v>623</v>
      </c>
      <c r="C1" s="2" t="s">
        <v>624</v>
      </c>
      <c r="D1" s="2" t="s">
        <v>453</v>
      </c>
      <c r="E1" s="2" t="s">
        <v>453</v>
      </c>
      <c r="F1" s="2" t="s">
        <v>479</v>
      </c>
      <c r="G1" s="2" t="s">
        <v>459</v>
      </c>
      <c r="H1" s="2" t="s">
        <v>625</v>
      </c>
    </row>
    <row r="2" spans="1:8">
      <c r="A2" s="3" t="s">
        <v>626</v>
      </c>
    </row>
    <row r="3" spans="1:8">
      <c r="A3" s="4" t="s">
        <v>461</v>
      </c>
      <c r="F3" s="6" t="n">
        <v>3000000</v>
      </c>
      <c r="G3" s="6" t="n">
        <v>15394878</v>
      </c>
    </row>
    <row r="4" spans="1:8">
      <c r="A4" s="4" t="s">
        <v>437</v>
      </c>
    </row>
    <row r="5" spans="1:8">
      <c r="A5" s="3" t="s">
        <v>626</v>
      </c>
    </row>
    <row r="6" spans="1:8">
      <c r="A6" s="4" t="s">
        <v>438</v>
      </c>
      <c r="B6" s="5" t="n">
        <v>2</v>
      </c>
    </row>
    <row r="7" spans="1:8">
      <c r="A7" s="4" t="s">
        <v>627</v>
      </c>
    </row>
    <row r="8" spans="1:8">
      <c r="A8" s="3" t="s">
        <v>626</v>
      </c>
    </row>
    <row r="9" spans="1:8">
      <c r="A9" s="4" t="s">
        <v>438</v>
      </c>
      <c r="B9" s="5" t="n">
        <v>2</v>
      </c>
    </row>
    <row r="10" spans="1:8">
      <c r="A10" s="4" t="s">
        <v>628</v>
      </c>
      <c r="B10" s="6" t="n">
        <v>12000000</v>
      </c>
      <c r="F10" s="6" t="n">
        <v>12000000</v>
      </c>
    </row>
    <row r="11" spans="1:8">
      <c r="A11" s="4" t="s">
        <v>629</v>
      </c>
      <c r="B11" s="4" t="s">
        <v>630</v>
      </c>
    </row>
    <row r="12" spans="1:8">
      <c r="A12" s="4" t="s">
        <v>631</v>
      </c>
      <c r="B12" s="4" t="s">
        <v>632</v>
      </c>
    </row>
    <row r="13" spans="1:8">
      <c r="A13" s="4" t="s">
        <v>466</v>
      </c>
    </row>
    <row r="14" spans="1:8">
      <c r="A14" s="3" t="s">
        <v>626</v>
      </c>
    </row>
    <row r="15" spans="1:8">
      <c r="A15" s="4" t="s">
        <v>461</v>
      </c>
      <c r="D15" s="6" t="n">
        <v>3000000</v>
      </c>
      <c r="E15" s="6" t="n">
        <v>3000000</v>
      </c>
    </row>
    <row r="16" spans="1:8">
      <c r="A16" s="4" t="s">
        <v>633</v>
      </c>
      <c r="D16" s="4" t="s">
        <v>634</v>
      </c>
    </row>
    <row r="17" spans="1:8">
      <c r="A17" s="4" t="s">
        <v>631</v>
      </c>
      <c r="D17" s="4" t="s">
        <v>635</v>
      </c>
    </row>
    <row r="18" spans="1:8">
      <c r="A18" s="4" t="s">
        <v>636</v>
      </c>
      <c r="D18" s="6" t="n">
        <v>60000</v>
      </c>
    </row>
    <row r="19" spans="1:8">
      <c r="A19" s="4" t="s">
        <v>637</v>
      </c>
    </row>
    <row r="20" spans="1:8">
      <c r="A20" s="3" t="s">
        <v>626</v>
      </c>
    </row>
    <row r="21" spans="1:8">
      <c r="A21" s="4" t="s">
        <v>638</v>
      </c>
      <c r="C21" s="5" t="n">
        <v>2</v>
      </c>
    </row>
    <row r="22" spans="1:8">
      <c r="A22" s="4" t="s">
        <v>639</v>
      </c>
      <c r="C22" s="6" t="n">
        <v>15100000</v>
      </c>
    </row>
    <row r="23" spans="1:8">
      <c r="A23" s="4" t="s">
        <v>640</v>
      </c>
      <c r="H23" s="6"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56"/>
    <col customWidth="1" max="8" min="8" width="44"/>
    <col customWidth="1" max="9" min="9" width="14"/>
  </cols>
  <sheetData>
    <row r="1" spans="1:9">
      <c r="A1" s="1" t="s">
        <v>114</v>
      </c>
      <c r="B1" s="2" t="s">
        <v>115</v>
      </c>
      <c r="C1" s="2" t="s">
        <v>116</v>
      </c>
      <c r="D1" s="2" t="s">
        <v>62</v>
      </c>
      <c r="E1" s="2" t="s">
        <v>63</v>
      </c>
      <c r="F1" s="2" t="s">
        <v>117</v>
      </c>
      <c r="G1" s="2" t="s">
        <v>118</v>
      </c>
      <c r="H1" s="2" t="s">
        <v>119</v>
      </c>
      <c r="I1" s="2" t="s">
        <v>120</v>
      </c>
    </row>
    <row r="2" spans="1:9">
      <c r="A2" s="4" t="s">
        <v>121</v>
      </c>
      <c r="B2" s="6" t="n">
        <v>5862063</v>
      </c>
      <c r="C2" s="6" t="n">
        <v>-1381566</v>
      </c>
      <c r="D2" s="6" t="n">
        <v>11289846</v>
      </c>
      <c r="E2" s="6" t="n">
        <v>112561115</v>
      </c>
      <c r="F2" s="6" t="n">
        <v>73241</v>
      </c>
      <c r="G2" s="6" t="n">
        <v>128404699</v>
      </c>
      <c r="I2" s="6" t="n">
        <v>128404699</v>
      </c>
    </row>
    <row r="3" spans="1:9">
      <c r="A3" s="3" t="s">
        <v>122</v>
      </c>
    </row>
    <row r="4" spans="1:9">
      <c r="A4" s="4" t="s">
        <v>123</v>
      </c>
      <c r="E4" s="5" t="n">
        <v>8347166</v>
      </c>
      <c r="G4" s="5" t="n">
        <v>8347166</v>
      </c>
      <c r="H4" s="6" t="n">
        <v>-57849</v>
      </c>
      <c r="I4" s="5" t="n">
        <v>8289317</v>
      </c>
    </row>
    <row r="5" spans="1:9">
      <c r="A5" s="4" t="s">
        <v>124</v>
      </c>
      <c r="H5" s="5" t="n">
        <v>5664787</v>
      </c>
      <c r="I5" s="5" t="n">
        <v>5664787</v>
      </c>
    </row>
    <row r="6" spans="1:9">
      <c r="A6" s="4" t="s">
        <v>125</v>
      </c>
      <c r="C6" s="5" t="n">
        <v>-6484844</v>
      </c>
      <c r="G6" s="5" t="n">
        <v>-6484844</v>
      </c>
      <c r="I6" s="5" t="n">
        <v>-6484844</v>
      </c>
    </row>
    <row r="7" spans="1:9">
      <c r="A7" s="4" t="s">
        <v>126</v>
      </c>
      <c r="D7" s="5" t="n">
        <v>2130002</v>
      </c>
      <c r="G7" s="5" t="n">
        <v>2130002</v>
      </c>
      <c r="I7" s="5" t="n">
        <v>2130002</v>
      </c>
    </row>
    <row r="8" spans="1:9">
      <c r="A8" s="4" t="s">
        <v>127</v>
      </c>
      <c r="B8" s="5" t="n">
        <v>33455</v>
      </c>
      <c r="D8" s="5" t="n">
        <v>1062405</v>
      </c>
      <c r="G8" s="5" t="n">
        <v>1095860</v>
      </c>
      <c r="I8" s="5" t="n">
        <v>1095860</v>
      </c>
    </row>
    <row r="9" spans="1:9">
      <c r="A9" s="4" t="s">
        <v>128</v>
      </c>
      <c r="B9" s="5" t="n">
        <v>5348</v>
      </c>
      <c r="D9" s="5" t="n">
        <v>-25509</v>
      </c>
      <c r="G9" s="5" t="n">
        <v>-20161</v>
      </c>
      <c r="I9" s="5" t="n">
        <v>-20161</v>
      </c>
    </row>
    <row r="10" spans="1:9">
      <c r="A10" s="4" t="s">
        <v>129</v>
      </c>
      <c r="B10" s="5" t="n">
        <v>644</v>
      </c>
      <c r="D10" s="5" t="n">
        <v>34258</v>
      </c>
      <c r="G10" s="5" t="n">
        <v>34902</v>
      </c>
      <c r="I10" s="5" t="n">
        <v>34902</v>
      </c>
    </row>
    <row r="11" spans="1:9">
      <c r="A11" s="4" t="s">
        <v>130</v>
      </c>
      <c r="D11" s="5" t="n">
        <v>2500255</v>
      </c>
      <c r="G11" s="5" t="n">
        <v>2500255</v>
      </c>
      <c r="I11" s="5" t="n">
        <v>2500255</v>
      </c>
    </row>
    <row r="12" spans="1:9">
      <c r="A12" s="4" t="s">
        <v>131</v>
      </c>
      <c r="E12" s="5" t="n">
        <v>464279</v>
      </c>
      <c r="G12" s="5" t="n">
        <v>464279</v>
      </c>
      <c r="I12" s="5" t="n">
        <v>464279</v>
      </c>
    </row>
    <row r="13" spans="1:9">
      <c r="A13" s="4" t="s">
        <v>132</v>
      </c>
      <c r="F13" s="5" t="n">
        <v>-762212</v>
      </c>
      <c r="G13" s="5" t="n">
        <v>-762212</v>
      </c>
      <c r="I13" s="5" t="n">
        <v>-762212</v>
      </c>
    </row>
    <row r="14" spans="1:9">
      <c r="A14" s="4" t="s">
        <v>133</v>
      </c>
      <c r="B14" s="5" t="n">
        <v>5901510</v>
      </c>
      <c r="C14" s="5" t="n">
        <v>-7866410</v>
      </c>
      <c r="D14" s="5" t="n">
        <v>16991257</v>
      </c>
      <c r="E14" s="5" t="n">
        <v>120444002</v>
      </c>
      <c r="F14" s="5" t="n">
        <v>-688971</v>
      </c>
      <c r="G14" s="5" t="n">
        <v>134781388</v>
      </c>
      <c r="H14" s="5" t="n">
        <v>5606938</v>
      </c>
      <c r="I14" s="5" t="n">
        <v>140388326</v>
      </c>
    </row>
    <row r="15" spans="1:9">
      <c r="A15" s="3" t="s">
        <v>122</v>
      </c>
    </row>
    <row r="16" spans="1:9">
      <c r="A16" s="4" t="s">
        <v>123</v>
      </c>
      <c r="E16" s="5" t="n">
        <v>16251248</v>
      </c>
      <c r="G16" s="5" t="n">
        <v>16251248</v>
      </c>
      <c r="H16" s="5" t="n">
        <v>-51834</v>
      </c>
      <c r="I16" s="5" t="n">
        <v>16199414</v>
      </c>
    </row>
    <row r="17" spans="1:9">
      <c r="A17" s="4" t="s">
        <v>124</v>
      </c>
      <c r="H17" s="5" t="n">
        <v>102844</v>
      </c>
      <c r="I17" s="5" t="n">
        <v>102844</v>
      </c>
    </row>
    <row r="18" spans="1:9">
      <c r="A18" s="4" t="s">
        <v>134</v>
      </c>
      <c r="E18" s="5" t="n">
        <v>879158</v>
      </c>
      <c r="G18" s="5" t="n">
        <v>879158</v>
      </c>
      <c r="H18" s="6" t="n">
        <v>-5657948</v>
      </c>
      <c r="I18" s="5" t="n">
        <v>-4778790</v>
      </c>
    </row>
    <row r="19" spans="1:9">
      <c r="A19" s="4" t="s">
        <v>125</v>
      </c>
      <c r="C19" s="5" t="n">
        <v>-7431896</v>
      </c>
      <c r="G19" s="5" t="n">
        <v>-7431896</v>
      </c>
      <c r="I19" s="5" t="n">
        <v>-7431896</v>
      </c>
    </row>
    <row r="20" spans="1:9">
      <c r="A20" s="4" t="s">
        <v>127</v>
      </c>
      <c r="B20" s="5" t="n">
        <v>3350</v>
      </c>
      <c r="D20" s="5" t="n">
        <v>413577</v>
      </c>
      <c r="G20" s="5" t="n">
        <v>416927</v>
      </c>
      <c r="I20" s="5" t="n">
        <v>416927</v>
      </c>
    </row>
    <row r="21" spans="1:9">
      <c r="A21" s="4" t="s">
        <v>128</v>
      </c>
      <c r="B21" s="5" t="n">
        <v>8884</v>
      </c>
      <c r="D21" s="5" t="n">
        <v>-205090</v>
      </c>
      <c r="G21" s="5" t="n">
        <v>-196206</v>
      </c>
      <c r="I21" s="5" t="n">
        <v>-196206</v>
      </c>
    </row>
    <row r="22" spans="1:9">
      <c r="A22" s="4" t="s">
        <v>129</v>
      </c>
      <c r="B22" s="5" t="n">
        <v>816</v>
      </c>
      <c r="D22" s="5" t="n">
        <v>39299</v>
      </c>
      <c r="G22" s="5" t="n">
        <v>40115</v>
      </c>
      <c r="I22" s="5" t="n">
        <v>40115</v>
      </c>
    </row>
    <row r="23" spans="1:9">
      <c r="A23" s="4" t="s">
        <v>130</v>
      </c>
      <c r="D23" s="5" t="n">
        <v>3272345</v>
      </c>
      <c r="G23" s="5" t="n">
        <v>3272345</v>
      </c>
      <c r="I23" s="5" t="n">
        <v>3272345</v>
      </c>
    </row>
    <row r="24" spans="1:9">
      <c r="A24" s="4" t="s">
        <v>131</v>
      </c>
      <c r="E24" s="5" t="n">
        <v>682097</v>
      </c>
      <c r="G24" s="5" t="n">
        <v>682097</v>
      </c>
      <c r="I24" s="5" t="n">
        <v>682097</v>
      </c>
    </row>
    <row r="25" spans="1:9">
      <c r="A25" s="4" t="s">
        <v>132</v>
      </c>
      <c r="F25" s="5" t="n">
        <v>944860</v>
      </c>
      <c r="G25" s="5" t="n">
        <v>944860</v>
      </c>
      <c r="I25" s="5" t="n">
        <v>944860</v>
      </c>
    </row>
    <row r="26" spans="1:9">
      <c r="A26" s="4" t="s">
        <v>135</v>
      </c>
      <c r="B26" s="5" t="n">
        <v>5914560</v>
      </c>
      <c r="C26" s="5" t="n">
        <v>-15298306</v>
      </c>
      <c r="D26" s="5" t="n">
        <v>20511388</v>
      </c>
      <c r="E26" s="5" t="n">
        <v>136892311</v>
      </c>
      <c r="F26" s="5" t="n">
        <v>255889</v>
      </c>
      <c r="G26" s="5" t="n">
        <v>148275842</v>
      </c>
      <c r="I26" s="5" t="n">
        <v>148275842</v>
      </c>
    </row>
    <row r="27" spans="1:9">
      <c r="A27" s="3" t="s">
        <v>122</v>
      </c>
    </row>
    <row r="28" spans="1:9">
      <c r="A28" s="4" t="s">
        <v>123</v>
      </c>
      <c r="E28" s="5" t="n">
        <v>41719424</v>
      </c>
      <c r="G28" s="5" t="n">
        <v>41719424</v>
      </c>
      <c r="I28" s="5" t="n">
        <v>41719424</v>
      </c>
    </row>
    <row r="29" spans="1:9">
      <c r="A29" s="4" t="s">
        <v>125</v>
      </c>
      <c r="C29" s="5" t="n">
        <v>-7209454</v>
      </c>
      <c r="G29" s="5" t="n">
        <v>-7209454</v>
      </c>
      <c r="I29" s="5" t="n">
        <v>-7209454</v>
      </c>
    </row>
    <row r="30" spans="1:9">
      <c r="A30" s="4" t="s">
        <v>127</v>
      </c>
      <c r="B30" s="5" t="n">
        <v>28527</v>
      </c>
      <c r="D30" s="5" t="n">
        <v>1056406</v>
      </c>
      <c r="G30" s="5" t="n">
        <v>1084933</v>
      </c>
      <c r="I30" s="5" t="n">
        <v>1084933</v>
      </c>
    </row>
    <row r="31" spans="1:9">
      <c r="A31" s="4" t="s">
        <v>128</v>
      </c>
      <c r="B31" s="5" t="n">
        <v>18930</v>
      </c>
      <c r="D31" s="5" t="n">
        <v>-413184</v>
      </c>
      <c r="G31" s="5" t="n">
        <v>-394254</v>
      </c>
      <c r="I31" s="5" t="n">
        <v>-394254</v>
      </c>
    </row>
    <row r="32" spans="1:9">
      <c r="A32" s="4" t="s">
        <v>129</v>
      </c>
      <c r="B32" s="5" t="n">
        <v>1833</v>
      </c>
      <c r="D32" s="5" t="n">
        <v>101303</v>
      </c>
      <c r="G32" s="5" t="n">
        <v>103136</v>
      </c>
      <c r="I32" s="5" t="n">
        <v>103136</v>
      </c>
    </row>
    <row r="33" spans="1:9">
      <c r="A33" s="4" t="s">
        <v>130</v>
      </c>
      <c r="D33" s="5" t="n">
        <v>1479315</v>
      </c>
      <c r="G33" s="5" t="n">
        <v>1479315</v>
      </c>
      <c r="I33" s="5" t="n">
        <v>1479315</v>
      </c>
    </row>
    <row r="34" spans="1:9">
      <c r="A34" s="4" t="s">
        <v>131</v>
      </c>
      <c r="E34" s="5" t="n">
        <v>997461</v>
      </c>
      <c r="G34" s="5" t="n">
        <v>997461</v>
      </c>
      <c r="I34" s="5" t="n">
        <v>997461</v>
      </c>
    </row>
    <row r="35" spans="1:9">
      <c r="A35" s="4" t="s">
        <v>132</v>
      </c>
      <c r="F35" s="5" t="n">
        <v>116727</v>
      </c>
      <c r="G35" s="5" t="n">
        <v>116727</v>
      </c>
      <c r="I35" s="5" t="n">
        <v>116727</v>
      </c>
    </row>
    <row r="36" spans="1:9">
      <c r="A36" s="4" t="s">
        <v>136</v>
      </c>
      <c r="B36" s="6" t="n">
        <v>5963850</v>
      </c>
      <c r="C36" s="6" t="n">
        <v>-22507760</v>
      </c>
      <c r="D36" s="6" t="n">
        <v>22735228</v>
      </c>
      <c r="E36" s="6" t="n">
        <v>177614274</v>
      </c>
      <c r="F36" s="6" t="n">
        <v>372616</v>
      </c>
      <c r="G36" s="6" t="n">
        <v>184178208</v>
      </c>
      <c r="I36" s="6" t="n">
        <v>1841782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1</v>
      </c>
      <c r="B1" s="2" t="s">
        <v>2</v>
      </c>
      <c r="C1" s="2" t="s">
        <v>30</v>
      </c>
    </row>
    <row r="2" spans="1:3">
      <c r="A2" s="3" t="s">
        <v>626</v>
      </c>
    </row>
    <row r="3" spans="1:3">
      <c r="A3" s="4" t="s">
        <v>642</v>
      </c>
      <c r="B3" s="6" t="n">
        <v>11960467</v>
      </c>
    </row>
    <row r="4" spans="1:3">
      <c r="A4" s="4" t="s">
        <v>643</v>
      </c>
      <c r="B4" s="5" t="n">
        <v>11925699</v>
      </c>
    </row>
    <row r="5" spans="1:3">
      <c r="A5" s="4" t="s">
        <v>437</v>
      </c>
    </row>
    <row r="6" spans="1:3">
      <c r="A6" s="3" t="s">
        <v>626</v>
      </c>
    </row>
    <row r="7" spans="1:3">
      <c r="A7" s="4" t="s">
        <v>642</v>
      </c>
      <c r="B7" s="5" t="n">
        <v>11960467</v>
      </c>
      <c r="C7" s="6" t="n">
        <v>23960467</v>
      </c>
    </row>
    <row r="8" spans="1:3">
      <c r="A8" s="4" t="s">
        <v>644</v>
      </c>
      <c r="B8" s="5" t="n">
        <v>11960467</v>
      </c>
      <c r="C8" s="5" t="n">
        <v>23960467</v>
      </c>
    </row>
    <row r="9" spans="1:3">
      <c r="A9" s="4" t="s">
        <v>643</v>
      </c>
      <c r="B9" s="5" t="n">
        <v>11925699</v>
      </c>
      <c r="C9" s="5" t="n">
        <v>23960467</v>
      </c>
    </row>
    <row r="10" spans="1:3">
      <c r="A10" s="4" t="s">
        <v>645</v>
      </c>
    </row>
    <row r="11" spans="1:3">
      <c r="A11" s="3" t="s">
        <v>626</v>
      </c>
    </row>
    <row r="12" spans="1:3">
      <c r="A12" s="4" t="s">
        <v>642</v>
      </c>
      <c r="C12" s="5" t="n">
        <v>5000000</v>
      </c>
    </row>
    <row r="13" spans="1:3">
      <c r="A13" s="4" t="s">
        <v>644</v>
      </c>
      <c r="C13" s="5" t="n">
        <v>5000000</v>
      </c>
    </row>
    <row r="14" spans="1:3">
      <c r="A14" s="4" t="s">
        <v>643</v>
      </c>
      <c r="C14" s="6" t="n">
        <v>5000000</v>
      </c>
    </row>
    <row r="15" spans="1:3">
      <c r="A15" s="4" t="s">
        <v>631</v>
      </c>
      <c r="C15" s="4" t="s">
        <v>646</v>
      </c>
    </row>
    <row r="16" spans="1:3">
      <c r="A16" s="4" t="s">
        <v>647</v>
      </c>
    </row>
    <row r="17" spans="1:3">
      <c r="A17" s="3" t="s">
        <v>626</v>
      </c>
    </row>
    <row r="18" spans="1:3">
      <c r="A18" s="4" t="s">
        <v>642</v>
      </c>
      <c r="B18" s="5" t="n">
        <v>3000000</v>
      </c>
    </row>
    <row r="19" spans="1:3">
      <c r="A19" s="4" t="s">
        <v>644</v>
      </c>
      <c r="B19" s="5" t="n">
        <v>3000000</v>
      </c>
    </row>
    <row r="20" spans="1:3">
      <c r="A20" s="4" t="s">
        <v>643</v>
      </c>
      <c r="B20" s="6" t="n">
        <v>2965232</v>
      </c>
    </row>
    <row r="21" spans="1:3">
      <c r="A21" s="4" t="s">
        <v>631</v>
      </c>
      <c r="B21" s="4" t="s">
        <v>635</v>
      </c>
    </row>
    <row r="22" spans="1:3">
      <c r="A22" s="4" t="s">
        <v>648</v>
      </c>
    </row>
    <row r="23" spans="1:3">
      <c r="A23" s="3" t="s">
        <v>626</v>
      </c>
    </row>
    <row r="24" spans="1:3">
      <c r="A24" s="4" t="s">
        <v>642</v>
      </c>
      <c r="B24" s="6" t="n">
        <v>8960467</v>
      </c>
      <c r="C24" s="6" t="n">
        <v>8960467</v>
      </c>
    </row>
    <row r="25" spans="1:3">
      <c r="A25" s="4" t="s">
        <v>644</v>
      </c>
      <c r="B25" s="5" t="n">
        <v>8960467</v>
      </c>
      <c r="C25" s="5" t="n">
        <v>8960467</v>
      </c>
    </row>
    <row r="26" spans="1:3">
      <c r="A26" s="4" t="s">
        <v>643</v>
      </c>
      <c r="B26" s="6" t="n">
        <v>8960467</v>
      </c>
      <c r="C26" s="6" t="n">
        <v>8960467</v>
      </c>
    </row>
    <row r="27" spans="1:3">
      <c r="A27" s="4" t="s">
        <v>649</v>
      </c>
    </row>
    <row r="28" spans="1:3">
      <c r="A28" s="3" t="s">
        <v>626</v>
      </c>
    </row>
    <row r="29" spans="1:3">
      <c r="A29" s="4" t="s">
        <v>650</v>
      </c>
      <c r="B29" s="4" t="s">
        <v>651</v>
      </c>
      <c r="C29" s="4" t="s">
        <v>651</v>
      </c>
    </row>
    <row r="30" spans="1:3">
      <c r="A30" s="4" t="s">
        <v>652</v>
      </c>
    </row>
    <row r="31" spans="1:3">
      <c r="A31" s="3" t="s">
        <v>626</v>
      </c>
    </row>
    <row r="32" spans="1:3">
      <c r="A32" s="4" t="s">
        <v>642</v>
      </c>
      <c r="C32" s="6" t="n">
        <v>10000000</v>
      </c>
    </row>
    <row r="33" spans="1:3">
      <c r="A33" s="4" t="s">
        <v>644</v>
      </c>
      <c r="C33" s="5" t="n">
        <v>10000000</v>
      </c>
    </row>
    <row r="34" spans="1:3">
      <c r="A34" s="4" t="s">
        <v>643</v>
      </c>
      <c r="C34" s="6" t="n">
        <v>10000000</v>
      </c>
    </row>
    <row r="35" spans="1:3">
      <c r="A35" s="4" t="s">
        <v>653</v>
      </c>
    </row>
    <row r="36" spans="1:3">
      <c r="A36" s="3" t="s">
        <v>626</v>
      </c>
    </row>
    <row r="37" spans="1:3">
      <c r="A37" s="4" t="s">
        <v>650</v>
      </c>
      <c r="C37" s="4" t="s">
        <v>6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57</v>
      </c>
      <c r="B3" s="6" t="n">
        <v>11925699</v>
      </c>
      <c r="C3" s="6" t="n">
        <v>23960467</v>
      </c>
    </row>
    <row r="4" spans="1:3">
      <c r="A4" s="4" t="s">
        <v>437</v>
      </c>
    </row>
    <row r="5" spans="1:3">
      <c r="A5" s="3" t="s">
        <v>656</v>
      </c>
    </row>
    <row r="6" spans="1:3">
      <c r="A6" s="4" t="s">
        <v>644</v>
      </c>
      <c r="B6" s="5" t="n">
        <v>11960467</v>
      </c>
      <c r="C6" s="5" t="n">
        <v>23960467</v>
      </c>
    </row>
    <row r="7" spans="1:3">
      <c r="A7" s="4" t="s">
        <v>658</v>
      </c>
      <c r="B7" s="5" t="n">
        <v>-34768</v>
      </c>
    </row>
    <row r="8" spans="1:3">
      <c r="A8" s="4" t="s">
        <v>657</v>
      </c>
      <c r="B8" s="5" t="n">
        <v>11925699</v>
      </c>
    </row>
    <row r="9" spans="1:3">
      <c r="A9" s="3" t="s">
        <v>659</v>
      </c>
    </row>
    <row r="10" spans="1:3">
      <c r="A10" s="4" t="s">
        <v>660</v>
      </c>
      <c r="B10" s="6" t="n">
        <v>0</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1</v>
      </c>
      <c r="B1" s="2" t="s">
        <v>662</v>
      </c>
      <c r="C1" s="2" t="s">
        <v>663</v>
      </c>
    </row>
    <row r="2" spans="1:3">
      <c r="A2" s="4" t="s">
        <v>664</v>
      </c>
    </row>
    <row r="3" spans="1:3">
      <c r="A3" s="3" t="s">
        <v>665</v>
      </c>
    </row>
    <row r="4" spans="1:3">
      <c r="A4" s="4" t="s">
        <v>666</v>
      </c>
      <c r="B4" s="4" t="s">
        <v>667</v>
      </c>
    </row>
    <row r="5" spans="1:3">
      <c r="A5" s="4" t="s">
        <v>668</v>
      </c>
      <c r="B5" s="5" t="n">
        <v>6042</v>
      </c>
    </row>
    <row r="6" spans="1:3">
      <c r="A6" s="4" t="s">
        <v>669</v>
      </c>
    </row>
    <row r="7" spans="1:3">
      <c r="A7" s="3" t="s">
        <v>665</v>
      </c>
    </row>
    <row r="8" spans="1:3">
      <c r="A8" s="4" t="s">
        <v>670</v>
      </c>
      <c r="C8" s="5" t="n">
        <v>8100</v>
      </c>
    </row>
    <row r="9" spans="1:3">
      <c r="A9" s="4" t="s">
        <v>671</v>
      </c>
    </row>
    <row r="10" spans="1:3">
      <c r="A10" s="3" t="s">
        <v>665</v>
      </c>
    </row>
    <row r="11" spans="1:3">
      <c r="A11" s="4" t="s">
        <v>670</v>
      </c>
      <c r="C11" s="5" t="n">
        <v>7000</v>
      </c>
    </row>
    <row r="12" spans="1:3">
      <c r="A12" s="4" t="s">
        <v>672</v>
      </c>
      <c r="C12" s="5" t="n">
        <v>6</v>
      </c>
    </row>
    <row r="13" spans="1:3">
      <c r="A13" s="4" t="s">
        <v>673</v>
      </c>
    </row>
    <row r="14" spans="1:3">
      <c r="A14" s="3" t="s">
        <v>665</v>
      </c>
    </row>
    <row r="15" spans="1:3">
      <c r="A15" s="4" t="s">
        <v>670</v>
      </c>
      <c r="C15" s="5" t="n">
        <v>1100</v>
      </c>
    </row>
    <row r="16" spans="1:3">
      <c r="A16" s="4" t="s">
        <v>674</v>
      </c>
    </row>
    <row r="17" spans="1:3">
      <c r="A17" s="3" t="s">
        <v>665</v>
      </c>
    </row>
    <row r="18" spans="1:3">
      <c r="A18" s="4" t="s">
        <v>670</v>
      </c>
      <c r="C18" s="5" t="n">
        <v>1100</v>
      </c>
    </row>
    <row r="19" spans="1:3">
      <c r="A19" s="4" t="s">
        <v>672</v>
      </c>
      <c r="C19" s="5" t="n">
        <v>6</v>
      </c>
    </row>
    <row r="20" spans="1:3">
      <c r="A20" s="4" t="s">
        <v>675</v>
      </c>
    </row>
    <row r="21" spans="1:3">
      <c r="A21" s="3" t="s">
        <v>665</v>
      </c>
    </row>
    <row r="22" spans="1:3">
      <c r="A22" s="4" t="s">
        <v>670</v>
      </c>
      <c r="C22" s="5" t="n">
        <v>850</v>
      </c>
    </row>
    <row r="23" spans="1:3">
      <c r="A23" s="4" t="s">
        <v>676</v>
      </c>
    </row>
    <row r="24" spans="1:3">
      <c r="A24" s="3" t="s">
        <v>665</v>
      </c>
    </row>
    <row r="25" spans="1:3">
      <c r="A25" s="4" t="s">
        <v>677</v>
      </c>
      <c r="C25"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230</v>
      </c>
    </row>
    <row r="3" spans="1:3">
      <c r="A3" s="4" t="s">
        <v>39</v>
      </c>
      <c r="B3" s="6" t="n">
        <v>32625857</v>
      </c>
      <c r="C3" s="6" t="n">
        <v>39681558</v>
      </c>
    </row>
    <row r="4" spans="1:3">
      <c r="A4" s="4" t="s">
        <v>679</v>
      </c>
      <c r="B4" s="5" t="n">
        <v>6851840</v>
      </c>
      <c r="C4" s="5" t="n">
        <v>12273720</v>
      </c>
    </row>
    <row r="5" spans="1:3">
      <c r="A5" s="4" t="s">
        <v>680</v>
      </c>
      <c r="B5" s="6" t="n">
        <v>39477697</v>
      </c>
      <c r="C5" s="6" t="n">
        <v>51955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78</v>
      </c>
      <c r="J1" s="2" t="s">
        <v>1</v>
      </c>
    </row>
    <row r="2" spans="1:12">
      <c r="B2" s="2" t="s">
        <v>2</v>
      </c>
      <c r="C2" s="2" t="s">
        <v>682</v>
      </c>
      <c r="D2" s="2" t="s">
        <v>4</v>
      </c>
      <c r="E2" s="2" t="s">
        <v>683</v>
      </c>
      <c r="F2" s="2" t="s">
        <v>30</v>
      </c>
      <c r="G2" s="2" t="s">
        <v>684</v>
      </c>
      <c r="H2" s="2" t="s">
        <v>685</v>
      </c>
      <c r="I2" s="2" t="s">
        <v>686</v>
      </c>
      <c r="J2" s="2" t="s">
        <v>2</v>
      </c>
      <c r="K2" s="2" t="s">
        <v>30</v>
      </c>
      <c r="L2" s="2" t="s">
        <v>75</v>
      </c>
    </row>
    <row r="3" spans="1:12">
      <c r="A3" s="3" t="s">
        <v>665</v>
      </c>
    </row>
    <row r="4" spans="1:12">
      <c r="A4" s="4" t="s">
        <v>687</v>
      </c>
      <c r="B4" s="6" t="n">
        <v>17480622</v>
      </c>
      <c r="C4" s="6" t="n">
        <v>12380602</v>
      </c>
      <c r="D4" s="6" t="n">
        <v>22837783</v>
      </c>
      <c r="E4" s="6" t="n">
        <v>38713284</v>
      </c>
      <c r="F4" s="6" t="n">
        <v>27635543</v>
      </c>
      <c r="G4" s="6" t="n">
        <v>12210945</v>
      </c>
      <c r="H4" s="6" t="n">
        <v>12873938</v>
      </c>
      <c r="I4" s="6" t="n">
        <v>18354435</v>
      </c>
      <c r="J4" s="6" t="n">
        <v>91412291</v>
      </c>
      <c r="K4" s="6" t="n">
        <v>71074861</v>
      </c>
      <c r="L4" s="6" t="n">
        <v>42997680</v>
      </c>
    </row>
    <row r="5" spans="1:12">
      <c r="A5" s="4" t="s">
        <v>99</v>
      </c>
    </row>
    <row r="6" spans="1:12">
      <c r="A6" s="3" t="s">
        <v>665</v>
      </c>
    </row>
    <row r="7" spans="1:12">
      <c r="A7" s="4" t="s">
        <v>688</v>
      </c>
      <c r="J7" s="5" t="n">
        <v>45472000</v>
      </c>
      <c r="K7" s="5" t="n">
        <v>11871000</v>
      </c>
      <c r="L7" s="5" t="n">
        <v>4276000</v>
      </c>
    </row>
    <row r="8" spans="1:12">
      <c r="A8" s="4" t="s">
        <v>689</v>
      </c>
      <c r="K8" s="5" t="n">
        <v>17490000</v>
      </c>
      <c r="L8" s="5" t="n">
        <v>8128000</v>
      </c>
    </row>
    <row r="9" spans="1:12">
      <c r="A9" s="4" t="s">
        <v>690</v>
      </c>
      <c r="J9" s="5" t="n">
        <v>1860000</v>
      </c>
      <c r="K9" s="5" t="n">
        <v>4500000</v>
      </c>
    </row>
    <row r="10" spans="1:12">
      <c r="A10" s="4" t="s">
        <v>691</v>
      </c>
      <c r="J10" s="5" t="n">
        <v>2126000</v>
      </c>
      <c r="K10" s="5" t="n">
        <v>2220000</v>
      </c>
      <c r="L10" s="5" t="n">
        <v>463000</v>
      </c>
    </row>
    <row r="11" spans="1:12">
      <c r="A11" s="4" t="s">
        <v>692</v>
      </c>
      <c r="J11" s="5" t="n">
        <v>3048000</v>
      </c>
      <c r="K11" s="5" t="n">
        <v>1802000</v>
      </c>
      <c r="L11" s="5" t="n">
        <v>3003000</v>
      </c>
    </row>
    <row r="12" spans="1:12">
      <c r="A12" s="4" t="s">
        <v>693</v>
      </c>
      <c r="J12" s="5" t="n">
        <v>17000</v>
      </c>
      <c r="K12" s="5" t="n">
        <v>261000</v>
      </c>
      <c r="L12" s="5" t="n">
        <v>73000</v>
      </c>
    </row>
    <row r="13" spans="1:12">
      <c r="A13" s="4" t="s">
        <v>687</v>
      </c>
      <c r="B13" s="6" t="n">
        <v>6864334</v>
      </c>
      <c r="C13" s="6" t="n">
        <v>2926406</v>
      </c>
      <c r="D13" s="6" t="n">
        <v>13257355</v>
      </c>
      <c r="E13" s="6" t="n">
        <v>29474460</v>
      </c>
      <c r="F13" s="6" t="n">
        <v>19165183</v>
      </c>
      <c r="G13" s="6" t="n">
        <v>4643646</v>
      </c>
      <c r="H13" s="6" t="n">
        <v>4774620</v>
      </c>
      <c r="I13" s="6" t="n">
        <v>9560898</v>
      </c>
      <c r="J13" s="6" t="n">
        <v>52522555</v>
      </c>
      <c r="K13" s="6" t="n">
        <v>38144347</v>
      </c>
      <c r="L13" s="6" t="n">
        <v>1594289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2"/>
    <col customWidth="1" max="14" min="14" width="17"/>
  </cols>
  <sheetData>
    <row r="1" spans="1:14">
      <c r="A1" s="1" t="s">
        <v>694</v>
      </c>
      <c r="B1" s="2" t="s">
        <v>478</v>
      </c>
      <c r="J1" s="2" t="s">
        <v>1</v>
      </c>
      <c r="M1" s="2" t="s">
        <v>695</v>
      </c>
    </row>
    <row r="2" spans="1:14">
      <c r="B2" s="2" t="s">
        <v>553</v>
      </c>
      <c r="C2" s="2" t="s">
        <v>625</v>
      </c>
      <c r="D2" s="2" t="s">
        <v>696</v>
      </c>
      <c r="E2" s="2" t="s">
        <v>697</v>
      </c>
      <c r="F2" s="2" t="s">
        <v>458</v>
      </c>
      <c r="G2" s="2" t="s">
        <v>698</v>
      </c>
      <c r="H2" s="2" t="s">
        <v>699</v>
      </c>
      <c r="I2" s="2" t="s">
        <v>700</v>
      </c>
      <c r="J2" s="2" t="s">
        <v>553</v>
      </c>
      <c r="K2" s="2" t="s">
        <v>458</v>
      </c>
      <c r="L2" s="2" t="s">
        <v>459</v>
      </c>
      <c r="M2" s="2" t="s">
        <v>186</v>
      </c>
      <c r="N2" s="2" t="s">
        <v>701</v>
      </c>
    </row>
    <row r="3" spans="1:14">
      <c r="A3" s="3" t="s">
        <v>665</v>
      </c>
    </row>
    <row r="4" spans="1:14">
      <c r="A4" s="4" t="s">
        <v>702</v>
      </c>
      <c r="B4" s="6" t="n">
        <v>17480622</v>
      </c>
      <c r="C4" s="6" t="n">
        <v>12380602</v>
      </c>
      <c r="D4" s="6" t="n">
        <v>22837783</v>
      </c>
      <c r="E4" s="6" t="n">
        <v>38713284</v>
      </c>
      <c r="F4" s="6" t="n">
        <v>27635543</v>
      </c>
      <c r="G4" s="6" t="n">
        <v>12210945</v>
      </c>
      <c r="H4" s="6" t="n">
        <v>12873938</v>
      </c>
      <c r="I4" s="6" t="n">
        <v>18354435</v>
      </c>
      <c r="J4" s="6" t="n">
        <v>91412291</v>
      </c>
      <c r="K4" s="6" t="n">
        <v>71074861</v>
      </c>
      <c r="L4" s="6" t="n">
        <v>42997680</v>
      </c>
    </row>
    <row r="5" spans="1:14">
      <c r="A5" s="4" t="s">
        <v>703</v>
      </c>
      <c r="B5" s="5" t="n">
        <v>2213305</v>
      </c>
      <c r="F5" s="6" t="n">
        <v>3844236</v>
      </c>
      <c r="J5" s="5" t="n">
        <v>2213305</v>
      </c>
      <c r="K5" s="6" t="n">
        <v>3844236</v>
      </c>
      <c r="M5" s="6" t="n">
        <v>3844236</v>
      </c>
    </row>
    <row r="6" spans="1:14">
      <c r="A6" s="4" t="s">
        <v>704</v>
      </c>
    </row>
    <row r="7" spans="1:14">
      <c r="A7" s="3" t="s">
        <v>665</v>
      </c>
    </row>
    <row r="8" spans="1:14">
      <c r="A8" s="4" t="s">
        <v>703</v>
      </c>
      <c r="B8" s="6" t="n">
        <v>2200000</v>
      </c>
      <c r="J8" s="6" t="n">
        <v>2200000</v>
      </c>
    </row>
    <row r="9" spans="1:14">
      <c r="A9" s="4" t="s">
        <v>705</v>
      </c>
    </row>
    <row r="10" spans="1:14">
      <c r="A10" s="3" t="s">
        <v>665</v>
      </c>
    </row>
    <row r="11" spans="1:14">
      <c r="A11" s="4" t="s">
        <v>670</v>
      </c>
      <c r="B11" s="5" t="n">
        <v>235</v>
      </c>
      <c r="J11" s="5" t="n">
        <v>235</v>
      </c>
    </row>
    <row r="12" spans="1:14">
      <c r="A12" s="4" t="s">
        <v>706</v>
      </c>
    </row>
    <row r="13" spans="1:14">
      <c r="A13" s="3" t="s">
        <v>665</v>
      </c>
    </row>
    <row r="14" spans="1:14">
      <c r="A14" s="4" t="s">
        <v>670</v>
      </c>
      <c r="B14" s="5" t="n">
        <v>180</v>
      </c>
      <c r="J14" s="5" t="n">
        <v>180</v>
      </c>
    </row>
    <row r="15" spans="1:14">
      <c r="A15" s="4" t="s">
        <v>707</v>
      </c>
    </row>
    <row r="16" spans="1:14">
      <c r="A16" s="3" t="s">
        <v>665</v>
      </c>
    </row>
    <row r="17" spans="1:14">
      <c r="A17" s="4" t="s">
        <v>708</v>
      </c>
      <c r="N17" s="5" t="n">
        <v>350000</v>
      </c>
    </row>
    <row r="18" spans="1:14">
      <c r="A18" s="4" t="s">
        <v>709</v>
      </c>
    </row>
    <row r="19" spans="1:14">
      <c r="A19" s="3" t="s">
        <v>665</v>
      </c>
    </row>
    <row r="20" spans="1:14">
      <c r="A20" s="4" t="s">
        <v>708</v>
      </c>
      <c r="B20" s="5" t="n">
        <v>400000</v>
      </c>
      <c r="J20" s="5" t="n">
        <v>400000</v>
      </c>
    </row>
    <row r="21" spans="1:14">
      <c r="A21" s="4" t="s">
        <v>710</v>
      </c>
    </row>
    <row r="22" spans="1:14">
      <c r="A22" s="3" t="s">
        <v>665</v>
      </c>
    </row>
    <row r="23" spans="1:14">
      <c r="A23" s="4" t="s">
        <v>702</v>
      </c>
      <c r="M23" s="6" t="n">
        <v>21400000</v>
      </c>
    </row>
    <row r="24" spans="1:14">
      <c r="A24" s="4" t="s">
        <v>711</v>
      </c>
      <c r="M24" s="5" t="n">
        <v>99</v>
      </c>
    </row>
    <row r="25" spans="1:14">
      <c r="A25" s="4" t="s">
        <v>712</v>
      </c>
    </row>
    <row r="26" spans="1:14">
      <c r="A26" s="3" t="s">
        <v>665</v>
      </c>
    </row>
    <row r="27" spans="1:14">
      <c r="A27" s="4" t="s">
        <v>711</v>
      </c>
      <c r="D27" s="5" t="n">
        <v>19</v>
      </c>
    </row>
    <row r="28" spans="1:14">
      <c r="A28" s="4" t="s">
        <v>713</v>
      </c>
    </row>
    <row r="29" spans="1:14">
      <c r="A29" s="3" t="s">
        <v>665</v>
      </c>
    </row>
    <row r="30" spans="1:14">
      <c r="A30" s="4" t="s">
        <v>711</v>
      </c>
      <c r="B30" s="5" t="n">
        <v>27</v>
      </c>
    </row>
    <row r="31" spans="1:14">
      <c r="A31" s="4" t="s">
        <v>714</v>
      </c>
    </row>
    <row r="32" spans="1:14">
      <c r="A32" s="3" t="s">
        <v>665</v>
      </c>
    </row>
    <row r="33" spans="1:14">
      <c r="A33" s="4" t="s">
        <v>670</v>
      </c>
      <c r="B33" s="5" t="n">
        <v>35</v>
      </c>
      <c r="J33" s="5" t="n">
        <v>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F10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7"/>
    <col customWidth="1" max="31" min="31" width="27"/>
    <col customWidth="1" max="32" min="32" width="27"/>
  </cols>
  <sheetData>
    <row r="1" spans="1:32">
      <c r="A1" s="1" t="s">
        <v>715</v>
      </c>
      <c r="B1" s="2" t="s">
        <v>716</v>
      </c>
      <c r="C1" s="2" t="s">
        <v>717</v>
      </c>
      <c r="D1" s="2" t="s">
        <v>718</v>
      </c>
      <c r="E1" s="2" t="s">
        <v>719</v>
      </c>
      <c r="F1" s="2" t="s">
        <v>720</v>
      </c>
      <c r="G1" s="2" t="s">
        <v>721</v>
      </c>
      <c r="H1" s="2" t="s">
        <v>722</v>
      </c>
      <c r="I1" s="2" t="s">
        <v>723</v>
      </c>
      <c r="J1" s="2" t="s">
        <v>724</v>
      </c>
      <c r="K1" s="2" t="s">
        <v>725</v>
      </c>
      <c r="L1" s="2" t="s">
        <v>726</v>
      </c>
      <c r="M1" s="2" t="s">
        <v>727</v>
      </c>
      <c r="N1" s="2" t="s">
        <v>728</v>
      </c>
      <c r="O1" s="2" t="s">
        <v>729</v>
      </c>
      <c r="P1" s="2" t="s">
        <v>730</v>
      </c>
      <c r="Q1" s="2" t="s">
        <v>731</v>
      </c>
      <c r="R1" s="2" t="s">
        <v>732</v>
      </c>
      <c r="S1" s="2" t="s">
        <v>733</v>
      </c>
      <c r="T1" s="2" t="s">
        <v>734</v>
      </c>
      <c r="U1" s="2" t="s">
        <v>735</v>
      </c>
      <c r="V1" s="2" t="s">
        <v>479</v>
      </c>
      <c r="W1" s="2" t="s">
        <v>625</v>
      </c>
      <c r="X1" s="2" t="s">
        <v>736</v>
      </c>
      <c r="Y1" s="2" t="s">
        <v>697</v>
      </c>
      <c r="Z1" s="2" t="s">
        <v>458</v>
      </c>
      <c r="AA1" s="2" t="s">
        <v>698</v>
      </c>
      <c r="AB1" s="2" t="s">
        <v>699</v>
      </c>
      <c r="AC1" s="2" t="s">
        <v>700</v>
      </c>
      <c r="AD1" s="2" t="s">
        <v>737</v>
      </c>
      <c r="AE1" s="2" t="s">
        <v>738</v>
      </c>
      <c r="AF1" s="2" t="s">
        <v>739</v>
      </c>
    </row>
    <row r="2" spans="1:32">
      <c r="A2" s="3" t="s">
        <v>665</v>
      </c>
    </row>
    <row r="3" spans="1:32">
      <c r="A3" s="4" t="s">
        <v>740</v>
      </c>
      <c r="V3" s="6" t="n">
        <v>17480622</v>
      </c>
      <c r="W3" s="6" t="n">
        <v>12380602</v>
      </c>
      <c r="X3" s="6" t="n">
        <v>22837783</v>
      </c>
      <c r="Y3" s="6" t="n">
        <v>38713284</v>
      </c>
      <c r="Z3" s="6" t="n">
        <v>27635543</v>
      </c>
      <c r="AA3" s="6" t="n">
        <v>12210945</v>
      </c>
      <c r="AB3" s="6" t="n">
        <v>12873938</v>
      </c>
      <c r="AC3" s="6" t="n">
        <v>18354435</v>
      </c>
      <c r="AD3" s="6" t="n">
        <v>91412291</v>
      </c>
      <c r="AE3" s="6" t="n">
        <v>71074861</v>
      </c>
      <c r="AF3" s="6" t="n">
        <v>42997680</v>
      </c>
    </row>
    <row r="4" spans="1:32">
      <c r="A4" s="4" t="s">
        <v>741</v>
      </c>
      <c r="AB4" s="6" t="n">
        <v>1970822</v>
      </c>
      <c r="AC4" s="6" t="n">
        <v>209908</v>
      </c>
      <c r="AD4" s="5" t="n">
        <v>0</v>
      </c>
      <c r="AE4" s="5" t="n">
        <v>2180730</v>
      </c>
      <c r="AF4" s="5" t="n">
        <v>510041</v>
      </c>
    </row>
    <row r="5" spans="1:32">
      <c r="A5" s="4" t="s">
        <v>742</v>
      </c>
    </row>
    <row r="6" spans="1:32">
      <c r="A6" s="3" t="s">
        <v>665</v>
      </c>
    </row>
    <row r="7" spans="1:32">
      <c r="A7" s="4" t="s">
        <v>741</v>
      </c>
      <c r="AD7" s="6" t="n">
        <v>0</v>
      </c>
      <c r="AE7" s="5" t="n">
        <v>1000000</v>
      </c>
      <c r="AF7" s="6" t="n">
        <v>0</v>
      </c>
    </row>
    <row r="8" spans="1:32">
      <c r="A8" s="4" t="s">
        <v>743</v>
      </c>
    </row>
    <row r="9" spans="1:32">
      <c r="A9" s="3" t="s">
        <v>665</v>
      </c>
    </row>
    <row r="10" spans="1:32">
      <c r="A10" s="4" t="s">
        <v>744</v>
      </c>
      <c r="AE10" s="6" t="n">
        <v>2000000</v>
      </c>
    </row>
    <row r="11" spans="1:32">
      <c r="A11" s="4" t="s">
        <v>745</v>
      </c>
    </row>
    <row r="12" spans="1:32">
      <c r="A12" s="3" t="s">
        <v>665</v>
      </c>
    </row>
    <row r="13" spans="1:32">
      <c r="A13" s="4" t="s">
        <v>746</v>
      </c>
      <c r="AD13" s="9" t="n">
        <v>1700.9</v>
      </c>
      <c r="AE13" s="9" t="n">
        <v>707.7</v>
      </c>
      <c r="AF13" s="9" t="n">
        <v>114.1</v>
      </c>
    </row>
    <row r="14" spans="1:32">
      <c r="A14" s="4" t="s">
        <v>740</v>
      </c>
      <c r="AD14" s="6" t="n">
        <v>47011000</v>
      </c>
      <c r="AE14" s="6" t="n">
        <v>13759000</v>
      </c>
      <c r="AF14" s="6" t="n">
        <v>22529000</v>
      </c>
    </row>
    <row r="15" spans="1:32">
      <c r="A15" s="4" t="s">
        <v>747</v>
      </c>
      <c r="AD15" s="5" t="n">
        <v>28000</v>
      </c>
      <c r="AE15" s="5" t="n">
        <v>19000</v>
      </c>
      <c r="AF15" s="5" t="n">
        <v>197000</v>
      </c>
    </row>
    <row r="16" spans="1:32">
      <c r="A16" s="4" t="s">
        <v>606</v>
      </c>
      <c r="AD16" s="6" t="n">
        <v>31758000</v>
      </c>
      <c r="AE16" s="6" t="n">
        <v>8304000</v>
      </c>
      <c r="AF16" s="6" t="n">
        <v>8477000</v>
      </c>
    </row>
    <row r="17" spans="1:32">
      <c r="A17" s="4" t="s">
        <v>748</v>
      </c>
    </row>
    <row r="18" spans="1:32">
      <c r="A18" s="3" t="s">
        <v>665</v>
      </c>
    </row>
    <row r="19" spans="1:32">
      <c r="A19" s="4" t="s">
        <v>746</v>
      </c>
      <c r="C19" s="9" t="n">
        <v>5.1</v>
      </c>
      <c r="E19" s="5" t="n">
        <v>30</v>
      </c>
      <c r="F19" s="9" t="n">
        <v>4.5</v>
      </c>
      <c r="G19" s="9" t="n">
        <v>27.5</v>
      </c>
      <c r="H19" s="9" t="n">
        <v>6.4</v>
      </c>
    </row>
    <row r="20" spans="1:32">
      <c r="A20" s="4" t="s">
        <v>740</v>
      </c>
      <c r="C20" s="6" t="n">
        <v>275000</v>
      </c>
      <c r="E20" s="6" t="n">
        <v>2938000</v>
      </c>
      <c r="F20" s="6" t="n">
        <v>1235000</v>
      </c>
      <c r="G20" s="6" t="n">
        <v>3218000</v>
      </c>
      <c r="H20" s="6" t="n">
        <v>1556000</v>
      </c>
    </row>
    <row r="21" spans="1:32">
      <c r="A21" s="4" t="s">
        <v>747</v>
      </c>
      <c r="C21" s="5" t="n">
        <v>54000</v>
      </c>
      <c r="E21" s="5" t="n">
        <v>98000</v>
      </c>
      <c r="F21" s="5" t="n">
        <v>274000</v>
      </c>
      <c r="G21" s="5" t="n">
        <v>117000</v>
      </c>
      <c r="H21" s="5" t="n">
        <v>245000</v>
      </c>
    </row>
    <row r="22" spans="1:32">
      <c r="A22" s="4" t="s">
        <v>606</v>
      </c>
      <c r="C22" s="6" t="n">
        <v>239000</v>
      </c>
      <c r="E22" s="6" t="n">
        <v>627000</v>
      </c>
      <c r="F22" s="6" t="n">
        <v>13000</v>
      </c>
      <c r="G22" s="6" t="n">
        <v>2955000</v>
      </c>
      <c r="H22" s="6" t="n">
        <v>11000</v>
      </c>
    </row>
    <row r="23" spans="1:32">
      <c r="A23" s="4" t="s">
        <v>749</v>
      </c>
    </row>
    <row r="24" spans="1:32">
      <c r="A24" s="3" t="s">
        <v>665</v>
      </c>
    </row>
    <row r="25" spans="1:32">
      <c r="A25" s="4" t="s">
        <v>746</v>
      </c>
      <c r="K25" s="9" t="n">
        <v>74.59999999999999</v>
      </c>
      <c r="L25" s="9" t="n">
        <v>17.1</v>
      </c>
      <c r="O25" s="9" t="n">
        <v>3.1</v>
      </c>
      <c r="P25" s="9" t="n">
        <v>0.9</v>
      </c>
      <c r="T25" s="9" t="n">
        <v>0.9</v>
      </c>
      <c r="U25" s="5" t="n">
        <v>3</v>
      </c>
    </row>
    <row r="26" spans="1:32">
      <c r="A26" s="4" t="s">
        <v>740</v>
      </c>
      <c r="K26" s="6" t="n">
        <v>830000</v>
      </c>
      <c r="L26" s="6" t="n">
        <v>3034000</v>
      </c>
      <c r="O26" s="6" t="n">
        <v>190000</v>
      </c>
      <c r="P26" s="6" t="n">
        <v>30000</v>
      </c>
      <c r="T26" s="6" t="n">
        <v>250000</v>
      </c>
      <c r="U26" s="6" t="n">
        <v>505000</v>
      </c>
    </row>
    <row r="27" spans="1:32">
      <c r="A27" s="4" t="s">
        <v>747</v>
      </c>
      <c r="K27" s="5" t="n">
        <v>11000</v>
      </c>
      <c r="L27" s="5" t="n">
        <v>177000</v>
      </c>
      <c r="O27" s="5" t="n">
        <v>61000</v>
      </c>
      <c r="P27" s="5" t="n">
        <v>33000</v>
      </c>
      <c r="T27" s="5" t="n">
        <v>278000</v>
      </c>
      <c r="U27" s="5" t="n">
        <v>168000</v>
      </c>
    </row>
    <row r="28" spans="1:32">
      <c r="A28" s="4" t="s">
        <v>606</v>
      </c>
      <c r="K28" s="6" t="n">
        <v>751000</v>
      </c>
      <c r="L28" s="6" t="n">
        <v>2675000</v>
      </c>
      <c r="O28" s="6" t="n">
        <v>145000</v>
      </c>
      <c r="P28" s="6" t="n">
        <v>20000</v>
      </c>
      <c r="T28" s="6" t="n">
        <v>223000</v>
      </c>
      <c r="U28" s="6" t="n">
        <v>476000</v>
      </c>
    </row>
    <row r="29" spans="1:32">
      <c r="A29" s="4" t="s">
        <v>750</v>
      </c>
    </row>
    <row r="30" spans="1:32">
      <c r="A30" s="3" t="s">
        <v>665</v>
      </c>
    </row>
    <row r="31" spans="1:32">
      <c r="A31" s="4" t="s">
        <v>746</v>
      </c>
      <c r="I31" s="5" t="n">
        <v>1581</v>
      </c>
    </row>
    <row r="32" spans="1:32">
      <c r="A32" s="4" t="s">
        <v>740</v>
      </c>
      <c r="I32" s="6" t="n">
        <v>27151000</v>
      </c>
    </row>
    <row r="33" spans="1:32">
      <c r="A33" s="4" t="s">
        <v>747</v>
      </c>
      <c r="I33" s="5" t="n">
        <v>17000</v>
      </c>
    </row>
    <row r="34" spans="1:32">
      <c r="A34" s="4" t="s">
        <v>606</v>
      </c>
      <c r="I34" s="6" t="n">
        <v>20041000</v>
      </c>
    </row>
    <row r="35" spans="1:32">
      <c r="A35" s="4" t="s">
        <v>751</v>
      </c>
    </row>
    <row r="36" spans="1:32">
      <c r="A36" s="3" t="s">
        <v>665</v>
      </c>
    </row>
    <row r="37" spans="1:32">
      <c r="A37" s="4" t="s">
        <v>746</v>
      </c>
      <c r="D37" s="9" t="n">
        <v>19.4</v>
      </c>
    </row>
    <row r="38" spans="1:32">
      <c r="A38" s="4" t="s">
        <v>740</v>
      </c>
      <c r="D38" s="6" t="n">
        <v>4422000</v>
      </c>
    </row>
    <row r="39" spans="1:32">
      <c r="A39" s="4" t="s">
        <v>747</v>
      </c>
      <c r="D39" s="5" t="n">
        <v>228000</v>
      </c>
    </row>
    <row r="40" spans="1:32">
      <c r="A40" s="4" t="s">
        <v>606</v>
      </c>
      <c r="D40" s="6" t="n">
        <v>3263000</v>
      </c>
    </row>
    <row r="41" spans="1:32">
      <c r="A41" s="4" t="s">
        <v>752</v>
      </c>
    </row>
    <row r="42" spans="1:32">
      <c r="A42" s="3" t="s">
        <v>665</v>
      </c>
    </row>
    <row r="43" spans="1:32">
      <c r="A43" s="4" t="s">
        <v>746</v>
      </c>
      <c r="B43" s="5" t="n">
        <v>27</v>
      </c>
    </row>
    <row r="44" spans="1:32">
      <c r="A44" s="4" t="s">
        <v>740</v>
      </c>
      <c r="B44" s="6" t="n">
        <v>6216000</v>
      </c>
    </row>
    <row r="45" spans="1:32">
      <c r="A45" s="4" t="s">
        <v>747</v>
      </c>
      <c r="B45" s="5" t="n">
        <v>230000</v>
      </c>
    </row>
    <row r="46" spans="1:32">
      <c r="A46" s="4" t="s">
        <v>606</v>
      </c>
      <c r="B46" s="6" t="n">
        <v>4609000</v>
      </c>
    </row>
    <row r="47" spans="1:32">
      <c r="A47" s="4" t="s">
        <v>753</v>
      </c>
    </row>
    <row r="48" spans="1:32">
      <c r="A48" s="3" t="s">
        <v>665</v>
      </c>
    </row>
    <row r="49" spans="1:32">
      <c r="A49" s="4" t="s">
        <v>746</v>
      </c>
      <c r="N49" s="9" t="n">
        <v>4.4</v>
      </c>
    </row>
    <row r="50" spans="1:32">
      <c r="A50" s="4" t="s">
        <v>740</v>
      </c>
      <c r="N50" s="6" t="n">
        <v>2000000</v>
      </c>
    </row>
    <row r="51" spans="1:32">
      <c r="A51" s="4" t="s">
        <v>747</v>
      </c>
      <c r="N51" s="5" t="n">
        <v>455000</v>
      </c>
    </row>
    <row r="52" spans="1:32">
      <c r="A52" s="4" t="s">
        <v>606</v>
      </c>
      <c r="N52" s="6" t="n">
        <v>1304000</v>
      </c>
    </row>
    <row r="53" spans="1:32">
      <c r="A53" s="4" t="s">
        <v>754</v>
      </c>
    </row>
    <row r="54" spans="1:32">
      <c r="A54" s="3" t="s">
        <v>665</v>
      </c>
    </row>
    <row r="55" spans="1:32">
      <c r="A55" s="4" t="s">
        <v>746</v>
      </c>
      <c r="M55" s="9" t="n">
        <v>4.5</v>
      </c>
    </row>
    <row r="56" spans="1:32">
      <c r="A56" s="4" t="s">
        <v>740</v>
      </c>
      <c r="M56" s="6" t="n">
        <v>205000</v>
      </c>
    </row>
    <row r="57" spans="1:32">
      <c r="A57" s="4" t="s">
        <v>747</v>
      </c>
      <c r="M57" s="5" t="n">
        <v>46000</v>
      </c>
    </row>
    <row r="58" spans="1:32">
      <c r="A58" s="4" t="s">
        <v>606</v>
      </c>
      <c r="M58" s="6" t="n">
        <v>126000</v>
      </c>
    </row>
    <row r="59" spans="1:32">
      <c r="A59" s="4" t="s">
        <v>755</v>
      </c>
    </row>
    <row r="60" spans="1:32">
      <c r="A60" s="3" t="s">
        <v>665</v>
      </c>
    </row>
    <row r="61" spans="1:32">
      <c r="A61" s="4" t="s">
        <v>746</v>
      </c>
      <c r="J61" s="5" t="n">
        <v>604</v>
      </c>
    </row>
    <row r="62" spans="1:32">
      <c r="A62" s="4" t="s">
        <v>740</v>
      </c>
      <c r="J62" s="6" t="n">
        <v>7500000</v>
      </c>
    </row>
    <row r="63" spans="1:32">
      <c r="A63" s="4" t="s">
        <v>747</v>
      </c>
      <c r="J63" s="5" t="n">
        <v>12000</v>
      </c>
    </row>
    <row r="64" spans="1:32">
      <c r="A64" s="4" t="s">
        <v>606</v>
      </c>
      <c r="J64" s="6" t="n">
        <v>3303000</v>
      </c>
    </row>
    <row r="65" spans="1:32">
      <c r="A65" s="4" t="s">
        <v>756</v>
      </c>
    </row>
    <row r="66" spans="1:32">
      <c r="A66" s="3" t="s">
        <v>665</v>
      </c>
    </row>
    <row r="67" spans="1:32">
      <c r="A67" s="4" t="s">
        <v>757</v>
      </c>
      <c r="AF67" s="5" t="n">
        <v>87000</v>
      </c>
    </row>
    <row r="68" spans="1:32">
      <c r="A68" s="4" t="s">
        <v>758</v>
      </c>
      <c r="AE68" s="6" t="n">
        <v>112000</v>
      </c>
      <c r="AF68" s="5" t="n">
        <v>1030000</v>
      </c>
    </row>
    <row r="69" spans="1:32">
      <c r="A69" s="4" t="s">
        <v>759</v>
      </c>
    </row>
    <row r="70" spans="1:32">
      <c r="A70" s="3" t="s">
        <v>665</v>
      </c>
    </row>
    <row r="71" spans="1:32">
      <c r="A71" s="4" t="s">
        <v>746</v>
      </c>
      <c r="S71" s="9" t="n">
        <v>38.9</v>
      </c>
    </row>
    <row r="72" spans="1:32">
      <c r="A72" s="4" t="s">
        <v>740</v>
      </c>
      <c r="S72" s="6" t="n">
        <v>9700000</v>
      </c>
    </row>
    <row r="73" spans="1:32">
      <c r="A73" s="4" t="s">
        <v>747</v>
      </c>
      <c r="S73" s="5" t="n">
        <v>249000</v>
      </c>
    </row>
    <row r="74" spans="1:32">
      <c r="A74" s="4" t="s">
        <v>606</v>
      </c>
      <c r="S74" s="6" t="n">
        <v>2793000</v>
      </c>
    </row>
    <row r="75" spans="1:32">
      <c r="A75" s="4" t="s">
        <v>760</v>
      </c>
    </row>
    <row r="76" spans="1:32">
      <c r="A76" s="3" t="s">
        <v>665</v>
      </c>
    </row>
    <row r="77" spans="1:32">
      <c r="A77" s="4" t="s">
        <v>746</v>
      </c>
      <c r="R77" s="5" t="n">
        <v>15</v>
      </c>
    </row>
    <row r="78" spans="1:32">
      <c r="A78" s="4" t="s">
        <v>740</v>
      </c>
      <c r="R78" s="6" t="n">
        <v>2376000</v>
      </c>
    </row>
    <row r="79" spans="1:32">
      <c r="A79" s="4" t="s">
        <v>747</v>
      </c>
      <c r="R79" s="5" t="n">
        <v>158000</v>
      </c>
    </row>
    <row r="80" spans="1:32">
      <c r="A80" s="4" t="s">
        <v>606</v>
      </c>
      <c r="R80" s="6" t="n">
        <v>2265000</v>
      </c>
    </row>
    <row r="81" spans="1:32">
      <c r="A81" s="4" t="s">
        <v>761</v>
      </c>
    </row>
    <row r="82" spans="1:32">
      <c r="A82" s="3" t="s">
        <v>665</v>
      </c>
    </row>
    <row r="83" spans="1:32">
      <c r="A83" s="4" t="s">
        <v>746</v>
      </c>
      <c r="Q83" s="9" t="n">
        <v>18.1</v>
      </c>
    </row>
    <row r="84" spans="1:32">
      <c r="A84" s="4" t="s">
        <v>740</v>
      </c>
      <c r="Q84" s="6" t="n">
        <v>4500000</v>
      </c>
    </row>
    <row r="85" spans="1:32">
      <c r="A85" s="4" t="s">
        <v>747</v>
      </c>
      <c r="Q85" s="5" t="n">
        <v>249000</v>
      </c>
    </row>
    <row r="86" spans="1:32">
      <c r="A86" s="4" t="s">
        <v>606</v>
      </c>
      <c r="Q86" s="6" t="n">
        <v>1279000</v>
      </c>
    </row>
    <row r="87" spans="1:32">
      <c r="A87" s="4" t="s">
        <v>762</v>
      </c>
    </row>
    <row r="88" spans="1:32">
      <c r="A88" s="3" t="s">
        <v>665</v>
      </c>
    </row>
    <row r="89" spans="1:32">
      <c r="A89" s="4" t="s">
        <v>746</v>
      </c>
      <c r="P89" s="9" t="n">
        <v>37.3</v>
      </c>
    </row>
    <row r="90" spans="1:32">
      <c r="A90" s="4" t="s">
        <v>740</v>
      </c>
      <c r="P90" s="6" t="n">
        <v>5168000</v>
      </c>
    </row>
    <row r="91" spans="1:32">
      <c r="A91" s="4" t="s">
        <v>747</v>
      </c>
      <c r="P91" s="5" t="n">
        <v>139000</v>
      </c>
    </row>
    <row r="92" spans="1:32">
      <c r="A92" s="4" t="s">
        <v>606</v>
      </c>
      <c r="P92" s="6" t="n">
        <v>1421000</v>
      </c>
    </row>
    <row r="93" spans="1:32">
      <c r="A93" s="4" t="s">
        <v>763</v>
      </c>
    </row>
    <row r="94" spans="1:32">
      <c r="A94" s="3" t="s">
        <v>665</v>
      </c>
    </row>
    <row r="95" spans="1:32">
      <c r="A95" s="4" t="s">
        <v>764</v>
      </c>
      <c r="AD95" s="5" t="n">
        <v>321000</v>
      </c>
    </row>
    <row r="96" spans="1:32">
      <c r="A96" s="4" t="s">
        <v>765</v>
      </c>
    </row>
    <row r="97" spans="1:32">
      <c r="A97" s="3" t="s">
        <v>665</v>
      </c>
    </row>
    <row r="98" spans="1:32">
      <c r="A98" s="4" t="s">
        <v>764</v>
      </c>
      <c r="AD98" s="5" t="n">
        <v>955000</v>
      </c>
    </row>
    <row r="99" spans="1:32">
      <c r="A99" s="4" t="s">
        <v>766</v>
      </c>
    </row>
    <row r="100" spans="1:32">
      <c r="A100" s="3" t="s">
        <v>665</v>
      </c>
    </row>
    <row r="101" spans="1:32">
      <c r="A101" s="4" t="s">
        <v>764</v>
      </c>
      <c r="AD101" s="6" t="n">
        <v>584000</v>
      </c>
    </row>
    <row r="102" spans="1:32">
      <c r="A102" s="4" t="s">
        <v>710</v>
      </c>
    </row>
    <row r="103" spans="1:32">
      <c r="A103" s="3" t="s">
        <v>665</v>
      </c>
    </row>
    <row r="104" spans="1:32">
      <c r="A104" s="4" t="s">
        <v>744</v>
      </c>
      <c r="AF104" s="6" t="n">
        <v>19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1"/>
    <col customWidth="1" max="5" min="5" width="21"/>
    <col customWidth="1" max="6" min="6" width="17"/>
    <col customWidth="1" max="7" min="7" width="21"/>
    <col customWidth="1" max="8" min="8" width="21"/>
    <col customWidth="1" max="9" min="9" width="35"/>
    <col customWidth="1" max="10" min="10" width="22"/>
    <col customWidth="1" max="11" min="11" width="22"/>
    <col customWidth="1" max="12" min="12" width="25"/>
    <col customWidth="1" max="13" min="13" width="24"/>
    <col customWidth="1" max="14" min="14" width="14"/>
  </cols>
  <sheetData>
    <row r="1" spans="1:14">
      <c r="A1" s="1" t="s">
        <v>767</v>
      </c>
      <c r="B1" s="2" t="s">
        <v>768</v>
      </c>
      <c r="C1" s="2" t="s">
        <v>186</v>
      </c>
      <c r="D1" s="2" t="s">
        <v>769</v>
      </c>
      <c r="E1" s="2" t="s">
        <v>736</v>
      </c>
      <c r="F1" s="2" t="s">
        <v>770</v>
      </c>
      <c r="G1" s="2" t="s">
        <v>699</v>
      </c>
      <c r="H1" s="2" t="s">
        <v>700</v>
      </c>
      <c r="I1" s="2" t="s">
        <v>768</v>
      </c>
      <c r="J1" s="2" t="s">
        <v>186</v>
      </c>
      <c r="K1" s="2" t="s">
        <v>187</v>
      </c>
      <c r="L1" s="2" t="s">
        <v>431</v>
      </c>
      <c r="M1" s="2" t="s">
        <v>432</v>
      </c>
      <c r="N1" s="2" t="s">
        <v>771</v>
      </c>
    </row>
    <row r="2" spans="1:14">
      <c r="A2" s="3" t="s">
        <v>772</v>
      </c>
    </row>
    <row r="3" spans="1:14">
      <c r="A3" s="4" t="s">
        <v>199</v>
      </c>
      <c r="J3" s="6" t="n">
        <v>4778790</v>
      </c>
      <c r="K3" s="6" t="n">
        <v>5664787</v>
      </c>
    </row>
    <row r="4" spans="1:14">
      <c r="A4" s="4" t="s">
        <v>200</v>
      </c>
      <c r="D4" s="6" t="n">
        <v>4800000</v>
      </c>
      <c r="J4" s="5" t="n">
        <v>4778790</v>
      </c>
    </row>
    <row r="5" spans="1:14">
      <c r="A5" s="4" t="s">
        <v>80</v>
      </c>
      <c r="G5" s="6" t="n">
        <v>1970822</v>
      </c>
      <c r="H5" s="6" t="n">
        <v>209908</v>
      </c>
      <c r="I5" s="6" t="n">
        <v>0</v>
      </c>
      <c r="J5" s="5" t="n">
        <v>2180730</v>
      </c>
      <c r="K5" s="6" t="n">
        <v>510041</v>
      </c>
    </row>
    <row r="6" spans="1:14">
      <c r="A6" s="4" t="s">
        <v>773</v>
      </c>
      <c r="B6" s="6" t="n">
        <v>39477697</v>
      </c>
      <c r="C6" s="6" t="n">
        <v>51955278</v>
      </c>
      <c r="I6" s="6" t="n">
        <v>39477697</v>
      </c>
      <c r="J6" s="5" t="n">
        <v>51955278</v>
      </c>
    </row>
    <row r="7" spans="1:14">
      <c r="A7" s="4" t="s">
        <v>774</v>
      </c>
    </row>
    <row r="8" spans="1:14">
      <c r="A8" s="3" t="s">
        <v>772</v>
      </c>
    </row>
    <row r="9" spans="1:14">
      <c r="A9" s="4" t="s">
        <v>775</v>
      </c>
      <c r="B9" s="5" t="n">
        <v>1200000</v>
      </c>
      <c r="I9" s="5" t="n">
        <v>1200000</v>
      </c>
    </row>
    <row r="10" spans="1:14">
      <c r="A10" s="4" t="s">
        <v>63</v>
      </c>
    </row>
    <row r="11" spans="1:14">
      <c r="A11" s="3" t="s">
        <v>772</v>
      </c>
    </row>
    <row r="12" spans="1:14">
      <c r="A12" s="4" t="s">
        <v>200</v>
      </c>
      <c r="D12" s="6" t="n">
        <v>-879000</v>
      </c>
      <c r="J12" s="6" t="n">
        <v>-879158</v>
      </c>
    </row>
    <row r="13" spans="1:14">
      <c r="A13" s="4" t="s">
        <v>202</v>
      </c>
    </row>
    <row r="14" spans="1:14">
      <c r="A14" s="3" t="s">
        <v>772</v>
      </c>
    </row>
    <row r="15" spans="1:14">
      <c r="A15" s="4" t="s">
        <v>445</v>
      </c>
      <c r="B15" s="5" t="n">
        <v>6</v>
      </c>
      <c r="C15" s="5" t="n">
        <v>6</v>
      </c>
      <c r="I15" s="5" t="n">
        <v>6</v>
      </c>
      <c r="J15" s="5" t="n">
        <v>6</v>
      </c>
      <c r="L15" s="5" t="n">
        <v>6</v>
      </c>
    </row>
    <row r="16" spans="1:14">
      <c r="A16" s="4" t="s">
        <v>80</v>
      </c>
      <c r="B16" s="6" t="n">
        <v>0</v>
      </c>
      <c r="C16" s="6" t="n">
        <v>0</v>
      </c>
    </row>
    <row r="17" spans="1:14">
      <c r="A17" s="4" t="s">
        <v>773</v>
      </c>
      <c r="B17" s="6" t="n">
        <v>11700000</v>
      </c>
      <c r="I17" s="6" t="n">
        <v>11700000</v>
      </c>
    </row>
    <row r="18" spans="1:14">
      <c r="A18" s="4" t="s">
        <v>446</v>
      </c>
    </row>
    <row r="19" spans="1:14">
      <c r="A19" s="3" t="s">
        <v>772</v>
      </c>
    </row>
    <row r="20" spans="1:14">
      <c r="A20" s="4" t="s">
        <v>776</v>
      </c>
      <c r="B20" s="5" t="n">
        <v>2</v>
      </c>
      <c r="I20" s="5" t="n">
        <v>2</v>
      </c>
      <c r="L20" s="5" t="n">
        <v>2</v>
      </c>
      <c r="M20" s="5" t="n">
        <v>2</v>
      </c>
    </row>
    <row r="21" spans="1:14">
      <c r="A21" s="4" t="s">
        <v>777</v>
      </c>
      <c r="I21" s="6" t="n">
        <v>5900000</v>
      </c>
    </row>
    <row r="22" spans="1:14">
      <c r="A22" s="4" t="s">
        <v>778</v>
      </c>
    </row>
    <row r="23" spans="1:14">
      <c r="A23" s="3" t="s">
        <v>772</v>
      </c>
    </row>
    <row r="24" spans="1:14">
      <c r="A24" s="4" t="s">
        <v>450</v>
      </c>
      <c r="F24" s="4" t="s">
        <v>587</v>
      </c>
    </row>
    <row r="25" spans="1:14">
      <c r="A25" s="4" t="s">
        <v>775</v>
      </c>
      <c r="F25" s="5" t="n">
        <v>6264</v>
      </c>
    </row>
    <row r="26" spans="1:14">
      <c r="A26" s="4" t="s">
        <v>779</v>
      </c>
    </row>
    <row r="27" spans="1:14">
      <c r="A27" s="3" t="s">
        <v>772</v>
      </c>
    </row>
    <row r="28" spans="1:14">
      <c r="A28" s="4" t="s">
        <v>450</v>
      </c>
      <c r="E28" s="4" t="s">
        <v>587</v>
      </c>
    </row>
    <row r="29" spans="1:14">
      <c r="A29" s="4" t="s">
        <v>780</v>
      </c>
      <c r="E29" s="6" t="n">
        <v>360000</v>
      </c>
    </row>
    <row r="30" spans="1:14">
      <c r="A30" s="4" t="s">
        <v>781</v>
      </c>
    </row>
    <row r="31" spans="1:14">
      <c r="A31" s="3" t="s">
        <v>772</v>
      </c>
    </row>
    <row r="32" spans="1:14">
      <c r="A32" s="4" t="s">
        <v>775</v>
      </c>
      <c r="B32" s="5" t="n">
        <v>1200000</v>
      </c>
      <c r="I32" s="5" t="n">
        <v>1200000</v>
      </c>
    </row>
    <row r="33" spans="1:14">
      <c r="A33" s="4" t="s">
        <v>210</v>
      </c>
    </row>
    <row r="34" spans="1:14">
      <c r="A34" s="3" t="s">
        <v>772</v>
      </c>
    </row>
    <row r="35" spans="1:14">
      <c r="A35" s="4" t="s">
        <v>445</v>
      </c>
      <c r="K35" s="5" t="n">
        <v>6</v>
      </c>
    </row>
    <row r="36" spans="1:14">
      <c r="A36" s="4" t="s">
        <v>199</v>
      </c>
      <c r="K36" s="6" t="n">
        <v>5664787</v>
      </c>
    </row>
    <row r="37" spans="1:14">
      <c r="A37" s="4" t="s">
        <v>782</v>
      </c>
    </row>
    <row r="38" spans="1:14">
      <c r="A38" s="3" t="s">
        <v>772</v>
      </c>
    </row>
    <row r="39" spans="1:14">
      <c r="A39" s="4" t="s">
        <v>783</v>
      </c>
      <c r="K39" s="4" t="s">
        <v>207</v>
      </c>
      <c r="N39" s="4" t="s">
        <v>207</v>
      </c>
    </row>
    <row r="40" spans="1:14">
      <c r="A40" s="4" t="s">
        <v>784</v>
      </c>
    </row>
    <row r="41" spans="1:14">
      <c r="A41" s="3" t="s">
        <v>772</v>
      </c>
    </row>
    <row r="42" spans="1:14">
      <c r="A42" s="4" t="s">
        <v>199</v>
      </c>
      <c r="K42" s="6" t="n">
        <v>11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665</v>
      </c>
    </row>
    <row r="4" spans="1:3">
      <c r="A4" s="4" t="s">
        <v>786</v>
      </c>
      <c r="B4" s="6" t="n">
        <v>402000</v>
      </c>
    </row>
    <row r="5" spans="1:3">
      <c r="A5" s="4" t="s">
        <v>787</v>
      </c>
      <c r="B5" s="5" t="n">
        <v>723000</v>
      </c>
    </row>
    <row r="6" spans="1:3">
      <c r="A6" s="4" t="s">
        <v>41</v>
      </c>
      <c r="B6" s="5" t="n">
        <v>1125269</v>
      </c>
      <c r="C6" s="6" t="n">
        <v>2322906</v>
      </c>
    </row>
    <row r="7" spans="1:3">
      <c r="A7" s="4" t="s">
        <v>788</v>
      </c>
      <c r="B7" s="5" t="n">
        <v>1600000</v>
      </c>
    </row>
    <row r="8" spans="1:3">
      <c r="A8" s="4" t="s">
        <v>789</v>
      </c>
      <c r="B8" s="6" t="n">
        <v>1300000</v>
      </c>
    </row>
    <row r="9" spans="1:3">
      <c r="A9" s="4" t="s">
        <v>790</v>
      </c>
      <c r="B9" s="7" t="n">
        <v>0.15</v>
      </c>
    </row>
    <row r="10" spans="1:3">
      <c r="A10" s="4" t="s">
        <v>791</v>
      </c>
      <c r="B10" s="6" t="n">
        <v>519000</v>
      </c>
      <c r="C10" s="6" t="n">
        <v>2200000</v>
      </c>
    </row>
    <row r="11" spans="1:3">
      <c r="A11" s="4" t="s">
        <v>792</v>
      </c>
    </row>
    <row r="12" spans="1:3">
      <c r="A12" s="3" t="s">
        <v>665</v>
      </c>
    </row>
    <row r="13" spans="1:3">
      <c r="A13" s="4" t="s">
        <v>793</v>
      </c>
      <c r="B13" s="6" t="n">
        <v>29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1"/>
    <col customWidth="1" max="6" min="6" width="25"/>
    <col customWidth="1" max="7" min="7" width="25"/>
    <col customWidth="1" max="8" min="8" width="14"/>
    <col customWidth="1" max="9" min="9" width="28"/>
  </cols>
  <sheetData>
    <row r="1" spans="1:9">
      <c r="A1" s="1" t="s">
        <v>794</v>
      </c>
      <c r="B1" s="2" t="s">
        <v>795</v>
      </c>
      <c r="C1" s="2" t="s">
        <v>796</v>
      </c>
      <c r="D1" s="2" t="s">
        <v>797</v>
      </c>
      <c r="E1" s="2" t="s">
        <v>798</v>
      </c>
      <c r="F1" s="2" t="s">
        <v>799</v>
      </c>
      <c r="G1" s="2" t="s">
        <v>800</v>
      </c>
      <c r="H1" s="2" t="s">
        <v>801</v>
      </c>
      <c r="I1" s="2" t="s">
        <v>802</v>
      </c>
    </row>
    <row r="2" spans="1:9">
      <c r="A2" s="4" t="s">
        <v>803</v>
      </c>
    </row>
    <row r="3" spans="1:9">
      <c r="A3" s="3" t="s">
        <v>804</v>
      </c>
    </row>
    <row r="4" spans="1:9">
      <c r="A4" s="4" t="s">
        <v>805</v>
      </c>
      <c r="E4" s="6" t="n">
        <v>0</v>
      </c>
      <c r="F4" s="6" t="n">
        <v>250000</v>
      </c>
      <c r="G4" s="6" t="n">
        <v>73000</v>
      </c>
    </row>
    <row r="5" spans="1:9">
      <c r="A5" s="4" t="s">
        <v>806</v>
      </c>
    </row>
    <row r="6" spans="1:9">
      <c r="A6" s="3" t="s">
        <v>807</v>
      </c>
    </row>
    <row r="7" spans="1:9">
      <c r="A7" s="4" t="s">
        <v>808</v>
      </c>
      <c r="E7" s="5" t="n">
        <v>38750</v>
      </c>
    </row>
    <row r="8" spans="1:9">
      <c r="A8" s="4" t="s">
        <v>740</v>
      </c>
      <c r="E8" s="6" t="n">
        <v>2100000</v>
      </c>
    </row>
    <row r="9" spans="1:9">
      <c r="A9" s="4" t="s">
        <v>606</v>
      </c>
      <c r="E9" s="6" t="n">
        <v>2080000</v>
      </c>
    </row>
    <row r="10" spans="1:9">
      <c r="A10" s="4" t="s">
        <v>809</v>
      </c>
      <c r="E10" s="7" t="n">
        <v>0.23</v>
      </c>
    </row>
    <row r="11" spans="1:9">
      <c r="A11" s="3" t="s">
        <v>804</v>
      </c>
    </row>
    <row r="12" spans="1:9">
      <c r="A12" s="4" t="s">
        <v>810</v>
      </c>
      <c r="E12" s="5" t="n">
        <v>800</v>
      </c>
      <c r="F12" s="5" t="n">
        <v>800</v>
      </c>
      <c r="G12" s="5" t="n">
        <v>800</v>
      </c>
      <c r="I12" s="5" t="n">
        <v>800</v>
      </c>
    </row>
    <row r="13" spans="1:9">
      <c r="A13" s="4" t="s">
        <v>811</v>
      </c>
      <c r="E13" s="5" t="n">
        <v>60287</v>
      </c>
      <c r="F13" s="5" t="n">
        <v>50441</v>
      </c>
      <c r="G13" s="5" t="n">
        <v>62745</v>
      </c>
    </row>
    <row r="14" spans="1:9">
      <c r="A14" s="4" t="s">
        <v>812</v>
      </c>
      <c r="E14" s="6" t="n">
        <v>86000</v>
      </c>
      <c r="F14" s="6" t="n">
        <v>50000</v>
      </c>
      <c r="G14" s="6" t="n">
        <v>68000</v>
      </c>
    </row>
    <row r="15" spans="1:9">
      <c r="A15" s="4" t="s">
        <v>813</v>
      </c>
    </row>
    <row r="16" spans="1:9">
      <c r="A16" s="3" t="s">
        <v>807</v>
      </c>
    </row>
    <row r="17" spans="1:9">
      <c r="A17" s="4" t="s">
        <v>814</v>
      </c>
      <c r="C17" s="4" t="s">
        <v>505</v>
      </c>
    </row>
    <row r="18" spans="1:9">
      <c r="A18" s="4" t="s">
        <v>815</v>
      </c>
      <c r="E18" s="4" t="s">
        <v>634</v>
      </c>
    </row>
    <row r="19" spans="1:9">
      <c r="A19" s="3" t="s">
        <v>816</v>
      </c>
    </row>
    <row r="20" spans="1:9">
      <c r="A20" s="4" t="s">
        <v>817</v>
      </c>
      <c r="I20" s="6" t="n">
        <v>9827121</v>
      </c>
    </row>
    <row r="21" spans="1:9">
      <c r="A21" s="4" t="s">
        <v>818</v>
      </c>
      <c r="I21" s="6" t="n">
        <v>1975000</v>
      </c>
    </row>
    <row r="22" spans="1:9">
      <c r="A22" s="3" t="s">
        <v>804</v>
      </c>
    </row>
    <row r="23" spans="1:9">
      <c r="A23" s="4" t="s">
        <v>819</v>
      </c>
      <c r="E23" s="4" t="s">
        <v>820</v>
      </c>
    </row>
    <row r="24" spans="1:9">
      <c r="A24" s="4" t="s">
        <v>804</v>
      </c>
      <c r="E24" s="6" t="n">
        <v>807000</v>
      </c>
      <c r="F24" s="5" t="n">
        <v>1100000</v>
      </c>
      <c r="G24" s="6" t="n">
        <v>1700000</v>
      </c>
    </row>
    <row r="25" spans="1:9">
      <c r="A25" s="4" t="s">
        <v>821</v>
      </c>
    </row>
    <row r="26" spans="1:9">
      <c r="A26" s="3" t="s">
        <v>804</v>
      </c>
    </row>
    <row r="27" spans="1:9">
      <c r="A27" s="4" t="s">
        <v>822</v>
      </c>
      <c r="E27" s="4" t="s">
        <v>823</v>
      </c>
    </row>
    <row r="28" spans="1:9">
      <c r="A28" s="4" t="s">
        <v>824</v>
      </c>
    </row>
    <row r="29" spans="1:9">
      <c r="A29" s="3" t="s">
        <v>807</v>
      </c>
    </row>
    <row r="30" spans="1:9">
      <c r="A30" s="4" t="s">
        <v>450</v>
      </c>
      <c r="B30" s="4" t="s">
        <v>537</v>
      </c>
      <c r="C30" s="4" t="s">
        <v>537</v>
      </c>
      <c r="D30" s="4" t="s">
        <v>537</v>
      </c>
      <c r="H30" s="4" t="s">
        <v>823</v>
      </c>
    </row>
    <row r="31" spans="1:9">
      <c r="A31" s="3" t="s">
        <v>804</v>
      </c>
    </row>
    <row r="32" spans="1:9">
      <c r="A32" s="4" t="s">
        <v>822</v>
      </c>
      <c r="E32" s="4" t="s">
        <v>537</v>
      </c>
    </row>
    <row r="33" spans="1:9">
      <c r="A33" s="4" t="s">
        <v>204</v>
      </c>
    </row>
    <row r="34" spans="1:9">
      <c r="A34" s="3" t="s">
        <v>807</v>
      </c>
    </row>
    <row r="35" spans="1:9">
      <c r="A35" s="4" t="s">
        <v>445</v>
      </c>
      <c r="E35" s="5" t="n">
        <v>462000</v>
      </c>
      <c r="I35" s="5" t="n">
        <v>462000</v>
      </c>
    </row>
    <row r="36" spans="1:9">
      <c r="A36" s="4" t="s">
        <v>825</v>
      </c>
      <c r="E36" s="5" t="n">
        <v>20</v>
      </c>
      <c r="I36" s="5" t="n">
        <v>20</v>
      </c>
    </row>
    <row r="37" spans="1:9">
      <c r="A37" s="4" t="s">
        <v>205</v>
      </c>
    </row>
    <row r="38" spans="1:9">
      <c r="A38" s="3" t="s">
        <v>804</v>
      </c>
    </row>
    <row r="39" spans="1:9">
      <c r="A39" s="4" t="s">
        <v>208</v>
      </c>
      <c r="G39" s="5" t="n">
        <v>1400</v>
      </c>
    </row>
    <row r="40" spans="1:9">
      <c r="A40" s="4" t="s">
        <v>206</v>
      </c>
      <c r="G40" s="4" t="s">
        <v>207</v>
      </c>
    </row>
    <row r="41" spans="1:9">
      <c r="A41" s="4" t="s">
        <v>209</v>
      </c>
      <c r="G41" s="6" t="n">
        <v>68000</v>
      </c>
    </row>
    <row r="42" spans="1:9">
      <c r="A42" s="4" t="s">
        <v>99</v>
      </c>
    </row>
    <row r="43" spans="1:9">
      <c r="A43" s="3" t="s">
        <v>807</v>
      </c>
    </row>
    <row r="44" spans="1:9">
      <c r="A44" s="4" t="s">
        <v>740</v>
      </c>
      <c r="E44" s="6" t="n">
        <v>45472000</v>
      </c>
      <c r="F44" s="5" t="n">
        <v>11871000</v>
      </c>
      <c r="G44" s="5" t="n">
        <v>4276000</v>
      </c>
    </row>
    <row r="45" spans="1:9">
      <c r="A45" s="3" t="s">
        <v>804</v>
      </c>
    </row>
    <row r="46" spans="1:9">
      <c r="A46" s="4" t="s">
        <v>812</v>
      </c>
      <c r="E46" s="5" t="n">
        <v>3048000</v>
      </c>
      <c r="F46" s="5" t="n">
        <v>1802000</v>
      </c>
      <c r="G46" s="5" t="n">
        <v>3003000</v>
      </c>
    </row>
    <row r="47" spans="1:9">
      <c r="A47" s="4" t="s">
        <v>805</v>
      </c>
      <c r="E47" s="5" t="n">
        <v>17000</v>
      </c>
      <c r="F47" s="5" t="n">
        <v>261000</v>
      </c>
      <c r="G47" s="5" t="n">
        <v>73000</v>
      </c>
    </row>
    <row r="48" spans="1:9">
      <c r="A48" s="4" t="s">
        <v>826</v>
      </c>
    </row>
    <row r="49" spans="1:9">
      <c r="A49" s="3" t="s">
        <v>804</v>
      </c>
    </row>
    <row r="50" spans="1:9">
      <c r="A50" s="4" t="s">
        <v>827</v>
      </c>
      <c r="E50" s="6" t="n">
        <v>0</v>
      </c>
      <c r="F50" s="6" t="n">
        <v>493000</v>
      </c>
      <c r="G50" s="5" t="n">
        <v>995000</v>
      </c>
    </row>
    <row r="51" spans="1:9">
      <c r="A51" s="4" t="s">
        <v>828</v>
      </c>
    </row>
    <row r="52" spans="1:9">
      <c r="A52" s="3" t="s">
        <v>804</v>
      </c>
    </row>
    <row r="53" spans="1:9">
      <c r="A53" s="4" t="s">
        <v>827</v>
      </c>
      <c r="G53" s="5" t="n">
        <v>920000</v>
      </c>
    </row>
    <row r="54" spans="1:9">
      <c r="A54" s="4" t="s">
        <v>209</v>
      </c>
      <c r="G54" s="6" t="n">
        <v>68000</v>
      </c>
    </row>
    <row r="55" spans="1:9">
      <c r="A55" s="4" t="s">
        <v>829</v>
      </c>
    </row>
    <row r="56" spans="1:9">
      <c r="A56" s="3" t="s">
        <v>816</v>
      </c>
    </row>
    <row r="57" spans="1:9">
      <c r="A57" s="4" t="s">
        <v>830</v>
      </c>
      <c r="E57" s="5" t="n">
        <v>136000</v>
      </c>
      <c r="I57" s="5" t="n">
        <v>136000</v>
      </c>
    </row>
    <row r="58" spans="1:9">
      <c r="A58" s="4" t="s">
        <v>817</v>
      </c>
      <c r="I58" s="6" t="n">
        <v>913657</v>
      </c>
    </row>
    <row r="59" spans="1:9">
      <c r="A59" s="4" t="s">
        <v>831</v>
      </c>
    </row>
    <row r="60" spans="1:9">
      <c r="A60" s="3" t="s">
        <v>816</v>
      </c>
    </row>
    <row r="61" spans="1:9">
      <c r="A61" s="4" t="s">
        <v>830</v>
      </c>
      <c r="E61" s="5" t="n">
        <v>136000</v>
      </c>
      <c r="I61" s="5" t="n">
        <v>136000</v>
      </c>
    </row>
    <row r="62" spans="1:9">
      <c r="A62" s="4" t="s">
        <v>817</v>
      </c>
      <c r="I62" s="6" t="n">
        <v>922114</v>
      </c>
    </row>
    <row r="63" spans="1:9">
      <c r="A63" s="4" t="s">
        <v>832</v>
      </c>
    </row>
    <row r="64" spans="1:9">
      <c r="A64" s="3" t="s">
        <v>816</v>
      </c>
    </row>
    <row r="65" spans="1:9">
      <c r="A65" s="4" t="s">
        <v>830</v>
      </c>
      <c r="E65" s="5" t="n">
        <v>82000</v>
      </c>
      <c r="I65" s="5" t="n">
        <v>82000</v>
      </c>
    </row>
    <row r="66" spans="1:9">
      <c r="A66" s="4" t="s">
        <v>817</v>
      </c>
      <c r="I66" s="6" t="n">
        <v>3293000</v>
      </c>
    </row>
    <row r="67" spans="1:9">
      <c r="A67" s="4" t="s">
        <v>818</v>
      </c>
      <c r="I67" s="6" t="n">
        <v>1000000</v>
      </c>
    </row>
    <row r="68" spans="1:9">
      <c r="A68" s="4" t="s">
        <v>833</v>
      </c>
    </row>
    <row r="69" spans="1:9">
      <c r="A69" s="3" t="s">
        <v>816</v>
      </c>
    </row>
    <row r="70" spans="1:9">
      <c r="A70" s="4" t="s">
        <v>830</v>
      </c>
      <c r="E70" s="5" t="n">
        <v>42000</v>
      </c>
      <c r="I70" s="5" t="n">
        <v>42000</v>
      </c>
    </row>
    <row r="71" spans="1:9">
      <c r="A71" s="4" t="s">
        <v>817</v>
      </c>
      <c r="I71" s="6" t="n">
        <v>1866146</v>
      </c>
    </row>
    <row r="72" spans="1:9">
      <c r="A72" s="4" t="s">
        <v>818</v>
      </c>
      <c r="I72" s="6" t="n">
        <v>600000</v>
      </c>
    </row>
    <row r="73" spans="1:9">
      <c r="A73" s="4" t="s">
        <v>834</v>
      </c>
    </row>
    <row r="74" spans="1:9">
      <c r="A74" s="3" t="s">
        <v>816</v>
      </c>
    </row>
    <row r="75" spans="1:9">
      <c r="A75" s="4" t="s">
        <v>830</v>
      </c>
      <c r="E75" s="5" t="n">
        <v>25000</v>
      </c>
      <c r="I75" s="5" t="n">
        <v>25000</v>
      </c>
    </row>
    <row r="76" spans="1:9">
      <c r="A76" s="4" t="s">
        <v>817</v>
      </c>
      <c r="I76" s="6" t="n">
        <v>1218838</v>
      </c>
    </row>
    <row r="77" spans="1:9">
      <c r="A77" s="4" t="s">
        <v>818</v>
      </c>
      <c r="I77" s="6" t="n">
        <v>175000</v>
      </c>
    </row>
    <row r="78" spans="1:9">
      <c r="A78" s="4" t="s">
        <v>835</v>
      </c>
    </row>
    <row r="79" spans="1:9">
      <c r="A79" s="3" t="s">
        <v>816</v>
      </c>
    </row>
    <row r="80" spans="1:9">
      <c r="A80" s="4" t="s">
        <v>830</v>
      </c>
      <c r="E80" s="5" t="n">
        <v>15000</v>
      </c>
      <c r="I80" s="5" t="n">
        <v>15000</v>
      </c>
    </row>
    <row r="81" spans="1:9">
      <c r="A81" s="4" t="s">
        <v>817</v>
      </c>
      <c r="I81" s="6" t="n">
        <v>806683</v>
      </c>
    </row>
    <row r="82" spans="1:9">
      <c r="A82" s="4" t="s">
        <v>818</v>
      </c>
      <c r="I82" s="6" t="n">
        <v>150000</v>
      </c>
    </row>
    <row r="83" spans="1:9">
      <c r="A83" s="4" t="s">
        <v>836</v>
      </c>
    </row>
    <row r="84" spans="1:9">
      <c r="A84" s="3" t="s">
        <v>816</v>
      </c>
    </row>
    <row r="85" spans="1:9">
      <c r="A85" s="4" t="s">
        <v>830</v>
      </c>
      <c r="E85" s="5" t="n">
        <v>15000</v>
      </c>
      <c r="I85" s="5" t="n">
        <v>15000</v>
      </c>
    </row>
    <row r="86" spans="1:9">
      <c r="A86" s="4" t="s">
        <v>817</v>
      </c>
      <c r="I86" s="6" t="n">
        <v>806683</v>
      </c>
    </row>
    <row r="87" spans="1:9">
      <c r="A87" s="4" t="s">
        <v>818</v>
      </c>
      <c r="I87" s="6"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v>
      </c>
      <c r="B1" s="2" t="s">
        <v>1</v>
      </c>
    </row>
    <row r="2" spans="1:4">
      <c r="B2" s="2" t="s">
        <v>2</v>
      </c>
      <c r="C2" s="2" t="s">
        <v>30</v>
      </c>
      <c r="D2" s="2" t="s">
        <v>75</v>
      </c>
    </row>
    <row r="3" spans="1:4">
      <c r="A3" s="3" t="s">
        <v>138</v>
      </c>
    </row>
    <row r="4" spans="1:4">
      <c r="A4" s="4" t="s">
        <v>139</v>
      </c>
      <c r="B4" s="7" t="n">
        <v>0.18</v>
      </c>
      <c r="C4" s="7" t="n">
        <v>0.12</v>
      </c>
      <c r="D4" s="7" t="n">
        <v>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7</v>
      </c>
      <c r="B1" s="2" t="s">
        <v>1</v>
      </c>
    </row>
    <row r="2" spans="1:4">
      <c r="B2" s="2" t="s">
        <v>30</v>
      </c>
      <c r="C2" s="2" t="s">
        <v>75</v>
      </c>
      <c r="D2" s="2" t="s">
        <v>2</v>
      </c>
    </row>
    <row r="3" spans="1:4">
      <c r="A3" s="3" t="s">
        <v>232</v>
      </c>
    </row>
    <row r="4" spans="1:4">
      <c r="A4" s="4" t="s">
        <v>838</v>
      </c>
      <c r="B4" s="6" t="n">
        <v>6800000</v>
      </c>
    </row>
    <row r="5" spans="1:4">
      <c r="A5" s="4" t="s">
        <v>165</v>
      </c>
      <c r="B5" s="5" t="n">
        <v>6252362</v>
      </c>
      <c r="C5" s="6" t="n">
        <v>4751987</v>
      </c>
    </row>
    <row r="6" spans="1:4">
      <c r="A6" s="4" t="s">
        <v>464</v>
      </c>
      <c r="B6" s="5" t="n">
        <v>575567</v>
      </c>
      <c r="C6" s="6" t="n">
        <v>-163189</v>
      </c>
    </row>
    <row r="7" spans="1:4">
      <c r="A7" s="4" t="s">
        <v>465</v>
      </c>
      <c r="B7" s="6" t="n">
        <v>0</v>
      </c>
      <c r="D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30</v>
      </c>
      <c r="C2" s="2" t="s">
        <v>75</v>
      </c>
    </row>
    <row r="3" spans="1:3">
      <c r="A3" s="3" t="s">
        <v>840</v>
      </c>
    </row>
    <row r="4" spans="1:3">
      <c r="A4" s="4" t="s">
        <v>841</v>
      </c>
      <c r="B4" s="6" t="n">
        <v>6252362</v>
      </c>
      <c r="C4" s="6" t="n">
        <v>4751987</v>
      </c>
    </row>
    <row r="5" spans="1:3">
      <c r="A5" s="4" t="s">
        <v>842</v>
      </c>
      <c r="B5" s="5" t="n">
        <v>-6800000</v>
      </c>
    </row>
    <row r="6" spans="1:3">
      <c r="A6" s="4" t="s">
        <v>843</v>
      </c>
      <c r="B6" s="5" t="n">
        <v>-575567</v>
      </c>
      <c r="C6" s="5" t="n">
        <v>163189</v>
      </c>
    </row>
    <row r="7" spans="1:3">
      <c r="A7" s="4" t="s">
        <v>844</v>
      </c>
    </row>
    <row r="8" spans="1:3">
      <c r="A8" s="3" t="s">
        <v>840</v>
      </c>
    </row>
    <row r="9" spans="1:3">
      <c r="A9" s="4" t="s">
        <v>841</v>
      </c>
      <c r="B9" s="5" t="n">
        <v>827738</v>
      </c>
      <c r="C9" s="5" t="n">
        <v>2084994</v>
      </c>
    </row>
    <row r="10" spans="1:3">
      <c r="A10" s="4" t="s">
        <v>842</v>
      </c>
      <c r="B10" s="5" t="n">
        <v>-843951</v>
      </c>
      <c r="C10" s="5" t="n">
        <v>-1930080</v>
      </c>
    </row>
    <row r="11" spans="1:3">
      <c r="A11" s="4" t="s">
        <v>843</v>
      </c>
      <c r="B11" s="5" t="n">
        <v>-16213</v>
      </c>
      <c r="C11" s="5" t="n">
        <v>154914</v>
      </c>
    </row>
    <row r="12" spans="1:3">
      <c r="A12" s="4" t="s">
        <v>845</v>
      </c>
    </row>
    <row r="13" spans="1:3">
      <c r="A13" s="3" t="s">
        <v>840</v>
      </c>
    </row>
    <row r="14" spans="1:3">
      <c r="A14" s="4" t="s">
        <v>841</v>
      </c>
      <c r="B14" s="5" t="n">
        <v>5424624</v>
      </c>
      <c r="C14" s="5" t="n">
        <v>2574091</v>
      </c>
    </row>
    <row r="15" spans="1:3">
      <c r="A15" s="4" t="s">
        <v>842</v>
      </c>
      <c r="B15" s="5" t="n">
        <v>-5983978</v>
      </c>
      <c r="C15" s="5" t="n">
        <v>-2565816</v>
      </c>
    </row>
    <row r="16" spans="1:3">
      <c r="A16" s="4" t="s">
        <v>843</v>
      </c>
      <c r="B16" s="6" t="n">
        <v>-559354</v>
      </c>
      <c r="C16" s="6" t="n">
        <v>82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4" t="s">
        <v>643</v>
      </c>
    </row>
    <row r="3" spans="1:3">
      <c r="A3" s="3" t="s">
        <v>847</v>
      </c>
    </row>
    <row r="4" spans="1:3">
      <c r="A4" s="4" t="s">
        <v>43</v>
      </c>
      <c r="B4" s="6" t="n">
        <v>6559409</v>
      </c>
      <c r="C4" s="6" t="n">
        <v>7779562</v>
      </c>
    </row>
    <row r="5" spans="1:3">
      <c r="A5" s="4" t="s">
        <v>44</v>
      </c>
      <c r="B5" s="5" t="n">
        <v>6508131</v>
      </c>
      <c r="C5" s="5" t="n">
        <v>9855469</v>
      </c>
    </row>
    <row r="6" spans="1:3">
      <c r="A6" s="4" t="s">
        <v>42</v>
      </c>
      <c r="B6" s="5" t="n">
        <v>11925699</v>
      </c>
      <c r="C6" s="5" t="n">
        <v>23960467</v>
      </c>
    </row>
    <row r="7" spans="1:3">
      <c r="A7" s="4" t="s">
        <v>55</v>
      </c>
      <c r="B7" s="5" t="n">
        <v>195816364</v>
      </c>
      <c r="C7" s="5" t="n">
        <v>166245201</v>
      </c>
    </row>
    <row r="8" spans="1:3">
      <c r="A8" s="4" t="s">
        <v>848</v>
      </c>
    </row>
    <row r="9" spans="1:3">
      <c r="A9" s="3" t="s">
        <v>847</v>
      </c>
    </row>
    <row r="10" spans="1:3">
      <c r="A10" s="4" t="s">
        <v>43</v>
      </c>
      <c r="B10" s="5" t="n">
        <v>6559409</v>
      </c>
      <c r="C10" s="5" t="n">
        <v>7779562</v>
      </c>
    </row>
    <row r="11" spans="1:3">
      <c r="A11" s="4" t="s">
        <v>44</v>
      </c>
      <c r="B11" s="5" t="n">
        <v>6508131</v>
      </c>
      <c r="C11" s="5" t="n">
        <v>9855469</v>
      </c>
    </row>
    <row r="12" spans="1:3">
      <c r="A12" s="4" t="s">
        <v>849</v>
      </c>
    </row>
    <row r="13" spans="1:3">
      <c r="A13" s="3" t="s">
        <v>847</v>
      </c>
    </row>
    <row r="14" spans="1:3">
      <c r="A14" s="4" t="s">
        <v>42</v>
      </c>
      <c r="B14" s="5" t="n">
        <v>12015628</v>
      </c>
      <c r="C14" s="5" t="n">
        <v>24228242</v>
      </c>
    </row>
    <row r="15" spans="1:3">
      <c r="A15" s="4" t="s">
        <v>55</v>
      </c>
      <c r="B15" s="6" t="n">
        <v>200000776</v>
      </c>
      <c r="C15" s="6" t="n">
        <v>1711113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852</v>
      </c>
      <c r="B3" s="6" t="n">
        <v>606621</v>
      </c>
      <c r="C3" s="6" t="n">
        <v>416590</v>
      </c>
    </row>
    <row r="4" spans="1:3">
      <c r="A4" s="4" t="s">
        <v>853</v>
      </c>
    </row>
    <row r="5" spans="1:3">
      <c r="A5" s="3" t="s">
        <v>851</v>
      </c>
    </row>
    <row r="6" spans="1:3">
      <c r="A6" s="4" t="s">
        <v>852</v>
      </c>
      <c r="B6" s="5" t="n">
        <v>606621</v>
      </c>
      <c r="C6" s="5" t="n">
        <v>416590</v>
      </c>
    </row>
    <row r="7" spans="1:3">
      <c r="A7" s="4" t="s">
        <v>120</v>
      </c>
      <c r="B7" s="5" t="n">
        <v>606621</v>
      </c>
      <c r="C7" s="5" t="n">
        <v>416590</v>
      </c>
    </row>
    <row r="8" spans="1:3">
      <c r="A8" s="4" t="s">
        <v>854</v>
      </c>
    </row>
    <row r="9" spans="1:3">
      <c r="A9" s="3" t="s">
        <v>851</v>
      </c>
    </row>
    <row r="10" spans="1:3">
      <c r="A10" s="4" t="s">
        <v>852</v>
      </c>
      <c r="B10" s="5" t="n">
        <v>606621</v>
      </c>
      <c r="C10" s="5" t="n">
        <v>416590</v>
      </c>
    </row>
    <row r="11" spans="1:3">
      <c r="A11" s="4" t="s">
        <v>120</v>
      </c>
      <c r="B11" s="6" t="n">
        <v>606621</v>
      </c>
      <c r="C11" s="6" t="n">
        <v>4165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s>
  <sheetData>
    <row r="1" spans="1:6">
      <c r="A1" s="1" t="s">
        <v>855</v>
      </c>
      <c r="B1" s="2" t="s">
        <v>478</v>
      </c>
      <c r="D1" s="2" t="s">
        <v>1</v>
      </c>
    </row>
    <row r="2" spans="1:6">
      <c r="B2" s="2" t="s">
        <v>856</v>
      </c>
      <c r="C2" s="2" t="s">
        <v>700</v>
      </c>
      <c r="D2" s="2" t="s">
        <v>479</v>
      </c>
      <c r="E2" s="2" t="s">
        <v>186</v>
      </c>
      <c r="F2" s="2" t="s">
        <v>459</v>
      </c>
    </row>
    <row r="3" spans="1:6">
      <c r="A3" s="3" t="s">
        <v>857</v>
      </c>
    </row>
    <row r="4" spans="1:6">
      <c r="A4" s="4" t="s">
        <v>741</v>
      </c>
      <c r="B4" s="6" t="n">
        <v>1970822</v>
      </c>
      <c r="C4" s="6" t="n">
        <v>209908</v>
      </c>
      <c r="D4" s="6" t="n">
        <v>0</v>
      </c>
      <c r="E4" s="6" t="n">
        <v>2180730</v>
      </c>
      <c r="F4" s="6" t="n">
        <v>510041</v>
      </c>
    </row>
    <row r="5" spans="1:6">
      <c r="A5" s="4" t="s">
        <v>742</v>
      </c>
    </row>
    <row r="6" spans="1:6">
      <c r="A6" s="3" t="s">
        <v>857</v>
      </c>
    </row>
    <row r="7" spans="1:6">
      <c r="A7" s="4" t="s">
        <v>741</v>
      </c>
      <c r="D7" s="5" t="n">
        <v>0</v>
      </c>
      <c r="E7" s="6" t="n">
        <v>1000000</v>
      </c>
      <c r="F7" s="6" t="n">
        <v>0</v>
      </c>
    </row>
    <row r="8" spans="1:6">
      <c r="A8" s="4" t="s">
        <v>858</v>
      </c>
    </row>
    <row r="9" spans="1:6">
      <c r="A9" s="3" t="s">
        <v>857</v>
      </c>
    </row>
    <row r="10" spans="1:6">
      <c r="A10" s="4" t="s">
        <v>203</v>
      </c>
      <c r="B10" s="5" t="n">
        <v>4</v>
      </c>
    </row>
    <row r="11" spans="1:6">
      <c r="A11" s="4" t="s">
        <v>741</v>
      </c>
      <c r="B11" s="6" t="n">
        <v>311000</v>
      </c>
    </row>
    <row r="12" spans="1:6">
      <c r="A12" s="4" t="s">
        <v>859</v>
      </c>
    </row>
    <row r="13" spans="1:6">
      <c r="A13" s="3" t="s">
        <v>857</v>
      </c>
    </row>
    <row r="14" spans="1:6">
      <c r="A14" s="4" t="s">
        <v>203</v>
      </c>
      <c r="B14" s="5" t="n">
        <v>6</v>
      </c>
      <c r="E14" s="5" t="n">
        <v>8</v>
      </c>
    </row>
    <row r="15" spans="1:6">
      <c r="A15" s="4" t="s">
        <v>741</v>
      </c>
      <c r="E15" s="6" t="n">
        <v>1000000</v>
      </c>
    </row>
    <row r="16" spans="1:6">
      <c r="A16" s="4" t="s">
        <v>860</v>
      </c>
    </row>
    <row r="17" spans="1:6">
      <c r="A17" s="3" t="s">
        <v>857</v>
      </c>
    </row>
    <row r="18" spans="1:6">
      <c r="A18" s="4" t="s">
        <v>203</v>
      </c>
      <c r="B18" s="5" t="n">
        <v>4</v>
      </c>
    </row>
    <row r="19" spans="1:6">
      <c r="A19" s="4" t="s">
        <v>741</v>
      </c>
      <c r="B19" s="6" t="n">
        <v>717000</v>
      </c>
    </row>
    <row r="20" spans="1:6">
      <c r="A20" s="4" t="s">
        <v>861</v>
      </c>
    </row>
    <row r="21" spans="1:6">
      <c r="A21" s="3" t="s">
        <v>851</v>
      </c>
    </row>
    <row r="22" spans="1:6">
      <c r="A22" s="4" t="s">
        <v>862</v>
      </c>
      <c r="D22" s="6" t="n">
        <v>0</v>
      </c>
    </row>
    <row r="23" spans="1:6">
      <c r="A23" s="4" t="s">
        <v>863</v>
      </c>
    </row>
    <row r="24" spans="1:6">
      <c r="A24" s="3" t="s">
        <v>851</v>
      </c>
    </row>
    <row r="25" spans="1:6">
      <c r="A25" s="4" t="s">
        <v>862</v>
      </c>
      <c r="E25" s="6" t="n">
        <v>2517784</v>
      </c>
    </row>
    <row r="26" spans="1:6">
      <c r="A26" s="4" t="s">
        <v>864</v>
      </c>
    </row>
    <row r="27" spans="1:6">
      <c r="A27" s="3" t="s">
        <v>857</v>
      </c>
    </row>
    <row r="28" spans="1:6">
      <c r="A28" s="4" t="s">
        <v>203</v>
      </c>
      <c r="E28" s="9" t="n">
        <v>3.6</v>
      </c>
    </row>
    <row r="29" spans="1:6">
      <c r="A29" s="3" t="s">
        <v>851</v>
      </c>
    </row>
    <row r="30" spans="1:6">
      <c r="A30" s="4" t="s">
        <v>862</v>
      </c>
      <c r="E30" s="6" t="n">
        <v>1398374</v>
      </c>
    </row>
    <row r="31" spans="1:6">
      <c r="A31" s="4" t="s">
        <v>865</v>
      </c>
    </row>
    <row r="32" spans="1:6">
      <c r="A32" s="3" t="s">
        <v>857</v>
      </c>
    </row>
    <row r="33" spans="1:6">
      <c r="A33" s="4" t="s">
        <v>203</v>
      </c>
      <c r="E33" s="9" t="n">
        <v>4.5</v>
      </c>
    </row>
    <row r="34" spans="1:6">
      <c r="A34" s="3" t="s">
        <v>851</v>
      </c>
    </row>
    <row r="35" spans="1:6">
      <c r="A35" s="4" t="s">
        <v>862</v>
      </c>
      <c r="E35" s="6" t="n">
        <v>1119410</v>
      </c>
    </row>
    <row r="36" spans="1:6">
      <c r="A36" s="4" t="s">
        <v>866</v>
      </c>
    </row>
    <row r="37" spans="1:6">
      <c r="A37" s="3" t="s">
        <v>851</v>
      </c>
    </row>
    <row r="38" spans="1:6">
      <c r="A38" s="4" t="s">
        <v>862</v>
      </c>
      <c r="E38" s="5" t="n">
        <v>2517784</v>
      </c>
    </row>
    <row r="39" spans="1:6">
      <c r="A39" s="4" t="s">
        <v>867</v>
      </c>
    </row>
    <row r="40" spans="1:6">
      <c r="A40" s="3" t="s">
        <v>851</v>
      </c>
    </row>
    <row r="41" spans="1:6">
      <c r="A41" s="4" t="s">
        <v>862</v>
      </c>
      <c r="E41" s="5" t="n">
        <v>1398374</v>
      </c>
    </row>
    <row r="42" spans="1:6">
      <c r="A42" s="4" t="s">
        <v>868</v>
      </c>
    </row>
    <row r="43" spans="1:6">
      <c r="A43" s="3" t="s">
        <v>851</v>
      </c>
    </row>
    <row r="44" spans="1:6">
      <c r="A44" s="4" t="s">
        <v>862</v>
      </c>
      <c r="E44" s="6" t="n">
        <v>111941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9</v>
      </c>
      <c r="B1" s="2" t="s">
        <v>2</v>
      </c>
      <c r="C1" s="2" t="s">
        <v>30</v>
      </c>
    </row>
    <row r="2" spans="1:3">
      <c r="A2" s="3" t="s">
        <v>870</v>
      </c>
    </row>
    <row r="3" spans="1:3">
      <c r="A3" s="4" t="s">
        <v>871</v>
      </c>
      <c r="B3" s="6" t="n">
        <v>50198683</v>
      </c>
      <c r="C3" s="6" t="n">
        <v>40894592</v>
      </c>
    </row>
    <row r="4" spans="1:3">
      <c r="A4" s="4" t="s">
        <v>872</v>
      </c>
      <c r="B4" s="5" t="n">
        <v>-11440624</v>
      </c>
      <c r="C4" s="5" t="n">
        <v>-6168770</v>
      </c>
    </row>
    <row r="5" spans="1:3">
      <c r="A5" s="4" t="s">
        <v>873</v>
      </c>
      <c r="B5" s="5" t="n">
        <v>38758059</v>
      </c>
      <c r="C5" s="5" t="n">
        <v>34725822</v>
      </c>
    </row>
    <row r="6" spans="1:3">
      <c r="A6" s="3" t="s">
        <v>874</v>
      </c>
    </row>
    <row r="7" spans="1:3">
      <c r="A7" s="4" t="s">
        <v>875</v>
      </c>
      <c r="B7" s="5" t="n">
        <v>-35312017</v>
      </c>
      <c r="C7" s="5" t="n">
        <v>-33370217</v>
      </c>
    </row>
    <row r="8" spans="1:3">
      <c r="A8" s="4" t="s">
        <v>876</v>
      </c>
      <c r="B8" s="5" t="n">
        <v>-35312017</v>
      </c>
      <c r="C8" s="5" t="n">
        <v>-33370217</v>
      </c>
    </row>
    <row r="9" spans="1:3">
      <c r="A9" s="4" t="s">
        <v>872</v>
      </c>
      <c r="B9" s="5" t="n">
        <v>5541576</v>
      </c>
      <c r="C9" s="5" t="n">
        <v>2852166</v>
      </c>
    </row>
    <row r="10" spans="1:3">
      <c r="A10" s="4" t="s">
        <v>877</v>
      </c>
      <c r="B10" s="5" t="n">
        <v>-29770441</v>
      </c>
      <c r="C10" s="5" t="n">
        <v>-30518051</v>
      </c>
    </row>
    <row r="11" spans="1:3">
      <c r="A11" s="4" t="s">
        <v>878</v>
      </c>
      <c r="B11" s="5" t="n">
        <v>8987618</v>
      </c>
      <c r="C11" s="5" t="n">
        <v>4207771</v>
      </c>
    </row>
    <row r="12" spans="1:3">
      <c r="A12" s="4" t="s">
        <v>879</v>
      </c>
    </row>
    <row r="13" spans="1:3">
      <c r="A13" s="3" t="s">
        <v>870</v>
      </c>
    </row>
    <row r="14" spans="1:3">
      <c r="A14" s="4" t="s">
        <v>871</v>
      </c>
      <c r="B14" s="5" t="n">
        <v>36827226</v>
      </c>
      <c r="C14" s="5" t="n">
        <v>30978776</v>
      </c>
    </row>
    <row r="15" spans="1:3">
      <c r="A15" s="4" t="s">
        <v>880</v>
      </c>
    </row>
    <row r="16" spans="1:3">
      <c r="A16" s="3" t="s">
        <v>870</v>
      </c>
    </row>
    <row r="17" spans="1:3">
      <c r="A17" s="4" t="s">
        <v>871</v>
      </c>
      <c r="B17" s="5" t="n">
        <v>2966322</v>
      </c>
      <c r="C17" s="5" t="n">
        <v>2905624</v>
      </c>
    </row>
    <row r="18" spans="1:3">
      <c r="A18" s="4" t="s">
        <v>881</v>
      </c>
    </row>
    <row r="19" spans="1:3">
      <c r="A19" s="3" t="s">
        <v>870</v>
      </c>
    </row>
    <row r="20" spans="1:3">
      <c r="A20" s="4" t="s">
        <v>871</v>
      </c>
      <c r="B20" s="6" t="n">
        <v>10405135</v>
      </c>
      <c r="C20" s="6" t="n">
        <v>7010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882</v>
      </c>
      <c r="B1" s="2" t="s">
        <v>1</v>
      </c>
    </row>
    <row r="2" spans="1:4">
      <c r="B2" s="2" t="s">
        <v>534</v>
      </c>
      <c r="C2" s="2" t="s">
        <v>458</v>
      </c>
      <c r="D2" s="2" t="s">
        <v>459</v>
      </c>
    </row>
    <row r="3" spans="1:4">
      <c r="A3" s="3" t="s">
        <v>883</v>
      </c>
    </row>
    <row r="4" spans="1:4">
      <c r="A4" s="4" t="s">
        <v>884</v>
      </c>
      <c r="B4" s="6" t="n">
        <v>1900000</v>
      </c>
    </row>
    <row r="5" spans="1:4">
      <c r="A5" s="4" t="s">
        <v>885</v>
      </c>
      <c r="B5" s="5" t="n">
        <v>2582000</v>
      </c>
      <c r="C5" s="6" t="n">
        <v>456000</v>
      </c>
      <c r="D5" s="6" t="n">
        <v>1515000</v>
      </c>
    </row>
    <row r="6" spans="1:4">
      <c r="A6" s="4" t="s">
        <v>886</v>
      </c>
      <c r="B6" s="5" t="n">
        <v>4800000</v>
      </c>
    </row>
    <row r="7" spans="1:4">
      <c r="A7" s="4" t="s">
        <v>887</v>
      </c>
      <c r="B7" s="6" t="n">
        <v>29770441</v>
      </c>
      <c r="C7" s="5" t="n">
        <v>30518051</v>
      </c>
    </row>
    <row r="8" spans="1:4">
      <c r="A8" s="4" t="s">
        <v>539</v>
      </c>
    </row>
    <row r="9" spans="1:4">
      <c r="A9" s="3" t="s">
        <v>883</v>
      </c>
    </row>
    <row r="10" spans="1:4">
      <c r="A10" s="4" t="s">
        <v>541</v>
      </c>
      <c r="B10" s="5" t="n">
        <v>10</v>
      </c>
    </row>
    <row r="11" spans="1:4">
      <c r="A11" s="4" t="s">
        <v>888</v>
      </c>
    </row>
    <row r="12" spans="1:4">
      <c r="A12" s="3" t="s">
        <v>883</v>
      </c>
    </row>
    <row r="13" spans="1:4">
      <c r="A13" s="4" t="s">
        <v>887</v>
      </c>
      <c r="B13" s="6" t="n">
        <v>26700000</v>
      </c>
      <c r="C13" s="6" t="n">
        <v>29000000</v>
      </c>
    </row>
    <row r="14" spans="1:4">
      <c r="A14" s="4" t="s">
        <v>879</v>
      </c>
    </row>
    <row r="15" spans="1:4">
      <c r="A15" s="3" t="s">
        <v>883</v>
      </c>
    </row>
    <row r="16" spans="1:4">
      <c r="A16" s="4" t="s">
        <v>889</v>
      </c>
      <c r="B16" s="5" t="n">
        <v>5800000</v>
      </c>
    </row>
    <row r="17" spans="1:4">
      <c r="A17" s="4" t="s">
        <v>880</v>
      </c>
    </row>
    <row r="18" spans="1:4">
      <c r="A18" s="3" t="s">
        <v>883</v>
      </c>
    </row>
    <row r="19" spans="1:4">
      <c r="A19" s="4" t="s">
        <v>889</v>
      </c>
      <c r="B19" s="5" t="n">
        <v>61000</v>
      </c>
    </row>
    <row r="20" spans="1:4">
      <c r="A20" s="4" t="s">
        <v>881</v>
      </c>
    </row>
    <row r="21" spans="1:4">
      <c r="A21" s="3" t="s">
        <v>883</v>
      </c>
    </row>
    <row r="22" spans="1:4">
      <c r="A22" s="4" t="s">
        <v>889</v>
      </c>
      <c r="B22" s="6" t="n">
        <v>3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0</v>
      </c>
      <c r="B1" s="2" t="s">
        <v>1</v>
      </c>
    </row>
    <row r="2" spans="1:4">
      <c r="B2" s="2" t="s">
        <v>2</v>
      </c>
      <c r="C2" s="2" t="s">
        <v>30</v>
      </c>
      <c r="D2" s="2" t="s">
        <v>75</v>
      </c>
    </row>
    <row r="3" spans="1:4">
      <c r="A3" s="3" t="s">
        <v>236</v>
      </c>
    </row>
    <row r="4" spans="1:4">
      <c r="A4" s="4" t="s">
        <v>891</v>
      </c>
      <c r="B4" s="6" t="n">
        <v>4776000</v>
      </c>
      <c r="C4" s="6" t="n">
        <v>2696000</v>
      </c>
      <c r="D4" s="6" t="n">
        <v>1674000</v>
      </c>
    </row>
    <row r="5" spans="1:4">
      <c r="A5" s="4" t="s">
        <v>892</v>
      </c>
      <c r="B5" s="5" t="n">
        <v>-2193957</v>
      </c>
      <c r="C5" s="5" t="n">
        <v>-2240008</v>
      </c>
      <c r="D5" s="5" t="n">
        <v>-158599</v>
      </c>
    </row>
    <row r="6" spans="1:4">
      <c r="A6" s="4" t="s">
        <v>893</v>
      </c>
      <c r="B6" s="6" t="n">
        <v>2582000</v>
      </c>
      <c r="C6" s="6" t="n">
        <v>456000</v>
      </c>
      <c r="D6" s="6" t="n">
        <v>151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895</v>
      </c>
    </row>
    <row r="3" spans="1:3">
      <c r="A3" s="4" t="s">
        <v>873</v>
      </c>
      <c r="B3" s="6" t="n">
        <v>38758059</v>
      </c>
      <c r="C3" s="6" t="n">
        <v>34725822</v>
      </c>
    </row>
    <row r="4" spans="1:3">
      <c r="A4" s="3" t="s">
        <v>896</v>
      </c>
    </row>
    <row r="5" spans="1:3">
      <c r="A5" s="4" t="s">
        <v>877</v>
      </c>
      <c r="B5" s="5" t="n">
        <v>-29770441</v>
      </c>
      <c r="C5" s="6" t="n">
        <v>-30518051</v>
      </c>
    </row>
    <row r="6" spans="1:3">
      <c r="A6" s="3" t="s">
        <v>897</v>
      </c>
    </row>
    <row r="7" spans="1:3">
      <c r="A7" s="5" t="n">
        <v>2018</v>
      </c>
      <c r="B7" s="5" t="n">
        <v>3070435</v>
      </c>
    </row>
    <row r="8" spans="1:3">
      <c r="A8" s="5" t="n">
        <v>2019</v>
      </c>
      <c r="B8" s="5" t="n">
        <v>3047000</v>
      </c>
    </row>
    <row r="9" spans="1:3">
      <c r="A9" s="5" t="n">
        <v>2020</v>
      </c>
      <c r="B9" s="5" t="n">
        <v>2672308</v>
      </c>
    </row>
    <row r="10" spans="1:3">
      <c r="A10" s="5" t="n">
        <v>2021</v>
      </c>
      <c r="B10" s="5" t="n">
        <v>831017</v>
      </c>
    </row>
    <row r="11" spans="1:3">
      <c r="A11" s="5" t="n">
        <v>2022</v>
      </c>
      <c r="B11" s="5" t="n">
        <v>141930</v>
      </c>
    </row>
    <row r="12" spans="1:3">
      <c r="A12" s="4" t="s">
        <v>898</v>
      </c>
      <c r="B12" s="5" t="n">
        <v>-775072</v>
      </c>
    </row>
    <row r="13" spans="1:3">
      <c r="A13" s="4" t="s">
        <v>120</v>
      </c>
      <c r="B13" s="5" t="n">
        <v>8987618</v>
      </c>
    </row>
    <row r="14" spans="1:3">
      <c r="A14" s="4" t="s">
        <v>899</v>
      </c>
    </row>
    <row r="15" spans="1:3">
      <c r="A15" s="3" t="s">
        <v>895</v>
      </c>
    </row>
    <row r="16" spans="1:3">
      <c r="A16" s="5" t="n">
        <v>2018</v>
      </c>
      <c r="B16" s="5" t="n">
        <v>5340302</v>
      </c>
    </row>
    <row r="17" spans="1:3">
      <c r="A17" s="5" t="n">
        <v>2019</v>
      </c>
      <c r="B17" s="5" t="n">
        <v>5311743</v>
      </c>
    </row>
    <row r="18" spans="1:3">
      <c r="A18" s="5" t="n">
        <v>2020</v>
      </c>
      <c r="B18" s="5" t="n">
        <v>4870322</v>
      </c>
    </row>
    <row r="19" spans="1:3">
      <c r="A19" s="5" t="n">
        <v>2021</v>
      </c>
      <c r="B19" s="5" t="n">
        <v>3179886</v>
      </c>
    </row>
    <row r="20" spans="1:3">
      <c r="A20" s="5" t="n">
        <v>2022</v>
      </c>
      <c r="B20" s="5" t="n">
        <v>2561959</v>
      </c>
    </row>
    <row r="21" spans="1:3">
      <c r="A21" s="4" t="s">
        <v>898</v>
      </c>
      <c r="B21" s="5" t="n">
        <v>15387811</v>
      </c>
    </row>
    <row r="22" spans="1:3">
      <c r="A22" s="4" t="s">
        <v>873</v>
      </c>
      <c r="B22" s="5" t="n">
        <v>36652023</v>
      </c>
    </row>
    <row r="23" spans="1:3">
      <c r="A23" s="4" t="s">
        <v>900</v>
      </c>
    </row>
    <row r="24" spans="1:3">
      <c r="A24" s="3" t="s">
        <v>896</v>
      </c>
    </row>
    <row r="25" spans="1:3">
      <c r="A25" s="5" t="n">
        <v>2018</v>
      </c>
      <c r="B25" s="5" t="n">
        <v>-2269867</v>
      </c>
    </row>
    <row r="26" spans="1:3">
      <c r="A26" s="5" t="n">
        <v>2019</v>
      </c>
      <c r="B26" s="5" t="n">
        <v>-2264743</v>
      </c>
    </row>
    <row r="27" spans="1:3">
      <c r="A27" s="5" t="n">
        <v>2020</v>
      </c>
      <c r="B27" s="5" t="n">
        <v>-2198014</v>
      </c>
    </row>
    <row r="28" spans="1:3">
      <c r="A28" s="5" t="n">
        <v>2021</v>
      </c>
      <c r="B28" s="5" t="n">
        <v>-2348869</v>
      </c>
    </row>
    <row r="29" spans="1:3">
      <c r="A29" s="5" t="n">
        <v>2022</v>
      </c>
      <c r="B29" s="5" t="n">
        <v>-2420029</v>
      </c>
    </row>
    <row r="30" spans="1:3">
      <c r="A30" s="4" t="s">
        <v>898</v>
      </c>
      <c r="B30" s="5" t="n">
        <v>-16162883</v>
      </c>
    </row>
    <row r="31" spans="1:3">
      <c r="A31" s="4" t="s">
        <v>877</v>
      </c>
      <c r="B31" s="6" t="n">
        <v>-276644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1</v>
      </c>
      <c r="B1" s="2" t="s">
        <v>1</v>
      </c>
    </row>
    <row r="2" spans="1:2">
      <c r="B2" s="2" t="s">
        <v>2</v>
      </c>
    </row>
    <row r="3" spans="1:2">
      <c r="A3" s="3" t="s">
        <v>236</v>
      </c>
    </row>
    <row r="4" spans="1:2">
      <c r="A4" s="4" t="s">
        <v>536</v>
      </c>
      <c r="B4" s="4" t="s">
        <v>537</v>
      </c>
    </row>
    <row r="5" spans="1:2">
      <c r="A5" s="4" t="s">
        <v>538</v>
      </c>
      <c r="B5" s="4" t="s">
        <v>5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5</v>
      </c>
    </row>
    <row r="3" spans="1:4">
      <c r="A3" s="3" t="s">
        <v>141</v>
      </c>
    </row>
    <row r="4" spans="1:4">
      <c r="A4" s="4" t="s">
        <v>90</v>
      </c>
      <c r="B4" s="6" t="n">
        <v>41719424</v>
      </c>
      <c r="C4" s="6" t="n">
        <v>16199414</v>
      </c>
      <c r="D4" s="6" t="n">
        <v>8289317</v>
      </c>
    </row>
    <row r="5" spans="1:4">
      <c r="A5" s="3" t="s">
        <v>142</v>
      </c>
    </row>
    <row r="6" spans="1:4">
      <c r="A6" s="4" t="s">
        <v>81</v>
      </c>
      <c r="B6" s="5" t="n">
        <v>12663959</v>
      </c>
      <c r="C6" s="5" t="n">
        <v>8195417</v>
      </c>
      <c r="D6" s="5" t="n">
        <v>5212897</v>
      </c>
    </row>
    <row r="7" spans="1:4">
      <c r="A7" s="4" t="s">
        <v>143</v>
      </c>
      <c r="B7" s="5" t="n">
        <v>-2193957</v>
      </c>
      <c r="C7" s="5" t="n">
        <v>-2240008</v>
      </c>
      <c r="D7" s="5" t="n">
        <v>-158599</v>
      </c>
    </row>
    <row r="8" spans="1:4">
      <c r="A8" s="4" t="s">
        <v>144</v>
      </c>
      <c r="B8" s="5" t="n">
        <v>509263</v>
      </c>
      <c r="C8" s="5" t="n">
        <v>828075</v>
      </c>
      <c r="D8" s="5" t="n">
        <v>365860</v>
      </c>
    </row>
    <row r="9" spans="1:4">
      <c r="A9" s="4" t="s">
        <v>145</v>
      </c>
      <c r="B9" s="5" t="n">
        <v>1194714</v>
      </c>
      <c r="C9" s="5" t="n">
        <v>1120859</v>
      </c>
      <c r="D9" s="5" t="n">
        <v>852368</v>
      </c>
    </row>
    <row r="10" spans="1:4">
      <c r="A10" s="4" t="s">
        <v>146</v>
      </c>
      <c r="D10" s="5" t="n">
        <v>-6555</v>
      </c>
    </row>
    <row r="11" spans="1:4">
      <c r="A11" s="4" t="s">
        <v>147</v>
      </c>
      <c r="B11" s="5" t="n">
        <v>-38</v>
      </c>
      <c r="C11" s="5" t="n">
        <v>-12758770</v>
      </c>
      <c r="D11" s="5" t="n">
        <v>-5516444</v>
      </c>
    </row>
    <row r="12" spans="1:4">
      <c r="A12" s="4" t="s">
        <v>80</v>
      </c>
      <c r="B12" s="5" t="n">
        <v>0</v>
      </c>
      <c r="C12" s="5" t="n">
        <v>2180730</v>
      </c>
      <c r="D12" s="5" t="n">
        <v>510041</v>
      </c>
    </row>
    <row r="13" spans="1:4">
      <c r="A13" s="4" t="s">
        <v>148</v>
      </c>
      <c r="B13" s="5" t="n">
        <v>-25232</v>
      </c>
      <c r="C13" s="5" t="n">
        <v>-164893</v>
      </c>
      <c r="D13" s="5" t="n">
        <v>-74781</v>
      </c>
    </row>
    <row r="14" spans="1:4">
      <c r="A14" s="4" t="s">
        <v>149</v>
      </c>
      <c r="C14" s="5" t="n">
        <v>36382</v>
      </c>
      <c r="D14" s="5" t="n">
        <v>3618</v>
      </c>
    </row>
    <row r="15" spans="1:4">
      <c r="A15" s="4" t="s">
        <v>150</v>
      </c>
      <c r="C15" s="5" t="n">
        <v>217500</v>
      </c>
    </row>
    <row r="16" spans="1:4">
      <c r="A16" s="4" t="s">
        <v>151</v>
      </c>
      <c r="C16" s="5" t="n">
        <v>575567</v>
      </c>
      <c r="D16" s="5" t="n">
        <v>-163189</v>
      </c>
    </row>
    <row r="17" spans="1:4">
      <c r="A17" s="4" t="s">
        <v>152</v>
      </c>
      <c r="B17" s="5" t="n">
        <v>0</v>
      </c>
      <c r="C17" s="5" t="n">
        <v>0</v>
      </c>
      <c r="D17" s="5" t="n">
        <v>59553</v>
      </c>
    </row>
    <row r="18" spans="1:4">
      <c r="A18" s="4" t="s">
        <v>153</v>
      </c>
      <c r="B18" s="5" t="n">
        <v>-8953981</v>
      </c>
      <c r="C18" s="5" t="n">
        <v>11658864</v>
      </c>
      <c r="D18" s="5" t="n">
        <v>4627019</v>
      </c>
    </row>
    <row r="19" spans="1:4">
      <c r="A19" s="4" t="s">
        <v>154</v>
      </c>
      <c r="B19" s="5" t="n">
        <v>1437223</v>
      </c>
      <c r="C19" s="5" t="n">
        <v>3178883</v>
      </c>
      <c r="D19" s="5" t="n">
        <v>2186408</v>
      </c>
    </row>
    <row r="20" spans="1:4">
      <c r="A20" s="3" t="s">
        <v>155</v>
      </c>
    </row>
    <row r="21" spans="1:4">
      <c r="A21" s="4" t="s">
        <v>45</v>
      </c>
      <c r="B21" s="5" t="n">
        <v>-172589</v>
      </c>
      <c r="C21" s="5" t="n">
        <v>-85520</v>
      </c>
      <c r="D21" s="5" t="n">
        <v>-591191</v>
      </c>
    </row>
    <row r="22" spans="1:4">
      <c r="A22" s="4" t="s">
        <v>39</v>
      </c>
      <c r="B22" s="5" t="n">
        <v>12477581</v>
      </c>
      <c r="C22" s="5" t="n">
        <v>422020</v>
      </c>
      <c r="D22" s="5" t="n">
        <v>-4005182</v>
      </c>
    </row>
    <row r="23" spans="1:4">
      <c r="A23" s="4" t="s">
        <v>156</v>
      </c>
      <c r="B23" s="5" t="n">
        <v>1197637</v>
      </c>
      <c r="C23" s="5" t="n">
        <v>2231321</v>
      </c>
      <c r="D23" s="5" t="n">
        <v>641537</v>
      </c>
    </row>
    <row r="24" spans="1:4">
      <c r="A24" s="4" t="s">
        <v>46</v>
      </c>
      <c r="B24" s="5" t="n">
        <v>-3502041</v>
      </c>
      <c r="C24" s="5" t="n">
        <v>-4128648</v>
      </c>
      <c r="D24" s="5" t="n">
        <v>-3497262</v>
      </c>
    </row>
    <row r="25" spans="1:4">
      <c r="A25" s="3" t="s">
        <v>157</v>
      </c>
    </row>
    <row r="26" spans="1:4">
      <c r="A26" s="4" t="s">
        <v>49</v>
      </c>
      <c r="B26" s="5" t="n">
        <v>362411</v>
      </c>
      <c r="C26" s="5" t="n">
        <v>-416312</v>
      </c>
      <c r="D26" s="5" t="n">
        <v>1075192</v>
      </c>
    </row>
    <row r="27" spans="1:4">
      <c r="A27" s="4" t="s">
        <v>50</v>
      </c>
      <c r="B27" s="5" t="n">
        <v>792629</v>
      </c>
      <c r="C27" s="5" t="n">
        <v>-29492</v>
      </c>
      <c r="D27" s="5" t="n">
        <v>3373508</v>
      </c>
    </row>
    <row r="28" spans="1:4">
      <c r="A28" s="4" t="s">
        <v>51</v>
      </c>
      <c r="B28" s="5" t="n">
        <v>38793</v>
      </c>
      <c r="C28" s="5" t="n">
        <v>-12732944</v>
      </c>
      <c r="D28" s="5" t="n">
        <v>12006067</v>
      </c>
    </row>
    <row r="29" spans="1:4">
      <c r="A29" s="4" t="s">
        <v>158</v>
      </c>
      <c r="B29" s="5" t="n">
        <v>57545796</v>
      </c>
      <c r="C29" s="5" t="n">
        <v>14288445</v>
      </c>
      <c r="D29" s="5" t="n">
        <v>25190182</v>
      </c>
    </row>
    <row r="30" spans="1:4">
      <c r="A30" s="3" t="s">
        <v>159</v>
      </c>
    </row>
    <row r="31" spans="1:4">
      <c r="A31" s="4" t="s">
        <v>160</v>
      </c>
      <c r="B31" s="5" t="n">
        <v>-94627373</v>
      </c>
      <c r="C31" s="5" t="n">
        <v>-42623497</v>
      </c>
      <c r="D31" s="5" t="n">
        <v>-2398915</v>
      </c>
    </row>
    <row r="32" spans="1:4">
      <c r="A32" s="4" t="s">
        <v>161</v>
      </c>
      <c r="C32" s="5" t="n">
        <v>-49926604</v>
      </c>
      <c r="D32" s="5" t="n">
        <v>-76034452</v>
      </c>
    </row>
    <row r="33" spans="1:4">
      <c r="A33" s="4" t="s">
        <v>162</v>
      </c>
      <c r="B33" s="5" t="n">
        <v>-2940000</v>
      </c>
      <c r="D33" s="5" t="n">
        <v>-15253628</v>
      </c>
    </row>
    <row r="34" spans="1:4">
      <c r="A34" s="4" t="s">
        <v>163</v>
      </c>
      <c r="C34" s="5" t="n">
        <v>-4778790</v>
      </c>
      <c r="D34" s="5" t="n">
        <v>-5664787</v>
      </c>
    </row>
    <row r="35" spans="1:4">
      <c r="A35" s="4" t="s">
        <v>164</v>
      </c>
      <c r="B35" s="5" t="n">
        <v>3347338</v>
      </c>
      <c r="C35" s="5" t="n">
        <v>4205054</v>
      </c>
      <c r="D35" s="5" t="n">
        <v>-9620425</v>
      </c>
    </row>
    <row r="36" spans="1:4">
      <c r="A36" s="4" t="s">
        <v>165</v>
      </c>
      <c r="C36" s="5" t="n">
        <v>6252362</v>
      </c>
      <c r="D36" s="5" t="n">
        <v>4751987</v>
      </c>
    </row>
    <row r="37" spans="1:4">
      <c r="A37" s="4" t="s">
        <v>166</v>
      </c>
      <c r="D37" s="5" t="n">
        <v>92902</v>
      </c>
    </row>
    <row r="38" spans="1:4">
      <c r="A38" s="4" t="s">
        <v>167</v>
      </c>
      <c r="D38" s="5" t="n">
        <v>-10763038</v>
      </c>
    </row>
    <row r="39" spans="1:4">
      <c r="A39" s="4" t="s">
        <v>168</v>
      </c>
      <c r="C39" s="5" t="n">
        <v>49170314</v>
      </c>
      <c r="D39" s="5" t="n">
        <v>23493205</v>
      </c>
    </row>
    <row r="40" spans="1:4">
      <c r="A40" s="4" t="s">
        <v>169</v>
      </c>
      <c r="B40" s="5" t="n">
        <v>15000000</v>
      </c>
      <c r="C40" s="5" t="n">
        <v>14282500</v>
      </c>
      <c r="D40" s="5" t="n">
        <v>7200909</v>
      </c>
    </row>
    <row r="41" spans="1:4">
      <c r="A41" s="4" t="s">
        <v>170</v>
      </c>
      <c r="B41" s="5" t="n">
        <v>-79220035</v>
      </c>
      <c r="C41" s="5" t="n">
        <v>-23418661</v>
      </c>
      <c r="D41" s="5" t="n">
        <v>-84196242</v>
      </c>
    </row>
    <row r="42" spans="1:4">
      <c r="A42" s="3" t="s">
        <v>171</v>
      </c>
    </row>
    <row r="43" spans="1:4">
      <c r="A43" s="4" t="s">
        <v>172</v>
      </c>
      <c r="B43" s="5" t="n">
        <v>63500000</v>
      </c>
      <c r="C43" s="5" t="n">
        <v>70050000</v>
      </c>
      <c r="D43" s="5" t="n">
        <v>137675000</v>
      </c>
    </row>
    <row r="44" spans="1:4">
      <c r="A44" s="4" t="s">
        <v>173</v>
      </c>
      <c r="B44" s="5" t="n">
        <v>-35100000</v>
      </c>
      <c r="C44" s="5" t="n">
        <v>-49050000</v>
      </c>
      <c r="D44" s="5" t="n">
        <v>-70540011</v>
      </c>
    </row>
    <row r="45" spans="1:4">
      <c r="A45" s="4" t="s">
        <v>174</v>
      </c>
      <c r="B45" s="5" t="n">
        <v>-532814</v>
      </c>
      <c r="C45" s="5" t="n">
        <v>-400586</v>
      </c>
    </row>
    <row r="46" spans="1:4">
      <c r="A46" s="4" t="s">
        <v>175</v>
      </c>
      <c r="B46" s="5" t="n">
        <v>1188069</v>
      </c>
      <c r="C46" s="5" t="n">
        <v>157197</v>
      </c>
      <c r="D46" s="5" t="n">
        <v>1019837</v>
      </c>
    </row>
    <row r="47" spans="1:4">
      <c r="A47" s="4" t="s">
        <v>124</v>
      </c>
      <c r="C47" s="5" t="n">
        <v>102844</v>
      </c>
    </row>
    <row r="48" spans="1:4">
      <c r="A48" s="4" t="s">
        <v>176</v>
      </c>
      <c r="B48" s="5" t="n">
        <v>-7209454</v>
      </c>
      <c r="C48" s="5" t="n">
        <v>-7431896</v>
      </c>
      <c r="D48" s="5" t="n">
        <v>-6484844</v>
      </c>
    </row>
    <row r="49" spans="1:4">
      <c r="A49" s="4" t="s">
        <v>177</v>
      </c>
      <c r="C49" s="5" t="n">
        <v>299845</v>
      </c>
      <c r="D49" s="5" t="n">
        <v>-20161</v>
      </c>
    </row>
    <row r="50" spans="1:4">
      <c r="A50" s="4" t="s">
        <v>178</v>
      </c>
      <c r="B50" s="5" t="n">
        <v>-394254</v>
      </c>
      <c r="C50" s="5" t="n">
        <v>-196206</v>
      </c>
    </row>
    <row r="51" spans="1:4">
      <c r="A51" s="4" t="s">
        <v>179</v>
      </c>
      <c r="B51" s="5" t="n">
        <v>-997461</v>
      </c>
      <c r="C51" s="5" t="n">
        <v>-682097</v>
      </c>
      <c r="D51" s="5" t="n">
        <v>-464279</v>
      </c>
    </row>
    <row r="52" spans="1:4">
      <c r="A52" s="4" t="s">
        <v>180</v>
      </c>
      <c r="B52" s="5" t="n">
        <v>20454086</v>
      </c>
      <c r="C52" s="5" t="n">
        <v>12849101</v>
      </c>
      <c r="D52" s="5" t="n">
        <v>61185542</v>
      </c>
    </row>
    <row r="53" spans="1:4">
      <c r="A53" s="4" t="s">
        <v>181</v>
      </c>
      <c r="B53" s="5" t="n">
        <v>-1220153</v>
      </c>
      <c r="C53" s="5" t="n">
        <v>3718885</v>
      </c>
      <c r="D53" s="5" t="n">
        <v>2179482</v>
      </c>
    </row>
    <row r="54" spans="1:4">
      <c r="A54" s="4" t="s">
        <v>182</v>
      </c>
      <c r="B54" s="5" t="n">
        <v>7779562</v>
      </c>
      <c r="C54" s="5" t="n">
        <v>4060677</v>
      </c>
    </row>
    <row r="55" spans="1:4">
      <c r="A55" s="4" t="s">
        <v>183</v>
      </c>
      <c r="B55" s="6" t="n">
        <v>6559409</v>
      </c>
      <c r="C55" s="6" t="n">
        <v>7779562</v>
      </c>
      <c r="D55" s="6" t="n">
        <v>406067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 customWidth="1" max="6" min="6" width="21"/>
    <col customWidth="1" max="7" min="7" width="21"/>
    <col customWidth="1" max="8" min="8" width="30"/>
    <col customWidth="1" max="9" min="9" width="21"/>
  </cols>
  <sheetData>
    <row r="1" spans="1:9">
      <c r="A1" s="1" t="s">
        <v>902</v>
      </c>
      <c r="B1" s="2" t="s">
        <v>478</v>
      </c>
      <c r="F1" s="2" t="s">
        <v>903</v>
      </c>
      <c r="G1" s="2" t="s">
        <v>1</v>
      </c>
    </row>
    <row r="2" spans="1:9">
      <c r="B2" s="2" t="s">
        <v>856</v>
      </c>
      <c r="C2" s="2" t="s">
        <v>700</v>
      </c>
      <c r="D2" s="2" t="s">
        <v>904</v>
      </c>
      <c r="E2" s="2" t="s">
        <v>905</v>
      </c>
      <c r="F2" s="2" t="s">
        <v>904</v>
      </c>
      <c r="G2" s="2" t="s">
        <v>479</v>
      </c>
      <c r="H2" s="2" t="s">
        <v>906</v>
      </c>
      <c r="I2" s="2" t="s">
        <v>459</v>
      </c>
    </row>
    <row r="3" spans="1:9">
      <c r="A3" s="3" t="s">
        <v>907</v>
      </c>
    </row>
    <row r="4" spans="1:9">
      <c r="A4" s="4" t="s">
        <v>80</v>
      </c>
      <c r="B4" s="6" t="n">
        <v>1970822</v>
      </c>
      <c r="C4" s="6" t="n">
        <v>209908</v>
      </c>
      <c r="G4" s="6" t="n">
        <v>0</v>
      </c>
      <c r="H4" s="6" t="n">
        <v>2180730</v>
      </c>
      <c r="I4" s="6" t="n">
        <v>510041</v>
      </c>
    </row>
    <row r="5" spans="1:9">
      <c r="A5" s="4" t="s">
        <v>908</v>
      </c>
    </row>
    <row r="6" spans="1:9">
      <c r="A6" s="3" t="s">
        <v>907</v>
      </c>
    </row>
    <row r="7" spans="1:9">
      <c r="A7" s="4" t="s">
        <v>909</v>
      </c>
      <c r="H7" s="6" t="n">
        <v>-1200000</v>
      </c>
    </row>
    <row r="8" spans="1:9">
      <c r="A8" s="4" t="s">
        <v>605</v>
      </c>
      <c r="H8" s="5" t="n">
        <v>19</v>
      </c>
    </row>
    <row r="9" spans="1:9">
      <c r="A9" s="4" t="s">
        <v>910</v>
      </c>
      <c r="H9" s="6" t="n">
        <v>12800000</v>
      </c>
    </row>
    <row r="10" spans="1:9">
      <c r="A10" s="4" t="s">
        <v>911</v>
      </c>
    </row>
    <row r="11" spans="1:9">
      <c r="A11" s="3" t="s">
        <v>907</v>
      </c>
    </row>
    <row r="12" spans="1:9">
      <c r="A12" s="4" t="s">
        <v>909</v>
      </c>
      <c r="B12" s="6" t="n">
        <v>942000</v>
      </c>
    </row>
    <row r="13" spans="1:9">
      <c r="A13" s="4" t="s">
        <v>912</v>
      </c>
    </row>
    <row r="14" spans="1:9">
      <c r="A14" s="3" t="s">
        <v>907</v>
      </c>
    </row>
    <row r="15" spans="1:9">
      <c r="A15" s="4" t="s">
        <v>909</v>
      </c>
      <c r="C15" s="5" t="n">
        <v>210000</v>
      </c>
    </row>
    <row r="16" spans="1:9">
      <c r="A16" s="4" t="s">
        <v>910</v>
      </c>
      <c r="C16" s="5" t="n">
        <v>-134000</v>
      </c>
    </row>
    <row r="17" spans="1:9">
      <c r="A17" s="4" t="s">
        <v>913</v>
      </c>
      <c r="C17" s="6" t="n">
        <v>76000</v>
      </c>
    </row>
    <row r="18" spans="1:9">
      <c r="A18" s="4" t="s">
        <v>914</v>
      </c>
    </row>
    <row r="19" spans="1:9">
      <c r="A19" s="3" t="s">
        <v>907</v>
      </c>
    </row>
    <row r="20" spans="1:9">
      <c r="A20" s="4" t="s">
        <v>909</v>
      </c>
      <c r="E20" s="6" t="n">
        <v>510000</v>
      </c>
    </row>
    <row r="21" spans="1:9">
      <c r="A21" s="4" t="s">
        <v>605</v>
      </c>
      <c r="E21" s="5" t="n">
        <v>2</v>
      </c>
    </row>
    <row r="22" spans="1:9">
      <c r="A22" s="4" t="s">
        <v>910</v>
      </c>
      <c r="E22" s="6" t="n">
        <v>-277000</v>
      </c>
    </row>
    <row r="23" spans="1:9">
      <c r="A23" s="4" t="s">
        <v>913</v>
      </c>
      <c r="E23" s="6" t="n">
        <v>233000</v>
      </c>
    </row>
    <row r="24" spans="1:9">
      <c r="A24" s="4" t="s">
        <v>915</v>
      </c>
    </row>
    <row r="25" spans="1:9">
      <c r="A25" s="3" t="s">
        <v>907</v>
      </c>
    </row>
    <row r="26" spans="1:9">
      <c r="A26" s="4" t="s">
        <v>909</v>
      </c>
      <c r="D26" s="6" t="n">
        <v>-13000</v>
      </c>
      <c r="F26" s="6" t="n">
        <v>497000</v>
      </c>
    </row>
    <row r="27" spans="1:9">
      <c r="A27" s="4" t="s">
        <v>742</v>
      </c>
    </row>
    <row r="28" spans="1:9">
      <c r="A28" s="3" t="s">
        <v>907</v>
      </c>
    </row>
    <row r="29" spans="1:9">
      <c r="A29" s="4" t="s">
        <v>80</v>
      </c>
      <c r="G29" s="6" t="n">
        <v>0</v>
      </c>
      <c r="H29" s="5" t="n">
        <v>1000000</v>
      </c>
      <c r="I29" s="6" t="n">
        <v>0</v>
      </c>
    </row>
    <row r="30" spans="1:9">
      <c r="A30" s="4" t="s">
        <v>916</v>
      </c>
    </row>
    <row r="31" spans="1:9">
      <c r="A31" s="3" t="s">
        <v>907</v>
      </c>
    </row>
    <row r="32" spans="1:9">
      <c r="A32" s="4" t="s">
        <v>80</v>
      </c>
      <c r="H32" s="6" t="n">
        <v>1000000</v>
      </c>
    </row>
    <row r="33" spans="1:9">
      <c r="A33" s="4" t="s">
        <v>203</v>
      </c>
      <c r="B33" s="5" t="n">
        <v>6</v>
      </c>
      <c r="H33" s="5" t="n">
        <v>8</v>
      </c>
    </row>
    <row r="34" spans="1:9">
      <c r="A34" s="4" t="s">
        <v>917</v>
      </c>
    </row>
    <row r="35" spans="1:9">
      <c r="A35" s="3" t="s">
        <v>907</v>
      </c>
    </row>
    <row r="36" spans="1:9">
      <c r="A36" s="4" t="s">
        <v>80</v>
      </c>
      <c r="B36" s="6" t="n">
        <v>717000</v>
      </c>
    </row>
    <row r="37" spans="1:9">
      <c r="A37" s="4" t="s">
        <v>203</v>
      </c>
      <c r="B37" s="5" t="n">
        <v>4</v>
      </c>
    </row>
    <row r="38" spans="1:9">
      <c r="A38" s="4" t="s">
        <v>918</v>
      </c>
      <c r="B38" s="6" t="n">
        <v>646000</v>
      </c>
    </row>
    <row r="39" spans="1:9">
      <c r="A39" s="4" t="s">
        <v>919</v>
      </c>
      <c r="B39" s="5" t="n">
        <v>71000</v>
      </c>
    </row>
    <row r="40" spans="1:9">
      <c r="A40" s="4" t="s">
        <v>858</v>
      </c>
    </row>
    <row r="41" spans="1:9">
      <c r="A41" s="3" t="s">
        <v>907</v>
      </c>
    </row>
    <row r="42" spans="1:9">
      <c r="A42" s="4" t="s">
        <v>80</v>
      </c>
      <c r="B42" s="6" t="n">
        <v>311000</v>
      </c>
    </row>
    <row r="43" spans="1:9">
      <c r="A43" s="4" t="s">
        <v>203</v>
      </c>
      <c r="B43" s="5" t="n">
        <v>4</v>
      </c>
    </row>
    <row r="44" spans="1:9">
      <c r="A44" s="4" t="s">
        <v>918</v>
      </c>
      <c r="B44" s="6" t="n">
        <v>256000</v>
      </c>
    </row>
    <row r="45" spans="1:9">
      <c r="A45" s="4" t="s">
        <v>919</v>
      </c>
      <c r="B45" s="6" t="n">
        <v>55000</v>
      </c>
    </row>
  </sheetData>
  <mergeCells count="3">
    <mergeCell ref="A1:A2"/>
    <mergeCell ref="B1:E1"/>
    <mergeCell ref="G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920</v>
      </c>
      <c r="B1" s="2" t="s">
        <v>921</v>
      </c>
      <c r="C1" s="2" t="s">
        <v>458</v>
      </c>
    </row>
    <row r="2" spans="1:3">
      <c r="A2" s="3" t="s">
        <v>581</v>
      </c>
    </row>
    <row r="3" spans="1:3">
      <c r="A3" s="4" t="s">
        <v>922</v>
      </c>
      <c r="B3" s="6" t="n">
        <v>895476</v>
      </c>
      <c r="C3" s="6" t="n">
        <v>125383</v>
      </c>
    </row>
    <row r="4" spans="1:3">
      <c r="A4" s="4" t="s">
        <v>923</v>
      </c>
      <c r="B4" s="5" t="n">
        <v>2517195</v>
      </c>
      <c r="C4" s="5" t="n">
        <v>1773946</v>
      </c>
    </row>
    <row r="5" spans="1:3">
      <c r="A5" s="4" t="s">
        <v>924</v>
      </c>
      <c r="B5" s="5" t="n">
        <v>2696678</v>
      </c>
    </row>
    <row r="6" spans="1:3">
      <c r="A6" s="4" t="s">
        <v>925</v>
      </c>
      <c r="B6" s="5" t="n">
        <v>38078</v>
      </c>
      <c r="C6" s="5" t="n">
        <v>72418</v>
      </c>
    </row>
    <row r="7" spans="1:3">
      <c r="A7" s="4" t="s">
        <v>852</v>
      </c>
      <c r="B7" s="5" t="n">
        <v>606621</v>
      </c>
      <c r="C7" s="5" t="n">
        <v>416590</v>
      </c>
    </row>
    <row r="8" spans="1:3">
      <c r="A8" s="4" t="s">
        <v>926</v>
      </c>
      <c r="B8" s="5" t="n">
        <v>2213305</v>
      </c>
      <c r="C8" s="5" t="n">
        <v>3844236</v>
      </c>
    </row>
    <row r="9" spans="1:3">
      <c r="A9" s="4" t="s">
        <v>927</v>
      </c>
      <c r="B9" s="5" t="n">
        <v>349220</v>
      </c>
      <c r="C9" s="5" t="n">
        <v>325510</v>
      </c>
    </row>
    <row r="10" spans="1:3">
      <c r="A10" s="4" t="s">
        <v>928</v>
      </c>
      <c r="B10" s="5" t="n">
        <v>480257</v>
      </c>
      <c r="C10" s="5" t="n">
        <v>745878</v>
      </c>
    </row>
    <row r="11" spans="1:3">
      <c r="A11" s="4" t="s">
        <v>929</v>
      </c>
      <c r="B11" s="5" t="n">
        <v>3174299</v>
      </c>
      <c r="C11" s="5" t="n">
        <v>2165127</v>
      </c>
    </row>
    <row r="12" spans="1:3">
      <c r="A12" s="4" t="s">
        <v>930</v>
      </c>
      <c r="B12" s="5" t="n">
        <v>12971129</v>
      </c>
      <c r="C12" s="6" t="n">
        <v>9469088</v>
      </c>
    </row>
    <row r="13" spans="1:3">
      <c r="A13" s="4" t="s">
        <v>707</v>
      </c>
    </row>
    <row r="14" spans="1:3">
      <c r="A14" s="3" t="s">
        <v>581</v>
      </c>
    </row>
    <row r="15" spans="1:3">
      <c r="A15" s="4" t="s">
        <v>926</v>
      </c>
      <c r="B15" s="6" t="n">
        <v>1575000</v>
      </c>
    </row>
    <row r="16" spans="1:3">
      <c r="A16" s="4" t="s">
        <v>931</v>
      </c>
      <c r="B16" s="5" t="n">
        <v>9</v>
      </c>
    </row>
    <row r="17" spans="1:3">
      <c r="A17" s="4" t="s">
        <v>932</v>
      </c>
      <c r="B17" s="6" t="n">
        <v>175000</v>
      </c>
    </row>
    <row r="18" spans="1:3">
      <c r="A18" s="4" t="s">
        <v>933</v>
      </c>
      <c r="B18" s="5" t="n">
        <v>172000</v>
      </c>
    </row>
    <row r="19" spans="1:3">
      <c r="A19" s="4" t="s">
        <v>934</v>
      </c>
    </row>
    <row r="20" spans="1:3">
      <c r="A20" s="3" t="s">
        <v>581</v>
      </c>
    </row>
    <row r="21" spans="1:3">
      <c r="A21" s="4" t="s">
        <v>926</v>
      </c>
      <c r="B21" s="6" t="n">
        <v>880000</v>
      </c>
    </row>
    <row r="22" spans="1:3">
      <c r="A22" s="4" t="s">
        <v>931</v>
      </c>
      <c r="B22" s="5" t="n">
        <v>8</v>
      </c>
    </row>
    <row r="23" spans="1:3">
      <c r="A23" s="4" t="s">
        <v>932</v>
      </c>
      <c r="B23" s="6" t="n">
        <v>110000</v>
      </c>
    </row>
    <row r="24" spans="1:3">
      <c r="A24" s="4" t="s">
        <v>933</v>
      </c>
      <c r="B24" s="6" t="n">
        <v>75000</v>
      </c>
    </row>
    <row r="25" spans="1:3">
      <c r="A25" s="4" t="s">
        <v>935</v>
      </c>
    </row>
    <row r="26" spans="1:3">
      <c r="A26" s="3" t="s">
        <v>581</v>
      </c>
    </row>
    <row r="27" spans="1:3">
      <c r="A27" s="4" t="s">
        <v>936</v>
      </c>
      <c r="B27"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78</v>
      </c>
      <c r="J1" s="2" t="s">
        <v>1</v>
      </c>
    </row>
    <row r="2" spans="1:12">
      <c r="B2" s="2" t="s">
        <v>2</v>
      </c>
      <c r="C2" s="2" t="s">
        <v>682</v>
      </c>
      <c r="D2" s="2" t="s">
        <v>4</v>
      </c>
      <c r="E2" s="2" t="s">
        <v>683</v>
      </c>
      <c r="F2" s="2" t="s">
        <v>30</v>
      </c>
      <c r="G2" s="2" t="s">
        <v>684</v>
      </c>
      <c r="H2" s="2" t="s">
        <v>685</v>
      </c>
      <c r="I2" s="2" t="s">
        <v>686</v>
      </c>
      <c r="J2" s="2" t="s">
        <v>2</v>
      </c>
      <c r="K2" s="2" t="s">
        <v>30</v>
      </c>
      <c r="L2" s="2" t="s">
        <v>75</v>
      </c>
    </row>
    <row r="3" spans="1:12">
      <c r="A3" s="3" t="s">
        <v>938</v>
      </c>
    </row>
    <row r="4" spans="1:12">
      <c r="A4" s="4" t="s">
        <v>92</v>
      </c>
      <c r="J4" s="6" t="n">
        <v>41719424</v>
      </c>
      <c r="K4" s="6" t="n">
        <v>16251248</v>
      </c>
      <c r="L4" s="6" t="n">
        <v>8347166</v>
      </c>
    </row>
    <row r="5" spans="1:12">
      <c r="A5" s="4" t="s">
        <v>939</v>
      </c>
      <c r="J5" s="5" t="n">
        <v>5538859</v>
      </c>
      <c r="K5" s="5" t="n">
        <v>5680165</v>
      </c>
      <c r="L5" s="5" t="n">
        <v>5804655</v>
      </c>
    </row>
    <row r="6" spans="1:12">
      <c r="A6" s="3" t="s">
        <v>940</v>
      </c>
    </row>
    <row r="7" spans="1:12">
      <c r="A7" s="4" t="s">
        <v>941</v>
      </c>
      <c r="J7" s="5" t="n">
        <v>40933</v>
      </c>
      <c r="K7" s="5" t="n">
        <v>13697</v>
      </c>
      <c r="L7" s="5" t="n">
        <v>25423</v>
      </c>
    </row>
    <row r="8" spans="1:12">
      <c r="A8" s="4" t="s">
        <v>942</v>
      </c>
      <c r="J8" s="5" t="n">
        <v>5579792</v>
      </c>
      <c r="K8" s="5" t="n">
        <v>5693862</v>
      </c>
      <c r="L8" s="5" t="n">
        <v>5830078</v>
      </c>
    </row>
    <row r="9" spans="1:12">
      <c r="A9" s="3" t="s">
        <v>943</v>
      </c>
    </row>
    <row r="10" spans="1:12">
      <c r="A10" s="4" t="s">
        <v>94</v>
      </c>
      <c r="B10" s="7" t="n">
        <v>4.42</v>
      </c>
      <c r="C10" s="7" t="n">
        <v>0.18</v>
      </c>
      <c r="D10" s="7" t="n">
        <v>0.67</v>
      </c>
      <c r="E10" s="7" t="n">
        <v>2.28</v>
      </c>
      <c r="F10" s="7" t="n">
        <v>0.91</v>
      </c>
      <c r="G10" s="7" t="n">
        <v>1.44</v>
      </c>
      <c r="H10" s="7" t="n">
        <v>0.28</v>
      </c>
      <c r="I10" s="7" t="n">
        <v>0.25</v>
      </c>
      <c r="J10" s="7" t="n">
        <v>7.53</v>
      </c>
      <c r="K10" s="7" t="n">
        <v>2.86</v>
      </c>
      <c r="L10" s="7" t="n">
        <v>1.44</v>
      </c>
    </row>
    <row r="11" spans="1:12">
      <c r="A11" s="4" t="s">
        <v>95</v>
      </c>
      <c r="B11" s="7" t="n">
        <v>4.38</v>
      </c>
      <c r="C11" s="7" t="n">
        <v>0.18</v>
      </c>
      <c r="D11" s="7" t="n">
        <v>0.66</v>
      </c>
      <c r="E11" s="7" t="n">
        <v>2.27</v>
      </c>
      <c r="F11" s="7" t="n">
        <v>0.9</v>
      </c>
      <c r="G11" s="7" t="n">
        <v>1.44</v>
      </c>
      <c r="H11" s="7" t="n">
        <v>0.28</v>
      </c>
      <c r="I11" s="7" t="n">
        <v>0.25</v>
      </c>
      <c r="J11" s="7" t="n">
        <v>7.48</v>
      </c>
      <c r="K11" s="7" t="n">
        <v>2.85</v>
      </c>
      <c r="L11" s="7" t="n">
        <v>1.4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4</v>
      </c>
      <c r="B1" s="2" t="s">
        <v>1</v>
      </c>
    </row>
    <row r="2" spans="1:6">
      <c r="B2" s="2" t="s">
        <v>2</v>
      </c>
      <c r="C2" s="2" t="s">
        <v>30</v>
      </c>
      <c r="D2" s="2" t="s">
        <v>75</v>
      </c>
      <c r="E2" s="2" t="s">
        <v>945</v>
      </c>
      <c r="F2" s="2" t="s">
        <v>946</v>
      </c>
    </row>
    <row r="3" spans="1:6">
      <c r="A3" s="3" t="s">
        <v>947</v>
      </c>
    </row>
    <row r="4" spans="1:6">
      <c r="A4" s="4" t="s">
        <v>948</v>
      </c>
      <c r="B4" s="5" t="n">
        <v>57750</v>
      </c>
      <c r="C4" s="5" t="n">
        <v>85500</v>
      </c>
      <c r="D4" s="5" t="n">
        <v>60200</v>
      </c>
    </row>
    <row r="5" spans="1:6">
      <c r="A5" s="4" t="s">
        <v>949</v>
      </c>
      <c r="B5" s="5" t="n">
        <v>0</v>
      </c>
      <c r="C5" s="5" t="n">
        <v>0</v>
      </c>
      <c r="D5" s="5" t="n">
        <v>0</v>
      </c>
    </row>
    <row r="6" spans="1:6">
      <c r="A6" s="4" t="s">
        <v>216</v>
      </c>
    </row>
    <row r="7" spans="1:6">
      <c r="A7" s="3" t="s">
        <v>947</v>
      </c>
    </row>
    <row r="8" spans="1:6">
      <c r="A8" s="4" t="s">
        <v>950</v>
      </c>
      <c r="B8" s="4" t="s">
        <v>951</v>
      </c>
      <c r="C8" s="4" t="s">
        <v>951</v>
      </c>
    </row>
    <row r="9" spans="1:6">
      <c r="A9" s="4" t="s">
        <v>952</v>
      </c>
      <c r="B9" s="7" t="n">
        <v>68.72</v>
      </c>
      <c r="E9" s="7" t="n">
        <v>68.72</v>
      </c>
      <c r="F9" s="7" t="n">
        <v>68.900000000000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953</v>
      </c>
      <c r="B1" s="2" t="s">
        <v>954</v>
      </c>
      <c r="C1" s="2" t="s">
        <v>1</v>
      </c>
    </row>
    <row r="2" spans="1:7">
      <c r="B2" s="2" t="s">
        <v>2</v>
      </c>
      <c r="C2" s="2" t="s">
        <v>2</v>
      </c>
      <c r="D2" s="2" t="s">
        <v>30</v>
      </c>
      <c r="E2" s="2" t="s">
        <v>75</v>
      </c>
      <c r="F2" s="2" t="s">
        <v>683</v>
      </c>
      <c r="G2" s="2" t="s">
        <v>955</v>
      </c>
    </row>
    <row r="3" spans="1:7">
      <c r="A3" s="3" t="s">
        <v>116</v>
      </c>
    </row>
    <row r="4" spans="1:7">
      <c r="A4" s="4" t="s">
        <v>956</v>
      </c>
      <c r="C4" s="6" t="n">
        <v>7209454</v>
      </c>
      <c r="D4" s="6" t="n">
        <v>7431896</v>
      </c>
      <c r="E4" s="6" t="n">
        <v>6484844</v>
      </c>
    </row>
    <row r="5" spans="1:7">
      <c r="A5" s="4" t="s">
        <v>957</v>
      </c>
    </row>
    <row r="6" spans="1:7">
      <c r="A6" s="3" t="s">
        <v>116</v>
      </c>
    </row>
    <row r="7" spans="1:7">
      <c r="A7" s="4" t="s">
        <v>958</v>
      </c>
      <c r="C7" s="5" t="n">
        <v>135329</v>
      </c>
    </row>
    <row r="8" spans="1:7">
      <c r="A8" s="4" t="s">
        <v>956</v>
      </c>
      <c r="C8" s="6" t="n">
        <v>7200000</v>
      </c>
    </row>
    <row r="9" spans="1:7">
      <c r="A9" s="4" t="s">
        <v>959</v>
      </c>
      <c r="C9" s="7" t="n">
        <v>53.27</v>
      </c>
    </row>
    <row r="10" spans="1:7">
      <c r="A10" s="4" t="s">
        <v>960</v>
      </c>
    </row>
    <row r="11" spans="1:7">
      <c r="A11" s="3" t="s">
        <v>116</v>
      </c>
    </row>
    <row r="12" spans="1:7">
      <c r="A12" s="4" t="s">
        <v>961</v>
      </c>
      <c r="E12" s="6" t="n">
        <v>10000000</v>
      </c>
      <c r="G12" s="6" t="n">
        <v>10000000</v>
      </c>
    </row>
    <row r="13" spans="1:7">
      <c r="A13" s="4" t="s">
        <v>962</v>
      </c>
    </row>
    <row r="14" spans="1:7">
      <c r="A14" s="3" t="s">
        <v>116</v>
      </c>
    </row>
    <row r="15" spans="1:7">
      <c r="A15" s="4" t="s">
        <v>961</v>
      </c>
      <c r="F15" s="6" t="n">
        <v>10000000</v>
      </c>
    </row>
    <row r="16" spans="1:7">
      <c r="A16" s="4" t="s">
        <v>956</v>
      </c>
      <c r="B16" s="6" t="n">
        <v>46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s>
  <sheetData>
    <row r="1" spans="1:5">
      <c r="A1" s="1" t="s">
        <v>963</v>
      </c>
      <c r="B1" s="2" t="s">
        <v>1</v>
      </c>
    </row>
    <row r="2" spans="1:5">
      <c r="B2" s="2" t="s">
        <v>534</v>
      </c>
      <c r="C2" s="2" t="s">
        <v>30</v>
      </c>
      <c r="D2" s="2" t="s">
        <v>964</v>
      </c>
      <c r="E2" s="2" t="s">
        <v>459</v>
      </c>
    </row>
    <row r="3" spans="1:5">
      <c r="A3" s="3" t="s">
        <v>965</v>
      </c>
    </row>
    <row r="4" spans="1:5">
      <c r="A4" s="4" t="s">
        <v>966</v>
      </c>
      <c r="B4" s="6" t="n">
        <v>200000000</v>
      </c>
    </row>
    <row r="5" spans="1:5">
      <c r="A5" s="4" t="s">
        <v>967</v>
      </c>
    </row>
    <row r="6" spans="1:5">
      <c r="A6" s="3" t="s">
        <v>965</v>
      </c>
    </row>
    <row r="7" spans="1:5">
      <c r="A7" s="4" t="s">
        <v>968</v>
      </c>
      <c r="B7" s="4" t="s">
        <v>969</v>
      </c>
    </row>
    <row r="8" spans="1:5">
      <c r="A8" s="4" t="s">
        <v>970</v>
      </c>
    </row>
    <row r="9" spans="1:5">
      <c r="A9" s="3" t="s">
        <v>965</v>
      </c>
    </row>
    <row r="10" spans="1:5">
      <c r="A10" s="4" t="s">
        <v>966</v>
      </c>
      <c r="B10" s="6" t="n">
        <v>70000000</v>
      </c>
    </row>
    <row r="11" spans="1:5">
      <c r="A11" s="4" t="s">
        <v>971</v>
      </c>
    </row>
    <row r="12" spans="1:5">
      <c r="A12" s="3" t="s">
        <v>965</v>
      </c>
    </row>
    <row r="13" spans="1:5">
      <c r="A13" s="4" t="s">
        <v>972</v>
      </c>
      <c r="B13" s="4" t="s">
        <v>973</v>
      </c>
    </row>
    <row r="14" spans="1:5">
      <c r="A14" s="4" t="s">
        <v>974</v>
      </c>
    </row>
    <row r="15" spans="1:5">
      <c r="A15" s="3" t="s">
        <v>965</v>
      </c>
    </row>
    <row r="16" spans="1:5">
      <c r="A16" s="4" t="s">
        <v>972</v>
      </c>
      <c r="B16" s="4" t="s">
        <v>975</v>
      </c>
    </row>
    <row r="17" spans="1:5">
      <c r="A17" s="4" t="s">
        <v>976</v>
      </c>
    </row>
    <row r="18" spans="1:5">
      <c r="A18" s="3" t="s">
        <v>965</v>
      </c>
    </row>
    <row r="19" spans="1:5">
      <c r="A19" s="4" t="s">
        <v>966</v>
      </c>
      <c r="B19" s="6" t="n">
        <v>30000000</v>
      </c>
    </row>
    <row r="20" spans="1:5">
      <c r="A20" s="4" t="s">
        <v>950</v>
      </c>
      <c r="B20" s="4" t="s">
        <v>977</v>
      </c>
    </row>
    <row r="21" spans="1:5">
      <c r="A21" s="4" t="s">
        <v>978</v>
      </c>
      <c r="B21" s="5" t="n">
        <v>6</v>
      </c>
    </row>
    <row r="22" spans="1:5">
      <c r="A22" s="4" t="s">
        <v>979</v>
      </c>
      <c r="B22" s="4" t="s">
        <v>498</v>
      </c>
    </row>
    <row r="23" spans="1:5">
      <c r="A23" s="4" t="s">
        <v>980</v>
      </c>
      <c r="B23" s="4" t="s">
        <v>498</v>
      </c>
    </row>
    <row r="24" spans="1:5">
      <c r="A24" s="4" t="s">
        <v>981</v>
      </c>
      <c r="B24" s="4" t="s">
        <v>498</v>
      </c>
    </row>
    <row r="25" spans="1:5">
      <c r="A25" s="4" t="s">
        <v>982</v>
      </c>
      <c r="B25" s="4" t="s">
        <v>498</v>
      </c>
    </row>
    <row r="26" spans="1:5">
      <c r="A26" s="4" t="s">
        <v>983</v>
      </c>
    </row>
    <row r="27" spans="1:5">
      <c r="A27" s="3" t="s">
        <v>965</v>
      </c>
    </row>
    <row r="28" spans="1:5">
      <c r="A28" s="4" t="s">
        <v>966</v>
      </c>
      <c r="B28" s="6" t="n">
        <v>25000000</v>
      </c>
      <c r="D28" s="6" t="n">
        <v>25000000</v>
      </c>
    </row>
    <row r="29" spans="1:5">
      <c r="A29" s="4" t="s">
        <v>984</v>
      </c>
      <c r="B29" s="4" t="s">
        <v>505</v>
      </c>
    </row>
    <row r="30" spans="1:5">
      <c r="A30" s="4" t="s">
        <v>980</v>
      </c>
      <c r="B30" s="4" t="s">
        <v>985</v>
      </c>
    </row>
    <row r="31" spans="1:5">
      <c r="A31" s="4" t="s">
        <v>986</v>
      </c>
      <c r="B31" s="4" t="s">
        <v>987</v>
      </c>
    </row>
    <row r="32" spans="1:5">
      <c r="A32" s="4" t="s">
        <v>988</v>
      </c>
    </row>
    <row r="33" spans="1:5">
      <c r="A33" s="3" t="s">
        <v>965</v>
      </c>
    </row>
    <row r="34" spans="1:5">
      <c r="A34" s="4" t="s">
        <v>972</v>
      </c>
      <c r="B34" s="4" t="s">
        <v>989</v>
      </c>
    </row>
    <row r="35" spans="1:5">
      <c r="A35" s="4" t="s">
        <v>216</v>
      </c>
    </row>
    <row r="36" spans="1:5">
      <c r="A36" s="3" t="s">
        <v>965</v>
      </c>
    </row>
    <row r="37" spans="1:5">
      <c r="A37" s="4" t="s">
        <v>966</v>
      </c>
      <c r="B37" s="6" t="n">
        <v>75000000</v>
      </c>
      <c r="E37" s="6" t="n">
        <v>75000000</v>
      </c>
    </row>
    <row r="38" spans="1:5">
      <c r="A38" s="4" t="s">
        <v>950</v>
      </c>
      <c r="B38" s="4" t="s">
        <v>951</v>
      </c>
      <c r="C38" s="4" t="s">
        <v>9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990</v>
      </c>
      <c r="B1" s="2" t="s">
        <v>1</v>
      </c>
    </row>
    <row r="2" spans="1:2">
      <c r="B2" s="2" t="s">
        <v>479</v>
      </c>
    </row>
    <row r="3" spans="1:2">
      <c r="A3" s="3" t="s">
        <v>965</v>
      </c>
    </row>
    <row r="4" spans="1:2">
      <c r="A4" s="4" t="s">
        <v>991</v>
      </c>
      <c r="B4" s="4" t="s">
        <v>634</v>
      </c>
    </row>
    <row r="5" spans="1:2">
      <c r="A5" s="4" t="s">
        <v>992</v>
      </c>
      <c r="B5" s="6" t="n">
        <v>100</v>
      </c>
    </row>
    <row r="6" spans="1:2">
      <c r="A6" s="4" t="s">
        <v>993</v>
      </c>
      <c r="B6" s="6" t="n">
        <v>150</v>
      </c>
    </row>
    <row r="7" spans="1:2">
      <c r="A7" s="4" t="s">
        <v>994</v>
      </c>
      <c r="B7" s="4" t="s">
        <v>207</v>
      </c>
    </row>
    <row r="8" spans="1:2">
      <c r="A8" s="4" t="s">
        <v>995</v>
      </c>
      <c r="B8" s="6" t="n">
        <v>100</v>
      </c>
    </row>
    <row r="9" spans="1:2">
      <c r="A9" s="4" t="s">
        <v>996</v>
      </c>
      <c r="B9" s="5" t="n">
        <v>30</v>
      </c>
    </row>
    <row r="10" spans="1:2">
      <c r="A10" s="4" t="s">
        <v>997</v>
      </c>
      <c r="B10" s="6" t="n">
        <v>70</v>
      </c>
    </row>
    <row r="11" spans="1:2">
      <c r="A11" s="4" t="s">
        <v>998</v>
      </c>
    </row>
    <row r="12" spans="1:2">
      <c r="A12" s="3" t="s">
        <v>965</v>
      </c>
    </row>
    <row r="13" spans="1:2">
      <c r="A13" s="4" t="s">
        <v>999</v>
      </c>
      <c r="B13" s="4" t="s">
        <v>1000</v>
      </c>
    </row>
    <row r="14" spans="1:2">
      <c r="A14" s="4" t="s">
        <v>1001</v>
      </c>
    </row>
    <row r="15" spans="1:2">
      <c r="A15" s="3" t="s">
        <v>965</v>
      </c>
    </row>
    <row r="16" spans="1:2">
      <c r="A16" s="4" t="s">
        <v>999</v>
      </c>
      <c r="B16" s="4" t="s">
        <v>1002</v>
      </c>
    </row>
    <row r="17" spans="1:2">
      <c r="A17" s="4" t="s">
        <v>1003</v>
      </c>
    </row>
    <row r="18" spans="1:2">
      <c r="A18" s="3" t="s">
        <v>965</v>
      </c>
    </row>
    <row r="19" spans="1:2">
      <c r="A19" s="4" t="s">
        <v>972</v>
      </c>
      <c r="B19" s="4" t="s">
        <v>973</v>
      </c>
    </row>
    <row r="20" spans="1:2">
      <c r="A20" s="4" t="s">
        <v>1004</v>
      </c>
    </row>
    <row r="21" spans="1:2">
      <c r="A21" s="3" t="s">
        <v>965</v>
      </c>
    </row>
    <row r="22" spans="1:2">
      <c r="A22" s="4" t="s">
        <v>972</v>
      </c>
      <c r="B22" s="4" t="s">
        <v>9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5</v>
      </c>
      <c r="B1" s="2" t="s">
        <v>1</v>
      </c>
    </row>
    <row r="2" spans="1:4">
      <c r="B2" s="2" t="s">
        <v>2</v>
      </c>
      <c r="C2" s="2" t="s">
        <v>30</v>
      </c>
      <c r="D2" s="2" t="s">
        <v>75</v>
      </c>
    </row>
    <row r="3" spans="1:4">
      <c r="A3" s="3" t="s">
        <v>965</v>
      </c>
    </row>
    <row r="4" spans="1:4">
      <c r="A4" s="4" t="s">
        <v>1006</v>
      </c>
      <c r="B4" s="6" t="n">
        <v>35100000</v>
      </c>
      <c r="C4" s="6" t="n">
        <v>49050000</v>
      </c>
      <c r="D4" s="6" t="n">
        <v>70540011</v>
      </c>
    </row>
    <row r="5" spans="1:4">
      <c r="A5" s="4" t="s">
        <v>1007</v>
      </c>
    </row>
    <row r="6" spans="1:4">
      <c r="A6" s="3" t="s">
        <v>965</v>
      </c>
    </row>
    <row r="7" spans="1:4">
      <c r="A7" s="4" t="s">
        <v>1006</v>
      </c>
      <c r="B7" s="6" t="n">
        <v>73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31"/>
    <col customWidth="1" max="3" min="3" width="31"/>
    <col customWidth="1" max="4" min="4" width="14"/>
    <col customWidth="1" max="5" min="5" width="21"/>
    <col customWidth="1" max="6" min="6" width="24"/>
  </cols>
  <sheetData>
    <row r="1" spans="1:6">
      <c r="A1" s="1" t="s">
        <v>1008</v>
      </c>
      <c r="B1" s="2" t="s">
        <v>1009</v>
      </c>
      <c r="C1" s="2" t="s">
        <v>1010</v>
      </c>
      <c r="D1" s="2" t="s">
        <v>30</v>
      </c>
      <c r="E1" s="2" t="s">
        <v>459</v>
      </c>
      <c r="F1" s="2" t="s">
        <v>1011</v>
      </c>
    </row>
    <row r="2" spans="1:6">
      <c r="A2" s="3" t="s">
        <v>965</v>
      </c>
    </row>
    <row r="3" spans="1:6">
      <c r="A3" s="4" t="s">
        <v>198</v>
      </c>
      <c r="C3" s="6" t="n">
        <v>200000000</v>
      </c>
    </row>
    <row r="4" spans="1:6">
      <c r="A4" s="4" t="s">
        <v>1012</v>
      </c>
      <c r="C4" s="5" t="n">
        <v>2924705</v>
      </c>
    </row>
    <row r="5" spans="1:6">
      <c r="A5" s="4" t="s">
        <v>216</v>
      </c>
    </row>
    <row r="6" spans="1:6">
      <c r="A6" s="3" t="s">
        <v>965</v>
      </c>
    </row>
    <row r="7" spans="1:6">
      <c r="A7" s="4" t="s">
        <v>198</v>
      </c>
      <c r="C7" s="6" t="n">
        <v>75000000</v>
      </c>
      <c r="E7" s="6" t="n">
        <v>75000000</v>
      </c>
    </row>
    <row r="8" spans="1:6">
      <c r="A8" s="4" t="s">
        <v>950</v>
      </c>
      <c r="C8" s="4" t="s">
        <v>951</v>
      </c>
      <c r="D8" s="4" t="s">
        <v>951</v>
      </c>
    </row>
    <row r="9" spans="1:6">
      <c r="A9" s="4" t="s">
        <v>1013</v>
      </c>
      <c r="B9" s="11" t="n">
        <v>0.0145136</v>
      </c>
      <c r="C9" s="11" t="n">
        <v>0.0145515</v>
      </c>
    </row>
    <row r="10" spans="1:6">
      <c r="A10" s="4" t="s">
        <v>1014</v>
      </c>
      <c r="B10" s="7" t="n">
        <v>68.90000000000001</v>
      </c>
      <c r="C10" s="7" t="n">
        <v>68.72</v>
      </c>
      <c r="F10" s="7" t="n">
        <v>68.72</v>
      </c>
    </row>
    <row r="11" spans="1:6">
      <c r="A11" s="4" t="s">
        <v>1015</v>
      </c>
      <c r="C11" s="6" t="n">
        <v>0</v>
      </c>
    </row>
    <row r="12" spans="1:6">
      <c r="A12" s="4" t="s">
        <v>1012</v>
      </c>
      <c r="B12" s="6" t="n">
        <v>6100000</v>
      </c>
      <c r="C12" s="6" t="n">
        <v>2900000</v>
      </c>
    </row>
    <row r="13" spans="1:6">
      <c r="A13" s="4" t="s">
        <v>1016</v>
      </c>
      <c r="B13" s="5" t="n">
        <v>2600000</v>
      </c>
    </row>
    <row r="14" spans="1:6">
      <c r="A14" s="4" t="s">
        <v>1017</v>
      </c>
      <c r="B14" s="6" t="n">
        <v>3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18</v>
      </c>
      <c r="B1" s="2" t="s">
        <v>2</v>
      </c>
      <c r="C1" s="2" t="s">
        <v>30</v>
      </c>
    </row>
    <row r="2" spans="1:3">
      <c r="A2" s="3" t="s">
        <v>965</v>
      </c>
    </row>
    <row r="3" spans="1:3">
      <c r="A3" s="4" t="s">
        <v>965</v>
      </c>
      <c r="B3" s="6" t="n">
        <v>200000000</v>
      </c>
    </row>
    <row r="4" spans="1:3">
      <c r="A4" s="4" t="s">
        <v>1019</v>
      </c>
      <c r="B4" s="5" t="n">
        <v>-1258931</v>
      </c>
      <c r="C4" s="6" t="n">
        <v>-1235380</v>
      </c>
    </row>
    <row r="5" spans="1:3">
      <c r="A5" s="4" t="s">
        <v>55</v>
      </c>
      <c r="B5" s="5" t="n">
        <v>195816364</v>
      </c>
      <c r="C5" s="5" t="n">
        <v>166245201</v>
      </c>
    </row>
    <row r="6" spans="1:3">
      <c r="A6" s="4" t="s">
        <v>970</v>
      </c>
    </row>
    <row r="7" spans="1:3">
      <c r="A7" s="3" t="s">
        <v>965</v>
      </c>
    </row>
    <row r="8" spans="1:3">
      <c r="A8" s="4" t="s">
        <v>965</v>
      </c>
      <c r="B8" s="5" t="n">
        <v>70000000</v>
      </c>
      <c r="C8" s="5" t="n">
        <v>34300000</v>
      </c>
    </row>
    <row r="9" spans="1:3">
      <c r="A9" s="4" t="s">
        <v>1007</v>
      </c>
    </row>
    <row r="10" spans="1:3">
      <c r="A10" s="3" t="s">
        <v>965</v>
      </c>
    </row>
    <row r="11" spans="1:3">
      <c r="A11" s="4" t="s">
        <v>965</v>
      </c>
      <c r="C11" s="5" t="n">
        <v>7300000</v>
      </c>
    </row>
    <row r="12" spans="1:3">
      <c r="A12" s="4" t="s">
        <v>976</v>
      </c>
    </row>
    <row r="13" spans="1:3">
      <c r="A13" s="3" t="s">
        <v>965</v>
      </c>
    </row>
    <row r="14" spans="1:3">
      <c r="A14" s="4" t="s">
        <v>965</v>
      </c>
      <c r="B14" s="6" t="n">
        <v>30000000</v>
      </c>
      <c r="C14" s="5" t="n">
        <v>30000000</v>
      </c>
    </row>
    <row r="15" spans="1:3">
      <c r="A15" s="3" t="s">
        <v>1020</v>
      </c>
    </row>
    <row r="16" spans="1:3">
      <c r="A16" s="4" t="s">
        <v>950</v>
      </c>
      <c r="B16" s="4" t="s">
        <v>977</v>
      </c>
    </row>
    <row r="17" spans="1:3">
      <c r="A17" s="4" t="s">
        <v>983</v>
      </c>
    </row>
    <row r="18" spans="1:3">
      <c r="A18" s="3" t="s">
        <v>965</v>
      </c>
    </row>
    <row r="19" spans="1:3">
      <c r="A19" s="4" t="s">
        <v>965</v>
      </c>
      <c r="B19" s="6" t="n">
        <v>25000000</v>
      </c>
      <c r="C19" s="5" t="n">
        <v>25000000</v>
      </c>
    </row>
    <row r="20" spans="1:3">
      <c r="A20" s="4" t="s">
        <v>216</v>
      </c>
    </row>
    <row r="21" spans="1:3">
      <c r="A21" s="3" t="s">
        <v>965</v>
      </c>
    </row>
    <row r="22" spans="1:3">
      <c r="A22" s="4" t="s">
        <v>1021</v>
      </c>
      <c r="B22" s="6" t="n">
        <v>72075295</v>
      </c>
      <c r="C22" s="6" t="n">
        <v>70880581</v>
      </c>
    </row>
    <row r="23" spans="1:3">
      <c r="A23" s="3" t="s">
        <v>1020</v>
      </c>
    </row>
    <row r="24" spans="1:3">
      <c r="A24" s="4" t="s">
        <v>950</v>
      </c>
      <c r="B24" s="4" t="s">
        <v>951</v>
      </c>
      <c r="C24" s="4" t="s">
        <v>9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2:16Z</dcterms:created>
  <dcterms:modified xmlns:dcterms="http://purl.org/dc/terms/" xmlns:xsi="http://www.w3.org/2001/XMLSchema-instance" xsi:type="dcterms:W3CDTF">2018-02-28T17:02:16Z</dcterms:modified>
</cp:coreProperties>
</file>